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OMP"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AL ESTATE" sheetId="11" state="visible" r:id="rId11"/>
    <sheet xmlns:r="http://schemas.openxmlformats.org/officeDocument/2006/relationships" name="NOTES AND INTEREST RECEIVABLE" sheetId="12" state="visible" r:id="rId12"/>
    <sheet xmlns:r="http://schemas.openxmlformats.org/officeDocument/2006/relationships" name="ALLOWANCE FOR ESTIMATED LOSSES" sheetId="13" state="visible" r:id="rId13"/>
    <sheet xmlns:r="http://schemas.openxmlformats.org/officeDocument/2006/relationships" name="INVESTMENTS IN UNCONSOLIDATED S" sheetId="14" state="visible" r:id="rId14"/>
    <sheet xmlns:r="http://schemas.openxmlformats.org/officeDocument/2006/relationships" name="NOTES AND INTEREST PAYABLE" sheetId="15" state="visible" r:id="rId15"/>
    <sheet xmlns:r="http://schemas.openxmlformats.org/officeDocument/2006/relationships" name="RELATED PARTY TRANSACTIONS AND " sheetId="16" state="visible" r:id="rId16"/>
    <sheet xmlns:r="http://schemas.openxmlformats.org/officeDocument/2006/relationships" name="DIVIDENDS" sheetId="17" state="visible" r:id="rId17"/>
    <sheet xmlns:r="http://schemas.openxmlformats.org/officeDocument/2006/relationships" name="PREFERRED STOCK" sheetId="18" state="visible" r:id="rId18"/>
    <sheet xmlns:r="http://schemas.openxmlformats.org/officeDocument/2006/relationships" name="STOCK OPTIONS" sheetId="19" state="visible" r:id="rId19"/>
    <sheet xmlns:r="http://schemas.openxmlformats.org/officeDocument/2006/relationships" name="INCOME TAXES" sheetId="20" state="visible" r:id="rId20"/>
    <sheet xmlns:r="http://schemas.openxmlformats.org/officeDocument/2006/relationships" name="FUTURE MINIMUM RENTAL INCOME UN" sheetId="21" state="visible" r:id="rId21"/>
    <sheet xmlns:r="http://schemas.openxmlformats.org/officeDocument/2006/relationships" name="OPERATING SEGMENTS" sheetId="22" state="visible" r:id="rId22"/>
    <sheet xmlns:r="http://schemas.openxmlformats.org/officeDocument/2006/relationships" name="DISCONTINUED OPERATIONS" sheetId="23" state="visible" r:id="rId23"/>
    <sheet xmlns:r="http://schemas.openxmlformats.org/officeDocument/2006/relationships" name="QUARTERLY RESULTS OF OPERATIONS" sheetId="24" state="visible" r:id="rId24"/>
    <sheet xmlns:r="http://schemas.openxmlformats.org/officeDocument/2006/relationships" name="COMMITMENTS, CONTINGENCIES, AND"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chedule III REAL ESTATE AND AC" sheetId="28" state="visible" r:id="rId28"/>
    <sheet xmlns:r="http://schemas.openxmlformats.org/officeDocument/2006/relationships" name="SCHEDULE IV MORTGAGE LOANS" sheetId="29" state="visible" r:id="rId29"/>
    <sheet xmlns:r="http://schemas.openxmlformats.org/officeDocument/2006/relationships" name="ORGANIZATION AND BASIS OF PRESE" sheetId="30" state="visible" r:id="rId30"/>
    <sheet xmlns:r="http://schemas.openxmlformats.org/officeDocument/2006/relationships" name="REAL ESTATE (Tables)" sheetId="31" state="visible" r:id="rId31"/>
    <sheet xmlns:r="http://schemas.openxmlformats.org/officeDocument/2006/relationships" name="NOTES AND INTEREST RECEIVABLE (" sheetId="32" state="visible" r:id="rId32"/>
    <sheet xmlns:r="http://schemas.openxmlformats.org/officeDocument/2006/relationships" name="ALLOWANCE FOR ESTIMATED LOSSES " sheetId="33" state="visible" r:id="rId33"/>
    <sheet xmlns:r="http://schemas.openxmlformats.org/officeDocument/2006/relationships" name="INVESTMENTS IN UNCONSOLIDATED34" sheetId="34" state="visible" r:id="rId34"/>
    <sheet xmlns:r="http://schemas.openxmlformats.org/officeDocument/2006/relationships" name="NOTES AND INTEREST PAYABLE (Tab" sheetId="35" state="visible" r:id="rId35"/>
    <sheet xmlns:r="http://schemas.openxmlformats.org/officeDocument/2006/relationships" name="RELATED PARTY TRANSACTIONS AN36" sheetId="36" state="visible" r:id="rId36"/>
    <sheet xmlns:r="http://schemas.openxmlformats.org/officeDocument/2006/relationships" name="INCOME TAXES (Tables)" sheetId="37" state="visible" r:id="rId37"/>
    <sheet xmlns:r="http://schemas.openxmlformats.org/officeDocument/2006/relationships" name="FUTURE MINIMUM RENTAL INCOME 38" sheetId="38" state="visible" r:id="rId38"/>
    <sheet xmlns:r="http://schemas.openxmlformats.org/officeDocument/2006/relationships" name="OPERATING SEGMENTS (Tables)" sheetId="39" state="visible" r:id="rId39"/>
    <sheet xmlns:r="http://schemas.openxmlformats.org/officeDocument/2006/relationships" name="DISCONTINUED OPERATIONS (Tables" sheetId="40" state="visible" r:id="rId40"/>
    <sheet xmlns:r="http://schemas.openxmlformats.org/officeDocument/2006/relationships" name="QUARTERLY RESULTS OF OPERATIO41" sheetId="41" state="visible" r:id="rId41"/>
    <sheet xmlns:r="http://schemas.openxmlformats.org/officeDocument/2006/relationships" name="ORGANIZATION AND SUMMARY OF S42" sheetId="42" state="visible" r:id="rId42"/>
    <sheet xmlns:r="http://schemas.openxmlformats.org/officeDocument/2006/relationships" name="REAL ESTATE (Details)" sheetId="43" state="visible" r:id="rId43"/>
    <sheet xmlns:r="http://schemas.openxmlformats.org/officeDocument/2006/relationships" name="REAL ESTATE (Details 1)" sheetId="44" state="visible" r:id="rId44"/>
    <sheet xmlns:r="http://schemas.openxmlformats.org/officeDocument/2006/relationships" name="REAL ESTATE (Details 2)" sheetId="45" state="visible" r:id="rId45"/>
    <sheet xmlns:r="http://schemas.openxmlformats.org/officeDocument/2006/relationships" name="REAL ESTATE (Details Narrative)" sheetId="46" state="visible" r:id="rId46"/>
    <sheet xmlns:r="http://schemas.openxmlformats.org/officeDocument/2006/relationships" name="NOTES AND INTEREST RECEIVABLE47" sheetId="47" state="visible" r:id="rId47"/>
    <sheet xmlns:r="http://schemas.openxmlformats.org/officeDocument/2006/relationships" name="NOTES AND INTEREST RECEIVABLE48" sheetId="48" state="visible" r:id="rId48"/>
    <sheet xmlns:r="http://schemas.openxmlformats.org/officeDocument/2006/relationships" name="ALLOWANCE FOR ESTIMATED LOSSE49" sheetId="49" state="visible" r:id="rId49"/>
    <sheet xmlns:r="http://schemas.openxmlformats.org/officeDocument/2006/relationships" name="INVESTMENTS IN UNCONSOLIDATED50"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NOTES AND INTEREST PAYABLE (Det" sheetId="53" state="visible" r:id="rId53"/>
    <sheet xmlns:r="http://schemas.openxmlformats.org/officeDocument/2006/relationships" name="NOTES AND INTEREST PAYABLE (D54" sheetId="54" state="visible" r:id="rId54"/>
    <sheet xmlns:r="http://schemas.openxmlformats.org/officeDocument/2006/relationships" name="NOTES AND INTEREST PAYABLE (D55" sheetId="55" state="visible" r:id="rId55"/>
    <sheet xmlns:r="http://schemas.openxmlformats.org/officeDocument/2006/relationships" name="RELATED PARTY TRANSACTIONS AN56" sheetId="56" state="visible" r:id="rId56"/>
    <sheet xmlns:r="http://schemas.openxmlformats.org/officeDocument/2006/relationships" name="RELATED PARTY TRANSACTIONS AN57" sheetId="57" state="visible" r:id="rId57"/>
    <sheet xmlns:r="http://schemas.openxmlformats.org/officeDocument/2006/relationships" name="RELATED PARTY TRANSACTIONS AN58" sheetId="58" state="visible" r:id="rId58"/>
    <sheet xmlns:r="http://schemas.openxmlformats.org/officeDocument/2006/relationships" name="RELATED PARTY TRANSACTIONS AN59" sheetId="59" state="visible" r:id="rId59"/>
    <sheet xmlns:r="http://schemas.openxmlformats.org/officeDocument/2006/relationships" name="PREFERRED STOCK (Details Narrat" sheetId="60" state="visible" r:id="rId60"/>
    <sheet xmlns:r="http://schemas.openxmlformats.org/officeDocument/2006/relationships" name="STOCK OPTIONS (Details Narrativ"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Narrative" sheetId="65" state="visible" r:id="rId65"/>
    <sheet xmlns:r="http://schemas.openxmlformats.org/officeDocument/2006/relationships" name="FUTURE MINIMUM RENTAL INCOME 66" sheetId="66" state="visible" r:id="rId66"/>
    <sheet xmlns:r="http://schemas.openxmlformats.org/officeDocument/2006/relationships" name="OPERATING SEGMENTS (Details)" sheetId="67" state="visible" r:id="rId67"/>
    <sheet xmlns:r="http://schemas.openxmlformats.org/officeDocument/2006/relationships" name="OPERATING SEGMENTS (Details 1)" sheetId="68" state="visible" r:id="rId68"/>
    <sheet xmlns:r="http://schemas.openxmlformats.org/officeDocument/2006/relationships" name="OPERATING SEGMENTS (Details 2)" sheetId="69" state="visible" r:id="rId69"/>
    <sheet xmlns:r="http://schemas.openxmlformats.org/officeDocument/2006/relationships" name="DISCONTINUED OPERATIONS (Detail" sheetId="70" state="visible" r:id="rId70"/>
    <sheet xmlns:r="http://schemas.openxmlformats.org/officeDocument/2006/relationships" name="QUARTERLY RESULTS OF OPERATIO71" sheetId="71" state="visible" r:id="rId71"/>
    <sheet xmlns:r="http://schemas.openxmlformats.org/officeDocument/2006/relationships" name="COMMITMENTS, CONTINGENCIES, A72" sheetId="72" state="visible" r:id="rId72"/>
    <sheet xmlns:r="http://schemas.openxmlformats.org/officeDocument/2006/relationships" name="EARNINGS PER SHARE (Details Nar" sheetId="73" state="visible" r:id="rId73"/>
    <sheet xmlns:r="http://schemas.openxmlformats.org/officeDocument/2006/relationships" name="SUBSEQUENT EVENTS (Details Narr" sheetId="74" state="visible" r:id="rId74"/>
    <sheet xmlns:r="http://schemas.openxmlformats.org/officeDocument/2006/relationships" name="SCHEDULE III REAL ESTATE AND 75" sheetId="75" state="visible" r:id="rId75"/>
    <sheet xmlns:r="http://schemas.openxmlformats.org/officeDocument/2006/relationships" name="SCHEDULE III REAL ESTATE AND 76" sheetId="76" state="visible" r:id="rId76"/>
    <sheet xmlns:r="http://schemas.openxmlformats.org/officeDocument/2006/relationships" name="SCHEDULE IV MORTGAGE LOANS (Det" sheetId="77" state="visible" r:id="rId77"/>
    <sheet xmlns:r="http://schemas.openxmlformats.org/officeDocument/2006/relationships" name="SCHEDULE IV MORTGAGE LOANS (D78" sheetId="78" state="visible" r:id="rId78"/>
  </sheets>
  <definedNames/>
  <calcPr calcId="124519" fullCalcOnLoad="1"/>
</workbook>
</file>

<file path=xl/sharedStrings.xml><?xml version="1.0" encoding="utf-8"?>
<sst xmlns="http://schemas.openxmlformats.org/spreadsheetml/2006/main" uniqueCount="1058">
  <si>
    <t>Document and Entity Information - USD ($) $ in Thousands</t>
  </si>
  <si>
    <t>12 Months Ended</t>
  </si>
  <si>
    <t>Dec. 31, 2016</t>
  </si>
  <si>
    <t>Mar. 31, 2017</t>
  </si>
  <si>
    <t>Jun. 30, 2016</t>
  </si>
  <si>
    <t>Document And Entity Information</t>
  </si>
  <si>
    <t>Entity Registrant Name</t>
  </si>
  <si>
    <t>AMERICAN REALTY INVESTORS INC</t>
  </si>
  <si>
    <t>Entity Central Index Key</t>
  </si>
  <si>
    <t>Document Type</t>
  </si>
  <si>
    <t>10-K</t>
  </si>
  <si>
    <t>Trading Symbol</t>
  </si>
  <si>
    <t>ARL</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held by Non-affiliates</t>
  </si>
  <si>
    <t>Entity Common Stock, Shares Outstanding</t>
  </si>
  <si>
    <t>Document Fiscal Period Focus</t>
  </si>
  <si>
    <t>FY</t>
  </si>
  <si>
    <t>Document Fiscal Year Focus</t>
  </si>
  <si>
    <t>CONSOLIDATED BALANCE SHEETS - USD ($) $ in Thousands</t>
  </si>
  <si>
    <t>Dec. 31, 2015</t>
  </si>
  <si>
    <t>Assets</t>
  </si>
  <si>
    <t>Real estate, at cost</t>
  </si>
  <si>
    <t>Real estate subject to sales contracts at cost, net of depreciation</t>
  </si>
  <si>
    <t>Less accumulated depreciation</t>
  </si>
  <si>
    <t>Total real estate</t>
  </si>
  <si>
    <t>Notes and interest receivable</t>
  </si>
  <si>
    <t>Performing (including $125,799 in 2016 and $125,915 in 2015 from related parties)</t>
  </si>
  <si>
    <t>Less allowance for estimated losses (including $15,537 in 2016 and $15,537 in 2015 from related parties)</t>
  </si>
  <si>
    <t>Total notes and interest receivable</t>
  </si>
  <si>
    <t>Cash and cash equivalents</t>
  </si>
  <si>
    <t>Restricted cash</t>
  </si>
  <si>
    <t>Investments in unconsolidated subsidiaries and investees</t>
  </si>
  <si>
    <t>Receivable from related party</t>
  </si>
  <si>
    <t>Other assets</t>
  </si>
  <si>
    <t>Total assets</t>
  </si>
  <si>
    <t>Liabilities:</t>
  </si>
  <si>
    <t>Notes and interest payable</t>
  </si>
  <si>
    <t>Notes related to assets held for sale</t>
  </si>
  <si>
    <t>Notes related to assets subject to sales contracts</t>
  </si>
  <si>
    <t>Deferred revenue (including $70,935 in 2016 and $70,892 in 2015 from sales to related parties)</t>
  </si>
  <si>
    <t>Accounts payable and other liabilities (including $10,854 in 2016 and $7,236 in 2015 to related parties)</t>
  </si>
  <si>
    <t>Total Liabilities</t>
  </si>
  <si>
    <t>Shareholders' equity:</t>
  </si>
  <si>
    <t>Preferred stock, Series A: $2.00 par value, authorized 15,000,000 shares, issued and outstanding 2,000,614 shares in 2016 and 2015 (liquidation preference $10 per share), including 900,000 shares in 2016 and 2015 held by ARL</t>
  </si>
  <si>
    <t>Common stock, $0.01 par value, authorized 100,000,000 shares; issued 15,930,145 shares and outstanding 15,514,360 shares in 2016 and 2015, including 140,000 shares held by TCI (consolidated) in 2016 and 2015</t>
  </si>
  <si>
    <t>Treasury stock at cost; 415,785 shares in 2016 and 2015, and 140,000 shares held by TCI (consolidated) as of 2016 and 2015</t>
  </si>
  <si>
    <t>Paid-in capital</t>
  </si>
  <si>
    <t>Retained earnings</t>
  </si>
  <si>
    <t>Total American Realty Investors, Inc. shareholders' equity</t>
  </si>
  <si>
    <t>Non-controlling interest</t>
  </si>
  <si>
    <t>Total equity</t>
  </si>
  <si>
    <t>Total liabilities and equity</t>
  </si>
  <si>
    <t>CONSOLIDATED BALANCE SHEETS (Parenthetical) - USD ($) $ in Thousands</t>
  </si>
  <si>
    <t>Performing</t>
  </si>
  <si>
    <t>Allowance for doubtful accounts</t>
  </si>
  <si>
    <t>Deferred revenue from sales to related parties</t>
  </si>
  <si>
    <t>Accounts payable and other liabilities to related parties</t>
  </si>
  <si>
    <t>Series A Preferred stock, par value (in dollars per share)</t>
  </si>
  <si>
    <t>Series A Preferred stock, authorized (in shares)</t>
  </si>
  <si>
    <t>Series A Preferred stock, issued (in shares)</t>
  </si>
  <si>
    <t>Series A Preferred stock, outstanding (in shares)</t>
  </si>
  <si>
    <t>Series A Preferred stock, liquidation preference (in dollars per share)</t>
  </si>
  <si>
    <t>Common stock, par value (in dollars per share)</t>
  </si>
  <si>
    <t>Common stock, authorized (in shares)</t>
  </si>
  <si>
    <t>Common stock, issued (in shares)</t>
  </si>
  <si>
    <t>Common stock, outstanding (in shares)</t>
  </si>
  <si>
    <t>Treasury stock (in shares)</t>
  </si>
  <si>
    <t>Series A Cumulative Convertible Preferred Stock [Member]</t>
  </si>
  <si>
    <t>Shares held by subsidiaries (in shares)</t>
  </si>
  <si>
    <t>Related Party [Member]</t>
  </si>
  <si>
    <t>Transcontinential Realty Investors [Member] | Common Stock [Member]</t>
  </si>
  <si>
    <t>CONSOLIDATED STATEMENTS OF OPERATIONS - USD ($) $ in Thousands</t>
  </si>
  <si>
    <t>Dec. 31, 2014</t>
  </si>
  <si>
    <t>Revenues:</t>
  </si>
  <si>
    <t>Rental and other property revenues (including $708, $726 and $701 for the year ended 2016, 2015 and 2014, respectively, from related parties)</t>
  </si>
  <si>
    <t>Expenses:</t>
  </si>
  <si>
    <t>Property operating expenses (including $900, $770 and $645 for the year ended 2016, 2015 and 2014, respectively, from related parties)</t>
  </si>
  <si>
    <t>Depreciation</t>
  </si>
  <si>
    <t>General and administrative (including $4,053, $3,855 and $3,628 for the year ended 2016, 2015 and 2014, respectively, from related parties)</t>
  </si>
  <si>
    <t>Provision on impairment of real estate assets</t>
  </si>
  <si>
    <t>Net income fee to related party</t>
  </si>
  <si>
    <t>Advisory fee to related party</t>
  </si>
  <si>
    <t>Total operating expenses</t>
  </si>
  <si>
    <t>Operating income (loss)</t>
  </si>
  <si>
    <t>Other income (expense):</t>
  </si>
  <si>
    <t>Interest income (including $18,864, $15,859 and $19,029 for the year ended 2016, 2015 and 2014, respectively, from related parties)</t>
  </si>
  <si>
    <t>Other income</t>
  </si>
  <si>
    <t>Mortgage and loan interest (including $5,300, $3,774 and $3,660 for the year ended 2016, 2015 and 2014, respectively, from related parties)</t>
  </si>
  <si>
    <t>Loss on the sale of investments</t>
  </si>
  <si>
    <t>Earnings from unconsolidated subsidiaries and investees</t>
  </si>
  <si>
    <t>Litigation settlement</t>
  </si>
  <si>
    <t>Total other expenses</t>
  </si>
  <si>
    <t>Loss before gain on sales, non-controlling interest and taxes</t>
  </si>
  <si>
    <t>Gain on sale of income-producing properties</t>
  </si>
  <si>
    <t>Gain on land sales</t>
  </si>
  <si>
    <t>Loss from continuing operations before tax</t>
  </si>
  <si>
    <t>Income tax benefit (expense)</t>
  </si>
  <si>
    <t>Net income (loss) from continuing operations</t>
  </si>
  <si>
    <t>Discontinued operations:</t>
  </si>
  <si>
    <t>Income (loss) from discontinued operations</t>
  </si>
  <si>
    <t>Gain on sale of real estate from discontinued operations</t>
  </si>
  <si>
    <t>Income tax expense from discontinued operations</t>
  </si>
  <si>
    <t>Net income (loss) from discontinued operations</t>
  </si>
  <si>
    <t>Net income (loss)</t>
  </si>
  <si>
    <t>Net (income) loss attributable to non-controlling interests</t>
  </si>
  <si>
    <t>Net income (loss) attributable to American Realty Investors, Inc.</t>
  </si>
  <si>
    <t>Preferred dividend requirement</t>
  </si>
  <si>
    <t>Net income (loss) applicable to common shares</t>
  </si>
  <si>
    <t>Earnings per share - basic</t>
  </si>
  <si>
    <t>Loss from continuing operations (in dollars per share)</t>
  </si>
  <si>
    <t>$ (.25)</t>
  </si>
  <si>
    <t>Income from discontinued operations (in dollars per share)</t>
  </si>
  <si>
    <t>Net income (loss) applicable to common shares (in dollars per share)</t>
  </si>
  <si>
    <t>Earnings per share - diluted</t>
  </si>
  <si>
    <t>Weighted average common shares used in computing earnings per share (in shares)</t>
  </si>
  <si>
    <t>Weighted average common shares used in computing diluted earnings per share (in shares)</t>
  </si>
  <si>
    <t>Amounts attributable to American Realty Investors, Inc.</t>
  </si>
  <si>
    <t>Loss from continuing operations</t>
  </si>
  <si>
    <t>Income from discontinued operations</t>
  </si>
  <si>
    <t>CONSOLIDATED STATEMENTS OF OPERATIONS (Parenthetical) - USD ($) $ in Thousands</t>
  </si>
  <si>
    <t>Rental and other property revenues</t>
  </si>
  <si>
    <t>Property operating expenses</t>
  </si>
  <si>
    <t>General and administrative</t>
  </si>
  <si>
    <t>Interest income</t>
  </si>
  <si>
    <t>Mortgage and loan interest</t>
  </si>
  <si>
    <t>CONSOLIDATED STATEMENTS OF SHAREHOLDERS' EQUITY - USD ($) $ in Thousands</t>
  </si>
  <si>
    <t>Total</t>
  </si>
  <si>
    <t>Comprehensive Loss [Member]</t>
  </si>
  <si>
    <t>Preferred Stock [Member]</t>
  </si>
  <si>
    <t>Common Stock [Member]</t>
  </si>
  <si>
    <t>Treasury Stock [Member]</t>
  </si>
  <si>
    <t>Paid-in Capital [Member]</t>
  </si>
  <si>
    <t>Retained Earnings [Member]</t>
  </si>
  <si>
    <t>Non-Controlling Interest [Member]</t>
  </si>
  <si>
    <t>Balance, at beginning at Dec. 31, 2013</t>
  </si>
  <si>
    <t>Balance, at beginning (in shares) at Dec. 31, 2013</t>
  </si>
  <si>
    <t>Increase (Decrease) in Stockholders' Equity [Roll Forward]</t>
  </si>
  <si>
    <t>Net loss</t>
  </si>
  <si>
    <t>Distribution to non-controlling interests</t>
  </si>
  <si>
    <t>Sale of controlling interest</t>
  </si>
  <si>
    <t>Conversion of preferred stock into common stock</t>
  </si>
  <si>
    <t>Conversion of preferred stock into common stock (in shares)</t>
  </si>
  <si>
    <t>Series A preferred stock dividend ($1.00 per share)</t>
  </si>
  <si>
    <t>Balance, at the end at Dec. 31, 2014</t>
  </si>
  <si>
    <t>Balance, at the end (in shares) at Dec. 31, 2014</t>
  </si>
  <si>
    <t>Contributions from non-controlling interest</t>
  </si>
  <si>
    <t>Assumption of non-controlling interests</t>
  </si>
  <si>
    <t>Balance, at the end at Dec. 31, 2015</t>
  </si>
  <si>
    <t>Balance, at the end (in shares) at Dec. 31, 2015</t>
  </si>
  <si>
    <t>Sale of non-controlling interests</t>
  </si>
  <si>
    <t>Balance, at the end at Dec. 31, 2016</t>
  </si>
  <si>
    <t>Balance, at the end (in shares) at Dec. 31, 2016</t>
  </si>
  <si>
    <t>CONSOLIDATED STATEMENTS OF SHAREHOLDERS' EQUITY (Parenthetical) - $ / shares</t>
  </si>
  <si>
    <t>Statement of Stockholders' Equity [Abstract]</t>
  </si>
  <si>
    <t>Series A preferred stock dividend (in dollars per share)</t>
  </si>
  <si>
    <t>CONSOLIDATED STATEMENTS OF COMPREHENSIVE INCOME (LOSS) - USD ($) $ in Thousands</t>
  </si>
  <si>
    <t>Consolidated Statements Of Comprehensive Income Loss</t>
  </si>
  <si>
    <t>Comprehensive (income) loss attributable to non-controlling interest</t>
  </si>
  <si>
    <t>Comprehensive income (loss) attributable to American Realty Investors, Inc.</t>
  </si>
  <si>
    <t>CONSOLIDATED STATEMENTS OF CASH FLOWS - USD ($) $ in Thousands</t>
  </si>
  <si>
    <t>Cash Flow From Operating Activities:</t>
  </si>
  <si>
    <t>Adjustments to reconcile net income (loss) applicable to common shares to net cash provided by (used) in operating activities:</t>
  </si>
  <si>
    <t>Gain on sale of land</t>
  </si>
  <si>
    <t>Gain on sale of income producing properties</t>
  </si>
  <si>
    <t>Depreciation and amortization</t>
  </si>
  <si>
    <t>Amortization of deferred borrowing costs</t>
  </si>
  <si>
    <t>Losses from unconsolidated subsidiaries and investees</t>
  </si>
  <si>
    <t>(Increase) decrease in assets:</t>
  </si>
  <si>
    <t>Accrued interest receivable</t>
  </si>
  <si>
    <t>Prepaid expense</t>
  </si>
  <si>
    <t>Escrow</t>
  </si>
  <si>
    <t>Earnest money</t>
  </si>
  <si>
    <t>Rent receivables</t>
  </si>
  <si>
    <t>Increase (decrease) in liabilities:</t>
  </si>
  <si>
    <t>Accrued interest payable</t>
  </si>
  <si>
    <t>Related party payables</t>
  </si>
  <si>
    <t>Other liabilities</t>
  </si>
  <si>
    <t>Net cash provided by (used in) operating activities</t>
  </si>
  <si>
    <t>Cash Flow From Investing Activities:</t>
  </si>
  <si>
    <t>Proceeds from notes receivables</t>
  </si>
  <si>
    <t>Origination of notes receivables</t>
  </si>
  <si>
    <t>Acquisition of land held for development</t>
  </si>
  <si>
    <t>Acquisition of income producing properties</t>
  </si>
  <si>
    <t>Proceeds from sale of income producing properties</t>
  </si>
  <si>
    <t>Proceeds from sale of land</t>
  </si>
  <si>
    <t>Investment in unconsolidated real estate entities</t>
  </si>
  <si>
    <t>Improvement of land held for development</t>
  </si>
  <si>
    <t>Improvement of income producing properties</t>
  </si>
  <si>
    <t>Acquisition of non-controlling interest</t>
  </si>
  <si>
    <t>Sale of non-controlling interest</t>
  </si>
  <si>
    <t>Construction and development of new properties</t>
  </si>
  <si>
    <t>Net cash provided by (used in) investing activities</t>
  </si>
  <si>
    <t>Cash Flow From Financing Activities:</t>
  </si>
  <si>
    <t>Proceeds from notes payable</t>
  </si>
  <si>
    <t>Recurring amortization of principal on notes payable</t>
  </si>
  <si>
    <t>Payments on maturing notes payable</t>
  </si>
  <si>
    <t>Debt assumption by buyer</t>
  </si>
  <si>
    <t>Deferred financing costs</t>
  </si>
  <si>
    <t>Stock-secured borrowings</t>
  </si>
  <si>
    <t>Distributions to non-controlling interests</t>
  </si>
  <si>
    <t>Preferred stock dividends - Series A</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ORGANIZATION AND SUMMARY OF SIGNIFICANT ACCOUNTING POLICIES</t>
  </si>
  <si>
    <t>Organization, Consolidation and Presentation of Financial Statements [Abstract]</t>
  </si>
  <si>
    <t>NOTE 1. ORGANIZATION AND SUMMARY OF SIGNIFICANT ACCOUNTING POLICIES Organization and business. The Company, a Nevada corporation that was formed in 1999, is headquartered in Dallas, Texas and its common stock trades on the New York Stock Exchange (“NYSE”) under the symbol (“ARL”). Over 80% of ARL’s stock is owned by related party entities. ARL and a subsidiary own approximately 78% of the outstanding shares of common stock of Transcontinental Realty Investors, Inc. (“TCI”), a Nevada corporation, whose common stock is traded on the NYSE under the symbol (“TCI”). TCI, a subsidiary of ARL, owns approximately 81.1% of the common stock of Income Opportunity Realty Investors, Inc. (“IOT”). Effective July 17, 2009, IOT’s financial results were consolidated with those of ARL and TCI and their subsidiaries. IOT’s common stock is traded on the New York Stock Exchange (“NYSE MKT”) under the symbol (“IOT”). ARL’s Board of Directors is responsible for directing the overall affairs of ARL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ARL’s Board of Directors. The directors of ARL are also directors of TCI and IOT. The Chairman of the Board of Directors of ARL also serves as the Chairman of the Board of Directors of TCI and IOT. The officers of ARL also serve as officers of TCI, IOT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RAMI”, effective August 7, 2014),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T. As the contractual advisor, Pillar is compensated by ARL under an Advisory Agreement that is more fully described in Part III, Item 10. “Directors, Executive Officers and Corporate Governance – The Advisor”. ARL has no employees. Employees of Pillar render services to ARL in accordance with the terms of the Advisory Agreement. Regis Realty Prime, LLC, dba Regis Property Management, LLC (“Regis”), the sole member of which is Realty Advisors, LLC, manages our commercial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ARL engages third-party companies to lease and manage its apartment properties. On January 1, 2012, the Company’s subsidiary, TCI,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and retail space to various for-profit businesses as well as certain local, state and federal agencies. We
also generate revenues from gains on sales of income-producing properties and land. At December 31, 2016, we owned 50 residential
apartment communities comprising of 8,266 units, eight commercial properties comprising an aggregate of approximately 2.0 million
rentable square feet, and an investment in 3,666 acres of undeveloped and partially developed land, and a golf course comprising
approximately 96.1 acres. 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Our investment in LK-Four Hickory, LLC was accounted for under the equity method until January 17, 2012, when the investment was sold. The Company in accordance with the
VIE guidance in ASC 810 “Consolidations” consolidated 50 and 48 multifamily residential properties located
throughout the United States at December 31, 2016 and 2015, respectively, with total units of 8,226 and 7,983,
respectively. Assets totaling approximately $442 million and approximately $457 million at December 31, 2016 and
2015, respectively, were consolidated and included in “Real estate, at cost” on the balance sheet and
are all collateral for their respective mortgage notes payable, none of which are recourse to the partnership in which
they are in or to the Company. 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 The valuation hierarchy is based upon the transparency of inputs to the valuation of an asset or liability as of the measurement date and includes three levels defined as follows: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 Related parties Recognition of revenue.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For hotel properties, revenues for room sales and guest services are recognized as rooms are occupied and services are rendered. An allowance for doubtful accounts is recorded for all past due rents and operating expense reimbursements considered to be uncollectible. Sales and the associated gains or losses of real estate assets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 Foreign currency translation . Non-performing notes receivable. Interest recognition on notes receivable. Allowance for estimated losses . Cash equivalents . Concentration of credit risk . Earnings per share . Use of estimates. Income taxes.
The Company is a “C” corporation for U.S. federal
income tax purposes. For tax periods ending before August 31, 2012, the Company filed an annual consolidated income tax return
with TCI and IOT and their subsidiaries. ARL was the common parent for the consolidated group. After that date, the Company and
the rest of the ARL group joined the MRHI consolidated group for tax purposes. The income tax expense (benefit) for the 2012 tax
period in the accompanying financial statement was calculated under a tax sharing and compensating agreement between ARL, TCI
and IOT. That agreement continued until August 31, 2012, at which time a new tax sharing and compensating agreement was entered
into by ARL, TCI, IOT and MRHI for the remainder of 2012 and subsequent years. The agreement specifies the manner in which the
group will share the consolidated tax liability and also how certain tax attributes are to be treated among members of the group.
Recent accounting pronouncements .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the adoption of this guidance has on its financial position and results of operations, if any.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t>
  </si>
  <si>
    <t>Real Estate [Abstract]</t>
  </si>
  <si>
    <t>NOTE 2. REAL ESTATE
A summary of our real estate owned as of the end of the year is listed below (dollars in thousands):
2016 2015
Apartments $ 694,351 $ 622,761
Apartments under construction 25,288 18,230
Commercial properties 218,857 215,609
Land held for development 79,188 97,790
Real estate held for sale — —
Real estate subject to sales contract 48,919 49,155
Total real estate, at cost, less impairment 1,066,603 1,003,545
Less accumulated deprecation (165,597 ) (150,038 )
Total real estate, net of depreciation $ 901,006 $ 853,507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
Provision for Impairment Losses
During the year ended December 31, 2015, the Company recorded an impairment of $5.3 million for the golf course and related assets located in the U.S. Virgin Islands. This impairment relates to the decision to sell the development parcels in the U.S. Virgin Islands and the resultant decrease in the estimated fair value of the remaining assets. There was no provision for impairment for the years ended December 31, 2016 and 2014.
Fair Value Measurement
The
Company applies the guidance in ASC Topic 820, “Fair Value Measurements and Disclosures,” to the valuation of real
estate assets. The Company is required to assess the fair value of its consolidated real estate assets
with indicators of impairment. The value of impaired real estate assets is determined using widely accepted valuation techniques,
including discounted cash flow analyses on the expected cash flow of each asset, as well as the income capitalization approach,
which considers prevailing market capitalization rates, analyses of recent comparable sales transactions, information from actual
sales negotiations and bona fide purchase offers received from third parties. The methods used to measure fair value may produce
an amount that may not be indicative of net realizable value or reflective of future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Fair Value Measurements Using (dollars in thousands):
December 31, 2015 Fair Value Level 1 Level 2 Level 3
Commercial $ 3,000 $ — $ — $ 3,000
During 2015, our golf course, with a carrying value of approximately $8.3 million, was written down to its fair value of $3.0 million resulting in an impairment charge of $5.3 million. The method used to determine fair value was an analysis of the discounted cash flow of the asset.
There was no provision for impairment during the years ended December 31, 2016 and 2014.
The highlights of our significant real estate transactions for the year ended December 31, 2016, are discussed below.
Purchases
During the year ended December 31, 2016, the Company acquired four income-producing apartment properties from third parties in the states of Arkansas, Florida, Georgia and Mississippi, increasing the total number of units by 422, for a combined purchase price of $79.7 million. In addition, we acquired three land parcels for future development for a total purchase price of $12.5 million, adding 36.3 acres to the development portfolio.
Sales
For the year ended December 31, 2016, TCI sold a combined 129.7 acres of land located in Forney, Texas, McKinney, Texas, Farmers Branch, Texas and Nashville, Tennessee to independent third parties for a total sales price of $29.1 million. We recorded an aggregate $3.1 million gain from the land sales. In addition, the Company sold one apartment community located in Irving, Texas to an independent third party for a total sales price of $8.1 million and one apartment community located in Topeka, Kansas to an independent third party for a total sales price of $12.3 million. We recorded an aggregate gain of $16.2 million from the sale of these two properties. The Company also sold an industrial warehouse consisting of approximately 177,805 square feet. The sale resulted in a loss of approximately $0.2 million.
As of December 31, 2016, subsidiaries hold approximately 91 acres of land, at various locations that were sold to related parties in multiple transactions. These transactions are treated as “subject to sales contract” on the Consolidated Balance Sheets. Due to the related party nature of the transactions, we deferred the recording of the sales in accordance with ASC 360-20.
We continue to invest in the development of apartment projects. During the year ended December 31, 2016, we have expended $20.3 million related to the construction or predevelopment of various apartment complexes and capitalized $0.9 million of interest costs.</t>
  </si>
  <si>
    <t>NOTES AND INTEREST RECEIVABLE</t>
  </si>
  <si>
    <t>Receivables [Abstract]</t>
  </si>
  <si>
    <t xml:space="preserve">NOTE 3.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dollars in thousands).
Borrower
Maturity
Interest Amount
Security
Performing loans:
H198, LLC (Las Vegas Land) 01 /20 12.00 % $ 5,907 Secured
Leman Development, Ltd (2) N/A 0.00 % 1,500 Unsecured
One Realco Corporation (1,2) 01 /17 3.00 % 7,000 Unsecured
Oulan-Chikh Family Trust 03 /21 8.00 % 174 Secured
Realty Advisors Management, Inc. (1) 12 /19 2.28 % 20,387 Unsecured
Unified Housing Foundation, Inc. (Cliffs of El Dorado) (1) 12 /32 12.00 % 2,097 Secured
Unified Housing Foundation, Inc. (Echo Station) (1) 12 /32 12.00 % 1,481 Secured
Unified Housing Foundation, Inc. (Inwood on the Park) (1) 12 /32 12.00 % 5,059 Secured
Unified Housing Foundation, Inc. (Kensington Park) (1) 12 /32 12.00 % 3,933 Secured
Unified Housing Foundation, Inc. (Lakeshore Villas) (1) 12 /32 12.00 % 2,000 Secured
Unified Housing Foundation, Inc. (Lakeshore Villas) (1) 12 /32 12.00 % 9,100 Secured
Unified Housing Foundation, Inc. (Limestone Canyon) (1) 12 /32 12.00 % 2,653 Secured
Unified Housing Foundation, Inc. (Limestone Canyon) (1) 12 /32 12.00 % 4,640 Secured
Unified Housing Foundation, Inc. (Limestone Ranch) (1) 12 /32 12.00 % 1,953 Secured
Unified Housing Foundation, Inc. (Limestone Ranch) (1) 12 /32 12.00 % 6,000 Secured
Unified Housing Foundation, Inc. (Parkside Crossing) (1) 12 /32 12.00 % 2,272 Secured
Unified Housing Foundation, Inc. (Reserve at White Rock Phase I) (1) 12 /32 12.00 % 2,485 Secured
Unified Housing Foundation, Inc. (Reserve at White Rock Phase II) (1) 12 /32 12.00 % 2,555 Secured
Unified Housing Foundation, Inc. (Sendero Ridge) (1) 12 /32 12.00 % 4,491 Secured
Unified Housing Foundation, Inc. (Sendero Ridge) (1) 12 /32 12.00 % 4,812 Secured
Unified Housing Foundation, Inc. (Timbers of Terrell) (1) 12 /32 12.00 % 1,323 Secured
Unified Housing Foundation, Inc. (Tivoli) (1) 12 /32 12.00 % 7,966 Secured
Unified Housing Foundation, Inc. (Trails at White Rock) (1) 12 /32 12.00 % 3,815 Secured
Unified Housing Foundation, Inc. (1) 12 /17 12.00 % 1,207 Unsecured
Unified Housing Foundation, Inc. (1) 12 /18 12.00 % 3,994 Unsecured
Unified Housing Foundation, Inc. (1) 12 /18 12.00 % 6,407 Unsecured
Unified Housing Foundation, Inc. (1) 12 /18 12.00 % 2,657 Unsecured
Unified Housing Foundation, Inc. (1) 06 /19 12.00 % 5,400 Unsecured
Other related party notes Various Various 1,349 Various secured interests
Other related party notes Various Various 1,404 Various unsecured interests
Other non-related party notes Various Various 3,466 Various secured interests
Other non-related party notes Various Various 4,742 Various unsecured interests
Accrued interest 9,372
Total Performing $ 143,601
Allowance for estimated losses (17,037 )
Total $ 126,564
(1) Related party notes
(2) An allowance was taken for estimated losses at full value of note. As of December 31, 2016, the obligors on $118.4 million or 88.2% of the mortgage notes receivable portfolio were due from related parties. The Company recognized $12.4 million of interest income from these related party notes receivables. As of December 31, 2016 none of the mortgage notes receivable portfolio were non-performing.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t>
  </si>
  <si>
    <t>ALLOWANCE FOR ESTIMATED LOSSES</t>
  </si>
  <si>
    <t xml:space="preserve">NOTE 4.
ALLOWANCE FOR ESTIMATED LOSSES The
allowance account for receivables was reviewed and remained unchanged in 2016. The decrease in 2015 was due to a note that was
paid off, and a note that was written off, both of which were fully reserved. The table below shows our allowance for estimated
losses (dollars in thousands):
2016 2015 2014
Balance
January 1, $ 17,037 $ 18,279 $ 19,600
Increase
(decrease) in provision — (1,242 ) (1,321 )
Balance
December 31, $ 17,037 $ 17,037 $ 18,279 </t>
  </si>
  <si>
    <t>INVESTMENTS IN UNCONSOLIDATED SUBSIDIARIES AND INVESTEES</t>
  </si>
  <si>
    <t>Equity Method Investments and Joint Ventures [Abstract]</t>
  </si>
  <si>
    <t xml:space="preserve">NOTE 5. INVESTMENTS IN UNCONSOLIDATED SUBSIDIARIES AND INVESTEES 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 Investments accounted for via the equity method consists of the following:
Percentage ownership as of December 31,
2016 2015 2014
Gruppa Florentina, LLC (1) 20.00 % 20.00 % 20.00 %
(1) Other investees. The market values, other than unconsolidated subsidiaries, as of the year ended December 31, 2016, 2015 and 2014 were not determinable as there were no readily traded markets for these entities. The following is a summary of the financial position and results of operations from our investees (dollars in thousands):
For the Years Ended December 31,
2016 2015 2014
Other Investees
Real estate, net of accumulated depreciation $ 13,641 $ 13,899 $ 11,647
Notes receivable 9,561 8,457 7,326
Other assets 31,135 30,834 30,291
Notes payable (9,734 ) (10,883 ) (10,429 )
Other liabilities (8,384 ) (7,967 ) (7,192 )
Shareholders’ equity/partners capital (36,219 ) (34,340 ) (31,643 )
Revenue $ 54,264 $ 51,650 $ 48,893
Depreciation (1,150 ) (1,150 ) (1,151 )
Operating expenses (49,856 ) (47,143 ) (45,590 )
Interest expense (793 ) (805 ) (901 )
Income (loss) from continuing operations 2,465 2,552 1,251
Income (loss) from discontinued operations — — —
Net income (loss) $ 2,465 $ 2,552 $ 1,251
Company’s proportionate share of earnings (1) $ 493 $ 510 $ 250
(1) Earnings represent continued and discontinued operations </t>
  </si>
  <si>
    <t>NOTES AND INTEREST PAYABLE</t>
  </si>
  <si>
    <t>Debt Disclosure [Abstract]</t>
  </si>
  <si>
    <t xml:space="preserve">NOTE 6. NOTES AND INTEREST PAYABLE Below is a summary of our notes and interest payable as of December 31, 2016 (dollars in thousands):
Notes Accrued Total Debt
Apartments $ 553,509 $ 1,500 $ 555,009
Apartment under construction 16,576 — 16,576
Commercial 108,725 528 109,253
Land held for development 39,765 116 39,881
Real estate subject to sales contract 5,142 470 5,612
Mezzanine financing 119,923 — 119,923
Other 24,071 — 24,071
Total 867,711 2,614 870,325
Unamortized deferred borrowing costs (19,230 ) — (19,230 )
Total $ 848,481 $ 2,614 $ 851,095 The following table summarizes our contractual obligations for principal payments as of December 31, 2016 (dollars in thousands):
Year Amount
2017 $ 140,115
2018 56,255
2019 70,135
2020 51,616
2021 15,830
Thereafter 533,760
Total $ 867,711 Interest payable at December 31, 2016, was $2.6 million. Interest accrues at rates ranging from 2.5% to 12.0% per annum, and mature between 2017 and 2055. The mortgages were collateralized by deeds of trust on real estate having a net carrying value of $901 million. During the year, the Company refinanced or modified five loans with a total principal balance of $78.9 million. The refinancing resulted in lower interest rates and the extension of the term of the loan. The modifications resulted in lower interest rates. The transactions provide for lower monthly payments over the term of the loans.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13 million in construction loans during the year ended December 31, 2016. </t>
  </si>
  <si>
    <t>RELATED PARTY TRANSACTIONS AND FEES</t>
  </si>
  <si>
    <t>Related Party Transactions [Abstract]</t>
  </si>
  <si>
    <t>NOTE 7. RELATED PARTY TRANSACTIONS AND FE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The
Company has historically engaged in and may continue to engage in certain business transactions with related parties, including
but not limited to asset acquisition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Since April 30, 2011, Pillar, the sole shareholder of which is Realty Advisors, LLC, a Nevada limited liability company, the sole member of which is RAI, a Nevada corporation, the sole shareholder of which is MRH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T. As the contractual advisor, Pillar is compensated by ARL under an Advisory Agreement that is more fully described in Part III, Item 10. “Directors, Executive Officers and Corporate Governance – The Advisor.” ARL has no employees. Employees of Pillar render services to ARL in accordance with the terms of the Advisory Agreement. Regis Realty Prime, LLC, dba Regis Property Management, LLC (“Regis”), the sole member of which is Realty Advisors, LLC, manages our commercia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ARL engages third-party companies to lease and manage its apartment properties. Below is a description of the related party transactions and fees between Pillar and Regis: Fees, expenses, and revenue paid to and/or received from our advisor:
2016 2015 2014
(dollars in thousands)
Fees:
Advisory $ 10,918 $ 9,775 $ 8,943
Construction advisory — — —
Mortgage brokerage and equity refinancing 775 1,612 1,152
Net income 257 492 3,669
Property acquisition and sales — 921 177
$ 11,950 $ 12,800 $ 13,941
Other Expense:
Cost reimbursements $ 3,826 $ 3,675 $ 3,449
Interest paid (received) (1,144 ) (1,234 ) (1,043 )
$ 2,682 $ 2,441 $ 2,406
Revenue:
Rental $ 708 $ 726 $ 701
Fees paid to Regis and related parties:
2016 2015 2014
(dollars in thousands)
Fees:
Property acquisition $ 10,775 $ 1,932 $ 348
Property management, construction management and leasing commissions 888 717 583
Real estate brokerage 787 1,105 2,848
$ 12,450 $ 3,754 $ 3,779 The Company received rental revenue of $0.7 million in each of the three years ended December 31, 2016 from Pillar and its related parties for properties owned by the Company. As of December 31, 2016, the Company had notes and interest receivables, net of allowances, of $102.9 million and $7.8 million, respectively, due from UHF, a related party. See Part 2, Item 8. Note 3. “Notes and Interest Receivable.” During the current period, the Company recognized interest income of $12.4 million, originated $4.7 million, received principal payments of $4.9 million and received interest payments of $10.8 million from these related party notes receivables. On January 1, 2012, the Company’s subsidiary, TCI, entered into a development agreement with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The
Company is the primary guarantor, on a $60.4 million mezzanine loan between UHF and a lender. In addition, ARL, and an officer
of the Company are limited recourse guarantors of the loan. As of December 31, 2016, UHF was in compliance with the covenants
to the loan agreement. The Company is part of a tax sharing and compensating agreement with respect to federal income taxes between ARL, TCI and IOT and their subsidiaries that was entered into in July of 2009. The expense (benefit) in each year was calculated based on the amount of losses absorbed by taxable income multiplied by the maximum statutory tax rate of 35%. The following table reconciles the beginning and ending balances of accounts receivable from and (accounts payable) to related parties as of December 31, 2016 (dollars in thousands):
Pillar
Related party receivable, December 31, 2015 $ 28,147
Cash transfers 31,670
Advisory fees (10,918 )
Net income fee (257 )
Cost reimbursements (3,826 )
Interest income 1,144
Notes receivable purchased (5,356 )
Fees and commissions (1,551 )
Expenses paid by Advisor (8,630 )
Financing (mortgage payments) 5,025
Sales/purchases transactions (10,776 )
Tax sharing —
Purchase of obligations —
Related party receivable, December 31, 2016 $ 24,672 As of December 31, 2016, subsidiaries hold approximately 91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t>
  </si>
  <si>
    <t>DIVIDENDS</t>
  </si>
  <si>
    <t>Dividends [Abstract]</t>
  </si>
  <si>
    <t>NOTE
8. DIVIDENDS ARL’s
Board of Directors established a policy that dividend declarations on common stock would be determined on an annual basis following
the end of each year. In accordance with that policy, no dividends on ARL’s common stock were declared for 2016, 2015, or
2014.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PREFERRED STOCK</t>
  </si>
  <si>
    <t>Equity [Abstract]</t>
  </si>
  <si>
    <t xml:space="preserve">NOTE 9. PREFERRED STOCK There are 15,000,000 shares of Series A 10.0% Cumulative Convertible Preferred Stock authorized, with a par value of $2.00 per share and liquidation preference of $10.00 per share plus accrued and unpaid dividends. Dividends are payable at the annual rate of $1.00 per share or $.25 per share quarterly to stockholders of record on the last day of each March, June, September and December when and as declared by the Board of Directors. The Series A Preferred Stock may be converted into ARL common stock at 90.0% of the average daily closing price of ARL’s common stock for the prior 20 trading days. At December 31, 2016, 2,000,614 shares of Series A Preferred Stock were outstanding. Of the outstanding shares, 900,000 are held by ARL. Dividends are not paid on the shares owned by ARL. Prior to July 17, 2014, RAI owned 2,451,435 shares of the outstanding Series A 10.0.0% convertible preferred stock and had accrued dividends unpaid of $15.1 million. On July 17, 2014, RAI converted 890,797 shares, including $6.3 million in accumulated dividends unpaid for these shares, into the requisite number of shares of common stock. This conversion resulted in the issuance of 2,502,230 new shares of ARL common stock. On April 9, 2015, RAI converted 460,638 shares including $2.3 million in accumulated dividends unpaid for these shares, into the requisite number of shares of common stock. This conversion resulted in the issuance of 1,486,741 new shares of ARL common stock. As of December 31, 2016, RAI owns 1,100,000 shares of the outstanding Series A convertible preferred stock and has accrued dividends unpaid of $9.7 million. There are 91,000 shares of Series D 9.50%
Cumulative Preferred Stock authorized, with a par value of $2.00 per share, and a liquidation preference of $20.00 per share.
Dividends are payable at the annual rate of $1.90 per year or $.475 per quarter to stockholders of record on the last day of each
March, June, September and December when and as declared by the Board of Directors. The Series D Preferred Stock is reserved for
the conversion of the Class A limited partner units of Ocean Beach Partners, L.P. The Class A units may be exchanged
for Series D Preferred Stock at the rate of 20 Class A units for each share of Series D Preferred Stock. Between June 1,
2001 and May 31, 2006, all unexchanged Class A units are exchangeable. At December 31, 2016, no shares of Series D Preferred
Stock were outstanding. There are 500,000 shares of Series E 6.0% Cumulative Preferred Stock authorized, with a par value $2.00 per share and a liquidation preference of $10.00 per share. Dividends are payable at the annual rate of $0.60 per share or $0.15 per quarter to stockholders of record on the last day of each March, June, September and December when and as declared by the Board of Directors. At December 31, 2016, no shares of Series E Preferred Stock were outstanding. 100,000 shares of Series J 8% Cumulative Convertible Preferred Stock have been designated pursuant to a Certificate of Designation filed March 16, 2006, as an instrument amendatory to ARL’s Amended Articles of Incorporation, with a par value of $2.00 per share, and a liquidation preference of $1,000 per share. Dividends are payable at the annual rate of $80 per share, or $20 per quarter, to stockholders of record on the last day of each of March, June, September and December, when and as declared by the Board of Directors. Although the Series J 8% Cumulative Convertible Preferred Stock has been designated, no shares have been issued as of December 31, 2016. </t>
  </si>
  <si>
    <t>STOCK OPTIONS</t>
  </si>
  <si>
    <t>Disclosure of Compensation Related Costs, Share-based Payments [Abstract]</t>
  </si>
  <si>
    <t>NOTE 10.
STOCK OPTIONS
In
January 1999, stockholders approved the Director’s Stock Option Plan (the “Director’s Plan”) which provided
for options to purchase up to 40,000 shares of common stock. In December 2005, the Director’s Plan was terminated. Options
granted pursuant to the Director’s Plan were immediately exercisable and expired on the earlier of the first anniversary
of the date on which a Director ceases to be a Director or ten years from the date of grant. Each Independent Director was granted
an option to purchase 1,000 common shares. As of December 31, 2014, there were 1,000 shares of stock options outstanding which
were exercisable at $9.70 per share. These options expired unexercised January 1, 2015.</t>
  </si>
  <si>
    <t>INCOME TAXES</t>
  </si>
  <si>
    <t>Income Tax Disclosure [Abstract]</t>
  </si>
  <si>
    <t xml:space="preserve">NOTE 11. INCOME TAXES For 2016, IOT had taxable income while ARL and TCI had taxable losses with the overall group having taxable income. For 2015, ARL, TCI and IOT had a combined net taxable loss and ARL recorded no current tax benefit or expense. For 2014, ARL, TCI and IOT had a combined net taxable loss and ARL recorded no current tax (benefit) or expense. The expense (benefit) in each year was calculated based on the amount of losses absorbed by taxable income multiplied by the maximum statutory rate of 35%. Current expense (benefit) is attributable to (dollars in thousands):
2016 2015 2014
Income (loss) from continuing operations $ 46 $ 517 $ (20,413 )
Income (loss) from discontinued operations (1 ) 483 20,413
The full 2013 tax (benefit) to ARL comes from MRHI $ 45 $ 1,000 $ — The Federal income tax expense differs from the amount computed by applying the corporate tax rate of 35% to the income before income taxes as follows (dollars in thousands):
2016 2015 2014
Computed “expected” income tax (benefit) expense $ (827 ) $ (800 ) $ 14,061
Book to tax differences in gains on sale of property (2,757 ) (3,744 ) (2,350 )
Book to tax differences of depreciation and amortization (497 ) (193 ) (1,415 )
Other book to tax differences 4,126 5,737 (10,296 )
Total $ 45 $ 1,000 $ —
Alternative minimum tax $ — $ — $ — Deferred income taxes reflect the tax effects of temporary timing differences between carrying amounts of assets and liabilities reflected on the financial statements and the amounts used for income tax purposes. ARL’s tax basis in its net assets differs from the amount at which its net assets are reported for financial statement purposes, principally due to the accounting for gains and losses on property sales, and depreciation on owned properties. The tax effects of temporary differences and net operating loss carry forwards that give rise to the deferred tax assets are presented below (amounts in thousands):
2016 2015 2014
Net operating losses $ 64,048 $ 67,112 $ 74,357
AMT credits 2,418 2,751 2,201
Basis difference of:
Real estate holdings and equipment (1,580 ) (11,197 ) 10,337
Notes receivable 10,756 6,475 6,946
Investments (13,775 ) (14,966 ) (14,950 )
Notes payable 2,700 3,455 8,189
Deferred gains 21,462 19,868 18,086
Total 86,029 73,498 105,166
Deferred tax valuation allowance (86,029 ) (73,498 ) (105,166 )
Net deferred tax asset $ — $ — $ — At December 31, 2016, 2015 and 2014 ARL had a net deferred tax asset due to tax deductions available to it in future years. However, as management could not determine that it was more likely than not that ARL would realize the benefit of the deferred tax asset, a 100% valuation allowance was established. ARL has prior tax net operating losses and capital loss carryforwards of approximately $61.0 million expiring through the year 2033. The alternative minimum tax credit balance decreased in 2016 to approximately $2.4 million. The credit has no expiration date. ARL is subject to routine audits by taxing jurisdictions; however, there are currently no audits in progress for any tax periods. Management believes ARL is no longer subject to income tax examinations for years prior to 2012. </t>
  </si>
  <si>
    <t>FUTURE MINIMUM RENTAL INCOME UNDER OPERATING LEASES</t>
  </si>
  <si>
    <t>Leases [Abstract]</t>
  </si>
  <si>
    <t xml:space="preserve">NOTE 12. FUTURE MINIMUM RENTAL INCOME UNDER OPERATING LEASES ARL’s operations include the leasing of commercial properties (office buildings, industrial warehouses and retail centers). The leases, thereon, expire at various dates through 2025. The following is a schedule of minimum future rents due to ARL under non-cancelable operating leases as of December 31, 2016 (dollars in thousands):
Year Amount
2017 $ 25,384
2018 23,223
2019 17,573
2020 13,592
2021 11,564
Thereafter 19,815
Total $ 111,151 </t>
  </si>
  <si>
    <t>OPERATING SEGMENTS</t>
  </si>
  <si>
    <t>Segment Reporting [Abstract]</t>
  </si>
  <si>
    <t xml:space="preserve">NOTE 13. OPERATING SEGMENTS Our segments are based on management’s method of internal reporting which classifies its operations by property type. The segments are commercial, apartments,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operating income and cash flow. Items of income that are not reflected in the segments are interest, other income,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the Company’s reportable segments’ operating income including segment assets and expenditures for the years 2016, 2015 and 2014 (dollars in thousands):
For the Twelve Months Ended December 31, 2016 Commercial
Apartments Land Other Total
Operating revenue $ 33,026 $ 86,603 $ 30 $ 4 $ 119,663
Operating expenses (20,398 ) (40,786 ) (1,745 ) (21 ) (62,950 )
Depreciation and amortization (9,099 ) (14,759 ) — 73 (23,785 )
Mortgage and loan interest (7,191 ) (25,381 ) (2,232 ) (24,558 ) (59,362 )
Interest income — — — 20,453 20,453
Gain on sale of income producing properties (238 ) 16,445 — — 16,207
Gain on land sales — — 3,121 — 3,121
Segment operating income (loss) $ (3,900 ) $ 22,122 $ (826 ) $ (4,049 ) $ 13,347
Capital expenditures $ 5,008 $ 864 $ 268 $ — $ 6,140
Assets $ 150,838 $ 622,061 $ 128,107 $ — $ 901,006
Property Sales
Sales price $ 1,500 $ 20,350 $ 29,128 $ — $ 50,978
Cost of sale (1,738 ) (3,905 ) (26,007 ) — (31,650 )
Gain on sale $ (238 ) $ 16,445 $ 3,121 $ — $ 19,328
For the Twelve Months Ended December 31, 2015 Commercial
Apartments Land Other Total
Operating revenue $ 30,540 $ 73,543 $ — $ 105 $ 104,188
Operating expenses (17,761 ) (34,955 ) (1,029 ) (257 ) (54,002 )
Depreciation and amortization (8,993 ) (12,498 ) — 73 (21,418 )
Mortgage and loan interest (6,919 ) (23,699 ) (4,694 ) (17,165 ) (52,477 )
Interest income — — — 16,674 16,674
Gain on land sales — — 21,648 — 21,648
Segment operating income (loss) $ (3,133 ) $ 2,391 $ 15,925 $ (570 ) $ 14,613
Capital expenditures $ 8,133 $ 506 $ 2,621 $ — $ 11,260
Assets $ 155,147 $ 551,415 $ 146,945 $ — $ 853,507
Property Sales
Sales price $ — $ 11,129 $ 107,298 $ — $ 118,427
Cost of sale — (10,394 ) (88,387 ) — (98,781 )
Recognized prior deferred gain — — 2,737 — 2,737
Gain on sale $ — $ 735 $ 21,648 $ — $ 22,383
For the Twelve Months Ended December 31, 2014 Commercial
Apartments Land Other Total
Operating revenue $ 20,476 $ 58,882 $ 1 $ 53 $ 79,412
Operating expenses (13,127 ) (27,588 ) (1,397 ) (12 ) (42,124 )
Depreciation and amortization (7,413 ) (10,270 ) — 90 (17,593 )
Mortgage and loan interest (6,139 ) (19,403 ) (4,684 ) (10,600 ) (40,826 )
Interest income — — — 20,054 20,054
Gain on land sales — — 561 — 561
Segment operating income (loss) $ (6,203 ) $ 1,621 $ (5,519 ) $ 9,585 $ (516 )
Capital expenditures $ 4,874 $ 320 $ 2,436 $ — $ 7,630
Assets $ 142,118 $ 390,366 $ 167,279 $ — $ 699,763
Property Sales
Sales price $ 19,182 $ 115,273 $ 8,091 $ — 142,546
Cost of sale (9,168 ) (63,408 ) (7,530 ) — (80,106 )
Gain (loss) on sale $ 10,014 $ 51,865 $ 561 $ — $ 62,440 The table below reflects the reconciliation of segment information to the corresponding amounts in the Consolidated Statements of Operations (dollars in thousands):
For Twelve Months Ended December 31,
2016 2015 2014
Segment operating income (loss) $ 13,347 $ 14,613 $ (516 )
Other non-segment items of income (expense)
General and administrative (7,119 ) (6,893 ) (10,282 )
Provision on impairment of notes receivable and real estate assets — (5,300 ) —
Net income fee to related party (257 ) (492 ) (3,669 )
Advisory fee to related party (10,918 ) (9,775 ) (8,943 )
Other income 2,091 4,106 1,415
Loss on sale of investments — (1 ) (92 )
Earnings from unconsolidated joint ventures and investees 493 428 347
Litigation settlement — (352 ) 3,591
Income tax benefit (expense) (46 ) (517 ) 20,413
Gain (loss) from continuing operations $ (2,409 ) $ (4,183 ) $ 2,264 SEGMENT ASSET RECONCILIATION TO TOTAL ASSETS The table below reflects the reconciliation of segment information to the corresponding amounts in the Consolidated Balance Sheets (dollars in thousands):
For the Years Ended December 31,
2016 2015 2014
Segment assets $ 901,006 $ 853,507 $ 699,763
Investments in unconsolidated subsidiaries and investees 6,087 8,365 4,279
Notes and interest receivable 126,564 120,243 134,366
Other assets and receivables 141,252 135,253 127,090
Total assets $ 1,174,909 $ 1,117,368 $ 965,498 </t>
  </si>
  <si>
    <t>DISCONTINUED OPERATIONS</t>
  </si>
  <si>
    <t>Discontinued Operations and Disposal Groups [Abstract]</t>
  </si>
  <si>
    <t xml:space="preserve">NOTE 14.
DISCONTINUED OPERATIONS Prior
to January 1, 2015, we applied the provisions of ASC 360, “Property, Plant and Equipment,” which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 Effective
January 1, 2015, the Company adopted the provisions of ASU 2014-08, which changed the criteria of ASC 360 related to determining
which disposals qualify to be accounted for as discontinued operations and modified related reporting and disclosure requirements.
Disposals representing a strategic shift in operations that have a major effect on a company’s operations and financial
results will be presented as discontinued operations. There
were no sales of income-producing properties during 2016 or 2015 that met the criteria for discontinued operations. Amounts included
in discontinued operations represent the residual amounts from sales classified as discontinued operations prior to January 1,
2015. The following table summarizes revenue and expense information for the properties sold that qualified as discontinued operations
(dollars in thousands):
For
the Years Ended December 31,
2016 2015 2014
Revenues:
Rental
and other property revenues $ — $ 355 $ 5,612
— 355 5,612
Expenses:
Property
operating expenses 2 (345 ) 2,350
Depreciation — — 751
General
and administrative — 99 451
Total
operating expenses 2 (246 ) 3,552
Other
income (expense):
Other
income (expense) — 45 (507 )
Mortgage
and loan interest — (2 ) (3,204 )
Loan
charges and prepayment penalties — — (1,656 )
Litigation
settlement — — (250 )
Total
other expenses — 43 (5,617 )
Loss
from discontinued operations before gain on sale of real estate and taxes (2 ) 644 (3,557 )
Gain
on sale of real estate from discontinued operations — 735 61,879
Income
tax benefit (expense) 1 (483 ) (20,413 )
Income
(loss) from discontinued operations $ (1 ) $ 896 $ 37,909 </t>
  </si>
  <si>
    <t>QUARTERLY RESULTS OF OPERATIONS</t>
  </si>
  <si>
    <t>Quarterly Financial Information Disclosure [Abstract]</t>
  </si>
  <si>
    <t xml:space="preserve">NOTE 15. QUARTERLY
RESULTS OF OPERATIONS The following is a tabulation of quarterly results
of operations for the years 2016, 2015 and 2014. Quarterly results presented differ from those previously reported in ARL’s
Form 10-Q due to the reclassification of the operations of properties sold or held for sale to discontinued operations in accordance
with ASC topic 360:
Three Months Ended 2016
March 31, June 30, September 30, December 31,
(dollars in thousands, except share and per share amounts)
2016
Total operating revenues $ 29,205 $ 30,834 $ 30,067 $ 29,557
Total operating expenses 25,881 26,212 26,272 26,664
Operating income (loss) 3,324 4,622 3,795 2,893
Other expense (8,470 ) (8,156 ) (9,252 ) (10,447 )
Loss before gain on sales, non-controlling interest, and taxes (5,146 ) (3,534 ) (5,457 ) (7,554 )
Gain (loss) on sale of income producing properties (244 ) 5,168 — 11,283
Gain (loss) on land sales 1,652 1,719 555 (805 )
Income tax benefit (expense) — — (46 ) —
Net income (loss) from continued operations (3,738 ) 3,353 (4,948 ) 2,924
Net loss from discontinued operations 2 — — (3 )
Net income (loss) (3,736 ) 3,353 (4,948 ) 2,921
Less: net income (loss) attributable to non-controlling interest 530 (864 ) 1,194 (1,182 )
Preferred dividend requirement (497 ) (53 ) (275 ) (276 )
Net income (loss) applicable to common shares $ (3,703 ) $ 2,436 $ (4,029 ) $ 1,463
PER SHARE DATA
Earnings per share - basic
Loss from continued operations $ (0.24 ) $ 0.16 $ (0.26 ) $ 0.09
Income from discontinued operations — — — —
Net income (loss) applicable to common shares $ (0.24 ) $ 0.16 $ (0.26 ) $ 0.09
Weighted average common shares used in computing earnings per share 15,514,360 15,514,360 15,514,360 15,514,360
Earnings per share - diluted
Loss from continued operations $ (0.24 ) $ 0.16 $ (0.26 ) $ 0.09
Income from discontinued operations — — — —
Net income (loss) applicable to common shares $ (0.24 ) $ 0.16 $ (0.26 ) $ 0.09
Weighted average common shares used in computing diluted earnings per share 15,514,360 15,514,360 15,514,360 15,514,360
Three Months Ended 2015
March 31, June 30, September 30, December 31,
(dollars in thousands, except share and per share amounts)
2015
Total operating revenues $ 23,156 $ 24,241 $ 27,826 $ 28,965
Total operating expenses 21,155 20,388 25,741 30,596
Operating income (loss) 2,001 3,853 2,085 (1,631 )
Other expense (2,338 ) (5,139 ) (11,152 ) (12,993 )
Loss before gain on land sales, non-controlling interest, and taxes (337 ) (1,286 ) (9,067 ) (14,624 )
Gain (loss) on land sales 2,876 3,027 1,958 13,787
Income tax benefit 103 (12 ) 274 (882 )
Net income (loss) from continued operations 2,642 1,729 (6,835 ) (1,719 )
Net income from discontinued operations 190 (22 ) 508 220
Net income (loss) 2,832 1,707 (6,327 ) (1,499 )
Less: net income (loss) attributable to non-controlling interest 508 (540 ) 1,164 195
Preferred dividend requirement (390 ) (275 ) (275 ) (276 )
Net income (loss) applicable to common shares $ 2,950 $ 892 $ (5,438 ) $ (1,580 )
PER SHARE DATA
Earnings per share - basic
Loss from continued operations $ 0.20 $ 0.06 $ (0.38 ) $ (0.12 )
Income from discontinued operations 0.01 — 0.03 0.01
Net income (loss) applicable to common shares $ 0.21 $ 0.06 $ (0.35 ) $ (0.11 )
Weighted average common shares used in computing earnings per share 14,027,619 15,367,320 15,514,360 15,514,360
Earnings per share - diluted
Loss from continued operations $ 0.16 $ 0.05 $ (0.38 ) $ (0.12 )
Income from discontinued operations 0.01 — 0.03 0.01
Net income (loss) applicable to common shares $ 0.17 $ 0.05 $ (0.35 ) $ (0.11 )
Weighted average common shares used in computing diluted earnings per share 17,426,707 17,844,339 15,514,360 15,514,360
Three Months Ended 2014
March 31, June 30, September 30, December 31,
(dollars in thousands, except share and per share amounts)
2014
Total operating revenues $ 19,159 $ 19,500 $ 19,326 $ 21,427
Total operating expenses 18,957 19,914 18,858 24,882
Operating income (loss) 202 (414 ) 468 (3,455 )
Other expense (2,440 ) (3,630 ) (4,274 ) (5,167 )
Loss before gain on land sales, non-controlling interest, and taxes (2,238 ) (4,044 ) (3,806 ) (8,622 )
Gain (loss) on land sales 753 (159 ) 40 (73 )
Income tax benefit 2,049 2,195 786 15,383
Net income (loss) from continued operations 564 (2,008 ) (2,980 ) 6,688
Net income from discontinued operations 3,805 4,077 1,461 28,566
Net income (loss) 4,369 2,069 (1,519 ) 35,254
Less: net income (loss) attributable to non-controlling interest (819 ) (551 ) 200 (8,118 )
Preferred dividend requirement (613 ) (613 ) (427 ) (390 )
Net income (loss) applicable to common shares $ 2,937 $ 905 $ (1,746 ) $ 26,746
PER SHARE DATA
Earnings per share - basic
Loss from continued operations $ (0.08 ) $ (0.28 ) $ (0.24 ) $ (0.13 )
Income from discontinued operations 0.33 0.35 0.11 2.04
Net income (loss) applicable to common shares $ 0.25 $ 0.07 $ (0.13 ) $ 1.91
Weighted average common shares used in computing earnings per share 11,525,389 11,525,389 13,619,647 14,027,618
Earnings per share - diluted
Loss from continued operations $ (0.08 ) $ (0.28 ) $ (0.24 ) $ (0.13 )
Income from discontinued operations 0.33 0.35 0.11 2.04
Net income (loss) applicable to common shares $ 0.25 $ 0.07 $ (0.13 ) $ 1.91
Weighted average common shares used in computing diluted earnings per share 11,525,389 11,525,389 13,619,647 14,027,618 </t>
  </si>
  <si>
    <t>COMMITMENTS, CONTINGENCIES, AND LIQUIDITY</t>
  </si>
  <si>
    <t>Commitments and Contingencies Disclosure [Abstract]</t>
  </si>
  <si>
    <t xml:space="preserve">NOTE 16. COMMITMENTS, CONTINGENCIES, AND LIQUIDITY Liquidity. Guarantees. LK-Four Hickory, LLC owns a commercial office building in Dallas, Texas. On January 17, 2012, TCI sold its investment in LK-Four Hickory, LLC, however ARL continues to be a guarantor on the bank debt which had an outstanding balance of $20.9 million at December 31, 2016. Partnership Buyouts ART and ART Midwest, Inc While the Company and all entities in which the Company has a direct or indirect equity interest are not parties to or obligated in any way for the outcome, a formerly owned entity (American Realty Trust, Inc.) and its former subsidiary (ART Midwest, Inc.) have been engaged since 1999 in litigation with Mr. David Clapper and entities related to Mr. Clapper (collectively, the “Clapper Parties”). The matter originally involved a transaction in 1998 in which ART Midwest, Inc. was to acquire eight residential apartment complexes from the Clapper Parties. Through the years, a number of rulings, both for and against American Realty Trust, Inc. (“ART”) and ART Midwest, Inc., were issued. In October 2011, a ruling was issued under which the Clapper Parties received a judgment for approximately $74 million, including $26 million in actual damages and $48 million interest. The ruling was against ART and ART Midwest, Inc., but no other entity. During February 2014, the Court of Appeals affirmed a portion of the judgment in favor of the Clapper Parties, but also ruled that a double counting of a significant portion of the damages had occurred and remanded the case back to the trial court to recalculate the damage award, as well as pre- and post-judgment interest thereon. Subsequently, the trial court recalculated the damage award, reducing it to approximately $59 million, inclusive of actual damages and then current interest. ART was also a significant owner of a partnership interest in the partnership that was awarded the initial damages in this matter. The Clapper Parties subsequently filed a new lawsuit against ARI, its subsidiary EQK Holdings, Inc. (“EQK”), and ART. The Clapper Parties seek damages from ARL for payment by ART to ARL of ART’s stock in EQK in exchange for a release of the Antecedent Debt owed by ART to ARI. Management is vigorously defending this Litigation. In 2005, ART filed suit against a major national law firm over the initial
transaction. That action was initially abated while the principal case with the Clapper Parties was pending, but the abatement
was recently lifted. The trial court subsequently dismissed the case on procedural grounds, but ART has filed a notice of
appeal. In January 2012, the Company sold all of the issued and outstanding stock of ART to an unrelated party for a promissory
note in the amount of $10 million. At December 31, 2012, the Company fully reserved and valued such note at zero. Port Olpenitz ARL, through a foreign subsidiary, was involved in developing a maritime harbor town on the 420 acre site of the former naval base of Olpenitz in Kappeln, Germany. Disputes with the local partner related to his mismanagement of the project resulted in his being replaced as the managing partner which was followed by a filing for bankruptcy protection in Germany to completely remove him from the project. An insolvency manager was placed in control of the project in order to protect the creditors and as of December 31, 2013, had sold the vast majority of assets (almost all land) of the project. The Company no longer has any financial responsibility for the obligations of the creditors related to the project and has claims filed for loans relating to our investment in the project. Due to the questionable collectability of these loans from the proceeds of the project, the Company has written off the unreserved balance of $5.3 million in the project. As of December 13, 2013, ARL had filed two lawsuits in Germany to recover funds invested in the project. The lawsuits are against: 1) the former German partner and his company, and 2) against the law firm in Hamburg originally hired to protect ARL’s investment in the project. At this time it is unknown how much can be recovered or how successful the litigation will be.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The Company is working with counsel to identify assets and collect on the Final Judgment against Dynex Commercial, Inc., as well as explore possible additional claims, if any, against Dynex Capital, Inc. </t>
  </si>
  <si>
    <t>EARNINGS PER SHARE</t>
  </si>
  <si>
    <t>Earnings Per Share [Abstract]</t>
  </si>
  <si>
    <t xml:space="preserve">NOTE 17. EARNINGS PER SHARE Earnings per share (“EPS”) have been computed pursuant to the provisions of ASC Topic 260 “ Earnings Per Share.” As of December 31, 2016, we have 2,000,614 shares of Series A 10.0% cumulative convertible preferred stock, which are outstanding. These shares may be converted into common stock at 90% of the average daily closing price of the common stock for the prior 20 trading days. These are considered in the computation of diluted earnings per share if the effect of applying the if-converted method is dilutive. Of the outstanding 2,000,614 shares, 900,000 are held by ARL. Dividends are not paid on the shares owned by ARL. Prior to July 17, 2014, RAI owned 2,451,435
shares of the outstanding Series A 10.0.0% convertible preferred stock and had accrued dividends unpaid of $15.1 million. On July
17, 2014, RAI converted 890,797 shares, including $6.3 million in accumulated dividends unpaid for these shares, into the requisite
number of shares of common stock. This conversion resulted in the issuance of 2,502,230 new shares of ARL common stock. On April
9, 2015, RAI converted 460,638 shares including $2.3 million in accumulated dividends unpaid for these shares, into the requisite
number of shares of common stock. This conversion resulted in the issuance of 1,486,741 new shares of ARL common stock. As of
December 31, 2016, RAI owns 1,100,000 shares of the outstanding Series A convertible preferred stock and has accrued dividends
unpaid of $9.7 million. The Company had 135,000 shares of Series K convertible preferred stock, which were held by TCI and used as collateral on a note. The note has been paid in full and the Series K preferred stock was cancelled May 7, 2014. Prior to January 1, 2015, the Company had 1,000 shares of stock options outstanding. These options expired unexercised January 1, 2015. The options are no longer included in the dilutive earnings per share calculation for the current period, but are considered in the computation for the prior periods if applying the “treasury stock” method is dilutive. As of December 31, 2016, the Series A convertible preferred stock and the stock options were anti-dilutive and therefore not included in the EPS calculation. </t>
  </si>
  <si>
    <t>SUBSEQUENT EVENTS</t>
  </si>
  <si>
    <t>Subsequent Events [Abstract]</t>
  </si>
  <si>
    <t>NOTE 18. SUBSEQUENT EVENTS The date to which events occurring after December 31, 2016, the date of the most recent balance sheet, have been evaluated for possible adjustment to the financial statements or disclosure is March 31, 2017, which is the date on which the financial statements were available to be issued. There are no subsequent events that would require an adjustment to the financial statements. On February 13, 2017, Southern Properties Capital LTD, a British Virgin Islands corporation (“Southern”), filed a final prospectus with the Tel Aviv Stock Exchange LTD (the “TASE”) for an offering and sale of nonconvertible Series A Bonds (the “Debentures”), to be issued by Southern, which is an indirect subsidiary of TCI. Southern, in turn, wholly owns interest in other entities, which, in turn, are the principal owners of various residential and commercial properties located in the south and southwestern portions of the United States. The Debentures are unsecured obligations of Southern. On February 14, 2017, Southern commenced the institutional tender of the Debentures and has accepted application for 276 million Israeli, new Shekels (approximately $73,651,065 USD, based on the exchange rate of 3.7474 Shekels to the U.S. Dollar effective February 14, 2017) in both institutional and public tenders, at an annual interest rate averaging approximately 7.38%.</t>
  </si>
  <si>
    <t>Schedule III REAL ESTATE AND ACCUMULATED DEPRECIATION</t>
  </si>
  <si>
    <t>SEC Schedule III, Real Estate and Accumulated Depreciation Disclosure [Abstract]</t>
  </si>
  <si>
    <t>REAL ESTATE AND ACCUMULATED DEPRECIATION</t>
  </si>
  <si>
    <t xml:space="preserve">Schedule III
AMERICAN REALTY INVESTORS, INC.
December 31, 2016
Cost Capitalized Asset Gross Amounts of Which Life on Which
Initial Cost Acquisition Impairment Carried at End of Year Depreciation
In Latest
Statement
Building &amp; Asset Building &amp; Accumulated Date of Date of Operation
Property/Location Encumbrances Land Improvements Improvements Impairment Land Improvements Total Depreciation Construction Acquired is Computed
(dollars in thousands)
Properties Held for Investment Apartments
Anderson Estates, Oxford, MS 796 378 2,683 313 — 378 2,996 3,373 732 2003 01 /06 40 years
Blue Lake Villas I, Waxahachie, TX 10,589 526 10,784 (601 ) — 526 10,183 10,709 3,533 2003 01 /02 40 years
Blue Lake Villas II, Waxahachie, TX 3,832 287 4,451 45 — 287 4,496 4,783 1,023 2004 01 /04 40 years
Breakwater Bay, Beaumont, TX 9,271 740 10,435 63 — 740 10,498 11,238 3,123 2004 05 /03 40 years
Bridgewood Ranch, Kaufman, TX 6,340 762 6,856 57 — 762 6,913 7,675 1,553 2007 04 /08 40 years
Capitol Hill, Little Rock, AR 8,893 1,860 7,948 55 — 1,860 8,002 9,862 2,506 2003 03 /03 40 years
Centennial, Oak Ridge, TN 20,794 2,570 22,589 — — 2,570 22,589 25,159 800 2011 07 /14 40 years
Curtis Moore Estates, Greenwood, MS 1,444 186 5,733 946 — 186 6,679 6,865 1,772 2003 01 /06 40 years
Crossing at Opelika, Opelika, AL 14,700 1,590 14,314 — — 1,590 14,314 15,904 267 2015 12 /15 40 years
Dakota Arms, Lubbock, TX 12,356 921 12,644 358 — 921 13,002 13,923 3,860 2004 01 /04 40 years
David Jordan Phase II, Greenwood, MS 563 51 1,521 295 — 51 1,816 1,867 461 1999 01 /06 40 years
David Jordan Phase III, Greenwood, MS 573 83 2,115 420 — 83 2,535 2,618 590 2003 01 /06 40 years
Desoto Ranch, DeSoto, TX 15,119 1,472 17,856 (1,131 ) — 1,472 16,725 18,197 5,403 2002 05 /02 40 years
Falcon Lakes, Arlington, TX 13,530 1,438 15,094 (725 ) — 1,438 14,369 15,806 5,203 2001 10 /01 40 years
Heather Creek, Mesquite, TX 11,162 1,326 12,015 69 — 1,326 12,083 13,410 3,626 2003 03 /03 40 years
Holland Lake, Weatherford, TX 11,669 1,449 14,612 — — 1,449 14,612 16,061 609 2004 05 /14 40 years
Lake Forest, Houston, TX 12,007 335 12,267 1,615 — 335 13,883 14,218 3,919 2004 01 /04 40 years
Legacy at Pleasant Grove, Texarkana, TX 14,757 2,005 17,892 — — 2,005 17,892 19,897 932 2006 12 /14 40 years
Lodge at Pecan Creek, Denton, TX 16,174 1,349 16,180 — — 1,349 16,180 17,529 2,090 2011 10 /05 40 years
Mansions of Mansfield, Mansfield, TX 15,347 977 17,799 76 — 977 17,875 18,851 3,465 2009 09 /05 40 years
Metropolitan Apartments 24,303 3,229 29,003 0 3,229 29,003 32,232 363
Mission Oaks, San Antonio, TX 14,670 1,266 16,627 212 — 1,266 16,839 18,105 4,077 2005 05 /05 40 years
Monticello Estate, Monticello, AR 445 36 1,493 264 — 36 1,757 1,793 422 2001 01 /06 40 years
Northside on Travis, Sherman, TX 13,099 1,301 14,560 26 — 1,301 14,586 15,887 2,671 2009 10 /07 40 years
Oak Hollow, Sequin, TX 11,832 1,435 12,405 — 1,435 12,405 13,840 465 2011 07 /14 40 years
Overlook at Allensville, Sevierville, TN 11,374 1,228 12,297 — 1,228 12,297 13,524 567 2012 10 /15 40 years
Oceanaire Apartments 13,607 1,397 12,575 — 1,397 12,575 13,972 —
Parc at Clarksville, Clarksville, TN 12,658 571 14,300 118 — 571 14,418 14,990 3,022 2007 06 /02 40 years
Parc at Denham Springs, Denham Springs, LA 18,520 1,022 20,188 8 — 1,022 20,195 21,218 3,012 2011 07 /07 40 years
Parc at Maumelle, Little Rock, AR 15,694 1,153 17,688 671 — 1,153 18,359 19,512 4,759 2006 12 /04 40 years
Parc at Metro Center, Nashville, TN 10,316 960 12,226 543 — 960 12,769 13,729 3,359 2006 05 /05 40 years
Parc at Rogers, Rogers, AR 20,382 1,482 22,993 449 (3,180 ) 1,482 23,442 21,745 4,321 2007 04 /04 40 years
Preserve at Pecan Creek, Denton, TX 14,251 885 16,626 59 — 885 16,685 17,570 3,473 2008 10 /05 40 years
Preserve at Prairie Pointe, Lubbock, TX 10,057 1,074 10,603 178 1,074 10,782 11,856 462 2005 04 /15 40 years
Riverwalk Phase I, Greenville, MS 282 23 1,537 180 — 23 1,718 1,741 464 2003 01 /06 40 years
Riverwalk Phase II, Greenville, MS 1,089 52 4,007 408 — 52 4,415 4,467 1,467 2003 01 /06 40 years
Sawgrass Creek 0 784 7,056 0 784 7,056 7,840 73
Sonoma Court, Rockwall, TX 10,616 941 11,074 — — 941 11,074 12,014 1,500 2011 07 /10 40 years
Sugar Mill, Baton Rouge, LA 11,216 1,437 13,367 205 — 1,437 13,572 15,009 2,500 2009 08 /08 40 years
Tattersall Village 26,121 2,691 23,961 0 2,691 23,961 26,652 —
Toulon, Gautier, MS 20,356 1,621 20,107 372 — 1,621 20,479 22,099 2,765 2011 09 /09 40 years
Tradewinds, Midland, TX 14,477 3,300 20,073 0 3,300 20,073 23,373 748 2015 06 /15 40 years
Villager, Ft. Walton, FL 733 141 1,268 0 141 1,268 1,409 53 1972 06 /15 40 years
Villas at Park West I, Pueblo, CO 10,410 1,171 10,453 — — 1,171 10,453 11,624 544 2005 12 /14 40 years
Villas at Park West II, Pueblo, CO 9,418 1,463 13,060 — — 1,463 13,060 14,523 680 2010 12 /14 40 years
Vista Ridge, Tupelo, MS 10,661 1,339 13,398 — 1,339 13,398 14,737 849 2009 10 /15 40 years
Vistas of Vance Jackson, San Antonio, TX 15,076 1,265 16,540 189 — 1,265 16,728 17,993 4,728 2004 01 /04 40 years
Waterford, Roseberg, TX 17,167 2,341 20,880 0 2,341 20,880 23,221 783 2013 06 /14 40 years
Westwood, Mary Ester, FL 4,167 692 6,650 0 692 6,650 7,343 263 1972 06 /15 40 years
Windsong, Fort Worth, TX 10,599 790 11,526 69 — 790 11,596 12,386 3,724 2002 07 /03 40 years
Total Apartments Held for Investment $ 553,509 $ 57,396 $ 634,328 $ 5,806 $ (3,180 ) $ 57,396 $ 640,135 $ 694,351 $ 97,580
Apartments Under Construction
Lakeside Lofts, Farmers Branch, TX 0 0 — 1,744 — — 1,744 1,744 — — 12 /14 —
Terra Lago, Rowlett, TX 13,005 6,023 15,406 6,023 15,406 21,429 — 11 /15 —
Overlook at Allensville Square II, Seigerville, TN 0 1,843 271 1,843 271 2,114 — 11 /15 —
Total Apartments Under Construction $ 13,005 $ 7,866 $ — $ 17,421 $ — $ 7,866 $ 17,421 $ 25,288 $ —
AMERICAN REALTY INVESTORS, INC. Schedule III
REAL ESTATE AND ACCUMULATED DEPRECIATION Continued
December 31, 2016
Cost Capitalized Asset Gross Amounts of Which Life on Which
Initial Cost Acquisition Impairment Carried at End of Year Depreciation
In Latest
Statement
Building &amp; Asset Building &amp; Accumulated Date of Date of Operation
Property/Location Encumbrances Land Improvements Improvements Impairment Land Improvements Total Depreciation Construction Acquired is Computed
(dollars in thousands)
Commercial
600 Las Colinas, Las Colinas, TX 39,237 5,751 51,759 16,941 — 5,751 68,700 74,451 23,729 1984 08 /05 40 years
770 South Post Oak, Houston, TX 12,700 1,763 15,834 165 1,763 15,999 17,762 660 1970 07 /15 40 years
Bridgeview Plaza, LaCrosse, WI 5,218 — — 1,008 — — 1,008 1,008 522 1979 03 /03 40 years
Browning Place (Park West I), Farmers Branch, TX 23,193 5,096 45,868 14,355 — 5,096 60,223 65,319 21,301 1984 04 /05 40 years
Cross County Mall, Matoon, IL — 608 5,677 8,194 — 608 13,871 14,479 12,324 1971 08 /79 40 years
Mahogany Run Golf Course, US Virgin Islands — 7,168 6,031 141 (5,300 ) 7,168 6,173 8,041 323 1981 11 /14 40 years
Fruitland Plaza, Fruitland Park, FL — 23 — 77 — 23 77 100 46 — 05 /92 40 years
Senlac VHP, Farmers Branch, TX — 622 — 142 — 622 142 765 134 — 08 /05 40 years
Stanford Center, Dallas, TX 28,000 3,878 34,862 7,793 (9,600 ) 3,878 42,655 36,933 8,980 — 06 /08 40 years
Total Commercial Held for Investment $ 108,348 $ 24,910 $ 160,031 $ 48,816 $ (14,900 ) $ 24,910 $ 208,847 $ 218,857 $ 68,017
Land
2427 Valley View Ln, Farmers Branch, TX — 76 — — — 76 — 76 — — 07 /12 —
Audubon, Adams County, MS — 519 297 297 — 815 — 815 — — 03 /07 —
Bonneau Land, Farmers Branch, TX — 1,309 — — — 1,309 — 1,309 — — 12 /14 —
Cooks Lane, Fort Worth, TX 394 1,094 — — — 1,094 — 1,094 — — 06 /04 —
Dedeaux, Gulfport, MS — 1,612 46 46 (38 ) 1,620 — 1,620 — — 10 /06 —
Denham Springs, Denham Springs, LA 153 714 — — — 714 — 714 — — 08 /08 —
Dominion Mercer 3,572 3,688 — — — 3,688 — 3,688 — — 10 /16 —
Gautier Land, Gautier, MS — 202 — — — 202 — 202 — — 07 /98 —
GNB Land, Farmers Branch, TX 8,695 4,385 32 32 — 4,418 — 4,418 — — 07 /06 —
Hollywood Casino Land Tract II, Farmers Branch, TX 1,410 3,192 620 674 — 4,486 — 4,486 — — 03 /08 —
Lacy Longhorn Land, Farmers Branch, TX — 1,169 — (760 ) — 408 — 408 — — 06 /04 —
Lake Shore Villas, Humble, TX — 81 3 3 — 84 — 84 — — 03 /02 —
Lubbock Land, Lubbock, TX — 234 — — — 234 — 234 — — 01 /04 —
Luna Ventures, Farmers Branch TX — 2,934 — — — 2,934 — 2,934 — — 04 /08 —
Mandahl Bay Land — 667 — — — 667 667 — — 01 /05 —
Manhattan Land, Farmers Branch, TX — — — (344 ) — (344 ) — (344 ) — — 02 /00 —
McKinney 36, Collin County, TX 1,415 647 164 (198 ) — 613 — 613 — — 01 /98 —
Meloy/Portage Land, Kent OH 1,160 5,119 — — (1,069 ) 4,050 — 4,050 — — 02 /04 —
Minivest Land, Dallas, TX — 7 — — — 7 — 7 — — 04 /13 —
Mira Lago, Farmers Branch, TX — 59 15 (7 ) — 67 — 67 — — 05 /01 —
Nakash, Malden, MO — 113 — (10 ) — 103 — 103 — — 01 /93 —
Nashville, Nashville, TN — 662 59 (384 ) — 338 — 338 — — 06 /02 —
Nicholson Croslin, Dallas, TX — 184 — (118 ) — 66 — 66 — — 10 /98 —
Nicholson Mendoza, Dallas, TX — 80 — (51 ) — 29 — 29 — — 10 /98 —
Ocean Estates, Gulfport, MS — 1,418 390 390 — 1,808 — 1,808 — — 10 /07 —
Senlac Land Tract II, Farmers Branch, TX — 656 — — — 656 — 656 — — 08 /05 —
Sugar Mill Land, Baton Rouge, LA 116 445 242 242 — 687 — 687 — — 08 /13 —
Texas Plaza Land, Irving, TX — 1,738 — — (238 ) 1,500 — 1,500 — — 12 /06 —
Travis Ranch Land, Kaufman County, TX 757 1,030 — — — 1,030 — 1,030 — — 08 /08 —
Travis Ranch Retail, Kaufman City, TX — 1,517 — — — 1,517 — 1,517 — — 08 /08 —
Union Pacific Railroad Land, Dallas, TX — 130 — — — 130 — 130 — — 03 /04 —
Valley View 34 (Mercer Crossing), Farmers Branch, TX — 1,173 — (945 ) — 228 — 228 — — 08 /08 —
Willowick Land, Pensacola, FL — 137 — — — 137 — 137 — — 01 /95 —
Windmill Farms Land, Kaufman County, TX 25,332 49,371 — 15,009 (20,564 ) 43,817 — 43,817 — — 11 /11 —
Total Land Held for Investment $ 42,698 $ 86,363 $ 1,869 $ 13,876 $ (21,909 ) $ 79,188 $ — $ 79,188 $ —
AMERICAN REALTY INVESTORS, INC. Schedule III
REAL ESTATE AND ACCUMULATED DEPRECIATION Continued
December 31, 2015
Cost Capitalized Asset Gross Amounts of Which Life on Which
Initial Cost Acquisition Impairment Carried at End of Year Depreciation
In Latest
Statement
Building &amp; Asset Building &amp; Accumulated Date of Date of Operation
Property/Location Encumbrances Land Improvements Improvements Impairment Land Improvements Total Depreciation Construction Acquired is Computed
(dollars in thousands)
Corporate Departments/Investments/Misc.
TCI - Corporate 162,232 — — — — — — — — —
ARI - Corporate 5,486 — — — — — — — — — —
Total Corporate Debt $ 167,718 — $ — $ — $ — $ — $ — $ — $ —
Total Properties Held for Investment/Corporate Debt $ 885,278 $ 176,535 $ 796,227 $ 85,919 $ (39,989 ) $ 169,360 $ 866,403 $ 1,017,684 $ 165,597
Properties Held for Sale
Commercial
Dunes Plaza, Michigan City, IN 376 — — — — — — — — 1978 03/92 40 years
Total Commercial Held for Sale $ 376 $ — $ — $ — $ — $ — $ — $ — $ —
Total Properties Held for Sale $ 376 $ — $ — $ — $ — $ — $ — $ — $ —
Properties Subject to Sales Contract Apartments
— — —
Total Aparments Subject to Sales Contract $ — $ — $ — $ — $ — $ — $ — $ — $ —
Commercial
— — —
Total Commercial Subject to Sales Contract $ — $ — $ — $ — $ — $ — $ — $ — $ —
Land
Dominion Tract, Dallas, TX $ 3,360 $ 3,931 $ — $ (304 ) (1,624 ) $ 2,003 $ — $ 2,003 $ — — 03/99 —
Hollywood Casino Tract I, Farmers Branch, TX 1,410 3,350 147 (1,013 ) (176 ) 2,308 — 2,308 — — 03/08 —
LaDue Land, Farmers Branch, TX — 1,900 — — (55 ) 1,845 — 1,845 — — 07/98 —
Three Hickory Land, Farmers Branch, TX — 1,202 — — — 1,202 — 1,202 — — 03/14 —
Travelers Land, Farmers Branch, TX — 21,511 — 4 — 21,515 — 21,515 — — 11/06 —
Travelers Land, Farmers Branch, TX — 6,891 — (4,978 ) — 1,913 — 1,913 — — 11/06 —
Valwood Land, Farmers Branch, TX — 3,332 — — — 3,332 — 3,332 — 03/14
Walker Land, Dallas County, TX — 19,728 — (5,992 ) (562 ) 13,174 — 13,174 — — 09/06 —
Whorton Land, Bentonville, AR 372 3,510 — 568 (2,451 ) 1,627 — 1,627 — — 06/05 —
Total Land Subject to Sales Contract $ 5,142 $ 65,355 $ 147 $ (11,714 ) $ (4,868 ) $ 48,919 $ — $ 48,919 $ —
Total Properties Subject to Sales Contract $ 5,142 $ 65,355 $ 147 $ (11,714 ) $ (4,868 ) $ 48,919 $ — $ 48,919 $ —
Land Sold
$ — $ — $ — — $ — $ — $ — $ —
Total Land Subject to Sales Contract $ — $ — $ — $ — $ — $ — $ — $ — $ —
TOTAL: Real Estate $ 890,796 $ 241,890 $ 796,374 $ 74,205 $ (44,857 ) $ 218,280 $ 866,403 $ 1,066,603 $ 165,597
SCHEDULE III
(Continued)
REAL ESTATE AND ACCUMULATED DEPRECIATION
As of December 31,
2016 2015 2014
(dollars in thousansds)
Reconciliation of Real Estate
Balance at January 1, $ 1,003,545 $ 831,540 $ 848,062
Additions
Acquisitions, improvements and construction 112,762 216,090 75,945
Deductions
Sale of real estate (49,704 ) (38,785 ) (92,467 )
Asset impairments — (5,300 ) —
Balance at December 31, $ 1,066,603 $ 1,003,545 $ 831,540
Reconciliation of Accumulated Depreciation
Balance at January 1, $ 150,038 $ 131,777 $ 147,768
Additions
Depreciation 23,277 20,386 18,077
Deductions
Sale of real estate (7,718 ) (2,125 ) (34,068 )
Balance at December 31, $ 165,597 $ 150,038 $ 131,777 </t>
  </si>
  <si>
    <t>SCHEDULE IV MORTGAGE LOANS</t>
  </si>
  <si>
    <t>Mortgage Loans on Real Estate [Abstract]</t>
  </si>
  <si>
    <t>MORTGAGE LOANS</t>
  </si>
  <si>
    <t xml:space="preserve"> SCHEDULE IV AMERICAN REALTY INVESTORS, INC. MORTGAGE LOANS
Description Interest Final Maturity Date Periodic Payment Terms Prior Liens Face Amount of Mortgage Carrying Principal or Loans Subject to Delinquent Principal or Interest
(dollars in thousands)
Christine Tunney 10.00 % 09/17 Interest only paid quarterly. — 49 48 —
Class A limited partnership interests in Edina Park Plaza Associates, L.P.
Compton Partners 10.00 % 09/17 Interest only paid quarterly. — 289 289 —
Class A limited partnership interests in Edina Park Plaza Associates, L.P.
David Monier 10.00 % 09/17 Interest only paid quarterly. — 97 97 —
Class A limited partnership interests in Edina Park Plaza Associates, L.P.
Earl Samson III 10.00 % 09/17 Interest only paid quarterly. — 96 96 —
Class A limited partnership interests in Edina Park Plaza Associates, L.P.
Edward Samson III 10.00 % 09/17 Interest only paid quarterly. — 96 96 —
Class A limited partnership interests in Edina Park Plaza Associates, L.P.
H198, LLC 12.00 % 01/20 — 5,907 5,907 —
Las Vegas Land
Hammon Operating Corporation 10.00 % 09/17 Interest only paid quarterly. — 193 193 —
Class A limited partnership interests in Edina Park Plaza Associates, L.P.
Harold Wolfe 10.00 % 09/17 Interest only paid quarterly. — 193 193 —
Class A limited partnership interests in Edina Park Plaza Associates, L.P.
Herrick Partners 10.00 % 09/17 Interest only paid quarterly. — 91 91 —
Class A limited partnership interests in Edina Park Plaza Associates, L.P.
Mary Anna MacLean 10.00 % 09/17 Interest only paid quarterly. — 193 193 —
Class A limited partnership interests in Edina Park Plaza Associates, L.P.
Michael Monier 10.00 % 09/17 Interest only paid quarterly. — 304 304 —
Class A limited partnership interests in Edina Park Plaza Associates, L.P.
Michale Witte 10.00 % 09/17 Interest only paid quarterly. — 96 96 —
Class A limited partnership interests in Edina Park Plaza Associates, L.P.
Palmer Brown Madden 10.00 % 09/17 Interest only paid quarterly. — 96 96 —
Class A limited partnership interests in Edina Park Plaza Associates, L.P.
Richard Schmaltz 10.00 % 09/17 Interest only paid quarterly. — 203 203 —
Class A limited partnership interests in Edina Park Plaza Associates, L.P.
Robert Baylis 10.00 % 09/17 Interest only paid quarterly. — 193 193 —
Class A limited partnership interests in Edina Park Plaza Associates, L.P.
Sherman Bull 10.00 % 09/17 Interest only paid quarterly. — 193 193 —
Class A limited partnership interests in Edina Park Plaza Associates, L.P.
Unified Housing Foundation, Inc. (Cliffs of El Dorado/UH of McKinney, LLC) 12.00 % 12/32 Excess cash flow 12,663 2,469 2,097 —
100% Interest in UH of Mckinney, LLC
Unified Housing Foundation, Inc. (Echo Station) 12.00 % 12/32 Excess cash flow 9,719 1,809 1,481 —
100% Interest in UH of Temple, LLC SCHEDULE IV AMERICAN REALTY INVESTORS, INC.
Description Interest Rate Final Maturity Date Periodic Payment Terms Prior Liens Face Amount of Mortgage Carrying Amount of Mortgage Principal or Loans Subject to Delinquent Principal or Interest
(dollars in thousands)
Unified Housing Foundation, Inc. (Inwood on the Park/UH of Inwood, LLC) 12.00 % 12/32 Excess cash flow 22,227 5,462 5,059 —
100% Interest in UH of Inwood, LLC
Unified Housing Foundation, Inc. (Kensington Park/UH of Kensington, LLC) 12.00 % 12/32 Excess cash flow 18,723 4,310 3,933 —
100% Interest in UH of Kensington, LLC
Unified Housing Foundation, Inc. (Lakeshore Villas/HFS of Humble, LLC) (31.5% of cash flow) 12.00 % 12/32 Excess cash flow 15,756 8,836 6,368 —
Interest in Unified Housing Foundation Inc.
Unified Housing Foundation, Inc. (Lakeshore Villas/HFS of Humble, LLC) 12.00 % 12/32 Excess cash flow 15,965 2,959 2,732 —
100% Interest in HFS of Humble, LLC
Unified Housing Foundation, Inc. (Limestone Canyon) 12.00 % 12/32 Excess cash flow 13,621 9,216 7,293 —
100% Interest in UH of Austin, LLC
Unified Housing Foundation, Inc. (Limestone Ranch) 12.00 % 12/32 Excess cash flow 18,641 12,335 7,953 —
100% Interest in UH of Vista Ridge, LLC
Unified Housing Foundation, Inc. (Parkside Crossing) 12.00 % 12/32 Excess cash flow 11,544 2,772 2,272 —
100% Interest in UH of Parkside Crossing, LLC
Unified Housing Foundation, Inc. (Reserve at White Rock I) 12.00 % 12/32 Excess cash flow 15,640 2,794 2,485 —
100% Interest in UH of Harvest Hill I, LLC
Unified Housing Foundation, Inc. (Reserve at White Rock II) 12.00 % 12/32 Excess cash flow 14,026 2,843 2,555 —
100% Interest in UH of Harvest Hill, LLC
Unified Housing Foundation, Inc. (Sendero Ridge) 12.00 % 12/32 Excess cash flow 22,984 12,663 9,303 —
100% Interest in UH of Sendero Ridge, LLC
Unified Housing Foundation, Inc. (Timbers of Terrell) 12.00 % 12/32 Excess cash flow 7,294 1,702 1,323 —
100% Interest in UH of Terrell, LLC
Unified Housing Foundation, Inc. (Tivoli) 12.00 % 12/32 Excess cash flow 10,398 12,761 7,966 —
100% Interest in UH of Tivoli, LLC
Unified Housing Foundation, Inc. (Trails at White Rock) 12.00 % 12/32 Excess cash flow 21,712 4,245 3,815 —
100% Interest in UH of Harvest Hill III, LLC
William H. Ingram 10.00 % 09/17 Interest only paid quarterly. — 96 96 —
Class A limited partnership interests in Edina Park Plaza Associates, L.P.
William S. Urkiel 10.00 % 09/17 Interest only paid quarterly. — 97 97 —
Class A limited partnership interests in Edina Park Plaza Associates, L.P. —
Willingham Revocable Trust 10.00 % 09/17 Interest only paid quarterly. — 96 96 —
Class A limited partnership interests in Edina Park Plaza Associates, L.P.
Various related party notes various various Excess cash flow — 1,349 1,349 —
Various non-related party notes various various — 496 796 — SCHEDULE IV AMERICAN REALTY INVESTORS, INC.
Description Interest Rate Final Maturity Date Periodic Payment Terms Prior Liens Face Amount of Mortgage Carrying Amount of Mortgage Principal or Loans Subject to Delinquent Principal or Interest
(dollars in thousands)
Leman Development, Ltd. (1) 0.00 % N/A — 1,500 1,500 —
One Realco Corporation (1) 3.00 % 01/17 Interest and principal due at maturity. — 10,000 7,000 —
Oulan-Chikh Family Trust 8.00 % 03/21 — 174 174 —
Realty Advisors Management, Inc. 2.28 % 12/19 Interest only paid quarterly. — 20,387 20,387 —
Unified Housing Foundation, Inc. (Lakeshore Villas/HFS of Humble, LLC) (68.5% of cash flow) 12.00 % 12/32 Excess cash flow 15,965 2,189 2,000 —
Unified Housing Foundation, Inc. 12.00 % 12/18 Excess cash flow — 2,665 2,657 —
Unified Housing Foundation, Inc. 12.00 % 06/19 Excess cash flow — 5,400 5,400 —
Unified Housing Foundation, Inc. 12.00 % 12/17 Excess cash flow — 1,207 1,207 —
Unified Housing Foundation, Inc. 12.00 % 06/17 Excess cash flow — 1,261 — —
Unified Housing Foundation, Inc. 12.00 % 12/18 Excess cash flow — 3,994 3,994 —
Unified Housing Foundation, Inc. 12.00 % 12/18 Excess cash flow — 6,407 6,407 —
Various related party notes various various Excess cash flow — 1,420 1,404 —
Various non-related party notes various various — 4,742 4,742 —
$ 134,230
Accrued interest 9,371
Allowance for estimated losses (17,037 )
$ 126,564 (1) Fully reserved AMERICAN REALTY INVESTORS, INC.
2016 2015 2014
(dollars in thousands)
Balance at January 1, $ 137,280 $ 152,645 $ 156,415
Additions
New mortgage loans 11,703 18,055 32,380
Increase (decrease) of interest receivable on mortgage loans 13,835 11,130 (10,097 )
Deductions
Amounts received (19,217 ) (16,486 ) (25,492 )
Non-cash reductions — (28,064 ) (561 )
Balance at December 31, $ 143,601 $ 137,280 $ 152,645 </t>
  </si>
  <si>
    <t>ORGANIZATION AND BASIS OF PRESENTATION (Policies)</t>
  </si>
  <si>
    <t>Basis of Presentation</t>
  </si>
  <si>
    <t xml:space="preserve">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Our investment in Gruppa Florentina, LLC is accounted for under the equity method. Our investment in LK-Four Hickory, LLC was accounted for under the equity method until January 17, 2012, when the investment was sold. The Company in accordance with the
VIE guidance in ASC 810 “Consolidations” consolidated 50 and 48 multifamily residential properties located
throughout the United States at December 31, 2016 and 2015, respectively, with total units of 8,226 and 7,983,
respectively. Assets totaling approximately $442 million and approximately $457 million at December 31, 2016 and
2015, respectively, were consolidated and included in “Real estate, at cost” on the balance sheet and
are all collateral for their respective mortgage notes payable, none of which are recourse to the partnership in which
they are in or to the Company. </t>
  </si>
  <si>
    <t>Real estate, Depreciation and Impairment</t>
  </si>
  <si>
    <t>Real
estate, depreciation, and impairment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each sale transaction under Item 1 Significant Real
Estate Acquisitions/Dispositions and Financing. Any sale transaction where the guidance reflects that a sale had not occurred,
the asset involved in the transaction, including the debt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Real Estate Held for Sale</t>
  </si>
  <si>
    <t>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t>
  </si>
  <si>
    <t>Cost Capitalization</t>
  </si>
  <si>
    <t>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 xml:space="preserve">Fair value measurement . The valuation hierarchy is based upon the transparency of inputs to the valuation of an asset or liability as of the measurement date and includes three levels defined as follows: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 </t>
  </si>
  <si>
    <t>Related Parties</t>
  </si>
  <si>
    <t>Related
parties</t>
  </si>
  <si>
    <t>Recognition of revenue</t>
  </si>
  <si>
    <t>Recognition
of revenue.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For hotel properties, revenues
for room sales and guest services are recognized as rooms are occupied and services are rendered. An allowance for doubtful accounts
is recorded for all past due rents and operating expense reimbursements considered to be uncollectible. Sales
and the associated gains or losses of real estate assets are recognized in accordance with the provisions of ASC Topic 360-20,
“Property, Plant and Equipment – 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t>
  </si>
  <si>
    <t>Foreign currency translation</t>
  </si>
  <si>
    <t xml:space="preserve">Foreign
currency translation . </t>
  </si>
  <si>
    <t>Non-performing notes receivable</t>
  </si>
  <si>
    <t xml:space="preserve">Non-performing notes receivable. </t>
  </si>
  <si>
    <t>Interest recognition on notes receivable</t>
  </si>
  <si>
    <t>Interest
recognition on notes receivable.</t>
  </si>
  <si>
    <t>Allowance for estimated losses</t>
  </si>
  <si>
    <t xml:space="preserve">Allowance
for estimated losses . </t>
  </si>
  <si>
    <t>Cash equivalents</t>
  </si>
  <si>
    <t xml:space="preserve">Cash equivalents . </t>
  </si>
  <si>
    <t>Concentration of credit risk</t>
  </si>
  <si>
    <t xml:space="preserve">Concentration
of credit risk . </t>
  </si>
  <si>
    <t>Earnings per share</t>
  </si>
  <si>
    <t xml:space="preserve">Earnings per share . </t>
  </si>
  <si>
    <t>Use of estimates</t>
  </si>
  <si>
    <t xml:space="preserve">Use of estimates. </t>
  </si>
  <si>
    <t>Income taxes</t>
  </si>
  <si>
    <t xml:space="preserve">Income taxes. </t>
  </si>
  <si>
    <t>Recent accounting pronouncements</t>
  </si>
  <si>
    <t>Recent
accounting pronouncements .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the adoption of this guidance has on its financial position and results of operations, if any.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 (Tables)</t>
  </si>
  <si>
    <t>Schedule of the real estate owned</t>
  </si>
  <si>
    <t>A summary of our real estate owned as of the end of the year is listed below (dollars in thousands):
2016 2015
Apartments $ 694,351 $ 622,761
Apartments under construction 25,288 18,230
Commercial properties 218,857 215,609
Land held for development 79,188 97,790
Real estate held for sale — —
Real estate subject to sales contract 48,919 49,155
Total real estate, at cost, less impairment 1,066,603 1,003,545
Less accumulated deprecation (165,597 ) (150,038 )
Total real estate, net of depreciation $ 901,006 $ 853,507</t>
  </si>
  <si>
    <t>Schedule of depreciation computed on a straight line basis over the estimated useful lives of the assets</t>
  </si>
  <si>
    <t>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t>
  </si>
  <si>
    <t>Schedule of assets measures in recurring and non recurring basis</t>
  </si>
  <si>
    <t xml:space="preserve">Fair
Value Measurements Using (dollars in thousands):
December
31, 2015 Fair
Value Level
1 Level
2 Level
3
Commercial $ 3,000 $ — $ — $ 3,000 </t>
  </si>
  <si>
    <t>NOTES AND INTEREST RECEIVABLE (Tables)</t>
  </si>
  <si>
    <t>Schedule of the notes receivable provide for principal to be paid at maturity</t>
  </si>
  <si>
    <t xml:space="preserve">A majority of the notes receivable
provide for principal to be paid at maturity (dollars in thousands).
Borrower
Maturity
Interest Amount
Security
Performing loans:
H198, LLC (Las Vegas Land) 01 /20 12.00 % $ 5,907 Secured
Leman Development, Ltd (2) N/A 0.00 % 1,500 Unsecured
One Realco Corporation (1,2) 01 /17 3.00 % 7,000 Unsecured
Oulan-Chikh Family Trust 03 /21 8.00 % 174 Secured
Realty Advisors Management, Inc. (1) 12 /19 2.28 % 20,387 Unsecured
Unified Housing Foundation, Inc. (Cliffs of El Dorado) (1) 12 /32 12.00 % 2,097 Secured
Unified Housing Foundation, Inc. (Echo Station) (1) 12 /32 12.00 % 1,481 Secured
Unified Housing Foundation, Inc. (Inwood on the Park) (1) 12 /32 12.00 % 5,059 Secured
Unified Housing Foundation, Inc. (Kensington Park) (1) 12 /32 12.00 % 3,933 Secured
Unified Housing Foundation, Inc. (Lakeshore Villas) (1) 12 /32 12.00 % 2,000 Secured
Unified Housing Foundation, Inc. (Lakeshore Villas) (1) 12 /32 12.00 % 9,100 Secured
Unified Housing Foundation, Inc. (Limestone Canyon) (1) 12 /32 12.00 % 2,653 Secured
Unified Housing Foundation, Inc. (Limestone Canyon) (1) 12 /32 12.00 % 4,640 Secured
Unified Housing Foundation, Inc. (Limestone Ranch) (1) 12 /32 12.00 % 1,953 Secured
Unified Housing Foundation, Inc. (Limestone Ranch) (1) 12 /32 12.00 % 6,000 Secured
Unified Housing Foundation, Inc. (Parkside Crossing) (1) 12 /32 12.00 % 2,272 Secured
Unified Housing Foundation, Inc. (Reserve at White Rock Phase I) (1) 12 /32 12.00 % 2,485 Secured
Unified Housing Foundation, Inc. (Reserve at White Rock Phase II) (1) 12 /32 12.00 % 2,555 Secured
Unified Housing Foundation, Inc. (Sendero Ridge) (1) 12 /32 12.00 % 4,491 Secured
Unified Housing Foundation, Inc. (Sendero Ridge) (1) 12 /32 12.00 % 4,812 Secured
Unified Housing Foundation, Inc. (Timbers of Terrell) (1) 12 /32 12.00 % 1,323 Secured
Unified Housing Foundation, Inc. (Tivoli) (1) 12 /32 12.00 % 7,966 Secured
Unified Housing Foundation, Inc. (Trails at White Rock) (1) 12 /32 12.00 % 3,815 Secured
Unified Housing Foundation, Inc. (1) 12 /17 12.00 % 1,207 Unsecured
Unified Housing Foundation, Inc. (1) 12 /18 12.00 % 3,994 Unsecured
Unified Housing Foundation, Inc. (1) 12 /18 12.00 % 6,407 Unsecured
Unified Housing Foundation, Inc. (1) 12 /18 12.00 % 2,657 Unsecured
Unified Housing Foundation, Inc. (1) 06 /19 12.00 % 5,400 Unsecured
Other related party notes Various Various 1,349 Various secured interests
Other related party notes Various Various 1,404 Various unsecured interests
Other non-related party notes Various Various 3,466 Various secured interests
Other non-related party notes Various Various 4,742 Various unsecured interests
Accrued interest 9,372
Total Performing $ 143,601
Allowance for estimated losses (17,037 )
Total $ 126,564
(1) Related party notes
(2) An allowance was taken for estimated losses at full value of note. </t>
  </si>
  <si>
    <t>ALLOWANCE FOR ESTIMATED LOSSES (Tables)</t>
  </si>
  <si>
    <t>Schedule of allowance for estimated losses</t>
  </si>
  <si>
    <t xml:space="preserve">The
table below shows our allowance for estimated losses (dollars in thousands):
2016 2015 2014
Balance
January 1, $ 17,037 $ 18,279 $ 19,600
Increase
(decrease) in provision — (1,242 ) (1,321 )
Balance
December 31, $ 17,037 $ 17,037 $ 18,279 </t>
  </si>
  <si>
    <t>INVESTMENTS IN UNCONSOLIDATED SUBSIDIARIES AND INVESTEES (Tables)</t>
  </si>
  <si>
    <t>Schedule of investments in unconsolidated investees accounted for via the equity method</t>
  </si>
  <si>
    <t>Investments
accounted for via the equity method consists of the following:
Percentage
ownership as of December 31,
2016 2015 2014
Gruppa
Florentina, LLC (1) 20.00 % 20.00 % 20.00 %
(1) Other
investees.</t>
  </si>
  <si>
    <t>Schedule of financial position and results of operations from our investees</t>
  </si>
  <si>
    <t xml:space="preserve">The following is a summary of the financial position and results of operations from our investees (dollars in thousands):
For the Years Ended December 31,
2016 2015 2014
Other Investees
Real estate, net of accumulated depreciation $ 13,641 $ 13,899 $ 11,647
Notes receivable 9,561 8,457 7,326
Other assets 31,135 30,834 30,291
Notes payable (9,734 ) (10,883 ) (10,429 )
Other liabilities (8,384 ) (7,967 ) (7,192 )
Shareholders’ equity/partners capital (36,219 ) (34,340 ) (31,643 )
Revenue $ 54,264 $ 51,650 $ 48,893
Depreciation (1,150 ) (1,150 ) (1,151 )
Operating expenses (49,856 ) (47,143 ) (45,590 )
Interest expense (793 ) (805 ) (901 )
Income (loss) from continuing operations 2,465 2,552 1,251
Income (loss) from discontinued operations — — —
Net income (loss) $ 2,465 $ 2,552 $ 1,251
Company’s proportionate share of earnings (1) $ 493 $ 510 $ 250
(1) Earnings represent continued and discontinued operations </t>
  </si>
  <si>
    <t>NOTES AND INTEREST PAYABLE (Tables)</t>
  </si>
  <si>
    <t>Schedule of Notes and Interest Payable</t>
  </si>
  <si>
    <t xml:space="preserve">Below is a summary of our notes and interest payable as of December 31, 2016 (dollars in thousands):
Notes Accrued Total Debt
Apartments $ 553,509 $ 1,500 $ 555,009
Apartment under construction 16,576 — 16,576
Commercial 108,725 528 109,253
Land held for development 39,765 116 39,881
Real estate subject to sales contract 5,142 470 5,612
Mezzanine financing 119,923 — 119,923
Other 24,071 — 24,071
Total 867,711 2,614 870,325
Unamortized deferred borrowing costs (19,230 ) — (19,230 )
Total $ 848,481 $ 2,614 $ 851,095 </t>
  </si>
  <si>
    <t>Schedule of the principal payments on the notes payable</t>
  </si>
  <si>
    <t xml:space="preserve">The following table summarizes our contractual obligations for principal payments as of December 31, 2016 (dollars in thousands):
Year Amount
2017 $ 140,115
2018 56,255
2019 70,135
2020 51,616
2021 15,830
Thereafter 533,760
Total $ 867,711 </t>
  </si>
  <si>
    <t>RELATED PARTY TRANSACTIONS AND FEES (Tables)</t>
  </si>
  <si>
    <t>Schedule of description of the related party transactions and fees</t>
  </si>
  <si>
    <t xml:space="preserve">Below
is a description of the related party transactions and fees between Pillar and Regis: Fees,
expenses, and revenue paid to and/or received from our advisor:
2016 2015 2014
(dollars
in thousands)
Fees:
Advisory $ 10,918 $ 9,775 $ 8,943
Construction
advisory — — —
Mortgage
brokerage and equity refinancing 775 1,612 1,152
Net
income 257 492 3,669
Property
acquisition and sales — 921 177
$ 11,950 $ 12,800 $ 13,941
Other Expense:
Cost
reimbursements $ 3,826 $ 3,675 $ 3,449
Interest
paid (received) (1,144 ) (1,234 ) (1,043 )
$ 2,682 $ 2,441 $ 2,406
Revenue:
Rental $ 708 $ 726 $ 701
Fees paid to Regis
and related parties:
2016 2015 2014
(dollars
in thousands)
Fees:
Property
acquisition $ 10,775 $ 1,932 $ 348
Property
management, construction management and leasing commissions 888 717 583
Real
estate brokerage 787 1,105 2,848
$ 12,450 $ 3,754 $ 3,779 </t>
  </si>
  <si>
    <t>Schedule of net receivable from related parties</t>
  </si>
  <si>
    <t xml:space="preserve">The
following table reconciles the beginning and ending balances of accounts receivable from and (accounts payable) to related parties
as of December 31, 2016 (dollars in thousands):
Pillar
Related party receivable,
December 31, 2015 $ 28,147
Cash
transfers 31,670
Advisory
fees (10,918 )
Net
income fee (257 )
Cost
reimbursements (3,826 )
Interest
income 1,144
Notes
receivable purchased (5,356 )
Fees
and commissions (1,551 )
Expenses
paid by Advisor (8,630 )
Financing
(mortgage payments) 5,025
Sales/purchases
transactions (10,776 )
Tax
sharing —
Purchase
of obligations —
Related party receivable,
December 31, 2016 $ 24,672 </t>
  </si>
  <si>
    <t>INCOME TAXES (Tables)</t>
  </si>
  <si>
    <t>Schedule of income tax expense benefit</t>
  </si>
  <si>
    <t xml:space="preserve">Current expense (benefit) is attributable to (dollars in thousands):
2016 2015 2014
Income (loss) from continuing operations $ 46 $ 517 $ (20,413 )
Income (loss) from discontinued operations (1 ) 483 20,413
The full 2013 tax (benefit) to ARL comes from MRHI $ 45 $ 1,000 $ — </t>
  </si>
  <si>
    <t>Schedule of federal income tax expense</t>
  </si>
  <si>
    <t xml:space="preserve">The Federal income tax expense differs from the amount computed by applying the corporate tax rate of 35% to the income before income taxes as follows (dollars in thousands):
2016 2015 2014
Computed “expected” income tax (benefit) expense $ (827 ) $ (800 ) $ 14,061
Book to tax differences in gains on sale of property (2,757 ) (3,744 ) (2,350 )
Book to tax differences of depreciation and amortization (497 ) (193 ) (1,415 )
Other book to tax differences 4,126 5,737 (10,296 )
Total $ 45 $ 1,000 $ —
Alternative minimum tax $ — $ — $ — </t>
  </si>
  <si>
    <t>Schedule of tax effects of temporary differences and net operating loss carry forwards that give rise to the deferred tax assets</t>
  </si>
  <si>
    <t xml:space="preserve">The tax effects of temporary differences and net operating loss carry forwards that give rise to the deferred tax assets are presented below (amounts in thousands):
2016 2015 2014
Net operating losses $ 64,048 $ 67,112 $ 74,357
AMT credits 2,418 2,751 2,201
Basis difference of:
Real estate holdings and equipment (1,580 ) (11,197 ) 10,337
Notes receivable 10,756 6,475 6,946
Investments (13,775 ) (14,966 ) (14,950 )
Notes payable 2,700 3,455 8,189
Deferred gains 21,462 19,868 18,086
Total 86,029 73,498 105,166
Deferred tax valuation allowance (86,029 ) (73,498 ) (105,166 )
Net deferred tax asset $ — $ — $ — </t>
  </si>
  <si>
    <t>FUTURE MINIMUM RENTAL INCOME UNDER OPERATING LEASES (Tables)</t>
  </si>
  <si>
    <t>Schedule of minimum future rents under non-cancelable operating leases</t>
  </si>
  <si>
    <t xml:space="preserve">The following is a schedule of minimum future rents due to ARL under non-cancelable operating leases as of December 31, 2016 (dollars in thousands):
Year Amount
2017 $ 25,384
2018 23,223
2019 17,573
2020 13,592
2021 11,564
Thereafter 19,815
Total $ 111,151 </t>
  </si>
  <si>
    <t>OPERATING SEGMENTS (Tables)</t>
  </si>
  <si>
    <t>Schedule of operating income of each operating segment and each segment's assets</t>
  </si>
  <si>
    <t xml:space="preserve">Presented below is the Company’s reportable segments’ operating income including segment assets and expenditures for the years 2016, 2015 and 2014 (dollars in thousands):
For the Twelve Months Ended December 31, 2016 Commercial
Apartments Land Other Total
Operating revenue $ 33,026 $ 86,603 $ 30 $ 4 $ 119,663
Operating expenses (20,398 ) (40,786 ) (1,745 ) (21 ) (62,950 )
Depreciation and amortization (9,099 ) (14,759 ) — 73 (23,785 )
Mortgage and loan interest (7,191 ) (25,381 ) (2,232 ) (24,558 ) (59,362 )
Interest income — — — 20,453 20,453
Gain on sale of income producing properties (238 ) 16,445 — — 16,207
Gain on land sales — — 3,121 — 3,121
Segment operating income (loss) $ (3,900 ) $ 22,122 $ (826 ) $ (4,049 ) $ 13,347
Capital expenditures $ 5,008 $ 864 $ 268 $ — $ 6,140
Assets $ 150,838 $ 622,061 $ 128,107 $ — $ 901,006
Property Sales
Sales price $ 1,500 $ 20,350 $ 29,128 $ — $ 50,978
Cost of sale (1,738 ) (3,905 ) (26,007 ) — (31,650 )
Gain on sale $ (238 ) $ 16,445 $ 3,121 $ — $ 19,328
For the Twelve Months Ended December 31, 2015 Commercial
Apartments Land Other Total
Operating revenue $ 30,540 $ 73,543 $ — $ 105 $ 104,188
Operating expenses (17,761 ) (34,955 ) (1,029 ) (257 ) (54,002 )
Depreciation and amortization (8,993 ) (12,498 ) — 73 (21,418 )
Mortgage and loan interest (6,919 ) (23,699 ) (4,694 ) (17,165 ) (52,477 )
Interest income — — — 16,674 16,674
Gain on land sales — — 21,648 — 21,648
Segment operating income (loss) $ (3,133 ) $ 2,391 $ 15,925 $ (570 ) $ 14,613
Capital expenditures $ 8,133 $ 506 $ 2,621 $ — $ 11,260
Assets $ 155,147 $ 551,415 $ 146,945 $ — $ 853,507
Property Sales
Sales price $ — $ 11,129 $ 107,298 $ — $ 118,427
Cost of sale — (10,394 ) (88,387 ) — (98,781 )
Recognized prior deferred gain — — 2,737 — 2,737
Gain on sale $ — $ 735 $ 21,648 $ — $ 22,383
For the Twelve Months Ended December 31, 2014 Commercial
Apartments Land Other Total
Operating revenue $ 20,476 $ 58,882 $ 1 $ 53 $ 79,412
Operating expenses (13,127 ) (27,588 ) (1,397 ) (12 ) (42,124 )
Depreciation and amortization (7,413 ) (10,270 ) — 90 (17,593 )
Mortgage and loan interest (6,139 ) (19,403 ) (4,684 ) (10,600 ) (40,826 )
Interest income — — — 20,054 20,054
Gain on land sales — — 561 — 561
Segment operating income (loss) $ (6,203 ) $ 1,621 $ (5,519 ) $ 9,585 $ (516 )
Capital expenditures $ 4,874 $ 320 $ 2,436 $ — $ 7,630
Assets $ 142,118 $ 390,366 $ 167,279 $ — $ 699,763
Property Sales
Sales price $ 19,182 $ 115,273 $ 8,091 $ — 142,546
Cost of sale (9,168 ) (63,408 ) (7,530 ) — (80,106 )
Gain (loss) on sale $ 10,014 $ 51,865 $ 561 $ — $ 62,440 </t>
  </si>
  <si>
    <t>Schedule of Segment information to Consolidated Statements of Operations</t>
  </si>
  <si>
    <t xml:space="preserve">The table below reflects the reconciliation of
segment information to the corresponding amounts in the Consolidated Statements of Operations (dollars in thousands):
For Twelve Months Ended December 31,
2016 2015 2014
Segment operating income (loss) $ 13,347 $ 14,613 $ (516 )
Other non-segment items of income (expense)
General and administrative (7,119 ) (6,893 ) (10,282 )
Provision on impairment of notes receivable and real estate assets — (5,300 ) —
Net income fee to related party (257 ) (492 ) (3,669 )
Advisory fee to related party (10,918 ) (9,775 ) (8,943 )
Other income 2,091 4,106 1,415
Loss on sale of investments — (1 ) (92 )
Earnings from unconsolidated joint ventures and investees 493 428 347
Litigation settlement — (352 ) 3,591
Income tax benefit (expense) (46 ) (517 ) 20,413
Gain (loss) from continuing operations $ (2,409 ) $ (4,183 ) $ 2,264 </t>
  </si>
  <si>
    <t>Schedule of Segment information to Consolidated Balance Sheets</t>
  </si>
  <si>
    <t>The table below reflects the reconciliation of
segment information to the corresponding amounts in the Consolidated Balance Sheets (dollars in thousands):
For the Years Ended December 31,
2016 2015 2014
Segment assets $ 901,006 $ 853,507 $ 699,763
Investments in unconsolidated subsidiaries and investees 6,087 8,365 4,279
Notes and interest receivable 126,564 120,243 134,366
Other assets and receivables 141,252 135,253 127,090
Total assets $ 1,174,909 $ 1,117,368 $ 965,498</t>
  </si>
  <si>
    <t>DISCONTINUED OPERATIONS (Tables)</t>
  </si>
  <si>
    <t>Schedule of revenue and expense information for the properties sold and held for sale</t>
  </si>
  <si>
    <t xml:space="preserve">The
following table summarizes revenue and expense information for the properties sold that qualified as discontinued operations (dollars
in thousands):
For
the Years Ended December 31,
2016 2015 2014
Revenues:
Rental
and other property revenues $ — $ 355 $ 5,612
— 355 5,612
Expenses:
Property
operating expenses 2 (345 ) 2,350
Depreciation — — 751
General
and administrative — 99 451
Total
operating expenses 2 (246 ) 3,552
Other
income (expense):
Other
income (expense) — 45 (507 )
Mortgage
and loan interest — (2 ) (3,204 )
Loan
charges and prepayment penalties — — (1,656 )
Litigation
settlement — — (250 )
Total
other expenses — 43 (5,617 )
Loss
from discontinued operations before gain on sale of real estate and taxes (2 ) 644 (3,557 )
Gain
on sale of real estate from discontinued operations — 735 61,879
Income
tax benefit (expense) 1 (483 ) (20,413 )
Income
(loss) from discontinued operations $ (1 ) $ 896 $ 37,909 </t>
  </si>
  <si>
    <t>QUARTERLY RESULTS OF OPERATIONS (Tables)</t>
  </si>
  <si>
    <t>Schedule of quarterly results of operations</t>
  </si>
  <si>
    <t xml:space="preserve">The following is a tabulation of quarterly results
of operations for the years 2016, 2015 and 2014. Quarterly results presented differ from those previously reported in ARL’s
Form 10-Q due to the reclassification of the operations of properties sold or held for sale to discontinued operations in accordance
with ASC topic 360:
Three Months Ended 2016
March 31, June 30, September 30, December 31,
(dollars in thousands, except share and per share amounts)
2016
Total operating revenues $ 29,205 $ 30,834 $ 30,067 $ 29,557
Total operating expenses 25,881 26,212 26,272 26,664
Operating income (loss) 3,324 4,622 3,795 2,893
Other expense (8,470 ) (8,156 ) (9,252 ) (10,447 )
Loss before gain on sales, non-controlling interest, and taxes (5,146 ) (3,534 ) (5,457 ) (7,554 )
Gain (loss) on sale of income producing properties (244 ) 5,168 — 11,283
Gain (loss) on land sales 1,652 1,719 555 (805 )
Income tax benefit (expense) — — (46 ) —
Net income (loss) from continued operations (3,738 ) 3,353 (4,948 ) 2,924
Net loss from discontinued operations 2 — — (3 )
Net income (loss) (3,736 ) 3,353 (4,948 ) 2,921
Less: net income (loss) attributable to non-controlling interest 530 (864 ) 1,194 (1,182 )
Preferred dividend requirement (497 ) (53 ) (275 ) (276 )
Net income (loss) applicable to common shares $ (3,703 ) $ 2,436 $ (4,029 ) $ 1,463
PER SHARE DATA
Earnings per share - basic
Loss from continued operations $ (0.24 ) $ 0.16 $ (0.26 ) $ 0.09
Income from discontinued operations — — — —
Net income (loss) applicable to common shares $ (0.24 ) $ 0.16 $ (0.26 ) $ 0.09
Weighted average common shares used in computing earnings per share 15,514,360 15,514,360 15,514,360 15,514,360
Earnings per share - diluted
Loss from continued operations $ (0.24 ) $ 0.16 $ (0.26 ) $ 0.09
Income from discontinued operations — — — —
Net income (loss) applicable to common shares $ (0.24 ) $ 0.16 $ (0.26 ) $ 0.09
Weighted average common shares used in computing diluted earnings per share 15,514,360 15,514,360 15,514,360 15,514,360
Three Months Ended 2015
March 31, June 30, September 30, December 31,
(dollars in thousands, except share and per share amounts)
2015
Total operating revenues $ 23,156 $ 24,241 $ 27,826 $ 28,965
Total operating expenses 21,155 20,388 25,741 30,596
Operating income (loss) 2,001 3,853 2,085 (1,631 )
Other expense (2,338 ) (5,139 ) (11,152 ) (12,993 )
Loss before gain on land sales, non-controlling interest, and taxes (337 ) (1,286 ) (9,067 ) (14,624 )
Gain (loss) on land sales 2,876 3,027 1,958 13,787
Income tax benefit 103 (12 ) 274 (882 )
Net income (loss) from continued operations 2,642 1,729 (6,835 ) (1,719 )
Net income from discontinued operations 190 (22 ) 508 220
Net income (loss) 2,832 1,707 (6,327 ) (1,499 )
Less: net income (loss) attributable to non-controlling interest 508 (540 ) 1,164 195
Preferred dividend requirement (390 ) (275 ) (275 ) (276 )
Net income (loss) applicable to common shares $ 2,950 $ 892 $ (5,438 ) $ (1,580 )
PER SHARE DATA
Earnings per share - basic
Loss from continued operations $ 0.20 $ 0.06 $ (0.38 ) $ (0.12 )
Income from discontinued operations 0.01 — 0.03 0.01
Net income (loss) applicable to common shares $ 0.21 $ 0.06 $ (0.35 ) $ (0.11 )
Weighted average common shares used in computing earnings per share 14,027,619 15,367,320 15,514,360 15,514,360
Earnings per share - diluted
Loss from continued operations $ 0.16 $ 0.05 $ (0.38 ) $ (0.12 )
Income from discontinued operations 0.01 — 0.03 0.01
Net income (loss) applicable to common shares $ 0.17 $ 0.05 $ (0.35 ) $ (0.11 )
Weighted average common shares used in computing diluted earnings per share 17,426,707 17,844,339 15,514,360 15,514,360
Three Months Ended 2014
March 31, June 30, September 30, December 31,
(dollars in thousands, except share and per share amounts)
2014
Total operating revenues $ 19,159 $ 19,500 $ 19,326 $ 21,427
Total operating expenses 18,957 19,914 18,858 24,882
Operating income (loss) 202 (414 ) 468 (3,455 )
Other expense (2,440 ) (3,630 ) (4,274 ) (5,167 )
Loss before gain on land sales, non-controlling interest, and taxes (2,238 ) (4,044 ) (3,806 ) (8,622 )
Gain (loss) on land sales 753 (159 ) 40 (73 )
Income tax benefit 2,049 2,195 786 15,383
Net income (loss) from continued operations 564 (2,008 ) (2,980 ) 6,688
Net income from discontinued operations 3,805 4,077 1,461 28,566
Net income (loss) 4,369 2,069 (1,519 ) 35,254
Less: net income (loss) attributable to non-controlling interest (819 ) (551 ) 200 (8,118 )
Preferred dividend requirement (613 ) (613 ) (427 ) (390 )
Net income (loss) applicable to common shares $ 2,937 $ 905 $ (1,746 ) $ 26,746
PER SHARE DATA
Earnings per share - basic
Loss from continued operations $ (0.08 ) $ (0.28 ) $ (0.24 ) $ (0.13 )
Income from discontinued operations 0.33 0.35 0.11 2.04
Net income (loss) applicable to common shares $ 0.25 $ 0.07 $ (0.13 ) $ 1.91
Weighted average common shares used in computing earnings per share 11,525,389 11,525,389 13,619,647 14,027,618
Earnings per share - diluted
Loss from continued operations $ (0.08 ) $ (0.28 ) $ (0.24 ) $ (0.13 )
Income from discontinued operations 0.33 0.35 0.11 2.04
Net income (loss) applicable to common shares $ 0.25 $ 0.07 $ (0.13 ) $ 1.91
Weighted average common shares used in computing diluted earnings per share 11,525,389 11,525,389 13,619,647 14,027,618 </t>
  </si>
  <si>
    <t>ORGANIZATION AND SUMMARY OF SIGNIFICANT ACCOUNTING POLICIES (Details Narrative) $ in Thousands</t>
  </si>
  <si>
    <t>Dec. 31, 2016USD ($)ft²aNumber</t>
  </si>
  <si>
    <t>Dec. 31, 2015USD ($)aNumber</t>
  </si>
  <si>
    <t>Number of apartment units</t>
  </si>
  <si>
    <t>Number of properties</t>
  </si>
  <si>
    <t>Rentable square feet | ft²</t>
  </si>
  <si>
    <t>Acres of land | a</t>
  </si>
  <si>
    <t>Area of land comprising golf course | ft²</t>
  </si>
  <si>
    <t>Real estate, at cost | $</t>
  </si>
  <si>
    <t>Transcontinential Realty Investors [Member]</t>
  </si>
  <si>
    <t>Ownership interest</t>
  </si>
  <si>
    <t>77.60%</t>
  </si>
  <si>
    <t>Transcontinential Realty Investors [Member] | Income Opportunity Realty Investors, Inc. [Member]</t>
  </si>
  <si>
    <t>81.10%</t>
  </si>
  <si>
    <t>Apartments [Member]</t>
  </si>
  <si>
    <t>Variable Interest Entity, Primary Beneficiary [Member]</t>
  </si>
  <si>
    <t>Percentage of ownership</t>
  </si>
  <si>
    <t>86.70%</t>
  </si>
  <si>
    <t>Minimum [Member]</t>
  </si>
  <si>
    <t>20.00%</t>
  </si>
  <si>
    <t>Maximum [Member]</t>
  </si>
  <si>
    <t>50.00%</t>
  </si>
  <si>
    <t>Buildings And Improvements [Member] | Minimum [Member]</t>
  </si>
  <si>
    <t>Useful life of fixed assets</t>
  </si>
  <si>
    <t>10 years</t>
  </si>
  <si>
    <t>Buildings And Improvements [Member] | Maximum [Member]</t>
  </si>
  <si>
    <t>40 years</t>
  </si>
  <si>
    <t>Furniture, Fixtures And Equipment [Member] | Minimum [Member]</t>
  </si>
  <si>
    <t>5 years</t>
  </si>
  <si>
    <t>Furniture, Fixtures And Equipment [Member] | Maximum [Member]</t>
  </si>
  <si>
    <t>REAL ESTATE (Details) - USD ($) $ in Thousands</t>
  </si>
  <si>
    <t>Dec. 31, 2013</t>
  </si>
  <si>
    <t>Apartments</t>
  </si>
  <si>
    <t>Apartments under construction</t>
  </si>
  <si>
    <t>Commercial properties</t>
  </si>
  <si>
    <t>Land held for development</t>
  </si>
  <si>
    <t>Real estate subject to sales contract</t>
  </si>
  <si>
    <t>Total real estate, at cost, less impairment</t>
  </si>
  <si>
    <t>REAL ESTATE (Details 1)</t>
  </si>
  <si>
    <t>Land Improvements [Member] | Maximum [Member]</t>
  </si>
  <si>
    <t>Useful life</t>
  </si>
  <si>
    <t>Land Improvements [Member] | Minimum [Member]</t>
  </si>
  <si>
    <t>25 years</t>
  </si>
  <si>
    <t>Building Improvements [Member] | Maximum [Member]</t>
  </si>
  <si>
    <t>Building Improvements [Member] | Minimum [Member]</t>
  </si>
  <si>
    <t>Furniture and Fixtures [Member] | Maximum [Member]</t>
  </si>
  <si>
    <t>7 years</t>
  </si>
  <si>
    <t>Furniture and Fixtures [Member] | Minimum [Member]</t>
  </si>
  <si>
    <t>3 years</t>
  </si>
  <si>
    <t>Tenant Improvements [Member]</t>
  </si>
  <si>
    <t>Description on useful life</t>
  </si>
  <si>
    <t>Shorter of useful life or terms of related lease.</t>
  </si>
  <si>
    <t>REAL ESTATE (Details 2) - Commercial [Member] $ in Thousands</t>
  </si>
  <si>
    <t>Dec. 31, 2016USD ($)</t>
  </si>
  <si>
    <t>Fair value</t>
  </si>
  <si>
    <t>Level 3 [Member]</t>
  </si>
  <si>
    <t>REAL ESTATE (Details Narrative) $ in Thousands</t>
  </si>
  <si>
    <t>Dec. 31, 2016USD ($)aNumber</t>
  </si>
  <si>
    <t>Dec. 31, 2014USD ($)</t>
  </si>
  <si>
    <t>Dec. 31, 2013USD ($)</t>
  </si>
  <si>
    <t>Number of income-producing properties | Number</t>
  </si>
  <si>
    <t>Area of land | a</t>
  </si>
  <si>
    <t>Payment for construction or predevelopment of various apartment complexes</t>
  </si>
  <si>
    <t>Capitalized interest costs</t>
  </si>
  <si>
    <t>Number of apartment units | Number</t>
  </si>
  <si>
    <t>Real estate carrying value</t>
  </si>
  <si>
    <t>Commercial Properties [Member]</t>
  </si>
  <si>
    <t>Impairment of real estate</t>
  </si>
  <si>
    <t>Real estate fair value</t>
  </si>
  <si>
    <t>Transcontinential Realty Investors [Member] | TEXAS | Industrial Warehouse [Member]</t>
  </si>
  <si>
    <t>Gain on sale of real estate</t>
  </si>
  <si>
    <t>Area of real estate property | a</t>
  </si>
  <si>
    <t>Transcontinential Realty Investors [Member] | Apartment Community Acquired [Member]</t>
  </si>
  <si>
    <t>Payment to acquire properties</t>
  </si>
  <si>
    <t>Transcontinential Realty Investors [Member] | Land Parcel Acquired [Member]</t>
  </si>
  <si>
    <t>Transcontinential Realty Investors [Member] | Land [Member] | TEXAS</t>
  </si>
  <si>
    <t>Proceeds from sale of real estate</t>
  </si>
  <si>
    <t>Transcontinential Realty Investors [Member] | Apartment Community Sold [Member] | TEXAS</t>
  </si>
  <si>
    <t>NOTES AND INTEREST RECEIVABLE (Details) - USD ($) $ in Thousands</t>
  </si>
  <si>
    <t>Performing loans, total</t>
  </si>
  <si>
    <t>Accrued interest</t>
  </si>
  <si>
    <t>Total notes receivable</t>
  </si>
  <si>
    <t>Performing Loans [Member]</t>
  </si>
  <si>
    <t>Performing Loans [Member] | H198, LLC [Member]</t>
  </si>
  <si>
    <t>Maturity Date</t>
  </si>
  <si>
    <t>Jan. 31,
		2020</t>
  </si>
  <si>
    <t>Description of property</t>
  </si>
  <si>
    <t>Las Vegas Land</t>
  </si>
  <si>
    <t>Interest Rate</t>
  </si>
  <si>
    <t>12.00%</t>
  </si>
  <si>
    <t>Description of Security</t>
  </si>
  <si>
    <t>Secured</t>
  </si>
  <si>
    <t>Performing Loans [Member] | Leman Development, Ltd [Member]</t>
  </si>
  <si>
    <t>0.00%</t>
  </si>
  <si>
    <t>[1]</t>
  </si>
  <si>
    <t>Unsecured</t>
  </si>
  <si>
    <t>Performing Loans [Member] | One Realco Corporation [Member]</t>
  </si>
  <si>
    <t>Jan. 31,
		2017</t>
  </si>
  <si>
    <t>3.00%</t>
  </si>
  <si>
    <t>[1],[2]</t>
  </si>
  <si>
    <t>Performing Loans [Member] | Oulan-Chikh Family Trust [Member]</t>
  </si>
  <si>
    <t>Mar. 31,
		2021</t>
  </si>
  <si>
    <t>8.00%</t>
  </si>
  <si>
    <t>Performing Loans [Member] | Realty Advisors Management, Inc. [Member]</t>
  </si>
  <si>
    <t>Dec. 31,
		2019</t>
  </si>
  <si>
    <t>2.28%</t>
  </si>
  <si>
    <t>[2]</t>
  </si>
  <si>
    <t>Performing Loans [Member] | Unified Housing Foundation, Inc. (Cliffs of El Dorado) [Member]</t>
  </si>
  <si>
    <t>Dec. 31,
		2032</t>
  </si>
  <si>
    <t>Cliffs of El Dorado</t>
  </si>
  <si>
    <t>Performing Loans [Member] | Unified Housing Foundation, Inc. (Echo Station) [Member]</t>
  </si>
  <si>
    <t>Echo Station</t>
  </si>
  <si>
    <t>Performing Loans [Member] | Unified Housing Foundation, Inc. (Inwood on the Park) [Member]</t>
  </si>
  <si>
    <t>Inwood on the Park</t>
  </si>
  <si>
    <t>Performing Loans [Member] | Unified Housing Foundation, Inc. (Kensington Park) [Member]</t>
  </si>
  <si>
    <t>Kensington Park</t>
  </si>
  <si>
    <t>Performing Loans [Member] | Unified Housing Foundation, Inc. (Lakeshore Villas #1) [Member]</t>
  </si>
  <si>
    <t>Lakeshore Villas</t>
  </si>
  <si>
    <t>Performing Loans [Member] | Unified Housing Foundation, Inc. (Lakeshore Villas #2) [Member]</t>
  </si>
  <si>
    <t>Performing Loans [Member] | Unified Housing Foundation, Inc. (Limestone Canyon #1) [Member]</t>
  </si>
  <si>
    <t>Limestone Canyon</t>
  </si>
  <si>
    <t>Performing Loans [Member] | Unified Housing Foundation, Inc. (Limestone Canyon #2) [Member]</t>
  </si>
  <si>
    <t>Performing Loans [Member] | Unified Housing Foundation, Inc. (Limestone Ranch #1) [Member]</t>
  </si>
  <si>
    <t>Limestone Ranch</t>
  </si>
  <si>
    <t>Performing Loans [Member] | Unified Housing Foundation, Inc. (Limestone Ranch #2) [Member]</t>
  </si>
  <si>
    <t>Performing Loans [Member] | Unified Housing Foundation, Inc. (Parkside Crossing) [Member]</t>
  </si>
  <si>
    <t>Parkside Crossing</t>
  </si>
  <si>
    <t>Performing Loans [Member] | Unified Housing Foundation, Inc. (Reserve at White Rock Phase I) [Member]</t>
  </si>
  <si>
    <t>Reserve at White Rock Phase I</t>
  </si>
  <si>
    <t>Performing Loans [Member] | Unified Housing Foundation, Inc. (Reserve at White Rock Phase II) [Member]</t>
  </si>
  <si>
    <t>Reserve at White Rock Phase II</t>
  </si>
  <si>
    <t>Performing Loans [Member] | Unified Housing Foundation, Inc. (Sendero Ridge #1) [Member]</t>
  </si>
  <si>
    <t>Sendero Ridge</t>
  </si>
  <si>
    <t>Performing Loans [Member] | Unified Housing Foundation, Inc. (Sendero Ridge #2) [Member]</t>
  </si>
  <si>
    <t>Performing Loans [Member] | Unified Housing Foundation, Inc. (Timbers of Terrell) [Member]</t>
  </si>
  <si>
    <t>Timbers of Terrell</t>
  </si>
  <si>
    <t>Performing Loans [Member] | Unified Housing Foundation, Inc. (Tivoli) [Member]</t>
  </si>
  <si>
    <t>Tivoli</t>
  </si>
  <si>
    <t>Performing Loans [Member] | Unified Housing Foundation, Inc. (Trails at White Rock) [Member]</t>
  </si>
  <si>
    <t>Trails at White Rock</t>
  </si>
  <si>
    <t>Performing Loans [Member] | Unified Housing Foundation, Inc. #1 [Member]</t>
  </si>
  <si>
    <t>Dec. 31,
		2017</t>
  </si>
  <si>
    <t>Performing Loans [Member] | Unified Housing Foundation, Inc. #2 [Member]</t>
  </si>
  <si>
    <t>Dec. 31,
		2018</t>
  </si>
  <si>
    <t>Performing Loans [Member] | Unified Housing Foundation, Inc. #3 [Member]</t>
  </si>
  <si>
    <t>Performing Loans [Member] | Unified Housing Foundation, Inc. #4 [Member]</t>
  </si>
  <si>
    <t>Performing Loans [Member] | Unified Housing Foundation, Inc. #5 [Member]</t>
  </si>
  <si>
    <t>Jun. 30,
		2019</t>
  </si>
  <si>
    <t>Performing Loans [Member] | Other Related Party Notes #1 [Member]</t>
  </si>
  <si>
    <t>Description of Maturity Date</t>
  </si>
  <si>
    <t>Various</t>
  </si>
  <si>
    <t>Description of Interest Rate</t>
  </si>
  <si>
    <t>Various secured interests</t>
  </si>
  <si>
    <t>Performing Loans [Member] | Other Related Party Notes #2 [Member]</t>
  </si>
  <si>
    <t>Various unsecured interests</t>
  </si>
  <si>
    <t>Performing Loans [Member] | Other Non-Related Party Notes #1 [Member]</t>
  </si>
  <si>
    <t>Performing Loans [Member] | Other Non-Related Party Notes #2 [Member]</t>
  </si>
  <si>
    <t>An allowance was taken for estimated losses at full value of note.</t>
  </si>
  <si>
    <t>Related party notes</t>
  </si>
  <si>
    <t>NOTES AND INTEREST RECEIVABLE (Details Narrative) - USD ($) $ in Thousands</t>
  </si>
  <si>
    <t>Junior Mortgage Loans [Member]</t>
  </si>
  <si>
    <t>Percentage on mortgage notes receivable</t>
  </si>
  <si>
    <t>88.20%</t>
  </si>
  <si>
    <t>Junior Mortgage Loans [Member] | Related Party [Member]</t>
  </si>
  <si>
    <t>ALLOWANCE FOR ESTIMATED LOSSES (Details) - USD ($) $ in Thousands</t>
  </si>
  <si>
    <t>Balance January 1,</t>
  </si>
  <si>
    <t>Increase (decrease) in provision</t>
  </si>
  <si>
    <t xml:space="preserve"> </t>
  </si>
  <si>
    <t>Balance December 31,</t>
  </si>
  <si>
    <t>INVESTMENTS IN UNCONSOLIDATED SUBSIDIARIES AND INVESTEES (Details)</t>
  </si>
  <si>
    <t>Gruppa Florentina LLC [Member]</t>
  </si>
  <si>
    <t>Schedule of Equity Method Investments [Line Items]</t>
  </si>
  <si>
    <t>Other investees.</t>
  </si>
  <si>
    <t>INVESTMENTS IN UNCONSOLIDATED SUBSIDIARIES AND INVESTEES (Details 1) - USD ($) $ in Thousands</t>
  </si>
  <si>
    <t>3 Months Ended</t>
  </si>
  <si>
    <t>Dec. 30, 2016</t>
  </si>
  <si>
    <t>Sep. 30, 2016</t>
  </si>
  <si>
    <t>Mar. 31, 2016</t>
  </si>
  <si>
    <t>Sep. 30, 2015</t>
  </si>
  <si>
    <t>Jun. 30, 2015</t>
  </si>
  <si>
    <t>Mar. 31, 2015</t>
  </si>
  <si>
    <t>Sep. 30, 2014</t>
  </si>
  <si>
    <t>Jun. 30, 2014</t>
  </si>
  <si>
    <t>Mar. 31, 2014</t>
  </si>
  <si>
    <t>Real estate, net of accumulated depreciation</t>
  </si>
  <si>
    <t>Shareholders' equity/partners capital</t>
  </si>
  <si>
    <t>Operating revenue</t>
  </si>
  <si>
    <t>Operating expenses</t>
  </si>
  <si>
    <t>Income (loss) from continuing operations</t>
  </si>
  <si>
    <t>Company's proportionate share of earnings</t>
  </si>
  <si>
    <t>Notes receivable</t>
  </si>
  <si>
    <t>Notes payable</t>
  </si>
  <si>
    <t>Interest expense</t>
  </si>
  <si>
    <t>Earnings represent continued and discontinued operations</t>
  </si>
  <si>
    <t>INVESTMENTS IN UNCONSOLIDATED SUBSIDIARIES AND INVESTEES (Details Narrative)</t>
  </si>
  <si>
    <t>NOTES AND INTEREST PAYABLE (Details) $ in Thousands</t>
  </si>
  <si>
    <t>Short-term Debt [Line Items]</t>
  </si>
  <si>
    <t>Notes Payable</t>
  </si>
  <si>
    <t>Accrued Interest</t>
  </si>
  <si>
    <t>Total Debt</t>
  </si>
  <si>
    <t>Unamortized deferred borrowing costs</t>
  </si>
  <si>
    <t>Total Debt, net</t>
  </si>
  <si>
    <t>Apartments under construction [Member]</t>
  </si>
  <si>
    <t>Commercial [Member]</t>
  </si>
  <si>
    <t>Land Held For Development [Member]</t>
  </si>
  <si>
    <t>Real Estate Subject To Sales Contract [Member]</t>
  </si>
  <si>
    <t>Mezzanine Financing [Member]</t>
  </si>
  <si>
    <t>Other [Member]</t>
  </si>
  <si>
    <t>Total Notes Payable [Member]</t>
  </si>
  <si>
    <t>NOTES AND INTEREST PAYABLE (Details 1) $ in Thousands</t>
  </si>
  <si>
    <t>Thereafter</t>
  </si>
  <si>
    <t>NOTES AND INTEREST PAYABLE (Details Narrative) $ in Thousands</t>
  </si>
  <si>
    <t>Dec. 31, 2016USD ($)Number</t>
  </si>
  <si>
    <t>Dec. 31, 2015Number</t>
  </si>
  <si>
    <t>Number of units | Number</t>
  </si>
  <si>
    <t>Interest payable</t>
  </si>
  <si>
    <t>Description of maturity date</t>
  </si>
  <si>
    <t>Mature between 2017 and 2055.</t>
  </si>
  <si>
    <t>Increase in construction loans</t>
  </si>
  <si>
    <t>Interest rate</t>
  </si>
  <si>
    <t>2.50%</t>
  </si>
  <si>
    <t>RELATED PARTY TRANSACTIONS AND FEES (Details) - Pillar Income Asset Management, Inc [Member] - USD ($) $ in Thousands</t>
  </si>
  <si>
    <t>Fees:</t>
  </si>
  <si>
    <t>Advisory</t>
  </si>
  <si>
    <t>Mortgage brokerage and equity refinancing</t>
  </si>
  <si>
    <t>Net income</t>
  </si>
  <si>
    <t>Property acquisition and sales</t>
  </si>
  <si>
    <t>Total fees</t>
  </si>
  <si>
    <t>Other Expense:</t>
  </si>
  <si>
    <t>Cost reimbursements</t>
  </si>
  <si>
    <t>Interest paid (received)</t>
  </si>
  <si>
    <t>Total other expense</t>
  </si>
  <si>
    <t>Revenue:</t>
  </si>
  <si>
    <t>Rental</t>
  </si>
  <si>
    <t>RELATED PARTY TRANSACTIONS AND FEES (Details 1) - Regis Realty Prime, LLC [Member] - USD ($) $ in Thousands</t>
  </si>
  <si>
    <t>Property acquisition</t>
  </si>
  <si>
    <t>Property management, construction management and leasing commissions</t>
  </si>
  <si>
    <t>Real estate brokerage</t>
  </si>
  <si>
    <t>RELATED PARTY TRANSACTIONS AND FEES (Details 2) - USD ($) $ in Thousands</t>
  </si>
  <si>
    <t>Related party receivables [Roll Forward]</t>
  </si>
  <si>
    <t>Related party receivable at beginning</t>
  </si>
  <si>
    <t>Advisory fees</t>
  </si>
  <si>
    <t>Net income fee</t>
  </si>
  <si>
    <t>Related party receivable at end</t>
  </si>
  <si>
    <t>Pillar Income Asset Management, Inc [Member]</t>
  </si>
  <si>
    <t>Cash transfers</t>
  </si>
  <si>
    <t>Notes receivable purchased</t>
  </si>
  <si>
    <t>Fees and commissions</t>
  </si>
  <si>
    <t>Expenses paid by Advisor</t>
  </si>
  <si>
    <t>Financing (mortgage payments)</t>
  </si>
  <si>
    <t>Sales/purchases transactions</t>
  </si>
  <si>
    <t>RELATED PARTY TRANSACTIONS AND FEES (Details Narrative) $ in Thousands</t>
  </si>
  <si>
    <t>Dec. 31, 2016USD ($)a</t>
  </si>
  <si>
    <t>Dec. 31, 2015USD ($)a</t>
  </si>
  <si>
    <t>Interest receivable</t>
  </si>
  <si>
    <t>Statutory tax rate</t>
  </si>
  <si>
    <t>35.00%</t>
  </si>
  <si>
    <t>Rent received</t>
  </si>
  <si>
    <t>Unified Housing Foundation [Member]</t>
  </si>
  <si>
    <t>Recognized interest income</t>
  </si>
  <si>
    <t>Originated interest income</t>
  </si>
  <si>
    <t>Unified Housing Foundation [Member] | Mezzanine Financing [Member]</t>
  </si>
  <si>
    <t>Loan guarantee amount</t>
  </si>
  <si>
    <t>PREFERRED STOCK (Details Narrative) - USD ($) $ / shares in Units, $ in Thousands</t>
  </si>
  <si>
    <t>Apr. 09, 2015</t>
  </si>
  <si>
    <t>Jul. 17, 2014</t>
  </si>
  <si>
    <t>Number of preferred stock authorized (in shares)</t>
  </si>
  <si>
    <t>Preferred stock, par value (in dollars per share)</t>
  </si>
  <si>
    <t>Preferred stock, liquidation preference</t>
  </si>
  <si>
    <t>Number of preferred stock outstanding (in shares)</t>
  </si>
  <si>
    <t>RAI [Member]</t>
  </si>
  <si>
    <t>Accrued dividends unpaid</t>
  </si>
  <si>
    <t>Number of shares converted</t>
  </si>
  <si>
    <t>Accumulated dividends unpaid upon conversion</t>
  </si>
  <si>
    <t>Number of common stock issued for conversion</t>
  </si>
  <si>
    <t>Series A 10.0% Cumulative Convertible Preferred Stock [Member]</t>
  </si>
  <si>
    <t>Description of dividend payable</t>
  </si>
  <si>
    <t>Dividends are payable at the annual rate of $1.00
per share or $.25 per share quarterly to stockholders of record on the last day of each March, June, September and December.</t>
  </si>
  <si>
    <t>Description of conversion</t>
  </si>
  <si>
    <t>The Series A Preferred Stock may be converted into
ARL common stock at 90.0% of the average daily closing price of ARLs common stock for the prior 20 trading days.</t>
  </si>
  <si>
    <t>Number of shares held by subsidiaries (in shares)</t>
  </si>
  <si>
    <t>Series A 10.0% Cumulative Convertible Preferred Stock [Member] | RAI [Member]</t>
  </si>
  <si>
    <t>Series D 9.50% Cumulative Preferred Stock [Member]</t>
  </si>
  <si>
    <t>Dividends are payable at the annual rate of $1.90
per year or $.475 per quarter to stockholders of record on the last day of each March, June, September and December when and as
declared by the Board of Directors.</t>
  </si>
  <si>
    <t>The Series D Preferred Stock is reserved for the
conversion of the Class A limited partner units of Ocean Beach Partners, L.P. The Class A units may be exchanged for
Series D Preferred Stock at the rate of 20 Class A units for each share of Series D Preferred Stock.</t>
  </si>
  <si>
    <t>Series E 6.0% Cumulative Preferred Stock [Member]</t>
  </si>
  <si>
    <t>Dividends are payable at the annual rate of $0.60
per share or $0.15 per quarter to stockholders of record on the last day of each March, June, September and December when and
as declared by the Board of Directors.</t>
  </si>
  <si>
    <t>Series J 8% Cumulative Convertible Preferred Stock [Member]</t>
  </si>
  <si>
    <t>Dividends are payable at the annual rate of $80 per
share, or $20 per quarter, to stockholders of record on the last day of each of March, June, September and December, when and
as declared by the Board of Directors.</t>
  </si>
  <si>
    <t>STOCK OPTIONS (Details Narrative) - $ / shares</t>
  </si>
  <si>
    <t>Jan. 31, 1999</t>
  </si>
  <si>
    <t>Number of option outstanding</t>
  </si>
  <si>
    <t>Director's Stock Option Plan [Member]</t>
  </si>
  <si>
    <t>Number of authorized options to purchase</t>
  </si>
  <si>
    <t>Expiration period</t>
  </si>
  <si>
    <t>Independent Director [Member]</t>
  </si>
  <si>
    <t>Number of option granted to each director</t>
  </si>
  <si>
    <t>Weighted average exercise price (in dollars per share)</t>
  </si>
  <si>
    <t>INCOME TAXES (Details) - USD ($) $ in Thousands</t>
  </si>
  <si>
    <t>The full 2013 tax (benefit) to ARL comes from MRHI</t>
  </si>
  <si>
    <t>INCOME TAXES (Details 1) - USD ($) $ in Thousands</t>
  </si>
  <si>
    <t>Computed "expected" income tax (benefit) expense</t>
  </si>
  <si>
    <t>Book to tax differences in gains on sale of property</t>
  </si>
  <si>
    <t>Book to tax differences of depreciation and amortization</t>
  </si>
  <si>
    <t>Other book to tax differences</t>
  </si>
  <si>
    <t>INCOME TAXES (Details 2) - USD ($) $ in Thousands</t>
  </si>
  <si>
    <t>Net operating losses</t>
  </si>
  <si>
    <t>AMT credits</t>
  </si>
  <si>
    <t>Basis difference of:</t>
  </si>
  <si>
    <t>Real estate holdings</t>
  </si>
  <si>
    <t>Investments</t>
  </si>
  <si>
    <t>Deferred gains</t>
  </si>
  <si>
    <t>Deferred tax valuation allowance</t>
  </si>
  <si>
    <t>INCOME TAXES (Details Narrative) $ in Thousands</t>
  </si>
  <si>
    <t>Net operating losses and capital loss carryforwards</t>
  </si>
  <si>
    <t>Alternative minimum tax credit</t>
  </si>
  <si>
    <t>Operating losses and capital loss carryforwards expiration year</t>
  </si>
  <si>
    <t>Deferred tax valuation allowance (percent)</t>
  </si>
  <si>
    <t>100.00%</t>
  </si>
  <si>
    <t>FUTURE MINIMUM RENTAL INCOME UNDER OPERATING LEASES (Details) $ in Thousands</t>
  </si>
  <si>
    <t>OPERATING SEGMENTS (Details) - USD ($) $ in Thousands</t>
  </si>
  <si>
    <t>Segment Reporting Information [Line Items]</t>
  </si>
  <si>
    <t>Segment operating income (loss)</t>
  </si>
  <si>
    <t>Property Sales</t>
  </si>
  <si>
    <t>Gain (loss) on sale</t>
  </si>
  <si>
    <t>Capital expenditures</t>
  </si>
  <si>
    <t>Sales price</t>
  </si>
  <si>
    <t>Less: Cost of sale</t>
  </si>
  <si>
    <t>Land [Member]</t>
  </si>
  <si>
    <t>Recognized prior deferred gain</t>
  </si>
  <si>
    <t>Total Segments [Member]</t>
  </si>
  <si>
    <t>OPERATING SEGMENTS (Details 1) - USD ($) $ in Thousands</t>
  </si>
  <si>
    <t>Other non-segment items of income (expense)</t>
  </si>
  <si>
    <t>Provision on impairment of notes receivable and real estate assets</t>
  </si>
  <si>
    <t>Loss on sale of investments</t>
  </si>
  <si>
    <t>Earnings from unconsolidated joint ventures and investees</t>
  </si>
  <si>
    <t>Gain (loss) from continuing operations</t>
  </si>
  <si>
    <t>OPERATING SEGMENTS (Details 2) - USD ($) $ in Thousands</t>
  </si>
  <si>
    <t>Other assets and receivables</t>
  </si>
  <si>
    <t>DISCONTINUED OPERATIONS (Details) - USD ($) $ in Thousands</t>
  </si>
  <si>
    <t>Revenues</t>
  </si>
  <si>
    <t>Other income (expense)</t>
  </si>
  <si>
    <t>Loan charges and prepayment penalties</t>
  </si>
  <si>
    <t>Loss from discontinued operations before gain on sale of real estate and taxes</t>
  </si>
  <si>
    <t>QUARTERLY RESULTS OF OPERATIONS (Details) - USD ($) $ / shares in Units, $ in Thousands</t>
  </si>
  <si>
    <t>Other expense</t>
  </si>
  <si>
    <t>Loss before gain on sales, non-contolling interest, and taxes</t>
  </si>
  <si>
    <t>Gain (loss) on sale of income producing properties</t>
  </si>
  <si>
    <t>Gain (loss) on land sales</t>
  </si>
  <si>
    <t>Net income (loss) from continued operations</t>
  </si>
  <si>
    <t>Net loss from discontinued operations</t>
  </si>
  <si>
    <t>Less: net income (loss) attributable to non-controlling interest</t>
  </si>
  <si>
    <t>Loss from continued operations</t>
  </si>
  <si>
    <t>$ .09</t>
  </si>
  <si>
    <t>Weighted average common shares used in computing earnings per share</t>
  </si>
  <si>
    <t>Weighted average common shares used in computing diluted earnings per share</t>
  </si>
  <si>
    <t>COMMITMENTS, CONTINGENCIES, AND LIQUIDITY (Details Narrative) $ in Thousands</t>
  </si>
  <si>
    <t>1 Months Ended</t>
  </si>
  <si>
    <t>Jul. 20, 2015USD ($)</t>
  </si>
  <si>
    <t>Feb. 28, 2014USD ($)</t>
  </si>
  <si>
    <t>Oct. 31, 2011USD ($)</t>
  </si>
  <si>
    <t>Dec. 13, 2013ft²</t>
  </si>
  <si>
    <t>Jan. 31, 2012USD ($)</t>
  </si>
  <si>
    <t>Note Payable for LK-Four Hickory [Member]</t>
  </si>
  <si>
    <t>ART and ART Midwest, Inc. [Member]</t>
  </si>
  <si>
    <t>Damages sought value</t>
  </si>
  <si>
    <t>Actual damages sought value</t>
  </si>
  <si>
    <t>Interest damages sought value</t>
  </si>
  <si>
    <t>Description of plaintiff</t>
  </si>
  <si>
    <t>Mr. David Clapper and entities related to Mr. Clapper (collectively, the “Clapper Parties”)</t>
  </si>
  <si>
    <t>Description of defendant</t>
  </si>
  <si>
    <t>A
formerly owned entity (American Realty Trust, Inc.) and its former subsidiary (ART Midwest, Inc.)</t>
  </si>
  <si>
    <t>Description of allegation</t>
  </si>
  <si>
    <t>The matter originally involved a transaction in 1998 in which ART Midwest,
Inc. was to acquire eight residential apartment complexes from the Clapper Parties.</t>
  </si>
  <si>
    <t>Description of action taken by court</t>
  </si>
  <si>
    <t>Subsequently, the trial court recalculated the damage award, reducing it to approximately $59 million, inclusive of actual damages and then current interest.</t>
  </si>
  <si>
    <t>Notes receivable from the sale of ART</t>
  </si>
  <si>
    <t>Damages - awarded amount</t>
  </si>
  <si>
    <t>Port Olpentiz [Member]</t>
  </si>
  <si>
    <t>The lawsuits are against:
1) the former German partner and his company, and 2) against the law firm in Hamburg originally hired to protect ARL’s investment
in the project</t>
  </si>
  <si>
    <t xml:space="preserve">ARL had filed two lawsuits in Germany to recover funds invested in the project. </t>
  </si>
  <si>
    <t>Area of land | ft²</t>
  </si>
  <si>
    <t>Write-off of loans</t>
  </si>
  <si>
    <t>Dynex Capital, Inc. [Member]</t>
  </si>
  <si>
    <t>ART and TCI</t>
  </si>
  <si>
    <t>Dynex Capital Inc.</t>
  </si>
  <si>
    <t>On July 20, 2015, the 68 th</t>
  </si>
  <si>
    <t>Unfunded loan commitment</t>
  </si>
  <si>
    <t>Damages - pre-judgement interest</t>
  </si>
  <si>
    <t>Damages - total</t>
  </si>
  <si>
    <t>Awarded attorney fees</t>
  </si>
  <si>
    <t>Post-judgment interest rate</t>
  </si>
  <si>
    <t>5.00%</t>
  </si>
  <si>
    <t>Dynex Capital, Inc. [Member] | American Reality Trust, Inc. [Member]</t>
  </si>
  <si>
    <t>Dynex Capital, Inc. [Member] | Transcontinential Realty Investors [Member]</t>
  </si>
  <si>
    <t>EARNINGS PER SHARE (Details Narrative) - USD ($) $ in Thousands</t>
  </si>
  <si>
    <t>Stock options outstanding</t>
  </si>
  <si>
    <t>Shares held by subsidiaries</t>
  </si>
  <si>
    <t>Percentage of the average daily closing price of common stock</t>
  </si>
  <si>
    <t>90.00%</t>
  </si>
  <si>
    <t>Preferred stock, dividend rate</t>
  </si>
  <si>
    <t>10.00%</t>
  </si>
  <si>
    <t>Number of trading days</t>
  </si>
  <si>
    <t>20 days</t>
  </si>
  <si>
    <t>Series A Cumulative Convertible Preferred Stock [Member] | RAI [Member]</t>
  </si>
  <si>
    <t>Number of preferred stock converted</t>
  </si>
  <si>
    <t>Series K Convertible Preferred Stock [Member] | Transcontinential Realty Investors [Member]</t>
  </si>
  <si>
    <t>Preferred stock held by subsidiary</t>
  </si>
  <si>
    <t>SUBSEQUENT EVENTS (Details Narrative)</t>
  </si>
  <si>
    <t>Feb. 14, 2017USD ($)</t>
  </si>
  <si>
    <t>Feb. 14, 2017ILS (₪)</t>
  </si>
  <si>
    <t>Debenture offering amount</t>
  </si>
  <si>
    <t>Subsequent Event [Member]</t>
  </si>
  <si>
    <t>7.38%</t>
  </si>
  <si>
    <t>Subsequent Event [Member] | Israel, New Shekels</t>
  </si>
  <si>
    <t>Debenture offering amount | ₪</t>
  </si>
  <si>
    <t>Exchange rate</t>
  </si>
  <si>
    <t>SCHEDULE III REAL ESTATE AND ACCUMULATED DEPRECIATION (Details) - USD ($) $ in Thousands</t>
  </si>
  <si>
    <t>Gross Amounts of Which Carried at End of Year Total</t>
  </si>
  <si>
    <t>Accumulated Depreciation</t>
  </si>
  <si>
    <t>Properties Held for Investment/Corporate Debt [Member]</t>
  </si>
  <si>
    <t>Encumbrances</t>
  </si>
  <si>
    <t>Initial Cost Land</t>
  </si>
  <si>
    <t>Initial Cost Building &amp;Improvements</t>
  </si>
  <si>
    <t>Cost Capitalized Subsequent to Acquisition Improvements</t>
  </si>
  <si>
    <t>Asset Impairment</t>
  </si>
  <si>
    <t>Gross Amounts of Which Carried at End of Year Land</t>
  </si>
  <si>
    <t>Gross Amounts of Which Carried at End of Year Building &amp; Improvements</t>
  </si>
  <si>
    <t>Properties Held for Investment/Corporate Debt [Member] | Properties Held for Investment Apartments [Member]</t>
  </si>
  <si>
    <t>Properties Held for Investment/Corporate Debt [Member] | Properties Held for Investment Apartments [Member] | Anderson Estates, Oxford [Member] | MONTSERRAT</t>
  </si>
  <si>
    <t>Date of Construction</t>
  </si>
  <si>
    <t>Date Acquired</t>
  </si>
  <si>
    <t>01/06</t>
  </si>
  <si>
    <t>Life on Which Depreciation In Latest Statement of Operation is Computed</t>
  </si>
  <si>
    <t>Properties Held for Investment/Corporate Debt [Member] | Properties Held for Investment Apartments [Member] | Blue Lake Villas I, Waxahachie [Member] | TEXAS</t>
  </si>
  <si>
    <t>01/02</t>
  </si>
  <si>
    <t>Properties Held for Investment/Corporate Debt [Member] | Properties Held for Investment Apartments [Member] | Blue Lake Villas II, Waxahachie [Member] | TEXAS</t>
  </si>
  <si>
    <t>01/04</t>
  </si>
  <si>
    <t>Properties Held for Investment/Corporate Debt [Member] | Properties Held for Investment Apartments [Member] | Breakwater Bay, Beaumont [Member] | TEXAS</t>
  </si>
  <si>
    <t>05/03</t>
  </si>
  <si>
    <t>Properties Held for Investment/Corporate Debt [Member] | Properties Held for Investment Apartments [Member] | Bridgewood Ranch, Kaufman [Member] | TEXAS</t>
  </si>
  <si>
    <t>04/08</t>
  </si>
  <si>
    <t>Properties Held for Investment/Corporate Debt [Member] | Properties Held for Investment Apartments [Member] | Capitol Hill, Little Rock [Member] | ARGENTINA</t>
  </si>
  <si>
    <t>03/03</t>
  </si>
  <si>
    <t>Properties Held for Investment/Corporate Debt [Member] | Properties Held for Investment Apartments [Member] | Centennial, Oak Ridge [Member] | TUNISIA</t>
  </si>
  <si>
    <t>07/14</t>
  </si>
  <si>
    <t>Properties Held for Investment/Corporate Debt [Member] | Properties Held for Investment Apartments [Member] | Curtis Moore Estates, Greenwood [Member] | MONTSERRAT</t>
  </si>
  <si>
    <t>Properties Held for Investment/Corporate Debt [Member] | Properties Held for Investment Apartments [Member] | Crossing at Opelika, Opelika [Member] | ALABAMA</t>
  </si>
  <si>
    <t>12/15</t>
  </si>
  <si>
    <t>Properties Held for Investment/Corporate Debt [Member] | Properties Held for Investment Apartments [Member] | Dakota Arms, Lubbock [Member] | TEXAS</t>
  </si>
  <si>
    <t>Properties Held for Investment/Corporate Debt [Member] | Properties Held for Investment Apartments [Member] | David Jordan Phase II, Greenwood [Member] | MONTSERRAT</t>
  </si>
  <si>
    <t>Properties Held for Investment/Corporate Debt [Member] | Properties Held for Investment Apartments [Member] | David Jordan Phase III, Greenwood [Member] | MONTSERRAT</t>
  </si>
  <si>
    <t>Properties Held for Investment/Corporate Debt [Member] | Properties Held for Investment Apartments [Member] | Desoto Ranch, DeSoto [Member] | TEXAS</t>
  </si>
  <si>
    <t>05/02</t>
  </si>
  <si>
    <t>Properties Held for Investment/Corporate Debt [Member] | Properties Held for Investment Apartments [Member] | Falcon Lakeslington [Member] | TEXAS</t>
  </si>
  <si>
    <t>10/01</t>
  </si>
  <si>
    <t>Properties Held for Investment/Corporate Debt [Member] | Properties Held for Investment Apartments [Member] | Heather Creek, Mesquite [Member] | TEXAS</t>
  </si>
  <si>
    <t>Properties Held for Investment/Corporate Debt [Member] | Properties Held for Investment Apartments [Member] | Holland Lake, Weatherford [Member] | TEXAS</t>
  </si>
  <si>
    <t>05/14</t>
  </si>
  <si>
    <t>Properties Held for Investment/Corporate Debt [Member] | Properties Held for Investment Apartments [Member] | Lake Forest, Houston [Member] | TEXAS</t>
  </si>
  <si>
    <t>Properties Held for Investment/Corporate Debt [Member] | Properties Held for Investment Apartments [Member] | Legacy at Pleasant Grove, Texarkana [Member] | TEXAS</t>
  </si>
  <si>
    <t>12/14</t>
  </si>
  <si>
    <t>Properties Held for Investment/Corporate Debt [Member] | Properties Held for Investment Apartments [Member] | Lodge at Pecan Creek, Denton [Member] | TEXAS</t>
  </si>
  <si>
    <t>10/05</t>
  </si>
  <si>
    <t>Properties Held for Investment/Corporate Debt [Member] | Properties Held for Investment Apartments [Member] | Mansions of Mansfield, Mansfield [Member] | TEXAS</t>
  </si>
  <si>
    <t>09/05</t>
  </si>
  <si>
    <t>Properties Held for Investment/Corporate Debt [Member] | Properties Held for Investment Apartments [Member] | Mission Oaks, San Antonio [Member] | TEXAS</t>
  </si>
  <si>
    <t>05/05</t>
  </si>
  <si>
    <t>Properties Held for Investment/Corporate Debt [Member] | Properties Held for Investment Apartments [Member] | Monticello Estate, Monticello [Member] | ARGENTINA</t>
  </si>
  <si>
    <t>Properties Held for Investment/Corporate Debt [Member] | Properties Held for Investment Apartments [Member] | Northside on Travis, Sherman [Member] | TEXAS</t>
  </si>
  <si>
    <t>10/07</t>
  </si>
  <si>
    <t>Properties Held for Investment/Corporate Debt [Member] | Properties Held for Investment Apartments [Member] | Oak Hollow, Sequin [Member] | TEXAS</t>
  </si>
  <si>
    <t>Properties Held for Investment/Corporate Debt [Member] | Properties Held for Investment Apartments [Member] | Overlook at Allensville, Sevierville [Member] | TUNISIA</t>
  </si>
  <si>
    <t>10/15</t>
  </si>
  <si>
    <t>Properties Held for Investment/Corporate Debt [Member] | Properties Held for Investment Apartments [Member] | Parc at Clarksville, Clarksville [Member] | TUNISIA</t>
  </si>
  <si>
    <t>06/02</t>
  </si>
  <si>
    <t>Properties Held for Investment/Corporate Debt [Member] | Properties Held for Investment Apartments [Member] | Parc at Denham Springs, Denham Springs [Member] | LOUISIANA</t>
  </si>
  <si>
    <t>07/07</t>
  </si>
  <si>
    <t>Properties Held for Investment/Corporate Debt [Member] | Properties Held for Investment Apartments [Member] | Parc at Maumelle, Little Rock [Member] | ARGENTINA</t>
  </si>
  <si>
    <t>12/04</t>
  </si>
  <si>
    <t>Properties Held for Investment/Corporate Debt [Member] | Properties Held for Investment Apartments [Member] | Parc at Metro Center, Nashville [Member] | TUNISIA</t>
  </si>
  <si>
    <t>Properties Held for Investment/Corporate Debt [Member] | Properties Held for Investment Apartments [Member] | Parc at Rogers, Rogers [Member] | ARGENTINA</t>
  </si>
  <si>
    <t>04/04</t>
  </si>
  <si>
    <t>Properties Held for Investment/Corporate Debt [Member] | Properties Held for Investment Apartments [Member] | Preserve at Pecan Creek, Denton [Member] | TEXAS</t>
  </si>
  <si>
    <t>Properties Held for Investment/Corporate Debt [Member] | Properties Held for Investment Apartments [Member] | Preserve at Prairie Pointe, Lubbock [Member] | TEXAS</t>
  </si>
  <si>
    <t>04/15</t>
  </si>
  <si>
    <t>Properties Held for Investment/Corporate Debt [Member] | Properties Held for Investment Apartments [Member] | Riverwalk Phase I, Greenville [Member] | MONTSERRAT</t>
  </si>
  <si>
    <t>Properties Held for Investment/Corporate Debt [Member] | Properties Held for Investment Apartments [Member] | Riverwalk Phase II, Greenville [Member] | MONTSERRAT</t>
  </si>
  <si>
    <t>Properties Held for Investment/Corporate Debt [Member] | Properties Held for Investment Apartments [Member] | Sonoma Court, Rockwall [Member] | TEXAS</t>
  </si>
  <si>
    <t>07/10</t>
  </si>
  <si>
    <t>Properties Held for Investment/Corporate Debt [Member] | Properties Held for Investment Apartments [Member] | Sugar Mill, Baton Rouge [Member] | LOUISIANA</t>
  </si>
  <si>
    <t>08/08</t>
  </si>
  <si>
    <t>Properties Held for Investment/Corporate Debt [Member] | Properties Held for Investment Apartments [Member] | Toulon, Gautier [Member] | MONTSERRAT</t>
  </si>
  <si>
    <t>09/09</t>
  </si>
  <si>
    <t>Properties Held for Investment/Corporate Debt [Member] | Properties Held for Investment Apartments [Member] | Tradewinds, Midland [Member] | TEXAS</t>
  </si>
  <si>
    <t>06/15</t>
  </si>
  <si>
    <t>Properties Held for Investment/Corporate Debt [Member] | Properties Held for Investment Apartments [Member] | Villager, Ft. Walton [Member] | FLORIDA</t>
  </si>
  <si>
    <t>Properties Held for Investment/Corporate Debt [Member] | Properties Held for Investment Apartments [Member] | Villas at Park West I, Pueblo [Member] | COLOMBIA</t>
  </si>
  <si>
    <t>Properties Held for Investment/Corporate Debt [Member] | Properties Held for Investment Apartments [Member] | Villas at Park West II, Pueblo [Member] | COLOMBIA</t>
  </si>
  <si>
    <t>Properties Held for Investment/Corporate Debt [Member] | Properties Held for Investment Apartments [Member] | Vista Ridge, Tupelo [Member] | MONTSERRAT</t>
  </si>
  <si>
    <t>Properties Held for Investment/Corporate Debt [Member] | Properties Held for Investment Apartments [Member] | Vistas of Vance Jackson, San Antonio [Member] | TEXAS</t>
  </si>
  <si>
    <t>Properties Held for Investment/Corporate Debt [Member] | Properties Held for Investment Apartments [Member] | Waterford, Roseberg [Member] | TEXAS</t>
  </si>
  <si>
    <t>06/14</t>
  </si>
  <si>
    <t>Properties Held for Investment/Corporate Debt [Member] | Properties Held for Investment Apartments [Member] | Westwood, Mary Ester [Member] | FLORIDA</t>
  </si>
  <si>
    <t>Properties Held for Investment/Corporate Debt [Member] | Properties Held for Investment Apartments [Member] | Windsong, Fort Worth [Member] | TEXAS</t>
  </si>
  <si>
    <t>07/03</t>
  </si>
  <si>
    <t>Properties Held for Investment/Corporate Debt [Member] | Properties Held for Investment Apartments [Member] | Metropolitan Apartments [Member]</t>
  </si>
  <si>
    <t>Properties Held for Investment/Corporate Debt [Member] | Properties Held for Investment Apartments [Member] | Oceanaire Apartments [Member]</t>
  </si>
  <si>
    <t>Properties Held for Investment/Corporate Debt [Member] | Properties Held for Investment Apartments [Member] | Sawgrass Creek [Member]</t>
  </si>
  <si>
    <t>Properties Held for Investment/Corporate Debt [Member] | Properties Held for Investment Apartments [Member] | Tattersall Village [Member]</t>
  </si>
  <si>
    <t>Properties Held for Investment/Corporate Debt [Member] | Commercial Held for Investment [Member]</t>
  </si>
  <si>
    <t>Properties Held for Investment/Corporate Debt [Member] | Commercial Held for Investment [Member] | 600 Las Colinass Colinas [Member] | TEXAS</t>
  </si>
  <si>
    <t>08/05</t>
  </si>
  <si>
    <t>Properties Held for Investment/Corporate Debt [Member] | Commercial Held for Investment [Member] | 770 South Post Oak, Houston [Member] | TEXAS</t>
  </si>
  <si>
    <t>07/15</t>
  </si>
  <si>
    <t>Properties Held for Investment/Corporate Debt [Member] | Commercial Held for Investment [Member] | Bridgeview Plaza, LaCrosse [Member] | WISCONSIN</t>
  </si>
  <si>
    <t>Properties Held for Investment/Corporate Debt [Member] | Commercial Held for Investment [Member] | Browning Place (Park West I), Farmers Branch [Member] | TEXAS</t>
  </si>
  <si>
    <t>04/05</t>
  </si>
  <si>
    <t>Properties Held for Investment/Corporate Debt [Member] | Commercial Held for Investment [Member] | Cross County Mall, Matoon [Member] | ILLINOIS</t>
  </si>
  <si>
    <t>08/79</t>
  </si>
  <si>
    <t>Properties Held for Investment/Corporate Debt [Member] | Commercial Held for Investment [Member] | Mahogany Run Golf Course [Member] | VIRGIN ISLANDS, US</t>
  </si>
  <si>
    <t>11/14</t>
  </si>
  <si>
    <t>Properties Held for Investment/Corporate Debt [Member] | Commercial Held for Investment [Member] | Fruitland Plaza, Fruitland Park [Member] | FLORIDA</t>
  </si>
  <si>
    <t>05/92</t>
  </si>
  <si>
    <t>Properties Held for Investment/Corporate Debt [Member] | Commercial Held for Investment [Member] | Senlac VHP, Farmers Branch [Member] | TEXAS</t>
  </si>
  <si>
    <t>Properties Held for Investment/Corporate Debt [Member] | Commercial Held for Investment [Member] | Stanford Center, Dallas [Member] | TEXAS</t>
  </si>
  <si>
    <t>06/08</t>
  </si>
  <si>
    <t>Properties Held for Investment/Corporate Debt [Member] | Apartments Under Construction [Member]</t>
  </si>
  <si>
    <t>Properties Held for Investment/Corporate Debt [Member] | Apartments Under Construction [Member] | Lakeside Lofts, Farmers Branch [Member] | TEXAS</t>
  </si>
  <si>
    <t>Properties Held for Investment/Corporate Debt [Member] | Apartments Under Construction [Member] | Terra Lago, Rowlett [Member] | TEXAS</t>
  </si>
  <si>
    <t>11/15</t>
  </si>
  <si>
    <t>Properties Held for Investment/Corporate Debt [Member] | Apartments Under Construction [Member] | Overlook at Allensville Square II, Seigerville [Member] | TUNISIA</t>
  </si>
  <si>
    <t>Properties Held for Investment/Corporate Debt [Member] | Land Held for Investment [Member]</t>
  </si>
  <si>
    <t>Properties Held for Investment/Corporate Debt [Member] | Land Held for Investment [Member] | 2427 Valley View Ln, Farmers Branch [Member] | TEXAS</t>
  </si>
  <si>
    <t>07/12</t>
  </si>
  <si>
    <t>Properties Held for Investment/Corporate Debt [Member] | Land Held for Investment [Member] | Audubon, Adams County [Member] | MONTSERRAT</t>
  </si>
  <si>
    <t>03/07</t>
  </si>
  <si>
    <t>Properties Held for Investment/Corporate Debt [Member] | Land Held for Investment [Member] | Bonneau Land, Farmers Branch [Member] | TEXAS</t>
  </si>
  <si>
    <t>Properties Held for Investment/Corporate Debt [Member] | Land Held for Investment [Member] | Cooks Lane, Fort Worth [Member] | TEXAS</t>
  </si>
  <si>
    <t>06/04</t>
  </si>
  <si>
    <t>Properties Held for Investment/Corporate Debt [Member] | Land Held for Investment [Member] | Dedeaux, Gulfport [Member] | MONTSERRAT</t>
  </si>
  <si>
    <t>10/06</t>
  </si>
  <si>
    <t>Properties Held for Investment/Corporate Debt [Member] | Land Held for Investment [Member] | Denham Springs, Denham Springs [Member] | LOUISIANA</t>
  </si>
  <si>
    <t>Properties Held for Investment/Corporate Debt [Member] | Land Held for Investment [Member] | Gautier Land, Gautier [Member] | MONTSERRAT</t>
  </si>
  <si>
    <t>07/98</t>
  </si>
  <si>
    <t>Properties Held for Investment/Corporate Debt [Member] | Land Held for Investment [Member] | GNB Land, Farmers Branch [Member] | TEXAS</t>
  </si>
  <si>
    <t>07/06</t>
  </si>
  <si>
    <t>Properties Held for Investment/Corporate Debt [Member] | Land Held for Investment [Member] | Hollywood Casino Land Tract II, Farmers Branch [Member] | TEXAS</t>
  </si>
  <si>
    <t>03/08</t>
  </si>
  <si>
    <t>Properties Held for Investment/Corporate Debt [Member] | Land Held for Investment [Member] | Lacy Longhorn Land, Farmers Branch [Member] | TEXAS</t>
  </si>
  <si>
    <t>Properties Held for Investment/Corporate Debt [Member] | Land Held for Investment [Member] | Lake Shore Villas, Humble [Member] | TEXAS</t>
  </si>
  <si>
    <t>03/02</t>
  </si>
  <si>
    <t>Properties Held for Investment/Corporate Debt [Member] | Land Held for Investment [Member] | Lubbock Land, Lubbock [Member] | TEXAS</t>
  </si>
  <si>
    <t>Properties Held for Investment/Corporate Debt [Member] | Land Held for Investment [Member] | Luna Ventures, Farmers Branch [Member] | TEXAS</t>
  </si>
  <si>
    <t>Properties Held for Investment/Corporate Debt [Member] | Land Held for Investment [Member] | Mandahl Bay Land [Member]</t>
  </si>
  <si>
    <t>01/05</t>
  </si>
  <si>
    <t>Properties Held for Investment/Corporate Debt [Member] | Land Held for Investment [Member] | Manhattan Land, Farmers Branch [Member] | TEXAS</t>
  </si>
  <si>
    <t>02/00</t>
  </si>
  <si>
    <t>Properties Held for Investment/Corporate Debt [Member] | Land Held for Investment [Member] | McKinney 36, Collin County [Member] | TEXAS</t>
  </si>
  <si>
    <t>01/98</t>
  </si>
  <si>
    <t>Properties Held for Investment/Corporate Debt [Member] | Land Held for Investment [Member] | Meloy/Portage Land, Kent OH [Member]</t>
  </si>
  <si>
    <t>02/04</t>
  </si>
  <si>
    <t>Properties Held for Investment/Corporate Debt [Member] | Land Held for Investment [Member] | Minivest Land, Dallas [Member] | TEXAS</t>
  </si>
  <si>
    <t>04/13</t>
  </si>
  <si>
    <t>Properties Held for Investment/Corporate Debt [Member] | Land Held for Investment [Member] | Mira Lago, Farmers Branch [Member] | TEXAS</t>
  </si>
  <si>
    <t>05/01</t>
  </si>
  <si>
    <t>Properties Held for Investment/Corporate Debt [Member] | Land Held for Investment [Member] | Nakash, Malden [Member] | MACAU</t>
  </si>
  <si>
    <t>01/93</t>
  </si>
  <si>
    <t>Properties Held for Investment/Corporate Debt [Member] | Land Held for Investment [Member] | Nashville, Nashville [Member] | TUNISIA</t>
  </si>
  <si>
    <t>Properties Held for Investment/Corporate Debt [Member] | Land Held for Investment [Member] | Nicholson Croslin, Dallas [Member] | TEXAS</t>
  </si>
  <si>
    <t>10/98</t>
  </si>
  <si>
    <t>Properties Held for Investment/Corporate Debt [Member] | Land Held for Investment [Member] | Nicholson Mendoza, Dallas [Member] | TEXAS</t>
  </si>
  <si>
    <t>Properties Held for Investment/Corporate Debt [Member] | Land Held for Investment [Member] | Ocean Estates, Gulfport [Member] | MONTSERRAT</t>
  </si>
  <si>
    <t>Properties Held for Investment/Corporate Debt [Member] | Land Held for Investment [Member] | Senlac Land Tract II, Farmers Branch [Member] | TEXAS</t>
  </si>
  <si>
    <t>Properties Held for Investment/Corporate Debt [Member] | Land Held for Investment [Member] | Sugar Mill Land, Baton Rouge [Member] | LOUISIANA</t>
  </si>
  <si>
    <t>08/13</t>
  </si>
  <si>
    <t>Properties Held for Investment/Corporate Debt [Member] | Land Held for Investment [Member] | Texas Plaza Land, Irving [Member] | TEXAS</t>
  </si>
  <si>
    <t>12/06</t>
  </si>
  <si>
    <t>Properties Held for Investment/Corporate Debt [Member] | Land Held for Investment [Member] | Travis Ranch Land, Kaufman County [Member] | TEXAS</t>
  </si>
  <si>
    <t>Properties Held for Investment/Corporate Debt [Member] | Land Held for Investment [Member] | Travis Ranch Retail, Kaufman City [Member] | TEXAS</t>
  </si>
  <si>
    <t>Properties Held for Investment/Corporate Debt [Member] | Land Held for Investment [Member] | Union Pacific Railroad Land, Dallas [Member] | TEXAS</t>
  </si>
  <si>
    <t>03/04</t>
  </si>
  <si>
    <t>Properties Held for Investment/Corporate Debt [Member] | Land Held for Investment [Member] | Valley View 34 (Mercer Crossing), Farmers Branch [Member] | TEXAS</t>
  </si>
  <si>
    <t>Properties Held for Investment/Corporate Debt [Member] | Land Held for Investment [Member] | Willowick Land, Pensacola [Member] | FLORIDA</t>
  </si>
  <si>
    <t>01/95</t>
  </si>
  <si>
    <t>Properties Held for Investment/Corporate Debt [Member] | Land Held for Investment [Member] | Windmill Farms Land, Kaufman County [Member] | TEXAS</t>
  </si>
  <si>
    <t>11/11</t>
  </si>
  <si>
    <t>Properties Held for Investment/Corporate Debt [Member] | Land Held for Investment [Member] | Dominion Mercer [Member]</t>
  </si>
  <si>
    <t>Properties Held for Investment/Corporate Debt [Member] | Corporate Departments/Investments/Misc [Member]</t>
  </si>
  <si>
    <t>Properties Held for Investment/Corporate Debt [Member] | Corporate Departments/Investments/Misc [Member] | TCI - Corporate [Member]</t>
  </si>
  <si>
    <t>Properties Held for Investment/Corporate Debt [Member] | Corporate Departments/Investments/Misc [Member] | ARI - Corporate [Member]</t>
  </si>
  <si>
    <t>Properties Held for Sale [Member]</t>
  </si>
  <si>
    <t>Properties Held for Sale [Member] | Commercial Held for Sale [Member]</t>
  </si>
  <si>
    <t>Properties Held for Sale [Member] | Commercial Held for Sale [Member] | Dunes Plaza, Michigan City [Member] | INDIANA</t>
  </si>
  <si>
    <t>03/92</t>
  </si>
  <si>
    <t>Properties Subject to Sales Contract [Member]</t>
  </si>
  <si>
    <t>Properties Subject to Sales Contract [Member] | Land Subject to Sales Contract [Member]</t>
  </si>
  <si>
    <t>Properties Subject to Sales Contract [Member] | Land Subject to Sales Contract [Member] | Dominion Tract, Dallas [Member] | TEXAS</t>
  </si>
  <si>
    <t>03/99</t>
  </si>
  <si>
    <t>Properties Subject to Sales Contract [Member] | Land Subject to Sales Contract [Member] | Hollywood Casino Tract I, Farmers Branch [Member] | TEXAS</t>
  </si>
  <si>
    <t>Properties Subject to Sales Contract [Member] | Land Subject to Sales Contract [Member] | LaDue Land, Farmers Branch [Member] | TEXAS</t>
  </si>
  <si>
    <t>Properties Subject to Sales Contract [Member] | Land Subject to Sales Contract [Member] | Three Hickory Land, Farmers Branch [Member] | TEXAS</t>
  </si>
  <si>
    <t>03/14</t>
  </si>
  <si>
    <t>Properties Subject to Sales Contract [Member] | Land Subject to Sales Contract [Member] | Travelers Land, Farmers Branch [Member] | TEXAS</t>
  </si>
  <si>
    <t>11/06</t>
  </si>
  <si>
    <t>Properties Subject to Sales Contract [Member] | Land Subject to Sales Contract [Member] | Valwood Land, Farmers Branch [Member] | TEXAS</t>
  </si>
  <si>
    <t>Properties Subject to Sales Contract [Member] | Land Subject to Sales Contract [Member] | Walker Land, Dallas County [Member] | TEXAS</t>
  </si>
  <si>
    <t>09/06</t>
  </si>
  <si>
    <t>Properties Subject to Sales Contract [Member] | Land Subject to Sales Contract [Member] | Whorton Land Bentonville [Member] | ARGENTINA</t>
  </si>
  <si>
    <t>06/05</t>
  </si>
  <si>
    <t>Land Sold [Member]</t>
  </si>
  <si>
    <t>SCHEDULE III REAL ESTATE AND ACCUMULATED DEPRECIATION (Details 1) - USD ($) $ in Thousands</t>
  </si>
  <si>
    <t>Reconciliation of Real Estate</t>
  </si>
  <si>
    <t>Balance at at beginning</t>
  </si>
  <si>
    <t>Additions</t>
  </si>
  <si>
    <t>Acquisitions, improvements and construction</t>
  </si>
  <si>
    <t>Deductions</t>
  </si>
  <si>
    <t>Sale of real estate</t>
  </si>
  <si>
    <t>Asset impairments</t>
  </si>
  <si>
    <t>Balance at ending</t>
  </si>
  <si>
    <t>Reconciliation of Accumulated Depreciation</t>
  </si>
  <si>
    <t>SCHEDULE IV MORTGAGE LOANS (Details) - USD ($) $ in Thousands</t>
  </si>
  <si>
    <t>Carrying Amount of Mortgage</t>
  </si>
  <si>
    <t>Mortgage Loans [Member] | Christine Tunney [Member] | Class A limited partnership interests in Edina Park Plaza Associates, L.P. [Member]</t>
  </si>
  <si>
    <t>Final Maturity Date</t>
  </si>
  <si>
    <t>2017-09</t>
  </si>
  <si>
    <t>Periodic Payment Terms</t>
  </si>
  <si>
    <t>Interest only paid quarterly.</t>
  </si>
  <si>
    <t>Face Amount of Mortgage</t>
  </si>
  <si>
    <t>Mortgage Loans [Member] | Compton Partners [Member] | Class A limited partnership interests in Edina Park Plaza Associates, L.P. [Member]</t>
  </si>
  <si>
    <t>Mortgage Loans [Member] | David Monier [Member] | Class A limited partnership interests in Edina Park Plaza Associates, L.P. [Member]</t>
  </si>
  <si>
    <t>Mortgage Loans [Member] | Earl Samson III [Member] | Class A limited partnership interests in Edina Park Plaza Associates, L.P. [Member]</t>
  </si>
  <si>
    <t>Mortgage Loans [Member] | Edward Samson III [Member] | Class A limited partnership interests in Edina Park Plaza Associates, L.P. [Member]</t>
  </si>
  <si>
    <t>Mortgage Loans [Member] | H198, LLC [Member] | Las Vegas Land [Member]</t>
  </si>
  <si>
    <t>2020-01</t>
  </si>
  <si>
    <t>Mortgage Loans [Member] | Hammon Operating Corporation [Member] | Class A limited partnership interests in Edina Park Plaza Associates, L.P. [Member]</t>
  </si>
  <si>
    <t>Mortgage Loans [Member] | Harold Wolfe [Member] | Class A limited partnership interests in Edina Park Plaza Associates, L.P. [Member]</t>
  </si>
  <si>
    <t>Mortgage Loans [Member] | Herrick Partners [Member] | Class A limited partnership interests in Edina Park Plaza Associates, L.P. [Member]</t>
  </si>
  <si>
    <t>Mortgage Loans [Member] | Mary Anna MacLean [Member] | Class A limited partnership interests in Edina Park Plaza Associates, L.P. [Member]</t>
  </si>
  <si>
    <t>Mortgage Loans [Member] | Michael Monier [Member] | Class A limited partnership interests in Edina Park Plaza Associates, L.P. [Member]</t>
  </si>
  <si>
    <t>Mortgage Loans [Member] | Michale Witte [Member] | Class A limited partnership interests in Edina Park Plaza Associates, L.P. [Member]</t>
  </si>
  <si>
    <t>Mortgage Loans [Member] | Palmer Brown Madden [Member] | Class A limited partnership interests in Edina Park Plaza Associates, L.P. [Member]</t>
  </si>
  <si>
    <t>Mortgage Loans [Member] | Richard Schmaltz [Member] | Class A limited partnership interests in Edina Park Plaza Associates, L.P. [Member]</t>
  </si>
  <si>
    <t>Mortgage Loans [Member] | Robert Baylis [Member] | Class A limited partnership interests in Edina Park Plaza Associates, L.P. [Member]</t>
  </si>
  <si>
    <t>Mortgage Loans [Member] | Sherman Bull [Member] | Class A limited partnership interests in Edina Park Plaza Associates, L.P. [Member]</t>
  </si>
  <si>
    <t>Mortgage Loans [Member] | Unified Housing Foundation, Inc. (Cliffs of El Dorado/UH of McKinney,LLC) [Member] | 100% Interest in UH of Mckinney, LLC [Member]</t>
  </si>
  <si>
    <t>2032-12</t>
  </si>
  <si>
    <t>Excess cash flow</t>
  </si>
  <si>
    <t>Prior Liens</t>
  </si>
  <si>
    <t>Mortgage Loans [Member] | Unified Housing Foundation, Inc. (Echo Station) [Member] | 100% Interest in UH of Temple, LLC [Member]</t>
  </si>
  <si>
    <t>Mortgage Loans [Member] | Unified Housing Foundation, Inc. (Inwood on the Park/UH of Inwood,LLC) [Member] | 100% Interest in UH of Inwood, LLC [Member]</t>
  </si>
  <si>
    <t>Mortgage Loans [Member] | Unified Housing Foundation, Inc. (Kensington Park/UH of Kensington,LLC) [Member] | 100% Interest in UH of Kensington, LLC [Member]</t>
  </si>
  <si>
    <t>Mortgage Loans [Member] | Unified Housing Foundation, Inc. (Lakeshore Villas/HFS of Humble,LLC) (31.5% of cash flow) [Member] | Interest in Unified Housing Foundation Inc. [Member]</t>
  </si>
  <si>
    <t>Mortgage Loans [Member] | Unified Housing Foundation, Inc. (Lakeshore Villas/HFS of Humble,LLC) (31.5% of cash flow) [Member] | 100% Interest in HFS of Humble, LLC [Member]</t>
  </si>
  <si>
    <t>Mortgage Loans [Member] | Unified Housing Foundation, Inc. (Limestone Canyon) [Member] | 100% Interest in UH of Austin, LLC [Member]</t>
  </si>
  <si>
    <t>Mortgage Loans [Member] | Unified Housing Foundation, Inc. (Limestone Ranch) [Member] | 100% Interest in UH of Vista Ridge, LLC [Member]</t>
  </si>
  <si>
    <t>Mortgage Loans [Member] | Unified Housing Foundation, Inc. (Parkside Crossing) [Member] | 100% Interest in UH of Parkside Crossing, LLC [Member]</t>
  </si>
  <si>
    <t>Mortgage Loans [Member] | Unified Housing Foundation, Inc. (Reserve at White Rock I) [Member] | 100% Interest in UH of Harvest Hill I, LLC [Member]</t>
  </si>
  <si>
    <t>Mortgage Loans [Member] | Unified Housing Foundation, Inc. (Reserve at White Rock II) [Member] | 100% Interest in UH of Harvest Hill, LLC [Member]</t>
  </si>
  <si>
    <t>Mortgage Loans [Member] | Unified Housing Foundation, Inc. (Sendero Ridge) [Member] | 100% Interest in UH of Sendero Ridge, LLC [Member]</t>
  </si>
  <si>
    <t>Mortgage Loans [Member] | Unified Housing Foundation, Inc. (Timbers of Terrell) [Member] | 100% Interest in UH of Terrell, LLC [Member]</t>
  </si>
  <si>
    <t>Mortgage Loans [Member] | Unified Housing Foundation, Inc. (Tivoli) [Member] | 100% Interest in UH of Tivoli, LLC [Member]</t>
  </si>
  <si>
    <t>Mortgage Loans [Member] | Unified Housing Foundation, Inc. (Trails at White Rock) [Member] | 100% Interest in UH of Harvest Hill III, LLC [Member]</t>
  </si>
  <si>
    <t>Mortgage Loans [Member] | William H. Ingram [Member] | Class A limited partnership interests in Edina Park Plaza Associates, L.P. [Member]</t>
  </si>
  <si>
    <t>Mortgage Loans [Member] | William S. Urkiel [Member] | Class A limited partnership interests in Edina Park Plaza Associates, L.P. [Member]</t>
  </si>
  <si>
    <t>Mortgage Loans [Member] | Willingham Revocable Trust [Member] | Class A limited partnership interests in Edina Park Plaza Associates, L.P. [Member]</t>
  </si>
  <si>
    <t>Mortgage Loans [Member] | Various Related Party Notes [Member]</t>
  </si>
  <si>
    <t>Mortgage Loans [Member] | Various Non-Related Party Notes [Member]</t>
  </si>
  <si>
    <t>Mortgage Loans [Member] | Leman Development, Ltd. [Member]</t>
  </si>
  <si>
    <t>Mortgage Loans [Member] | One Realco Corporation [Member]</t>
  </si>
  <si>
    <t>2017-01</t>
  </si>
  <si>
    <t>Interest and principal due at maturity.</t>
  </si>
  <si>
    <t>Mortgage Loans [Member] | Oulan-Chikh Family Trust [Member]</t>
  </si>
  <si>
    <t>2021-03</t>
  </si>
  <si>
    <t>Mortgage Loans [Member] | Realty Advisors Management, Inc. [Member]</t>
  </si>
  <si>
    <t>2019-12</t>
  </si>
  <si>
    <t>Mortgage Loans [Member] | Unified Housing Foundation, Inc. (Lakeshore Villas/HFS of Humble,LLC) (68.5% of cash flow) [Member]</t>
  </si>
  <si>
    <t>Mortgage Loans [Member] | Unified Housing Foundation, Inc. [Member]</t>
  </si>
  <si>
    <t>2018-12</t>
  </si>
  <si>
    <t>2019-06</t>
  </si>
  <si>
    <t>2017-12</t>
  </si>
  <si>
    <t>2017-06</t>
  </si>
  <si>
    <t>Mortgage Loans [Member] | Unified Housing Foundation [Member]</t>
  </si>
  <si>
    <t>Fully reserved</t>
  </si>
  <si>
    <t>SCHEDULE IV MORTGAGE LOANS (Details 1) - USD ($) $ in Thousands</t>
  </si>
  <si>
    <t>Movement in Mortgage Loans on Real Estate [Roll Forward]</t>
  </si>
  <si>
    <t>New mortgage loans</t>
  </si>
  <si>
    <t>Increase (decrease) of interest receivable on mortgage loans</t>
  </si>
  <si>
    <t>Amounts received</t>
  </si>
  <si>
    <t>Non-cash reduc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2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9793299</v>
      </c>
    </row>
    <row r="16" spans="1:4">
      <c r="A16" s="4" t="s">
        <v>27</v>
      </c>
      <c r="D16" s="5" t="n">
        <v>2019327</v>
      </c>
    </row>
    <row r="17" spans="1:4">
      <c r="A17" s="4" t="s">
        <v>28</v>
      </c>
      <c r="C17" s="5" t="n">
        <v>15514360</v>
      </c>
    </row>
    <row r="18" spans="1:4">
      <c r="A18" s="4" t="s">
        <v>29</v>
      </c>
      <c r="B18" s="4" t="s">
        <v>30</v>
      </c>
    </row>
    <row r="19" spans="1:4">
      <c r="A19" s="4" t="s">
        <v>31</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17684</v>
      </c>
      <c r="C3" s="6" t="n">
        <v>954390</v>
      </c>
    </row>
    <row r="4" spans="1:3">
      <c r="A4" s="4" t="s">
        <v>36</v>
      </c>
      <c r="B4" s="5" t="n">
        <v>48919</v>
      </c>
      <c r="C4" s="5" t="n">
        <v>49155</v>
      </c>
    </row>
    <row r="5" spans="1:3">
      <c r="A5" s="4" t="s">
        <v>37</v>
      </c>
      <c r="B5" s="5" t="n">
        <v>-165597</v>
      </c>
      <c r="C5" s="5" t="n">
        <v>-150038</v>
      </c>
    </row>
    <row r="6" spans="1:3">
      <c r="A6" s="4" t="s">
        <v>38</v>
      </c>
      <c r="B6" s="5" t="n">
        <v>901006</v>
      </c>
      <c r="C6" s="5" t="n">
        <v>853507</v>
      </c>
    </row>
    <row r="7" spans="1:3">
      <c r="A7" s="3" t="s">
        <v>39</v>
      </c>
    </row>
    <row r="8" spans="1:3">
      <c r="A8" s="4" t="s">
        <v>40</v>
      </c>
      <c r="B8" s="5" t="n">
        <v>143601</v>
      </c>
      <c r="C8" s="5" t="n">
        <v>137280</v>
      </c>
    </row>
    <row r="9" spans="1:3">
      <c r="A9" s="4" t="s">
        <v>41</v>
      </c>
      <c r="B9" s="5" t="n">
        <v>-17037</v>
      </c>
      <c r="C9" s="5" t="n">
        <v>-17037</v>
      </c>
    </row>
    <row r="10" spans="1:3">
      <c r="A10" s="4" t="s">
        <v>42</v>
      </c>
      <c r="B10" s="5" t="n">
        <v>126564</v>
      </c>
      <c r="C10" s="5" t="n">
        <v>120243</v>
      </c>
    </row>
    <row r="11" spans="1:3">
      <c r="A11" s="4" t="s">
        <v>43</v>
      </c>
      <c r="B11" s="5" t="n">
        <v>17522</v>
      </c>
      <c r="C11" s="5" t="n">
        <v>15232</v>
      </c>
    </row>
    <row r="12" spans="1:3">
      <c r="A12" s="4" t="s">
        <v>44</v>
      </c>
      <c r="B12" s="5" t="n">
        <v>38399</v>
      </c>
      <c r="C12" s="5" t="n">
        <v>45711</v>
      </c>
    </row>
    <row r="13" spans="1:3">
      <c r="A13" s="4" t="s">
        <v>45</v>
      </c>
      <c r="B13" s="5" t="n">
        <v>6087</v>
      </c>
      <c r="C13" s="5" t="n">
        <v>8365</v>
      </c>
    </row>
    <row r="14" spans="1:3">
      <c r="A14" s="4" t="s">
        <v>46</v>
      </c>
      <c r="B14" s="5" t="n">
        <v>24672</v>
      </c>
      <c r="C14" s="5" t="n">
        <v>28147</v>
      </c>
    </row>
    <row r="15" spans="1:3">
      <c r="A15" s="4" t="s">
        <v>47</v>
      </c>
      <c r="B15" s="5" t="n">
        <v>60659</v>
      </c>
      <c r="C15" s="5" t="n">
        <v>46163</v>
      </c>
    </row>
    <row r="16" spans="1:3">
      <c r="A16" s="4" t="s">
        <v>48</v>
      </c>
      <c r="B16" s="5" t="n">
        <v>1174909</v>
      </c>
      <c r="C16" s="5" t="n">
        <v>1117368</v>
      </c>
    </row>
    <row r="17" spans="1:3">
      <c r="A17" s="3" t="s">
        <v>49</v>
      </c>
    </row>
    <row r="18" spans="1:3">
      <c r="A18" s="4" t="s">
        <v>50</v>
      </c>
      <c r="B18" s="5" t="n">
        <v>845107</v>
      </c>
      <c r="C18" s="5" t="n">
        <v>797962</v>
      </c>
    </row>
    <row r="19" spans="1:3">
      <c r="A19" s="4" t="s">
        <v>51</v>
      </c>
      <c r="B19" s="5" t="n">
        <v>376</v>
      </c>
      <c r="C19" s="5" t="n">
        <v>376</v>
      </c>
    </row>
    <row r="20" spans="1:3">
      <c r="A20" s="4" t="s">
        <v>52</v>
      </c>
      <c r="B20" s="5" t="n">
        <v>5612</v>
      </c>
      <c r="C20" s="5" t="n">
        <v>6422</v>
      </c>
    </row>
    <row r="21" spans="1:3">
      <c r="A21" s="4" t="s">
        <v>53</v>
      </c>
      <c r="B21" s="5" t="n">
        <v>91380</v>
      </c>
      <c r="C21" s="5" t="n">
        <v>91336</v>
      </c>
    </row>
    <row r="22" spans="1:3">
      <c r="A22" s="4" t="s">
        <v>54</v>
      </c>
      <c r="B22" s="5" t="n">
        <v>56303</v>
      </c>
      <c r="C22" s="5" t="n">
        <v>44383</v>
      </c>
    </row>
    <row r="23" spans="1:3">
      <c r="A23" s="4" t="s">
        <v>55</v>
      </c>
      <c r="B23" s="5" t="n">
        <v>998778</v>
      </c>
      <c r="C23" s="5" t="n">
        <v>940479</v>
      </c>
    </row>
    <row r="24" spans="1:3">
      <c r="A24" s="3" t="s">
        <v>56</v>
      </c>
    </row>
    <row r="25" spans="1:3">
      <c r="A25" s="4" t="s">
        <v>57</v>
      </c>
      <c r="B25" s="5" t="n">
        <v>2205</v>
      </c>
      <c r="C25" s="5" t="n">
        <v>2205</v>
      </c>
    </row>
    <row r="26" spans="1:3">
      <c r="A26" s="4" t="s">
        <v>58</v>
      </c>
      <c r="B26" s="5" t="n">
        <v>159</v>
      </c>
      <c r="C26" s="5" t="n">
        <v>156</v>
      </c>
    </row>
    <row r="27" spans="1:3">
      <c r="A27" s="4" t="s">
        <v>59</v>
      </c>
      <c r="B27" s="5" t="n">
        <v>-6395</v>
      </c>
      <c r="C27" s="5" t="n">
        <v>-6395</v>
      </c>
    </row>
    <row r="28" spans="1:3">
      <c r="A28" s="4" t="s">
        <v>60</v>
      </c>
      <c r="B28" s="5" t="n">
        <v>111510</v>
      </c>
      <c r="C28" s="5" t="n">
        <v>109861</v>
      </c>
    </row>
    <row r="29" spans="1:3">
      <c r="A29" s="4" t="s">
        <v>61</v>
      </c>
      <c r="B29" s="5" t="n">
        <v>14398</v>
      </c>
      <c r="C29" s="5" t="n">
        <v>17130</v>
      </c>
    </row>
    <row r="30" spans="1:3">
      <c r="A30" s="4" t="s">
        <v>62</v>
      </c>
      <c r="B30" s="5" t="n">
        <v>121877</v>
      </c>
      <c r="C30" s="5" t="n">
        <v>122957</v>
      </c>
    </row>
    <row r="31" spans="1:3">
      <c r="A31" s="4" t="s">
        <v>63</v>
      </c>
      <c r="B31" s="5" t="n">
        <v>54254</v>
      </c>
      <c r="C31" s="5" t="n">
        <v>53932</v>
      </c>
    </row>
    <row r="32" spans="1:3">
      <c r="A32" s="4" t="s">
        <v>64</v>
      </c>
      <c r="B32" s="5" t="n">
        <v>176131</v>
      </c>
      <c r="C32" s="5" t="n">
        <v>176889</v>
      </c>
    </row>
    <row r="33" spans="1:3">
      <c r="A33" s="4" t="s">
        <v>65</v>
      </c>
      <c r="B33" s="6" t="n">
        <v>1174909</v>
      </c>
      <c r="C33" s="6" t="n">
        <v>1117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v>
      </c>
      <c r="B1" s="2" t="s">
        <v>2</v>
      </c>
      <c r="C1" s="2" t="s">
        <v>33</v>
      </c>
    </row>
    <row r="2" spans="1:3">
      <c r="A2" s="4" t="s">
        <v>67</v>
      </c>
      <c r="B2" s="6" t="n">
        <v>143601</v>
      </c>
      <c r="C2" s="6" t="n">
        <v>137280</v>
      </c>
    </row>
    <row r="3" spans="1:3">
      <c r="A3" s="4" t="s">
        <v>68</v>
      </c>
      <c r="B3" s="5" t="n">
        <v>17037</v>
      </c>
      <c r="C3" s="5" t="n">
        <v>17037</v>
      </c>
    </row>
    <row r="4" spans="1:3">
      <c r="A4" s="4" t="s">
        <v>69</v>
      </c>
      <c r="B4" s="5" t="n">
        <v>91380</v>
      </c>
      <c r="C4" s="5" t="n">
        <v>91336</v>
      </c>
    </row>
    <row r="5" spans="1:3">
      <c r="A5" s="4" t="s">
        <v>70</v>
      </c>
      <c r="B5" s="6" t="n">
        <v>56303</v>
      </c>
      <c r="C5" s="6" t="n">
        <v>44383</v>
      </c>
    </row>
    <row r="6" spans="1:3">
      <c r="A6" s="4" t="s">
        <v>71</v>
      </c>
      <c r="B6" s="6" t="n">
        <v>2</v>
      </c>
      <c r="C6" s="6" t="n">
        <v>2</v>
      </c>
    </row>
    <row r="7" spans="1:3">
      <c r="A7" s="4" t="s">
        <v>72</v>
      </c>
      <c r="B7" s="5" t="n">
        <v>15000000</v>
      </c>
      <c r="C7" s="5" t="n">
        <v>15000000</v>
      </c>
    </row>
    <row r="8" spans="1:3">
      <c r="A8" s="4" t="s">
        <v>73</v>
      </c>
      <c r="B8" s="5" t="n">
        <v>2000614</v>
      </c>
    </row>
    <row r="9" spans="1:3">
      <c r="A9" s="4" t="s">
        <v>74</v>
      </c>
      <c r="B9" s="5" t="n">
        <v>2000614</v>
      </c>
      <c r="C9" s="5" t="n">
        <v>2000614</v>
      </c>
    </row>
    <row r="10" spans="1:3">
      <c r="A10" s="4" t="s">
        <v>75</v>
      </c>
      <c r="B10" s="6" t="n">
        <v>10</v>
      </c>
      <c r="C10" s="6" t="n">
        <v>10</v>
      </c>
    </row>
    <row r="11" spans="1:3">
      <c r="A11" s="4" t="s">
        <v>76</v>
      </c>
      <c r="B11" s="7" t="n">
        <v>0.01</v>
      </c>
      <c r="C11" s="7" t="n">
        <v>0.01</v>
      </c>
    </row>
    <row r="12" spans="1:3">
      <c r="A12" s="4" t="s">
        <v>77</v>
      </c>
      <c r="B12" s="5" t="n">
        <v>100000000</v>
      </c>
      <c r="C12" s="5" t="n">
        <v>100000000</v>
      </c>
    </row>
    <row r="13" spans="1:3">
      <c r="A13" s="4" t="s">
        <v>78</v>
      </c>
      <c r="B13" s="5" t="n">
        <v>15930145</v>
      </c>
      <c r="C13" s="5" t="n">
        <v>15930145</v>
      </c>
    </row>
    <row r="14" spans="1:3">
      <c r="A14" s="4" t="s">
        <v>79</v>
      </c>
      <c r="B14" s="5" t="n">
        <v>15514360</v>
      </c>
      <c r="C14" s="5" t="n">
        <v>15514360</v>
      </c>
    </row>
    <row r="15" spans="1:3">
      <c r="A15" s="4" t="s">
        <v>80</v>
      </c>
      <c r="B15" s="5" t="n">
        <v>415785</v>
      </c>
      <c r="C15" s="5" t="n">
        <v>415785</v>
      </c>
    </row>
    <row r="16" spans="1:3">
      <c r="A16" s="4" t="s">
        <v>81</v>
      </c>
    </row>
    <row r="17" spans="1:3">
      <c r="A17" s="4" t="s">
        <v>82</v>
      </c>
      <c r="B17" s="5" t="n">
        <v>900000</v>
      </c>
      <c r="C17" s="5" t="n">
        <v>900000</v>
      </c>
    </row>
    <row r="18" spans="1:3">
      <c r="A18" s="4" t="s">
        <v>83</v>
      </c>
    </row>
    <row r="19" spans="1:3">
      <c r="A19" s="4" t="s">
        <v>67</v>
      </c>
      <c r="B19" s="6" t="n">
        <v>125799</v>
      </c>
      <c r="C19" s="6" t="n">
        <v>125915</v>
      </c>
    </row>
    <row r="20" spans="1:3">
      <c r="A20" s="4" t="s">
        <v>68</v>
      </c>
      <c r="B20" s="5" t="n">
        <v>15537</v>
      </c>
      <c r="C20" s="5" t="n">
        <v>15537</v>
      </c>
    </row>
    <row r="21" spans="1:3">
      <c r="A21" s="4" t="s">
        <v>69</v>
      </c>
      <c r="B21" s="5" t="n">
        <v>70935</v>
      </c>
      <c r="C21" s="5" t="n">
        <v>70892</v>
      </c>
    </row>
    <row r="22" spans="1:3">
      <c r="A22" s="4" t="s">
        <v>70</v>
      </c>
      <c r="B22" s="6" t="n">
        <v>10854</v>
      </c>
      <c r="C22" s="6" t="n">
        <v>7236</v>
      </c>
    </row>
    <row r="23" spans="1:3">
      <c r="A23" s="4" t="s">
        <v>84</v>
      </c>
    </row>
    <row r="24" spans="1:3">
      <c r="A24" s="4" t="s">
        <v>82</v>
      </c>
      <c r="B24" s="5" t="n">
        <v>140000</v>
      </c>
      <c r="C24" s="5" t="n">
        <v>140000</v>
      </c>
    </row>
    <row r="25" spans="1:3">
      <c r="A25" s="4" t="s">
        <v>80</v>
      </c>
      <c r="B25" s="5" t="n">
        <v>140000</v>
      </c>
      <c r="C25" s="5" t="n">
        <v>1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4</v>
      </c>
      <c r="B1" s="2" t="s">
        <v>1</v>
      </c>
    </row>
    <row r="2" spans="1:2">
      <c r="B2" s="2" t="s">
        <v>2</v>
      </c>
    </row>
    <row r="3" spans="1:2">
      <c r="A3" s="3" t="s">
        <v>228</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v>
      </c>
    </row>
    <row r="3" spans="1:2">
      <c r="A3" s="3" t="s">
        <v>228</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54</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86</v>
      </c>
    </row>
    <row r="3" spans="1:4">
      <c r="A3" s="3" t="s">
        <v>87</v>
      </c>
    </row>
    <row r="4" spans="1:4">
      <c r="A4" s="4" t="s">
        <v>88</v>
      </c>
      <c r="B4" s="6" t="n">
        <v>119663</v>
      </c>
      <c r="C4" s="6" t="n">
        <v>104188</v>
      </c>
      <c r="D4" s="6" t="n">
        <v>79412</v>
      </c>
    </row>
    <row r="5" spans="1:4">
      <c r="A5" s="3" t="s">
        <v>89</v>
      </c>
    </row>
    <row r="6" spans="1:4">
      <c r="A6" s="4" t="s">
        <v>90</v>
      </c>
      <c r="B6" s="5" t="n">
        <v>62950</v>
      </c>
      <c r="C6" s="5" t="n">
        <v>54002</v>
      </c>
      <c r="D6" s="5" t="n">
        <v>42124</v>
      </c>
    </row>
    <row r="7" spans="1:4">
      <c r="A7" s="4" t="s">
        <v>91</v>
      </c>
      <c r="B7" s="5" t="n">
        <v>23785</v>
      </c>
      <c r="C7" s="5" t="n">
        <v>21418</v>
      </c>
      <c r="D7" s="5" t="n">
        <v>17593</v>
      </c>
    </row>
    <row r="8" spans="1:4">
      <c r="A8" s="4" t="s">
        <v>92</v>
      </c>
      <c r="B8" s="5" t="n">
        <v>7119</v>
      </c>
      <c r="C8" s="5" t="n">
        <v>6893</v>
      </c>
      <c r="D8" s="5" t="n">
        <v>10282</v>
      </c>
    </row>
    <row r="9" spans="1:4">
      <c r="A9" s="4" t="s">
        <v>93</v>
      </c>
      <c r="C9" s="5" t="n">
        <v>5300</v>
      </c>
    </row>
    <row r="10" spans="1:4">
      <c r="A10" s="4" t="s">
        <v>94</v>
      </c>
      <c r="B10" s="5" t="n">
        <v>257</v>
      </c>
      <c r="C10" s="5" t="n">
        <v>492</v>
      </c>
      <c r="D10" s="5" t="n">
        <v>3669</v>
      </c>
    </row>
    <row r="11" spans="1:4">
      <c r="A11" s="4" t="s">
        <v>95</v>
      </c>
      <c r="B11" s="5" t="n">
        <v>10918</v>
      </c>
      <c r="C11" s="5" t="n">
        <v>9775</v>
      </c>
      <c r="D11" s="5" t="n">
        <v>8943</v>
      </c>
    </row>
    <row r="12" spans="1:4">
      <c r="A12" s="4" t="s">
        <v>96</v>
      </c>
      <c r="B12" s="5" t="n">
        <v>105029</v>
      </c>
      <c r="C12" s="5" t="n">
        <v>97880</v>
      </c>
      <c r="D12" s="5" t="n">
        <v>82611</v>
      </c>
    </row>
    <row r="13" spans="1:4">
      <c r="A13" s="4" t="s">
        <v>97</v>
      </c>
      <c r="B13" s="5" t="n">
        <v>14634</v>
      </c>
      <c r="C13" s="5" t="n">
        <v>6308</v>
      </c>
      <c r="D13" s="5" t="n">
        <v>-3199</v>
      </c>
    </row>
    <row r="14" spans="1:4">
      <c r="A14" s="3" t="s">
        <v>98</v>
      </c>
    </row>
    <row r="15" spans="1:4">
      <c r="A15" s="4" t="s">
        <v>99</v>
      </c>
      <c r="B15" s="5" t="n">
        <v>20453</v>
      </c>
      <c r="C15" s="5" t="n">
        <v>16674</v>
      </c>
      <c r="D15" s="5" t="n">
        <v>20054</v>
      </c>
    </row>
    <row r="16" spans="1:4">
      <c r="A16" s="4" t="s">
        <v>100</v>
      </c>
      <c r="B16" s="5" t="n">
        <v>2091</v>
      </c>
      <c r="C16" s="5" t="n">
        <v>4106</v>
      </c>
      <c r="D16" s="5" t="n">
        <v>1415</v>
      </c>
    </row>
    <row r="17" spans="1:4">
      <c r="A17" s="4" t="s">
        <v>101</v>
      </c>
      <c r="B17" s="5" t="n">
        <v>-59362</v>
      </c>
      <c r="C17" s="5" t="n">
        <v>-52477</v>
      </c>
      <c r="D17" s="5" t="n">
        <v>-40826</v>
      </c>
    </row>
    <row r="18" spans="1:4">
      <c r="A18" s="4" t="s">
        <v>102</v>
      </c>
      <c r="C18" s="5" t="n">
        <v>-1</v>
      </c>
      <c r="D18" s="5" t="n">
        <v>-92</v>
      </c>
    </row>
    <row r="19" spans="1:4">
      <c r="A19" s="4" t="s">
        <v>103</v>
      </c>
      <c r="B19" s="5" t="n">
        <v>493</v>
      </c>
      <c r="C19" s="5" t="n">
        <v>428</v>
      </c>
      <c r="D19" s="5" t="n">
        <v>347</v>
      </c>
    </row>
    <row r="20" spans="1:4">
      <c r="A20" s="4" t="s">
        <v>104</v>
      </c>
      <c r="C20" s="5" t="n">
        <v>-352</v>
      </c>
      <c r="D20" s="5" t="n">
        <v>3591</v>
      </c>
    </row>
    <row r="21" spans="1:4">
      <c r="A21" s="4" t="s">
        <v>105</v>
      </c>
      <c r="B21" s="5" t="n">
        <v>-36325</v>
      </c>
      <c r="C21" s="5" t="n">
        <v>-31622</v>
      </c>
      <c r="D21" s="5" t="n">
        <v>-15511</v>
      </c>
    </row>
    <row r="22" spans="1:4">
      <c r="A22" s="4" t="s">
        <v>106</v>
      </c>
      <c r="B22" s="5" t="n">
        <v>-21691</v>
      </c>
      <c r="C22" s="5" t="n">
        <v>-25314</v>
      </c>
      <c r="D22" s="5" t="n">
        <v>-18710</v>
      </c>
    </row>
    <row r="23" spans="1:4">
      <c r="A23" s="4" t="s">
        <v>107</v>
      </c>
      <c r="B23" s="5" t="n">
        <v>16207</v>
      </c>
    </row>
    <row r="24" spans="1:4">
      <c r="A24" s="4" t="s">
        <v>108</v>
      </c>
      <c r="B24" s="5" t="n">
        <v>3121</v>
      </c>
      <c r="C24" s="5" t="n">
        <v>21648</v>
      </c>
      <c r="D24" s="5" t="n">
        <v>561</v>
      </c>
    </row>
    <row r="25" spans="1:4">
      <c r="A25" s="4" t="s">
        <v>109</v>
      </c>
      <c r="B25" s="5" t="n">
        <v>-2363</v>
      </c>
      <c r="C25" s="5" t="n">
        <v>-3666</v>
      </c>
      <c r="D25" s="5" t="n">
        <v>-18149</v>
      </c>
    </row>
    <row r="26" spans="1:4">
      <c r="A26" s="4" t="s">
        <v>110</v>
      </c>
      <c r="B26" s="5" t="n">
        <v>-46</v>
      </c>
      <c r="C26" s="5" t="n">
        <v>-517</v>
      </c>
      <c r="D26" s="5" t="n">
        <v>20413</v>
      </c>
    </row>
    <row r="27" spans="1:4">
      <c r="A27" s="4" t="s">
        <v>111</v>
      </c>
      <c r="B27" s="5" t="n">
        <v>-2409</v>
      </c>
      <c r="C27" s="5" t="n">
        <v>-4183</v>
      </c>
      <c r="D27" s="5" t="n">
        <v>2264</v>
      </c>
    </row>
    <row r="28" spans="1:4">
      <c r="A28" s="3" t="s">
        <v>112</v>
      </c>
    </row>
    <row r="29" spans="1:4">
      <c r="A29" s="4" t="s">
        <v>113</v>
      </c>
      <c r="B29" s="5" t="n">
        <v>-2</v>
      </c>
      <c r="C29" s="5" t="n">
        <v>644</v>
      </c>
      <c r="D29" s="5" t="n">
        <v>-3557</v>
      </c>
    </row>
    <row r="30" spans="1:4">
      <c r="A30" s="4" t="s">
        <v>114</v>
      </c>
      <c r="C30" s="5" t="n">
        <v>735</v>
      </c>
      <c r="D30" s="5" t="n">
        <v>61879</v>
      </c>
    </row>
    <row r="31" spans="1:4">
      <c r="A31" s="4" t="s">
        <v>115</v>
      </c>
      <c r="B31" s="5" t="n">
        <v>1</v>
      </c>
      <c r="C31" s="5" t="n">
        <v>-483</v>
      </c>
      <c r="D31" s="5" t="n">
        <v>-20413</v>
      </c>
    </row>
    <row r="32" spans="1:4">
      <c r="A32" s="4" t="s">
        <v>116</v>
      </c>
      <c r="B32" s="5" t="n">
        <v>-1</v>
      </c>
      <c r="C32" s="5" t="n">
        <v>896</v>
      </c>
      <c r="D32" s="5" t="n">
        <v>37909</v>
      </c>
    </row>
    <row r="33" spans="1:4">
      <c r="A33" s="4" t="s">
        <v>117</v>
      </c>
      <c r="B33" s="5" t="n">
        <v>-2410</v>
      </c>
      <c r="C33" s="5" t="n">
        <v>-3287</v>
      </c>
      <c r="D33" s="5" t="n">
        <v>40173</v>
      </c>
    </row>
    <row r="34" spans="1:4">
      <c r="A34" s="4" t="s">
        <v>118</v>
      </c>
      <c r="B34" s="5" t="n">
        <v>-322</v>
      </c>
      <c r="C34" s="5" t="n">
        <v>1327</v>
      </c>
      <c r="D34" s="5" t="n">
        <v>-9288</v>
      </c>
    </row>
    <row r="35" spans="1:4">
      <c r="A35" s="4" t="s">
        <v>119</v>
      </c>
      <c r="B35" s="5" t="n">
        <v>-2732</v>
      </c>
      <c r="C35" s="5" t="n">
        <v>-1960</v>
      </c>
      <c r="D35" s="5" t="n">
        <v>30885</v>
      </c>
    </row>
    <row r="36" spans="1:4">
      <c r="A36" s="4" t="s">
        <v>120</v>
      </c>
      <c r="B36" s="5" t="n">
        <v>-1101</v>
      </c>
      <c r="C36" s="5" t="n">
        <v>-1216</v>
      </c>
      <c r="D36" s="5" t="n">
        <v>-2043</v>
      </c>
    </row>
    <row r="37" spans="1:4">
      <c r="A37" s="4" t="s">
        <v>121</v>
      </c>
      <c r="B37" s="6" t="n">
        <v>-3833</v>
      </c>
      <c r="C37" s="6" t="n">
        <v>-3176</v>
      </c>
      <c r="D37" s="6" t="n">
        <v>28842</v>
      </c>
    </row>
    <row r="38" spans="1:4">
      <c r="A38" s="3" t="s">
        <v>122</v>
      </c>
    </row>
    <row r="39" spans="1:4">
      <c r="A39" s="4" t="s">
        <v>123</v>
      </c>
      <c r="B39" s="4" t="s">
        <v>124</v>
      </c>
      <c r="C39" s="7" t="n">
        <v>-0.27</v>
      </c>
      <c r="D39" s="7" t="n">
        <v>-0.71</v>
      </c>
    </row>
    <row r="40" spans="1:4">
      <c r="A40" s="4" t="s">
        <v>125</v>
      </c>
      <c r="C40" s="8" t="n">
        <v>0.06</v>
      </c>
      <c r="D40" s="8" t="n">
        <v>2.99</v>
      </c>
    </row>
    <row r="41" spans="1:4">
      <c r="A41" s="4" t="s">
        <v>126</v>
      </c>
      <c r="B41" s="8" t="n">
        <v>-0.25</v>
      </c>
      <c r="C41" s="8" t="n">
        <v>-0.21</v>
      </c>
      <c r="D41" s="8" t="n">
        <v>2.28</v>
      </c>
    </row>
    <row r="42" spans="1:4">
      <c r="A42" s="3" t="s">
        <v>127</v>
      </c>
    </row>
    <row r="43" spans="1:4">
      <c r="A43" s="4" t="s">
        <v>123</v>
      </c>
      <c r="B43" s="8" t="n">
        <v>-0.25</v>
      </c>
      <c r="C43" s="8" t="n">
        <v>-0.27</v>
      </c>
      <c r="D43" s="8" t="n">
        <v>-0.71</v>
      </c>
    </row>
    <row r="44" spans="1:4">
      <c r="A44" s="4" t="s">
        <v>125</v>
      </c>
      <c r="C44" s="8" t="n">
        <v>0.06</v>
      </c>
      <c r="D44" s="8" t="n">
        <v>2.99</v>
      </c>
    </row>
    <row r="45" spans="1:4">
      <c r="A45" s="4" t="s">
        <v>126</v>
      </c>
      <c r="B45" s="7" t="n">
        <v>-0.25</v>
      </c>
      <c r="C45" s="7" t="n">
        <v>-0.21</v>
      </c>
      <c r="D45" s="7" t="n">
        <v>2.28</v>
      </c>
    </row>
    <row r="46" spans="1:4">
      <c r="A46" s="4" t="s">
        <v>128</v>
      </c>
      <c r="B46" s="5" t="n">
        <v>15514360</v>
      </c>
      <c r="C46" s="5" t="n">
        <v>15111107</v>
      </c>
      <c r="D46" s="5" t="n">
        <v>12683956</v>
      </c>
    </row>
    <row r="47" spans="1:4">
      <c r="A47" s="4" t="s">
        <v>129</v>
      </c>
      <c r="B47" s="5" t="n">
        <v>15514360</v>
      </c>
      <c r="C47" s="5" t="n">
        <v>15111107</v>
      </c>
      <c r="D47" s="5" t="n">
        <v>12683956</v>
      </c>
    </row>
    <row r="48" spans="1:4">
      <c r="A48" s="3" t="s">
        <v>130</v>
      </c>
    </row>
    <row r="49" spans="1:4">
      <c r="A49" s="4" t="s">
        <v>131</v>
      </c>
      <c r="B49" s="6" t="n">
        <v>-2731</v>
      </c>
      <c r="C49" s="6" t="n">
        <v>-2856</v>
      </c>
      <c r="D49" s="6" t="n">
        <v>-7024</v>
      </c>
    </row>
    <row r="50" spans="1:4">
      <c r="A50" s="4" t="s">
        <v>132</v>
      </c>
      <c r="B50" s="5" t="n">
        <v>-1</v>
      </c>
      <c r="C50" s="5" t="n">
        <v>896</v>
      </c>
      <c r="D50" s="5" t="n">
        <v>37909</v>
      </c>
    </row>
    <row r="51" spans="1:4">
      <c r="A51" s="4" t="s">
        <v>117</v>
      </c>
      <c r="B51" s="6" t="n">
        <v>-2732</v>
      </c>
      <c r="C51" s="6" t="n">
        <v>-1960</v>
      </c>
      <c r="D51" s="6" t="n">
        <v>308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60</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63</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1"/>
    <col customWidth="1" max="3" min="3" width="28"/>
  </cols>
  <sheetData>
    <row r="1" spans="1:3">
      <c r="A1" s="1" t="s">
        <v>368</v>
      </c>
      <c r="B1" s="2" t="s">
        <v>1</v>
      </c>
    </row>
    <row r="2" spans="1:3">
      <c r="B2" s="2" t="s">
        <v>369</v>
      </c>
      <c r="C2" s="2" t="s">
        <v>370</v>
      </c>
    </row>
    <row r="3" spans="1:3">
      <c r="A3" s="4" t="s">
        <v>371</v>
      </c>
      <c r="B3" s="5" t="n">
        <v>8266</v>
      </c>
      <c r="C3" s="5" t="n">
        <v>7983</v>
      </c>
    </row>
    <row r="4" spans="1:3">
      <c r="A4" s="4" t="s">
        <v>372</v>
      </c>
      <c r="B4" s="5" t="n">
        <v>57</v>
      </c>
    </row>
    <row r="5" spans="1:3">
      <c r="A5" s="4" t="s">
        <v>373</v>
      </c>
      <c r="B5" s="5" t="n">
        <v>2000000</v>
      </c>
    </row>
    <row r="6" spans="1:3">
      <c r="A6" s="4" t="s">
        <v>374</v>
      </c>
      <c r="B6" s="5" t="n">
        <v>3666</v>
      </c>
    </row>
    <row r="7" spans="1:3">
      <c r="A7" s="4" t="s">
        <v>375</v>
      </c>
      <c r="B7" s="9" t="n">
        <v>96.09999999999999</v>
      </c>
    </row>
    <row r="8" spans="1:3">
      <c r="A8" s="4" t="s">
        <v>376</v>
      </c>
      <c r="B8" s="6" t="n">
        <v>1017684</v>
      </c>
      <c r="C8" s="6" t="n">
        <v>954390</v>
      </c>
    </row>
    <row r="9" spans="1:3">
      <c r="A9" s="4" t="s">
        <v>377</v>
      </c>
    </row>
    <row r="10" spans="1:3">
      <c r="A10" s="4" t="s">
        <v>378</v>
      </c>
      <c r="B10" s="4" t="s">
        <v>379</v>
      </c>
    </row>
    <row r="11" spans="1:3">
      <c r="A11" s="4" t="s">
        <v>380</v>
      </c>
    </row>
    <row r="12" spans="1:3">
      <c r="A12" s="4" t="s">
        <v>378</v>
      </c>
      <c r="B12" s="4" t="s">
        <v>381</v>
      </c>
    </row>
    <row r="13" spans="1:3">
      <c r="A13" s="4" t="s">
        <v>382</v>
      </c>
    </row>
    <row r="14" spans="1:3">
      <c r="A14" s="4" t="s">
        <v>372</v>
      </c>
      <c r="B14" s="5" t="n">
        <v>8</v>
      </c>
    </row>
    <row r="15" spans="1:3">
      <c r="A15" s="4" t="s">
        <v>383</v>
      </c>
    </row>
    <row r="16" spans="1:3">
      <c r="A16" s="4" t="s">
        <v>372</v>
      </c>
      <c r="B16" s="5" t="n">
        <v>50</v>
      </c>
      <c r="C16" s="5" t="n">
        <v>48</v>
      </c>
    </row>
    <row r="17" spans="1:3">
      <c r="A17" s="4" t="s">
        <v>376</v>
      </c>
      <c r="B17" s="6" t="n">
        <v>442000</v>
      </c>
      <c r="C17" s="6" t="n">
        <v>457000</v>
      </c>
    </row>
    <row r="18" spans="1:3">
      <c r="A18" s="4" t="s">
        <v>83</v>
      </c>
    </row>
    <row r="19" spans="1:3">
      <c r="A19" s="4" t="s">
        <v>384</v>
      </c>
      <c r="B19" s="4" t="s">
        <v>385</v>
      </c>
    </row>
    <row r="20" spans="1:3">
      <c r="A20" s="4" t="s">
        <v>371</v>
      </c>
      <c r="B20" s="5" t="n">
        <v>422</v>
      </c>
    </row>
    <row r="21" spans="1:3">
      <c r="A21" s="4" t="s">
        <v>372</v>
      </c>
      <c r="B21" s="5" t="n">
        <v>6</v>
      </c>
    </row>
    <row r="22" spans="1:3">
      <c r="A22" s="4" t="s">
        <v>374</v>
      </c>
      <c r="B22" s="5" t="n">
        <v>91</v>
      </c>
      <c r="C22" s="5" t="n">
        <v>91</v>
      </c>
    </row>
    <row r="23" spans="1:3">
      <c r="A23" s="4" t="s">
        <v>386</v>
      </c>
    </row>
    <row r="24" spans="1:3">
      <c r="A24" s="4" t="s">
        <v>384</v>
      </c>
      <c r="B24" s="4" t="s">
        <v>387</v>
      </c>
    </row>
    <row r="25" spans="1:3">
      <c r="A25" s="4" t="s">
        <v>388</v>
      </c>
    </row>
    <row r="26" spans="1:3">
      <c r="A26" s="4" t="s">
        <v>384</v>
      </c>
      <c r="B26" s="4" t="s">
        <v>389</v>
      </c>
    </row>
    <row r="27" spans="1:3">
      <c r="A27" s="4" t="s">
        <v>390</v>
      </c>
    </row>
    <row r="28" spans="1:3">
      <c r="A28" s="4" t="s">
        <v>391</v>
      </c>
      <c r="B28" s="4" t="s">
        <v>392</v>
      </c>
    </row>
    <row r="29" spans="1:3">
      <c r="A29" s="4" t="s">
        <v>393</v>
      </c>
    </row>
    <row r="30" spans="1:3">
      <c r="A30" s="4" t="s">
        <v>391</v>
      </c>
      <c r="B30" s="4" t="s">
        <v>394</v>
      </c>
    </row>
    <row r="31" spans="1:3">
      <c r="A31" s="4" t="s">
        <v>395</v>
      </c>
    </row>
    <row r="32" spans="1:3">
      <c r="A32" s="4" t="s">
        <v>391</v>
      </c>
      <c r="B32" s="4" t="s">
        <v>396</v>
      </c>
    </row>
    <row r="33" spans="1:3">
      <c r="A33" s="4" t="s">
        <v>397</v>
      </c>
    </row>
    <row r="34" spans="1:3">
      <c r="A34" s="4" t="s">
        <v>391</v>
      </c>
      <c r="B3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98</v>
      </c>
      <c r="B1" s="2" t="s">
        <v>2</v>
      </c>
      <c r="C1" s="2" t="s">
        <v>33</v>
      </c>
      <c r="D1" s="2" t="s">
        <v>86</v>
      </c>
      <c r="E1" s="2" t="s">
        <v>399</v>
      </c>
    </row>
    <row r="2" spans="1:5">
      <c r="A2" s="3" t="s">
        <v>225</v>
      </c>
    </row>
    <row r="3" spans="1:5">
      <c r="A3" s="4" t="s">
        <v>400</v>
      </c>
      <c r="B3" s="6" t="n">
        <v>694351</v>
      </c>
      <c r="C3" s="6" t="n">
        <v>622761</v>
      </c>
    </row>
    <row r="4" spans="1:5">
      <c r="A4" s="4" t="s">
        <v>401</v>
      </c>
      <c r="B4" s="5" t="n">
        <v>25288</v>
      </c>
      <c r="C4" s="5" t="n">
        <v>18230</v>
      </c>
    </row>
    <row r="5" spans="1:5">
      <c r="A5" s="4" t="s">
        <v>402</v>
      </c>
      <c r="B5" s="5" t="n">
        <v>218857</v>
      </c>
      <c r="C5" s="5" t="n">
        <v>215609</v>
      </c>
    </row>
    <row r="6" spans="1:5">
      <c r="A6" s="4" t="s">
        <v>403</v>
      </c>
      <c r="B6" s="5" t="n">
        <v>79188</v>
      </c>
      <c r="C6" s="5" t="n">
        <v>97790</v>
      </c>
    </row>
    <row r="7" spans="1:5">
      <c r="A7" s="4" t="s">
        <v>404</v>
      </c>
      <c r="B7" s="5" t="n">
        <v>48919</v>
      </c>
      <c r="C7" s="5" t="n">
        <v>49155</v>
      </c>
    </row>
    <row r="8" spans="1:5">
      <c r="A8" s="4" t="s">
        <v>405</v>
      </c>
      <c r="B8" s="5" t="n">
        <v>1066603</v>
      </c>
      <c r="C8" s="5" t="n">
        <v>1003545</v>
      </c>
    </row>
    <row r="9" spans="1:5">
      <c r="A9" s="4" t="s">
        <v>37</v>
      </c>
      <c r="B9" s="5" t="n">
        <v>-165597</v>
      </c>
      <c r="C9" s="5" t="n">
        <v>-150038</v>
      </c>
      <c r="D9" s="6" t="n">
        <v>-131777</v>
      </c>
      <c r="E9" s="6" t="n">
        <v>-147768</v>
      </c>
    </row>
    <row r="10" spans="1:5">
      <c r="A10" s="4" t="s">
        <v>38</v>
      </c>
      <c r="B10" s="6" t="n">
        <v>901006</v>
      </c>
      <c r="C10" s="6" t="n">
        <v>853507</v>
      </c>
      <c r="D10" s="6" t="n">
        <v>6997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50"/>
  </cols>
  <sheetData>
    <row r="1" spans="1:2">
      <c r="A1" s="1" t="s">
        <v>406</v>
      </c>
      <c r="B1" s="2" t="s">
        <v>1</v>
      </c>
    </row>
    <row r="2" spans="1:2">
      <c r="B2" s="2" t="s">
        <v>2</v>
      </c>
    </row>
    <row r="3" spans="1:2">
      <c r="A3" s="4" t="s">
        <v>407</v>
      </c>
    </row>
    <row r="4" spans="1:2">
      <c r="A4" s="4" t="s">
        <v>408</v>
      </c>
      <c r="B4" s="4" t="s">
        <v>394</v>
      </c>
    </row>
    <row r="5" spans="1:2">
      <c r="A5" s="4" t="s">
        <v>409</v>
      </c>
    </row>
    <row r="6" spans="1:2">
      <c r="A6" s="4" t="s">
        <v>408</v>
      </c>
      <c r="B6" s="4" t="s">
        <v>410</v>
      </c>
    </row>
    <row r="7" spans="1:2">
      <c r="A7" s="4" t="s">
        <v>411</v>
      </c>
    </row>
    <row r="8" spans="1:2">
      <c r="A8" s="4" t="s">
        <v>408</v>
      </c>
      <c r="B8" s="4" t="s">
        <v>394</v>
      </c>
    </row>
    <row r="9" spans="1:2">
      <c r="A9" s="4" t="s">
        <v>412</v>
      </c>
    </row>
    <row r="10" spans="1:2">
      <c r="A10" s="4" t="s">
        <v>408</v>
      </c>
      <c r="B10" s="4" t="s">
        <v>392</v>
      </c>
    </row>
    <row r="11" spans="1:2">
      <c r="A11" s="4" t="s">
        <v>413</v>
      </c>
    </row>
    <row r="12" spans="1:2">
      <c r="A12" s="4" t="s">
        <v>408</v>
      </c>
      <c r="B12" s="4" t="s">
        <v>414</v>
      </c>
    </row>
    <row r="13" spans="1:2">
      <c r="A13" s="4" t="s">
        <v>415</v>
      </c>
    </row>
    <row r="14" spans="1:2">
      <c r="A14" s="4" t="s">
        <v>408</v>
      </c>
      <c r="B14" s="4" t="s">
        <v>416</v>
      </c>
    </row>
    <row r="15" spans="1:2">
      <c r="A15" s="4" t="s">
        <v>417</v>
      </c>
    </row>
    <row r="16" spans="1:2">
      <c r="A16" s="4" t="s">
        <v>418</v>
      </c>
      <c r="B16"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20</v>
      </c>
      <c r="B1" s="2" t="s">
        <v>421</v>
      </c>
    </row>
    <row r="2" spans="1:2">
      <c r="A2" s="4" t="s">
        <v>422</v>
      </c>
      <c r="B2" s="6" t="n">
        <v>3000</v>
      </c>
    </row>
    <row r="3" spans="1:2">
      <c r="A3" s="4" t="s">
        <v>423</v>
      </c>
    </row>
    <row r="4" spans="1:2">
      <c r="A4" s="4" t="s">
        <v>422</v>
      </c>
      <c r="B4" s="6"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424</v>
      </c>
      <c r="B1" s="2" t="s">
        <v>1</v>
      </c>
    </row>
    <row r="2" spans="1:5">
      <c r="B2" s="2" t="s">
        <v>425</v>
      </c>
      <c r="C2" s="2" t="s">
        <v>370</v>
      </c>
      <c r="D2" s="2" t="s">
        <v>426</v>
      </c>
      <c r="E2" s="2" t="s">
        <v>427</v>
      </c>
    </row>
    <row r="3" spans="1:5">
      <c r="A3" s="4" t="s">
        <v>428</v>
      </c>
      <c r="B3" s="5" t="n">
        <v>57</v>
      </c>
    </row>
    <row r="4" spans="1:5">
      <c r="A4" s="4" t="s">
        <v>429</v>
      </c>
      <c r="B4" s="5" t="n">
        <v>3666</v>
      </c>
    </row>
    <row r="5" spans="1:5">
      <c r="A5" s="4" t="s">
        <v>430</v>
      </c>
      <c r="B5" s="6" t="n">
        <v>20300</v>
      </c>
    </row>
    <row r="6" spans="1:5">
      <c r="A6" s="4" t="s">
        <v>431</v>
      </c>
      <c r="B6" s="6" t="n">
        <v>900</v>
      </c>
    </row>
    <row r="7" spans="1:5">
      <c r="A7" s="4" t="s">
        <v>432</v>
      </c>
      <c r="B7" s="5" t="n">
        <v>8266</v>
      </c>
      <c r="C7" s="5" t="n">
        <v>7983</v>
      </c>
    </row>
    <row r="8" spans="1:5">
      <c r="A8" s="4" t="s">
        <v>433</v>
      </c>
      <c r="B8" s="6" t="n">
        <v>1017684</v>
      </c>
      <c r="C8" s="6" t="n">
        <v>1003545</v>
      </c>
      <c r="D8" s="6" t="n">
        <v>831540</v>
      </c>
      <c r="E8" s="6" t="n">
        <v>848062</v>
      </c>
    </row>
    <row r="9" spans="1:5">
      <c r="A9" s="4" t="s">
        <v>434</v>
      </c>
    </row>
    <row r="10" spans="1:5">
      <c r="A10" s="4" t="s">
        <v>435</v>
      </c>
      <c r="C10" s="5" t="n">
        <v>5300</v>
      </c>
    </row>
    <row r="11" spans="1:5">
      <c r="A11" s="4" t="s">
        <v>433</v>
      </c>
      <c r="C11" s="5" t="n">
        <v>8300</v>
      </c>
    </row>
    <row r="12" spans="1:5">
      <c r="A12" s="4" t="s">
        <v>436</v>
      </c>
      <c r="C12" s="6" t="n">
        <v>3000</v>
      </c>
    </row>
    <row r="13" spans="1:5">
      <c r="A13" s="4" t="s">
        <v>83</v>
      </c>
    </row>
    <row r="14" spans="1:5">
      <c r="A14" s="4" t="s">
        <v>428</v>
      </c>
      <c r="B14" s="5" t="n">
        <v>6</v>
      </c>
    </row>
    <row r="15" spans="1:5">
      <c r="A15" s="4" t="s">
        <v>429</v>
      </c>
      <c r="B15" s="5" t="n">
        <v>91</v>
      </c>
      <c r="C15" s="5" t="n">
        <v>91</v>
      </c>
    </row>
    <row r="16" spans="1:5">
      <c r="A16" s="4" t="s">
        <v>432</v>
      </c>
      <c r="B16" s="5" t="n">
        <v>422</v>
      </c>
    </row>
    <row r="17" spans="1:5">
      <c r="A17" s="4" t="s">
        <v>437</v>
      </c>
    </row>
    <row r="18" spans="1:5">
      <c r="A18" s="4" t="s">
        <v>428</v>
      </c>
      <c r="B18" s="5" t="n">
        <v>2</v>
      </c>
    </row>
    <row r="19" spans="1:5">
      <c r="A19" s="4" t="s">
        <v>438</v>
      </c>
      <c r="B19" s="6" t="n">
        <v>-200</v>
      </c>
    </row>
    <row r="20" spans="1:5">
      <c r="A20" s="4" t="s">
        <v>439</v>
      </c>
      <c r="B20" s="5" t="n">
        <v>177805</v>
      </c>
    </row>
    <row r="21" spans="1:5">
      <c r="A21" s="4" t="s">
        <v>440</v>
      </c>
    </row>
    <row r="22" spans="1:5">
      <c r="A22" s="4" t="s">
        <v>428</v>
      </c>
      <c r="B22" s="5" t="n">
        <v>4</v>
      </c>
    </row>
    <row r="23" spans="1:5">
      <c r="A23" s="4" t="s">
        <v>441</v>
      </c>
      <c r="B23" s="6" t="n">
        <v>79700</v>
      </c>
    </row>
    <row r="24" spans="1:5">
      <c r="A24" s="4" t="s">
        <v>432</v>
      </c>
      <c r="B24" s="5" t="n">
        <v>422</v>
      </c>
    </row>
    <row r="25" spans="1:5">
      <c r="A25" s="4" t="s">
        <v>442</v>
      </c>
    </row>
    <row r="26" spans="1:5">
      <c r="A26" s="4" t="s">
        <v>428</v>
      </c>
      <c r="B26" s="5" t="n">
        <v>3</v>
      </c>
    </row>
    <row r="27" spans="1:5">
      <c r="A27" s="4" t="s">
        <v>441</v>
      </c>
      <c r="B27" s="6" t="n">
        <v>12500</v>
      </c>
    </row>
    <row r="28" spans="1:5">
      <c r="A28" s="4" t="s">
        <v>429</v>
      </c>
      <c r="B28" s="9" t="n">
        <v>36.3</v>
      </c>
    </row>
    <row r="29" spans="1:5">
      <c r="A29" s="4" t="s">
        <v>443</v>
      </c>
    </row>
    <row r="30" spans="1:5">
      <c r="A30" s="4" t="s">
        <v>429</v>
      </c>
      <c r="B30" s="9" t="n">
        <v>129.7</v>
      </c>
    </row>
    <row r="31" spans="1:5">
      <c r="A31" s="4" t="s">
        <v>444</v>
      </c>
      <c r="B31" s="6" t="n">
        <v>29100</v>
      </c>
    </row>
    <row r="32" spans="1:5">
      <c r="A32" s="4" t="s">
        <v>438</v>
      </c>
      <c r="B32" s="6" t="n">
        <v>3100</v>
      </c>
    </row>
    <row r="33" spans="1:5">
      <c r="A33" s="4" t="s">
        <v>445</v>
      </c>
    </row>
    <row r="34" spans="1:5">
      <c r="A34" s="4" t="s">
        <v>428</v>
      </c>
      <c r="B34" s="5" t="n">
        <v>1</v>
      </c>
    </row>
    <row r="35" spans="1:5">
      <c r="A35" s="4" t="s">
        <v>444</v>
      </c>
      <c r="B35" s="6" t="n">
        <v>8100</v>
      </c>
    </row>
    <row r="36" spans="1:5">
      <c r="A36" s="4" t="s">
        <v>438</v>
      </c>
      <c r="B36" s="6" t="n">
        <v>16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67"/>
    <col customWidth="1" max="3" min="3" width="31"/>
    <col customWidth="1" max="4" min="4" width="14"/>
    <col customWidth="1" max="5" min="5" width="14"/>
    <col customWidth="1" max="6" min="6" width="14"/>
  </cols>
  <sheetData>
    <row r="1" spans="1:6">
      <c r="A1" s="1" t="s">
        <v>446</v>
      </c>
      <c r="C1" s="2" t="s">
        <v>1</v>
      </c>
    </row>
    <row r="2" spans="1:6">
      <c r="C2" s="2" t="s">
        <v>2</v>
      </c>
      <c r="D2" s="2" t="s">
        <v>33</v>
      </c>
      <c r="E2" s="2" t="s">
        <v>86</v>
      </c>
      <c r="F2" s="2" t="s">
        <v>399</v>
      </c>
    </row>
    <row r="3" spans="1:6">
      <c r="A3" s="4" t="s">
        <v>447</v>
      </c>
      <c r="C3" s="6" t="n">
        <v>134230</v>
      </c>
    </row>
    <row r="4" spans="1:6">
      <c r="A4" s="4" t="s">
        <v>448</v>
      </c>
      <c r="C4" s="5" t="n">
        <v>9372</v>
      </c>
    </row>
    <row r="5" spans="1:6">
      <c r="A5" s="4" t="s">
        <v>303</v>
      </c>
      <c r="C5" s="5" t="n">
        <v>-17037</v>
      </c>
    </row>
    <row r="6" spans="1:6">
      <c r="A6" s="4" t="s">
        <v>449</v>
      </c>
      <c r="C6" s="5" t="n">
        <v>126564</v>
      </c>
      <c r="D6" s="6" t="n">
        <v>120243</v>
      </c>
      <c r="E6" s="6" t="n">
        <v>134366</v>
      </c>
      <c r="F6" s="6" t="n">
        <v>156415</v>
      </c>
    </row>
    <row r="7" spans="1:6">
      <c r="A7" s="4" t="s">
        <v>450</v>
      </c>
    </row>
    <row r="8" spans="1:6">
      <c r="A8" s="4" t="s">
        <v>447</v>
      </c>
      <c r="C8" s="5" t="n">
        <v>143601</v>
      </c>
    </row>
    <row r="9" spans="1:6">
      <c r="A9" s="4" t="s">
        <v>448</v>
      </c>
      <c r="C9" s="6" t="n">
        <v>9372</v>
      </c>
    </row>
    <row r="10" spans="1:6">
      <c r="A10" s="4" t="s">
        <v>451</v>
      </c>
    </row>
    <row r="11" spans="1:6">
      <c r="A11" s="4" t="s">
        <v>452</v>
      </c>
      <c r="C11" s="4" t="s">
        <v>453</v>
      </c>
    </row>
    <row r="12" spans="1:6">
      <c r="A12" s="4" t="s">
        <v>454</v>
      </c>
      <c r="C12" s="4" t="s">
        <v>455</v>
      </c>
    </row>
    <row r="13" spans="1:6">
      <c r="A13" s="4" t="s">
        <v>456</v>
      </c>
      <c r="C13" s="4" t="s">
        <v>457</v>
      </c>
    </row>
    <row r="14" spans="1:6">
      <c r="A14" s="4" t="s">
        <v>447</v>
      </c>
      <c r="C14" s="6" t="n">
        <v>5907</v>
      </c>
    </row>
    <row r="15" spans="1:6">
      <c r="A15" s="4" t="s">
        <v>458</v>
      </c>
      <c r="C15" s="4" t="s">
        <v>459</v>
      </c>
    </row>
    <row r="16" spans="1:6">
      <c r="A16" s="4" t="s">
        <v>460</v>
      </c>
    </row>
    <row r="17" spans="1:6">
      <c r="A17" s="4" t="s">
        <v>456</v>
      </c>
      <c r="C17" s="4" t="s">
        <v>461</v>
      </c>
    </row>
    <row r="18" spans="1:6">
      <c r="A18" s="4" t="s">
        <v>447</v>
      </c>
      <c r="B18" s="4" t="s">
        <v>462</v>
      </c>
      <c r="C18" s="6" t="n">
        <v>1500</v>
      </c>
    </row>
    <row r="19" spans="1:6">
      <c r="A19" s="4" t="s">
        <v>458</v>
      </c>
      <c r="C19" s="4" t="s">
        <v>463</v>
      </c>
    </row>
    <row r="20" spans="1:6">
      <c r="A20" s="4" t="s">
        <v>464</v>
      </c>
    </row>
    <row r="21" spans="1:6">
      <c r="A21" s="4" t="s">
        <v>452</v>
      </c>
      <c r="C21" s="4" t="s">
        <v>465</v>
      </c>
    </row>
    <row r="22" spans="1:6">
      <c r="A22" s="4" t="s">
        <v>456</v>
      </c>
      <c r="C22" s="4" t="s">
        <v>466</v>
      </c>
    </row>
    <row r="23" spans="1:6">
      <c r="A23" s="4" t="s">
        <v>447</v>
      </c>
      <c r="B23" s="4" t="s">
        <v>467</v>
      </c>
      <c r="C23" s="6" t="n">
        <v>7000</v>
      </c>
    </row>
    <row r="24" spans="1:6">
      <c r="A24" s="4" t="s">
        <v>458</v>
      </c>
      <c r="C24" s="4" t="s">
        <v>463</v>
      </c>
    </row>
    <row r="25" spans="1:6">
      <c r="A25" s="4" t="s">
        <v>468</v>
      </c>
    </row>
    <row r="26" spans="1:6">
      <c r="A26" s="4" t="s">
        <v>452</v>
      </c>
      <c r="C26" s="4" t="s">
        <v>469</v>
      </c>
    </row>
    <row r="27" spans="1:6">
      <c r="A27" s="4" t="s">
        <v>456</v>
      </c>
      <c r="C27" s="4" t="s">
        <v>470</v>
      </c>
    </row>
    <row r="28" spans="1:6">
      <c r="A28" s="4" t="s">
        <v>447</v>
      </c>
      <c r="C28" s="6" t="n">
        <v>174</v>
      </c>
    </row>
    <row r="29" spans="1:6">
      <c r="A29" s="4" t="s">
        <v>458</v>
      </c>
      <c r="C29" s="4" t="s">
        <v>459</v>
      </c>
    </row>
    <row r="30" spans="1:6">
      <c r="A30" s="4" t="s">
        <v>471</v>
      </c>
    </row>
    <row r="31" spans="1:6">
      <c r="A31" s="4" t="s">
        <v>452</v>
      </c>
      <c r="C31" s="4" t="s">
        <v>472</v>
      </c>
    </row>
    <row r="32" spans="1:6">
      <c r="A32" s="4" t="s">
        <v>456</v>
      </c>
      <c r="C32" s="4" t="s">
        <v>473</v>
      </c>
    </row>
    <row r="33" spans="1:6">
      <c r="A33" s="4" t="s">
        <v>447</v>
      </c>
      <c r="B33" s="4" t="s">
        <v>474</v>
      </c>
      <c r="C33" s="6" t="n">
        <v>20387</v>
      </c>
    </row>
    <row r="34" spans="1:6">
      <c r="A34" s="4" t="s">
        <v>458</v>
      </c>
      <c r="C34" s="4" t="s">
        <v>463</v>
      </c>
    </row>
    <row r="35" spans="1:6">
      <c r="A35" s="4" t="s">
        <v>475</v>
      </c>
    </row>
    <row r="36" spans="1:6">
      <c r="A36" s="4" t="s">
        <v>452</v>
      </c>
      <c r="C36" s="4" t="s">
        <v>476</v>
      </c>
    </row>
    <row r="37" spans="1:6">
      <c r="A37" s="4" t="s">
        <v>454</v>
      </c>
      <c r="C37" s="4" t="s">
        <v>477</v>
      </c>
    </row>
    <row r="38" spans="1:6">
      <c r="A38" s="4" t="s">
        <v>456</v>
      </c>
      <c r="C38" s="4" t="s">
        <v>457</v>
      </c>
    </row>
    <row r="39" spans="1:6">
      <c r="A39" s="4" t="s">
        <v>447</v>
      </c>
      <c r="B39" s="4" t="s">
        <v>474</v>
      </c>
      <c r="C39" s="6" t="n">
        <v>2097</v>
      </c>
    </row>
    <row r="40" spans="1:6">
      <c r="A40" s="4" t="s">
        <v>458</v>
      </c>
      <c r="C40" s="4" t="s">
        <v>459</v>
      </c>
    </row>
    <row r="41" spans="1:6">
      <c r="A41" s="4" t="s">
        <v>478</v>
      </c>
    </row>
    <row r="42" spans="1:6">
      <c r="A42" s="4" t="s">
        <v>452</v>
      </c>
      <c r="C42" s="4" t="s">
        <v>476</v>
      </c>
    </row>
    <row r="43" spans="1:6">
      <c r="A43" s="4" t="s">
        <v>454</v>
      </c>
      <c r="C43" s="4" t="s">
        <v>479</v>
      </c>
    </row>
    <row r="44" spans="1:6">
      <c r="A44" s="4" t="s">
        <v>456</v>
      </c>
      <c r="C44" s="4" t="s">
        <v>457</v>
      </c>
    </row>
    <row r="45" spans="1:6">
      <c r="A45" s="4" t="s">
        <v>447</v>
      </c>
      <c r="B45" s="4" t="s">
        <v>474</v>
      </c>
      <c r="C45" s="6" t="n">
        <v>1481</v>
      </c>
    </row>
    <row r="46" spans="1:6">
      <c r="A46" s="4" t="s">
        <v>458</v>
      </c>
      <c r="C46" s="4" t="s">
        <v>459</v>
      </c>
    </row>
    <row r="47" spans="1:6">
      <c r="A47" s="4" t="s">
        <v>480</v>
      </c>
    </row>
    <row r="48" spans="1:6">
      <c r="A48" s="4" t="s">
        <v>452</v>
      </c>
      <c r="C48" s="4" t="s">
        <v>476</v>
      </c>
    </row>
    <row r="49" spans="1:6">
      <c r="A49" s="4" t="s">
        <v>454</v>
      </c>
      <c r="C49" s="4" t="s">
        <v>481</v>
      </c>
    </row>
    <row r="50" spans="1:6">
      <c r="A50" s="4" t="s">
        <v>456</v>
      </c>
      <c r="C50" s="4" t="s">
        <v>457</v>
      </c>
    </row>
    <row r="51" spans="1:6">
      <c r="A51" s="4" t="s">
        <v>447</v>
      </c>
      <c r="B51" s="4" t="s">
        <v>474</v>
      </c>
      <c r="C51" s="6" t="n">
        <v>5059</v>
      </c>
    </row>
    <row r="52" spans="1:6">
      <c r="A52" s="4" t="s">
        <v>458</v>
      </c>
      <c r="C52" s="4" t="s">
        <v>459</v>
      </c>
    </row>
    <row r="53" spans="1:6">
      <c r="A53" s="4" t="s">
        <v>482</v>
      </c>
    </row>
    <row r="54" spans="1:6">
      <c r="A54" s="4" t="s">
        <v>452</v>
      </c>
      <c r="C54" s="4" t="s">
        <v>476</v>
      </c>
    </row>
    <row r="55" spans="1:6">
      <c r="A55" s="4" t="s">
        <v>454</v>
      </c>
      <c r="C55" s="4" t="s">
        <v>483</v>
      </c>
    </row>
    <row r="56" spans="1:6">
      <c r="A56" s="4" t="s">
        <v>456</v>
      </c>
      <c r="C56" s="4" t="s">
        <v>457</v>
      </c>
    </row>
    <row r="57" spans="1:6">
      <c r="A57" s="4" t="s">
        <v>447</v>
      </c>
      <c r="B57" s="4" t="s">
        <v>474</v>
      </c>
      <c r="C57" s="6" t="n">
        <v>3933</v>
      </c>
    </row>
    <row r="58" spans="1:6">
      <c r="A58" s="4" t="s">
        <v>458</v>
      </c>
      <c r="C58" s="4" t="s">
        <v>459</v>
      </c>
    </row>
    <row r="59" spans="1:6">
      <c r="A59" s="4" t="s">
        <v>484</v>
      </c>
    </row>
    <row r="60" spans="1:6">
      <c r="A60" s="4" t="s">
        <v>452</v>
      </c>
      <c r="C60" s="4" t="s">
        <v>476</v>
      </c>
    </row>
    <row r="61" spans="1:6">
      <c r="A61" s="4" t="s">
        <v>454</v>
      </c>
      <c r="C61" s="4" t="s">
        <v>485</v>
      </c>
    </row>
    <row r="62" spans="1:6">
      <c r="A62" s="4" t="s">
        <v>456</v>
      </c>
      <c r="C62" s="4" t="s">
        <v>457</v>
      </c>
    </row>
    <row r="63" spans="1:6">
      <c r="A63" s="4" t="s">
        <v>447</v>
      </c>
      <c r="B63" s="4" t="s">
        <v>474</v>
      </c>
      <c r="C63" s="6" t="n">
        <v>2000</v>
      </c>
    </row>
    <row r="64" spans="1:6">
      <c r="A64" s="4" t="s">
        <v>458</v>
      </c>
      <c r="C64" s="4" t="s">
        <v>459</v>
      </c>
    </row>
    <row r="65" spans="1:6">
      <c r="A65" s="4" t="s">
        <v>486</v>
      </c>
    </row>
    <row r="66" spans="1:6">
      <c r="A66" s="4" t="s">
        <v>452</v>
      </c>
      <c r="C66" s="4" t="s">
        <v>476</v>
      </c>
    </row>
    <row r="67" spans="1:6">
      <c r="A67" s="4" t="s">
        <v>454</v>
      </c>
      <c r="C67" s="4" t="s">
        <v>485</v>
      </c>
    </row>
    <row r="68" spans="1:6">
      <c r="A68" s="4" t="s">
        <v>456</v>
      </c>
      <c r="C68" s="4" t="s">
        <v>457</v>
      </c>
    </row>
    <row r="69" spans="1:6">
      <c r="A69" s="4" t="s">
        <v>447</v>
      </c>
      <c r="B69" s="4" t="s">
        <v>474</v>
      </c>
      <c r="C69" s="6" t="n">
        <v>9100</v>
      </c>
    </row>
    <row r="70" spans="1:6">
      <c r="A70" s="4" t="s">
        <v>458</v>
      </c>
      <c r="C70" s="4" t="s">
        <v>459</v>
      </c>
    </row>
    <row r="71" spans="1:6">
      <c r="A71" s="4" t="s">
        <v>487</v>
      </c>
    </row>
    <row r="72" spans="1:6">
      <c r="A72" s="4" t="s">
        <v>452</v>
      </c>
      <c r="C72" s="4" t="s">
        <v>476</v>
      </c>
    </row>
    <row r="73" spans="1:6">
      <c r="A73" s="4" t="s">
        <v>454</v>
      </c>
      <c r="C73" s="4" t="s">
        <v>488</v>
      </c>
    </row>
    <row r="74" spans="1:6">
      <c r="A74" s="4" t="s">
        <v>456</v>
      </c>
      <c r="C74" s="4" t="s">
        <v>457</v>
      </c>
    </row>
    <row r="75" spans="1:6">
      <c r="A75" s="4" t="s">
        <v>447</v>
      </c>
      <c r="B75" s="4" t="s">
        <v>474</v>
      </c>
      <c r="C75" s="6" t="n">
        <v>2653</v>
      </c>
    </row>
    <row r="76" spans="1:6">
      <c r="A76" s="4" t="s">
        <v>458</v>
      </c>
      <c r="C76" s="4" t="s">
        <v>459</v>
      </c>
    </row>
    <row r="77" spans="1:6">
      <c r="A77" s="4" t="s">
        <v>489</v>
      </c>
    </row>
    <row r="78" spans="1:6">
      <c r="A78" s="4" t="s">
        <v>452</v>
      </c>
      <c r="C78" s="4" t="s">
        <v>476</v>
      </c>
    </row>
    <row r="79" spans="1:6">
      <c r="A79" s="4" t="s">
        <v>454</v>
      </c>
      <c r="C79" s="4" t="s">
        <v>488</v>
      </c>
    </row>
    <row r="80" spans="1:6">
      <c r="A80" s="4" t="s">
        <v>456</v>
      </c>
      <c r="C80" s="4" t="s">
        <v>457</v>
      </c>
    </row>
    <row r="81" spans="1:6">
      <c r="A81" s="4" t="s">
        <v>447</v>
      </c>
      <c r="B81" s="4" t="s">
        <v>474</v>
      </c>
      <c r="C81" s="6" t="n">
        <v>4640</v>
      </c>
    </row>
    <row r="82" spans="1:6">
      <c r="A82" s="4" t="s">
        <v>458</v>
      </c>
      <c r="C82" s="4" t="s">
        <v>459</v>
      </c>
    </row>
    <row r="83" spans="1:6">
      <c r="A83" s="4" t="s">
        <v>490</v>
      </c>
    </row>
    <row r="84" spans="1:6">
      <c r="A84" s="4" t="s">
        <v>452</v>
      </c>
      <c r="C84" s="4" t="s">
        <v>476</v>
      </c>
    </row>
    <row r="85" spans="1:6">
      <c r="A85" s="4" t="s">
        <v>454</v>
      </c>
      <c r="C85" s="4" t="s">
        <v>491</v>
      </c>
    </row>
    <row r="86" spans="1:6">
      <c r="A86" s="4" t="s">
        <v>456</v>
      </c>
      <c r="C86" s="4" t="s">
        <v>457</v>
      </c>
    </row>
    <row r="87" spans="1:6">
      <c r="A87" s="4" t="s">
        <v>447</v>
      </c>
      <c r="B87" s="4" t="s">
        <v>474</v>
      </c>
      <c r="C87" s="6" t="n">
        <v>1953</v>
      </c>
    </row>
    <row r="88" spans="1:6">
      <c r="A88" s="4" t="s">
        <v>458</v>
      </c>
      <c r="C88" s="4" t="s">
        <v>459</v>
      </c>
    </row>
    <row r="89" spans="1:6">
      <c r="A89" s="4" t="s">
        <v>492</v>
      </c>
    </row>
    <row r="90" spans="1:6">
      <c r="A90" s="4" t="s">
        <v>452</v>
      </c>
      <c r="C90" s="4" t="s">
        <v>476</v>
      </c>
    </row>
    <row r="91" spans="1:6">
      <c r="A91" s="4" t="s">
        <v>454</v>
      </c>
      <c r="C91" s="4" t="s">
        <v>491</v>
      </c>
    </row>
    <row r="92" spans="1:6">
      <c r="A92" s="4" t="s">
        <v>456</v>
      </c>
      <c r="C92" s="4" t="s">
        <v>457</v>
      </c>
    </row>
    <row r="93" spans="1:6">
      <c r="A93" s="4" t="s">
        <v>447</v>
      </c>
      <c r="B93" s="4" t="s">
        <v>474</v>
      </c>
      <c r="C93" s="6" t="n">
        <v>6000</v>
      </c>
    </row>
    <row r="94" spans="1:6">
      <c r="A94" s="4" t="s">
        <v>458</v>
      </c>
      <c r="C94" s="4" t="s">
        <v>459</v>
      </c>
    </row>
    <row r="95" spans="1:6">
      <c r="A95" s="4" t="s">
        <v>493</v>
      </c>
    </row>
    <row r="96" spans="1:6">
      <c r="A96" s="4" t="s">
        <v>452</v>
      </c>
      <c r="C96" s="4" t="s">
        <v>476</v>
      </c>
    </row>
    <row r="97" spans="1:6">
      <c r="A97" s="4" t="s">
        <v>454</v>
      </c>
      <c r="C97" s="4" t="s">
        <v>494</v>
      </c>
    </row>
    <row r="98" spans="1:6">
      <c r="A98" s="4" t="s">
        <v>456</v>
      </c>
      <c r="C98" s="4" t="s">
        <v>457</v>
      </c>
    </row>
    <row r="99" spans="1:6">
      <c r="A99" s="4" t="s">
        <v>447</v>
      </c>
      <c r="B99" s="4" t="s">
        <v>474</v>
      </c>
      <c r="C99" s="6" t="n">
        <v>2272</v>
      </c>
    </row>
    <row r="100" spans="1:6">
      <c r="A100" s="4" t="s">
        <v>458</v>
      </c>
      <c r="C100" s="4" t="s">
        <v>459</v>
      </c>
    </row>
    <row r="101" spans="1:6">
      <c r="A101" s="4" t="s">
        <v>495</v>
      </c>
    </row>
    <row r="102" spans="1:6">
      <c r="A102" s="4" t="s">
        <v>452</v>
      </c>
      <c r="C102" s="4" t="s">
        <v>476</v>
      </c>
    </row>
    <row r="103" spans="1:6">
      <c r="A103" s="4" t="s">
        <v>454</v>
      </c>
      <c r="C103" s="4" t="s">
        <v>496</v>
      </c>
    </row>
    <row r="104" spans="1:6">
      <c r="A104" s="4" t="s">
        <v>456</v>
      </c>
      <c r="C104" s="4" t="s">
        <v>457</v>
      </c>
    </row>
    <row r="105" spans="1:6">
      <c r="A105" s="4" t="s">
        <v>447</v>
      </c>
      <c r="B105" s="4" t="s">
        <v>474</v>
      </c>
      <c r="C105" s="6" t="n">
        <v>2485</v>
      </c>
    </row>
    <row r="106" spans="1:6">
      <c r="A106" s="4" t="s">
        <v>458</v>
      </c>
      <c r="C106" s="4" t="s">
        <v>459</v>
      </c>
    </row>
    <row r="107" spans="1:6">
      <c r="A107" s="4" t="s">
        <v>497</v>
      </c>
    </row>
    <row r="108" spans="1:6">
      <c r="A108" s="4" t="s">
        <v>452</v>
      </c>
      <c r="C108" s="4" t="s">
        <v>476</v>
      </c>
    </row>
    <row r="109" spans="1:6">
      <c r="A109" s="4" t="s">
        <v>454</v>
      </c>
      <c r="C109" s="4" t="s">
        <v>498</v>
      </c>
    </row>
    <row r="110" spans="1:6">
      <c r="A110" s="4" t="s">
        <v>456</v>
      </c>
      <c r="C110" s="4" t="s">
        <v>457</v>
      </c>
    </row>
    <row r="111" spans="1:6">
      <c r="A111" s="4" t="s">
        <v>447</v>
      </c>
      <c r="B111" s="4" t="s">
        <v>474</v>
      </c>
      <c r="C111" s="6" t="n">
        <v>2555</v>
      </c>
    </row>
    <row r="112" spans="1:6">
      <c r="A112" s="4" t="s">
        <v>458</v>
      </c>
      <c r="C112" s="4" t="s">
        <v>459</v>
      </c>
    </row>
    <row r="113" spans="1:6">
      <c r="A113" s="4" t="s">
        <v>499</v>
      </c>
    </row>
    <row r="114" spans="1:6">
      <c r="A114" s="4" t="s">
        <v>452</v>
      </c>
      <c r="C114" s="4" t="s">
        <v>476</v>
      </c>
    </row>
    <row r="115" spans="1:6">
      <c r="A115" s="4" t="s">
        <v>454</v>
      </c>
      <c r="C115" s="4" t="s">
        <v>500</v>
      </c>
    </row>
    <row r="116" spans="1:6">
      <c r="A116" s="4" t="s">
        <v>456</v>
      </c>
      <c r="C116" s="4" t="s">
        <v>457</v>
      </c>
    </row>
    <row r="117" spans="1:6">
      <c r="A117" s="4" t="s">
        <v>447</v>
      </c>
      <c r="B117" s="4" t="s">
        <v>474</v>
      </c>
      <c r="C117" s="6" t="n">
        <v>4491</v>
      </c>
    </row>
    <row r="118" spans="1:6">
      <c r="A118" s="4" t="s">
        <v>458</v>
      </c>
      <c r="C118" s="4" t="s">
        <v>459</v>
      </c>
    </row>
    <row r="119" spans="1:6">
      <c r="A119" s="4" t="s">
        <v>501</v>
      </c>
    </row>
    <row r="120" spans="1:6">
      <c r="A120" s="4" t="s">
        <v>452</v>
      </c>
      <c r="C120" s="4" t="s">
        <v>476</v>
      </c>
    </row>
    <row r="121" spans="1:6">
      <c r="A121" s="4" t="s">
        <v>454</v>
      </c>
      <c r="C121" s="4" t="s">
        <v>500</v>
      </c>
    </row>
    <row r="122" spans="1:6">
      <c r="A122" s="4" t="s">
        <v>456</v>
      </c>
      <c r="C122" s="4" t="s">
        <v>457</v>
      </c>
    </row>
    <row r="123" spans="1:6">
      <c r="A123" s="4" t="s">
        <v>447</v>
      </c>
      <c r="B123" s="4" t="s">
        <v>474</v>
      </c>
      <c r="C123" s="6" t="n">
        <v>4812</v>
      </c>
    </row>
    <row r="124" spans="1:6">
      <c r="A124" s="4" t="s">
        <v>458</v>
      </c>
      <c r="C124" s="4" t="s">
        <v>459</v>
      </c>
    </row>
    <row r="125" spans="1:6">
      <c r="A125" s="4" t="s">
        <v>502</v>
      </c>
    </row>
    <row r="126" spans="1:6">
      <c r="A126" s="4" t="s">
        <v>452</v>
      </c>
      <c r="C126" s="4" t="s">
        <v>476</v>
      </c>
    </row>
    <row r="127" spans="1:6">
      <c r="A127" s="4" t="s">
        <v>454</v>
      </c>
      <c r="C127" s="4" t="s">
        <v>503</v>
      </c>
    </row>
    <row r="128" spans="1:6">
      <c r="A128" s="4" t="s">
        <v>456</v>
      </c>
      <c r="C128" s="4" t="s">
        <v>457</v>
      </c>
    </row>
    <row r="129" spans="1:6">
      <c r="A129" s="4" t="s">
        <v>447</v>
      </c>
      <c r="B129" s="4" t="s">
        <v>474</v>
      </c>
      <c r="C129" s="6" t="n">
        <v>1323</v>
      </c>
    </row>
    <row r="130" spans="1:6">
      <c r="A130" s="4" t="s">
        <v>458</v>
      </c>
      <c r="C130" s="4" t="s">
        <v>459</v>
      </c>
    </row>
    <row r="131" spans="1:6">
      <c r="A131" s="4" t="s">
        <v>504</v>
      </c>
    </row>
    <row r="132" spans="1:6">
      <c r="A132" s="4" t="s">
        <v>452</v>
      </c>
      <c r="C132" s="4" t="s">
        <v>476</v>
      </c>
    </row>
    <row r="133" spans="1:6">
      <c r="A133" s="4" t="s">
        <v>454</v>
      </c>
      <c r="C133" s="4" t="s">
        <v>505</v>
      </c>
    </row>
    <row r="134" spans="1:6">
      <c r="A134" s="4" t="s">
        <v>456</v>
      </c>
      <c r="C134" s="4" t="s">
        <v>457</v>
      </c>
    </row>
    <row r="135" spans="1:6">
      <c r="A135" s="4" t="s">
        <v>447</v>
      </c>
      <c r="B135" s="4" t="s">
        <v>474</v>
      </c>
      <c r="C135" s="6" t="n">
        <v>7966</v>
      </c>
    </row>
    <row r="136" spans="1:6">
      <c r="A136" s="4" t="s">
        <v>458</v>
      </c>
      <c r="C136" s="4" t="s">
        <v>459</v>
      </c>
    </row>
    <row r="137" spans="1:6">
      <c r="A137" s="4" t="s">
        <v>506</v>
      </c>
    </row>
    <row r="138" spans="1:6">
      <c r="A138" s="4" t="s">
        <v>452</v>
      </c>
      <c r="C138" s="4" t="s">
        <v>476</v>
      </c>
    </row>
    <row r="139" spans="1:6">
      <c r="A139" s="4" t="s">
        <v>454</v>
      </c>
      <c r="C139" s="4" t="s">
        <v>507</v>
      </c>
    </row>
    <row r="140" spans="1:6">
      <c r="A140" s="4" t="s">
        <v>456</v>
      </c>
      <c r="C140" s="4" t="s">
        <v>457</v>
      </c>
    </row>
    <row r="141" spans="1:6">
      <c r="A141" s="4" t="s">
        <v>447</v>
      </c>
      <c r="B141" s="4" t="s">
        <v>474</v>
      </c>
      <c r="C141" s="6" t="n">
        <v>3815</v>
      </c>
    </row>
    <row r="142" spans="1:6">
      <c r="A142" s="4" t="s">
        <v>458</v>
      </c>
      <c r="C142" s="4" t="s">
        <v>459</v>
      </c>
    </row>
    <row r="143" spans="1:6">
      <c r="A143" s="4" t="s">
        <v>508</v>
      </c>
    </row>
    <row r="144" spans="1:6">
      <c r="A144" s="4" t="s">
        <v>452</v>
      </c>
      <c r="C144" s="4" t="s">
        <v>509</v>
      </c>
    </row>
    <row r="145" spans="1:6">
      <c r="A145" s="4" t="s">
        <v>456</v>
      </c>
      <c r="C145" s="4" t="s">
        <v>457</v>
      </c>
    </row>
    <row r="146" spans="1:6">
      <c r="A146" s="4" t="s">
        <v>447</v>
      </c>
      <c r="B146" s="4" t="s">
        <v>474</v>
      </c>
      <c r="C146" s="6" t="n">
        <v>1207</v>
      </c>
    </row>
    <row r="147" spans="1:6">
      <c r="A147" s="4" t="s">
        <v>458</v>
      </c>
      <c r="C147" s="4" t="s">
        <v>463</v>
      </c>
    </row>
    <row r="148" spans="1:6">
      <c r="A148" s="4" t="s">
        <v>510</v>
      </c>
    </row>
    <row r="149" spans="1:6">
      <c r="A149" s="4" t="s">
        <v>452</v>
      </c>
      <c r="C149" s="4" t="s">
        <v>511</v>
      </c>
    </row>
    <row r="150" spans="1:6">
      <c r="A150" s="4" t="s">
        <v>456</v>
      </c>
      <c r="C150" s="4" t="s">
        <v>457</v>
      </c>
    </row>
    <row r="151" spans="1:6">
      <c r="A151" s="4" t="s">
        <v>447</v>
      </c>
      <c r="B151" s="4" t="s">
        <v>474</v>
      </c>
      <c r="C151" s="6" t="n">
        <v>3994</v>
      </c>
    </row>
    <row r="152" spans="1:6">
      <c r="A152" s="4" t="s">
        <v>458</v>
      </c>
      <c r="C152" s="4" t="s">
        <v>463</v>
      </c>
    </row>
    <row r="153" spans="1:6">
      <c r="A153" s="4" t="s">
        <v>512</v>
      </c>
    </row>
    <row r="154" spans="1:6">
      <c r="A154" s="4" t="s">
        <v>452</v>
      </c>
      <c r="C154" s="4" t="s">
        <v>511</v>
      </c>
    </row>
    <row r="155" spans="1:6">
      <c r="A155" s="4" t="s">
        <v>456</v>
      </c>
      <c r="C155" s="4" t="s">
        <v>457</v>
      </c>
    </row>
    <row r="156" spans="1:6">
      <c r="A156" s="4" t="s">
        <v>447</v>
      </c>
      <c r="B156" s="4" t="s">
        <v>474</v>
      </c>
      <c r="C156" s="6" t="n">
        <v>6407</v>
      </c>
    </row>
    <row r="157" spans="1:6">
      <c r="A157" s="4" t="s">
        <v>458</v>
      </c>
      <c r="C157" s="4" t="s">
        <v>463</v>
      </c>
    </row>
    <row r="158" spans="1:6">
      <c r="A158" s="4" t="s">
        <v>513</v>
      </c>
    </row>
    <row r="159" spans="1:6">
      <c r="A159" s="4" t="s">
        <v>452</v>
      </c>
      <c r="C159" s="4" t="s">
        <v>14</v>
      </c>
    </row>
    <row r="160" spans="1:6">
      <c r="A160" s="4" t="s">
        <v>456</v>
      </c>
      <c r="C160" s="4" t="s">
        <v>457</v>
      </c>
    </row>
    <row r="161" spans="1:6">
      <c r="A161" s="4" t="s">
        <v>447</v>
      </c>
      <c r="B161" s="4" t="s">
        <v>474</v>
      </c>
      <c r="C161" s="6" t="n">
        <v>2657</v>
      </c>
    </row>
    <row r="162" spans="1:6">
      <c r="A162" s="4" t="s">
        <v>458</v>
      </c>
      <c r="C162" s="4" t="s">
        <v>463</v>
      </c>
    </row>
    <row r="163" spans="1:6">
      <c r="A163" s="4" t="s">
        <v>514</v>
      </c>
    </row>
    <row r="164" spans="1:6">
      <c r="A164" s="4" t="s">
        <v>452</v>
      </c>
      <c r="C164" s="4" t="s">
        <v>515</v>
      </c>
    </row>
    <row r="165" spans="1:6">
      <c r="A165" s="4" t="s">
        <v>456</v>
      </c>
      <c r="C165" s="4" t="s">
        <v>457</v>
      </c>
    </row>
    <row r="166" spans="1:6">
      <c r="A166" s="4" t="s">
        <v>447</v>
      </c>
      <c r="B166" s="4" t="s">
        <v>474</v>
      </c>
      <c r="C166" s="6" t="n">
        <v>5400</v>
      </c>
    </row>
    <row r="167" spans="1:6">
      <c r="A167" s="4" t="s">
        <v>458</v>
      </c>
      <c r="C167" s="4" t="s">
        <v>463</v>
      </c>
    </row>
    <row r="168" spans="1:6">
      <c r="A168" s="4" t="s">
        <v>516</v>
      </c>
    </row>
    <row r="169" spans="1:6">
      <c r="A169" s="4" t="s">
        <v>517</v>
      </c>
      <c r="C169" s="4" t="s">
        <v>518</v>
      </c>
    </row>
    <row r="170" spans="1:6">
      <c r="A170" s="4" t="s">
        <v>519</v>
      </c>
      <c r="C170" s="4" t="s">
        <v>518</v>
      </c>
    </row>
    <row r="171" spans="1:6">
      <c r="A171" s="4" t="s">
        <v>447</v>
      </c>
      <c r="C171" s="6" t="n">
        <v>1349</v>
      </c>
    </row>
    <row r="172" spans="1:6">
      <c r="A172" s="4" t="s">
        <v>458</v>
      </c>
      <c r="C172" s="4" t="s">
        <v>520</v>
      </c>
    </row>
    <row r="173" spans="1:6">
      <c r="A173" s="4" t="s">
        <v>521</v>
      </c>
    </row>
    <row r="174" spans="1:6">
      <c r="A174" s="4" t="s">
        <v>517</v>
      </c>
      <c r="C174" s="4" t="s">
        <v>518</v>
      </c>
    </row>
    <row r="175" spans="1:6">
      <c r="A175" s="4" t="s">
        <v>519</v>
      </c>
      <c r="C175" s="4" t="s">
        <v>518</v>
      </c>
    </row>
    <row r="176" spans="1:6">
      <c r="A176" s="4" t="s">
        <v>447</v>
      </c>
      <c r="C176" s="6" t="n">
        <v>1404</v>
      </c>
    </row>
    <row r="177" spans="1:6">
      <c r="A177" s="4" t="s">
        <v>458</v>
      </c>
      <c r="C177" s="4" t="s">
        <v>522</v>
      </c>
    </row>
    <row r="178" spans="1:6">
      <c r="A178" s="4" t="s">
        <v>523</v>
      </c>
    </row>
    <row r="179" spans="1:6">
      <c r="A179" s="4" t="s">
        <v>517</v>
      </c>
      <c r="C179" s="4" t="s">
        <v>518</v>
      </c>
    </row>
    <row r="180" spans="1:6">
      <c r="A180" s="4" t="s">
        <v>519</v>
      </c>
      <c r="C180" s="4" t="s">
        <v>518</v>
      </c>
    </row>
    <row r="181" spans="1:6">
      <c r="A181" s="4" t="s">
        <v>447</v>
      </c>
      <c r="C181" s="6" t="n">
        <v>3466</v>
      </c>
    </row>
    <row r="182" spans="1:6">
      <c r="A182" s="4" t="s">
        <v>458</v>
      </c>
      <c r="C182" s="4" t="s">
        <v>520</v>
      </c>
    </row>
    <row r="183" spans="1:6">
      <c r="A183" s="4" t="s">
        <v>524</v>
      </c>
    </row>
    <row r="184" spans="1:6">
      <c r="A184" s="4" t="s">
        <v>517</v>
      </c>
      <c r="C184" s="4" t="s">
        <v>518</v>
      </c>
    </row>
    <row r="185" spans="1:6">
      <c r="A185" s="4" t="s">
        <v>519</v>
      </c>
      <c r="C185" s="4" t="s">
        <v>518</v>
      </c>
    </row>
    <row r="186" spans="1:6">
      <c r="A186" s="4" t="s">
        <v>447</v>
      </c>
      <c r="C186" s="6" t="n">
        <v>4742</v>
      </c>
    </row>
    <row r="187" spans="1:6">
      <c r="A187" s="4" t="s">
        <v>458</v>
      </c>
      <c r="C187" s="4" t="s">
        <v>522</v>
      </c>
    </row>
    <row r="188" spans="1:6"/>
    <row r="189" spans="1:6">
      <c r="A189" s="4" t="s">
        <v>462</v>
      </c>
      <c r="B189" s="4" t="s">
        <v>525</v>
      </c>
    </row>
    <row r="190" spans="1:6">
      <c r="A190" s="4" t="s">
        <v>474</v>
      </c>
      <c r="B190" s="4" t="s">
        <v>526</v>
      </c>
    </row>
  </sheetData>
  <mergeCells count="4">
    <mergeCell ref="A1:B2"/>
    <mergeCell ref="A188:E188"/>
    <mergeCell ref="B189:E189"/>
    <mergeCell ref="B190:E19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27</v>
      </c>
      <c r="B1" s="2" t="s">
        <v>1</v>
      </c>
    </row>
    <row r="2" spans="1:5">
      <c r="B2" s="2" t="s">
        <v>2</v>
      </c>
      <c r="C2" s="2" t="s">
        <v>33</v>
      </c>
      <c r="D2" s="2" t="s">
        <v>86</v>
      </c>
      <c r="E2" s="2" t="s">
        <v>399</v>
      </c>
    </row>
    <row r="3" spans="1:5">
      <c r="A3" s="4" t="s">
        <v>42</v>
      </c>
      <c r="B3" s="6" t="n">
        <v>126564</v>
      </c>
      <c r="C3" s="6" t="n">
        <v>120243</v>
      </c>
      <c r="D3" s="6" t="n">
        <v>134366</v>
      </c>
      <c r="E3" s="6" t="n">
        <v>156415</v>
      </c>
    </row>
    <row r="4" spans="1:5">
      <c r="A4" s="4" t="s">
        <v>528</v>
      </c>
    </row>
    <row r="5" spans="1:5">
      <c r="A5" s="4" t="s">
        <v>137</v>
      </c>
      <c r="B5" s="6" t="n">
        <v>12400</v>
      </c>
    </row>
    <row r="6" spans="1:5">
      <c r="A6" s="4" t="s">
        <v>529</v>
      </c>
      <c r="B6" s="4" t="s">
        <v>530</v>
      </c>
    </row>
    <row r="7" spans="1:5">
      <c r="A7" s="4" t="s">
        <v>531</v>
      </c>
    </row>
    <row r="8" spans="1:5">
      <c r="A8" s="4" t="s">
        <v>42</v>
      </c>
      <c r="B8" s="6" t="n">
        <v>118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32</v>
      </c>
      <c r="B1" s="2" t="s">
        <v>1</v>
      </c>
    </row>
    <row r="2" spans="1:4">
      <c r="B2" s="2" t="s">
        <v>2</v>
      </c>
      <c r="C2" s="2" t="s">
        <v>33</v>
      </c>
      <c r="D2" s="2" t="s">
        <v>86</v>
      </c>
    </row>
    <row r="3" spans="1:4">
      <c r="A3" s="3" t="s">
        <v>228</v>
      </c>
    </row>
    <row r="4" spans="1:4">
      <c r="A4" s="4" t="s">
        <v>533</v>
      </c>
      <c r="B4" s="6" t="n">
        <v>17037</v>
      </c>
      <c r="C4" s="6" t="n">
        <v>18279</v>
      </c>
      <c r="D4" s="6" t="n">
        <v>19600</v>
      </c>
    </row>
    <row r="5" spans="1:4">
      <c r="A5" s="4" t="s">
        <v>534</v>
      </c>
      <c r="B5" s="4" t="s">
        <v>535</v>
      </c>
      <c r="C5" s="5" t="n">
        <v>-1242</v>
      </c>
      <c r="D5" s="5" t="n">
        <v>-1321</v>
      </c>
    </row>
    <row r="6" spans="1:4">
      <c r="A6" s="4" t="s">
        <v>536</v>
      </c>
      <c r="B6" s="6" t="n">
        <v>17037</v>
      </c>
      <c r="C6" s="6" t="n">
        <v>17037</v>
      </c>
      <c r="D6" s="6" t="n">
        <v>182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3</v>
      </c>
      <c r="B1" s="2" t="s">
        <v>1</v>
      </c>
    </row>
    <row r="2" spans="1:4">
      <c r="B2" s="2" t="s">
        <v>2</v>
      </c>
      <c r="C2" s="2" t="s">
        <v>33</v>
      </c>
      <c r="D2" s="2" t="s">
        <v>86</v>
      </c>
    </row>
    <row r="3" spans="1:4">
      <c r="A3" s="4" t="s">
        <v>134</v>
      </c>
      <c r="B3" s="6" t="n">
        <v>119663</v>
      </c>
      <c r="C3" s="6" t="n">
        <v>104188</v>
      </c>
      <c r="D3" s="6" t="n">
        <v>79412</v>
      </c>
    </row>
    <row r="4" spans="1:4">
      <c r="A4" s="4" t="s">
        <v>135</v>
      </c>
      <c r="B4" s="5" t="n">
        <v>62950</v>
      </c>
      <c r="C4" s="5" t="n">
        <v>54002</v>
      </c>
      <c r="D4" s="5" t="n">
        <v>42124</v>
      </c>
    </row>
    <row r="5" spans="1:4">
      <c r="A5" s="4" t="s">
        <v>136</v>
      </c>
      <c r="B5" s="5" t="n">
        <v>7119</v>
      </c>
      <c r="C5" s="5" t="n">
        <v>6893</v>
      </c>
      <c r="D5" s="5" t="n">
        <v>10282</v>
      </c>
    </row>
    <row r="6" spans="1:4">
      <c r="A6" s="4" t="s">
        <v>137</v>
      </c>
      <c r="B6" s="5" t="n">
        <v>20453</v>
      </c>
      <c r="C6" s="5" t="n">
        <v>16674</v>
      </c>
      <c r="D6" s="5" t="n">
        <v>20054</v>
      </c>
    </row>
    <row r="7" spans="1:4">
      <c r="A7" s="4" t="s">
        <v>138</v>
      </c>
      <c r="B7" s="5" t="n">
        <v>59362</v>
      </c>
      <c r="C7" s="5" t="n">
        <v>52477</v>
      </c>
      <c r="D7" s="5" t="n">
        <v>40826</v>
      </c>
    </row>
    <row r="8" spans="1:4">
      <c r="A8" s="4" t="s">
        <v>83</v>
      </c>
    </row>
    <row r="9" spans="1:4">
      <c r="A9" s="4" t="s">
        <v>134</v>
      </c>
      <c r="B9" s="5" t="n">
        <v>708</v>
      </c>
      <c r="C9" s="5" t="n">
        <v>726</v>
      </c>
      <c r="D9" s="5" t="n">
        <v>701</v>
      </c>
    </row>
    <row r="10" spans="1:4">
      <c r="A10" s="4" t="s">
        <v>135</v>
      </c>
      <c r="B10" s="5" t="n">
        <v>900</v>
      </c>
      <c r="C10" s="5" t="n">
        <v>770</v>
      </c>
      <c r="D10" s="5" t="n">
        <v>645</v>
      </c>
    </row>
    <row r="11" spans="1:4">
      <c r="A11" s="4" t="s">
        <v>136</v>
      </c>
      <c r="B11" s="5" t="n">
        <v>4053</v>
      </c>
      <c r="C11" s="5" t="n">
        <v>3855</v>
      </c>
      <c r="D11" s="5" t="n">
        <v>3628</v>
      </c>
    </row>
    <row r="12" spans="1:4">
      <c r="A12" s="4" t="s">
        <v>137</v>
      </c>
      <c r="B12" s="5" t="n">
        <v>18864</v>
      </c>
      <c r="C12" s="5" t="n">
        <v>15859</v>
      </c>
      <c r="D12" s="5" t="n">
        <v>19029</v>
      </c>
    </row>
    <row r="13" spans="1:4">
      <c r="A13" s="4" t="s">
        <v>138</v>
      </c>
      <c r="B13" s="6" t="n">
        <v>5300</v>
      </c>
      <c r="C13" s="6" t="n">
        <v>3774</v>
      </c>
      <c r="D13" s="6" t="n">
        <v>36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 customWidth="1" max="5" min="5" width="14"/>
  </cols>
  <sheetData>
    <row r="1" spans="1:5">
      <c r="A1" s="1" t="s">
        <v>537</v>
      </c>
      <c r="C1" s="2" t="s">
        <v>2</v>
      </c>
      <c r="D1" s="2" t="s">
        <v>33</v>
      </c>
      <c r="E1" s="2" t="s">
        <v>86</v>
      </c>
    </row>
    <row r="2" spans="1:5">
      <c r="A2" s="4" t="s">
        <v>538</v>
      </c>
    </row>
    <row r="3" spans="1:5">
      <c r="A3" s="3" t="s">
        <v>539</v>
      </c>
    </row>
    <row r="4" spans="1:5">
      <c r="A4" s="4" t="s">
        <v>384</v>
      </c>
      <c r="B4" s="4" t="s">
        <v>462</v>
      </c>
      <c r="C4" s="4" t="s">
        <v>387</v>
      </c>
      <c r="D4" s="4" t="s">
        <v>387</v>
      </c>
      <c r="E4" s="4" t="s">
        <v>387</v>
      </c>
    </row>
    <row r="5" spans="1:5"/>
    <row r="6" spans="1:5">
      <c r="A6" s="4" t="s">
        <v>462</v>
      </c>
      <c r="B6" s="4" t="s">
        <v>540</v>
      </c>
    </row>
  </sheetData>
  <mergeCells count="3">
    <mergeCell ref="A1:B1"/>
    <mergeCell ref="A5:D5"/>
    <mergeCell ref="B6:D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541</v>
      </c>
      <c r="C1" s="2" t="s">
        <v>542</v>
      </c>
      <c r="O1" s="2" t="s">
        <v>1</v>
      </c>
    </row>
    <row r="2" spans="1:17">
      <c r="C2" s="2" t="s">
        <v>543</v>
      </c>
      <c r="D2" s="2" t="s">
        <v>544</v>
      </c>
      <c r="E2" s="2" t="s">
        <v>4</v>
      </c>
      <c r="F2" s="2" t="s">
        <v>545</v>
      </c>
      <c r="G2" s="2" t="s">
        <v>33</v>
      </c>
      <c r="H2" s="2" t="s">
        <v>546</v>
      </c>
      <c r="I2" s="2" t="s">
        <v>547</v>
      </c>
      <c r="J2" s="2" t="s">
        <v>548</v>
      </c>
      <c r="K2" s="2" t="s">
        <v>86</v>
      </c>
      <c r="L2" s="2" t="s">
        <v>549</v>
      </c>
      <c r="M2" s="2" t="s">
        <v>550</v>
      </c>
      <c r="N2" s="2" t="s">
        <v>551</v>
      </c>
      <c r="O2" s="2" t="s">
        <v>2</v>
      </c>
      <c r="P2" s="2" t="s">
        <v>33</v>
      </c>
      <c r="Q2" s="2" t="s">
        <v>86</v>
      </c>
    </row>
    <row r="3" spans="1:17">
      <c r="A3" s="3" t="s">
        <v>539</v>
      </c>
    </row>
    <row r="4" spans="1:17">
      <c r="A4" s="4" t="s">
        <v>552</v>
      </c>
      <c r="G4" s="6" t="n">
        <v>853507</v>
      </c>
      <c r="K4" s="6" t="n">
        <v>699763</v>
      </c>
      <c r="O4" s="6" t="n">
        <v>901006</v>
      </c>
      <c r="P4" s="6" t="n">
        <v>853507</v>
      </c>
      <c r="Q4" s="6" t="n">
        <v>699763</v>
      </c>
    </row>
    <row r="5" spans="1:17">
      <c r="A5" s="4" t="s">
        <v>47</v>
      </c>
      <c r="G5" s="5" t="n">
        <v>46163</v>
      </c>
      <c r="O5" s="5" t="n">
        <v>60659</v>
      </c>
      <c r="P5" s="5" t="n">
        <v>46163</v>
      </c>
    </row>
    <row r="6" spans="1:17">
      <c r="A6" s="4" t="s">
        <v>553</v>
      </c>
      <c r="G6" s="5" t="n">
        <v>122957</v>
      </c>
      <c r="O6" s="5" t="n">
        <v>121877</v>
      </c>
      <c r="P6" s="5" t="n">
        <v>122957</v>
      </c>
    </row>
    <row r="7" spans="1:17">
      <c r="A7" s="4" t="s">
        <v>554</v>
      </c>
      <c r="C7" s="6" t="n">
        <v>29557</v>
      </c>
      <c r="D7" s="6" t="n">
        <v>30067</v>
      </c>
      <c r="E7" s="6" t="n">
        <v>30834</v>
      </c>
      <c r="F7" s="6" t="n">
        <v>29205</v>
      </c>
      <c r="G7" s="5" t="n">
        <v>28965</v>
      </c>
      <c r="H7" s="6" t="n">
        <v>27826</v>
      </c>
      <c r="I7" s="6" t="n">
        <v>24241</v>
      </c>
      <c r="J7" s="6" t="n">
        <v>23156</v>
      </c>
      <c r="K7" s="5" t="n">
        <v>21427</v>
      </c>
      <c r="L7" s="6" t="n">
        <v>19326</v>
      </c>
      <c r="M7" s="6" t="n">
        <v>19500</v>
      </c>
      <c r="N7" s="6" t="n">
        <v>19159</v>
      </c>
      <c r="O7" s="5" t="n">
        <v>119663</v>
      </c>
      <c r="P7" s="5" t="n">
        <v>104188</v>
      </c>
      <c r="Q7" s="5" t="n">
        <v>79412</v>
      </c>
    </row>
    <row r="8" spans="1:17">
      <c r="A8" s="4" t="s">
        <v>555</v>
      </c>
      <c r="C8" s="5" t="n">
        <v>26664</v>
      </c>
      <c r="D8" s="5" t="n">
        <v>26272</v>
      </c>
      <c r="E8" s="5" t="n">
        <v>26212</v>
      </c>
      <c r="F8" s="5" t="n">
        <v>25881</v>
      </c>
      <c r="G8" s="5" t="n">
        <v>30596</v>
      </c>
      <c r="H8" s="5" t="n">
        <v>25741</v>
      </c>
      <c r="I8" s="5" t="n">
        <v>20388</v>
      </c>
      <c r="J8" s="5" t="n">
        <v>21155</v>
      </c>
      <c r="K8" s="5" t="n">
        <v>24882</v>
      </c>
      <c r="L8" s="5" t="n">
        <v>18858</v>
      </c>
      <c r="M8" s="5" t="n">
        <v>19914</v>
      </c>
      <c r="N8" s="5" t="n">
        <v>18957</v>
      </c>
      <c r="O8" s="5" t="n">
        <v>105029</v>
      </c>
      <c r="P8" s="5" t="n">
        <v>97880</v>
      </c>
      <c r="Q8" s="5" t="n">
        <v>82611</v>
      </c>
    </row>
    <row r="9" spans="1:17">
      <c r="A9" s="4" t="s">
        <v>556</v>
      </c>
      <c r="O9" s="5" t="n">
        <v>-2363</v>
      </c>
      <c r="P9" s="5" t="n">
        <v>-3666</v>
      </c>
      <c r="Q9" s="5" t="n">
        <v>-18149</v>
      </c>
    </row>
    <row r="10" spans="1:17">
      <c r="A10" s="4" t="s">
        <v>113</v>
      </c>
      <c r="C10" s="5" t="n">
        <v>-3</v>
      </c>
      <c r="F10" s="5" t="n">
        <v>2</v>
      </c>
      <c r="G10" s="5" t="n">
        <v>220</v>
      </c>
      <c r="H10" s="5" t="n">
        <v>508</v>
      </c>
      <c r="I10" s="5" t="n">
        <v>-22</v>
      </c>
      <c r="J10" s="5" t="n">
        <v>190</v>
      </c>
      <c r="K10" s="5" t="n">
        <v>28566</v>
      </c>
      <c r="L10" s="5" t="n">
        <v>1461</v>
      </c>
      <c r="M10" s="5" t="n">
        <v>4077</v>
      </c>
      <c r="N10" s="5" t="n">
        <v>3805</v>
      </c>
      <c r="O10" s="5" t="n">
        <v>-1</v>
      </c>
      <c r="P10" s="5" t="n">
        <v>896</v>
      </c>
      <c r="Q10" s="5" t="n">
        <v>37909</v>
      </c>
    </row>
    <row r="11" spans="1:17">
      <c r="A11" s="4" t="s">
        <v>117</v>
      </c>
      <c r="C11" s="6" t="n">
        <v>2921</v>
      </c>
      <c r="D11" s="6" t="n">
        <v>-4948</v>
      </c>
      <c r="E11" s="6" t="n">
        <v>3353</v>
      </c>
      <c r="F11" s="6" t="n">
        <v>-3736</v>
      </c>
      <c r="G11" s="5" t="n">
        <v>-1499</v>
      </c>
      <c r="H11" s="6" t="n">
        <v>-6327</v>
      </c>
      <c r="I11" s="6" t="n">
        <v>1707</v>
      </c>
      <c r="J11" s="6" t="n">
        <v>2832</v>
      </c>
      <c r="K11" s="5" t="n">
        <v>35254</v>
      </c>
      <c r="L11" s="6" t="n">
        <v>-1519</v>
      </c>
      <c r="M11" s="6" t="n">
        <v>2069</v>
      </c>
      <c r="N11" s="6" t="n">
        <v>4369</v>
      </c>
      <c r="O11" s="5" t="n">
        <v>-2410</v>
      </c>
      <c r="P11" s="5" t="n">
        <v>-3287</v>
      </c>
      <c r="Q11" s="5" t="n">
        <v>40173</v>
      </c>
    </row>
    <row r="12" spans="1:17">
      <c r="A12" s="4" t="s">
        <v>557</v>
      </c>
      <c r="O12" s="5" t="n">
        <v>493</v>
      </c>
      <c r="P12" s="5" t="n">
        <v>428</v>
      </c>
      <c r="Q12" s="5" t="n">
        <v>347</v>
      </c>
    </row>
    <row r="13" spans="1:17">
      <c r="A13" s="4" t="s">
        <v>538</v>
      </c>
    </row>
    <row r="14" spans="1:17">
      <c r="A14" s="3" t="s">
        <v>539</v>
      </c>
    </row>
    <row r="15" spans="1:17">
      <c r="A15" s="4" t="s">
        <v>552</v>
      </c>
      <c r="G15" s="5" t="n">
        <v>13899</v>
      </c>
      <c r="K15" s="5" t="n">
        <v>11647</v>
      </c>
      <c r="O15" s="5" t="n">
        <v>13641</v>
      </c>
      <c r="P15" s="5" t="n">
        <v>13899</v>
      </c>
      <c r="Q15" s="5" t="n">
        <v>11647</v>
      </c>
    </row>
    <row r="16" spans="1:17">
      <c r="A16" s="4" t="s">
        <v>558</v>
      </c>
      <c r="G16" s="5" t="n">
        <v>8457</v>
      </c>
      <c r="K16" s="5" t="n">
        <v>7326</v>
      </c>
      <c r="O16" s="5" t="n">
        <v>9561</v>
      </c>
      <c r="P16" s="5" t="n">
        <v>8457</v>
      </c>
      <c r="Q16" s="5" t="n">
        <v>7326</v>
      </c>
    </row>
    <row r="17" spans="1:17">
      <c r="A17" s="4" t="s">
        <v>47</v>
      </c>
      <c r="G17" s="5" t="n">
        <v>30834</v>
      </c>
      <c r="K17" s="5" t="n">
        <v>30291</v>
      </c>
      <c r="O17" s="5" t="n">
        <v>31135</v>
      </c>
      <c r="P17" s="5" t="n">
        <v>30834</v>
      </c>
      <c r="Q17" s="5" t="n">
        <v>30291</v>
      </c>
    </row>
    <row r="18" spans="1:17">
      <c r="A18" s="4" t="s">
        <v>559</v>
      </c>
      <c r="G18" s="5" t="n">
        <v>-10883</v>
      </c>
      <c r="K18" s="5" t="n">
        <v>-10429</v>
      </c>
      <c r="O18" s="5" t="n">
        <v>-9734</v>
      </c>
      <c r="P18" s="5" t="n">
        <v>-10883</v>
      </c>
      <c r="Q18" s="5" t="n">
        <v>-10429</v>
      </c>
    </row>
    <row r="19" spans="1:17">
      <c r="A19" s="4" t="s">
        <v>190</v>
      </c>
      <c r="G19" s="5" t="n">
        <v>-7967</v>
      </c>
      <c r="K19" s="5" t="n">
        <v>-7192</v>
      </c>
      <c r="O19" s="5" t="n">
        <v>-8384</v>
      </c>
      <c r="P19" s="5" t="n">
        <v>-7967</v>
      </c>
      <c r="Q19" s="5" t="n">
        <v>-7192</v>
      </c>
    </row>
    <row r="20" spans="1:17">
      <c r="A20" s="4" t="s">
        <v>553</v>
      </c>
      <c r="G20" s="6" t="n">
        <v>-34340</v>
      </c>
      <c r="K20" s="6" t="n">
        <v>-31643</v>
      </c>
      <c r="O20" s="5" t="n">
        <v>-36219</v>
      </c>
      <c r="P20" s="5" t="n">
        <v>-34340</v>
      </c>
      <c r="Q20" s="5" t="n">
        <v>-31643</v>
      </c>
    </row>
    <row r="21" spans="1:17">
      <c r="A21" s="4" t="s">
        <v>554</v>
      </c>
      <c r="O21" s="5" t="n">
        <v>54264</v>
      </c>
      <c r="P21" s="5" t="n">
        <v>51650</v>
      </c>
      <c r="Q21" s="5" t="n">
        <v>48893</v>
      </c>
    </row>
    <row r="22" spans="1:17">
      <c r="A22" s="4" t="s">
        <v>91</v>
      </c>
      <c r="O22" s="5" t="n">
        <v>-1150</v>
      </c>
      <c r="P22" s="5" t="n">
        <v>-1150</v>
      </c>
      <c r="Q22" s="5" t="n">
        <v>-1151</v>
      </c>
    </row>
    <row r="23" spans="1:17">
      <c r="A23" s="4" t="s">
        <v>555</v>
      </c>
      <c r="O23" s="5" t="n">
        <v>-49856</v>
      </c>
      <c r="P23" s="5" t="n">
        <v>-47143</v>
      </c>
      <c r="Q23" s="5" t="n">
        <v>-45590</v>
      </c>
    </row>
    <row r="24" spans="1:17">
      <c r="A24" s="4" t="s">
        <v>560</v>
      </c>
      <c r="O24" s="5" t="n">
        <v>-793</v>
      </c>
      <c r="P24" s="5" t="n">
        <v>-805</v>
      </c>
      <c r="Q24" s="5" t="n">
        <v>-901</v>
      </c>
    </row>
    <row r="25" spans="1:17">
      <c r="A25" s="4" t="s">
        <v>556</v>
      </c>
      <c r="O25" s="5" t="n">
        <v>2465</v>
      </c>
      <c r="P25" s="5" t="n">
        <v>2552</v>
      </c>
      <c r="Q25" s="5" t="n">
        <v>1251</v>
      </c>
    </row>
    <row r="26" spans="1:17">
      <c r="A26" s="4" t="s">
        <v>117</v>
      </c>
      <c r="O26" s="5" t="n">
        <v>2465</v>
      </c>
      <c r="P26" s="5" t="n">
        <v>2552</v>
      </c>
      <c r="Q26" s="5" t="n">
        <v>1251</v>
      </c>
    </row>
    <row r="27" spans="1:17">
      <c r="A27" s="4" t="s">
        <v>557</v>
      </c>
      <c r="B27" s="4" t="s">
        <v>462</v>
      </c>
      <c r="O27" s="6" t="n">
        <v>493</v>
      </c>
      <c r="P27" s="6" t="n">
        <v>510</v>
      </c>
      <c r="Q27" s="6" t="n">
        <v>250</v>
      </c>
    </row>
    <row r="28" spans="1:17"/>
    <row r="29" spans="1:17">
      <c r="A29" s="4" t="s">
        <v>462</v>
      </c>
      <c r="B29" s="4" t="s">
        <v>561</v>
      </c>
    </row>
  </sheetData>
  <mergeCells count="5">
    <mergeCell ref="A1:B2"/>
    <mergeCell ref="C1:N1"/>
    <mergeCell ref="O1:Q1"/>
    <mergeCell ref="A28:P28"/>
    <mergeCell ref="B29:P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4"/>
  </cols>
  <sheetData>
    <row r="1" spans="1:2">
      <c r="A1" s="1" t="s">
        <v>562</v>
      </c>
      <c r="B1" s="2" t="s">
        <v>2</v>
      </c>
    </row>
    <row r="2" spans="1:2">
      <c r="A2" s="4" t="s">
        <v>388</v>
      </c>
    </row>
    <row r="3" spans="1:2">
      <c r="A3" s="4" t="s">
        <v>384</v>
      </c>
      <c r="B3" s="4" t="s">
        <v>389</v>
      </c>
    </row>
    <row r="4" spans="1:2">
      <c r="A4" s="4" t="s">
        <v>386</v>
      </c>
    </row>
    <row r="5" spans="1:2">
      <c r="A5" s="4" t="s">
        <v>384</v>
      </c>
      <c r="B5" s="4" t="s">
        <v>3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52"/>
    <col customWidth="1" max="2" min="2" width="21"/>
  </cols>
  <sheetData>
    <row r="1" spans="1:2">
      <c r="A1" s="1" t="s">
        <v>563</v>
      </c>
      <c r="B1" s="2" t="s">
        <v>421</v>
      </c>
    </row>
    <row r="2" spans="1:2">
      <c r="A2" s="3" t="s">
        <v>564</v>
      </c>
    </row>
    <row r="3" spans="1:2">
      <c r="A3" s="4" t="s">
        <v>565</v>
      </c>
      <c r="B3" s="6" t="n">
        <v>867711</v>
      </c>
    </row>
    <row r="4" spans="1:2">
      <c r="A4" s="4" t="s">
        <v>566</v>
      </c>
      <c r="B4" s="5" t="n">
        <v>2614</v>
      </c>
    </row>
    <row r="5" spans="1:2">
      <c r="A5" s="4" t="s">
        <v>567</v>
      </c>
      <c r="B5" s="5" t="n">
        <v>870325</v>
      </c>
    </row>
    <row r="6" spans="1:2">
      <c r="A6" s="4" t="s">
        <v>568</v>
      </c>
      <c r="B6" s="5" t="n">
        <v>-19230</v>
      </c>
    </row>
    <row r="7" spans="1:2">
      <c r="A7" s="4" t="s">
        <v>569</v>
      </c>
      <c r="B7" s="5" t="n">
        <v>851095</v>
      </c>
    </row>
    <row r="8" spans="1:2">
      <c r="A8" s="4" t="s">
        <v>382</v>
      </c>
    </row>
    <row r="9" spans="1:2">
      <c r="A9" s="3" t="s">
        <v>564</v>
      </c>
    </row>
    <row r="10" spans="1:2">
      <c r="A10" s="4" t="s">
        <v>565</v>
      </c>
      <c r="B10" s="5" t="n">
        <v>553509</v>
      </c>
    </row>
    <row r="11" spans="1:2">
      <c r="A11" s="4" t="s">
        <v>566</v>
      </c>
      <c r="B11" s="5" t="n">
        <v>1500</v>
      </c>
    </row>
    <row r="12" spans="1:2">
      <c r="A12" s="4" t="s">
        <v>567</v>
      </c>
      <c r="B12" s="5" t="n">
        <v>555009</v>
      </c>
    </row>
    <row r="13" spans="1:2">
      <c r="A13" s="4" t="s">
        <v>570</v>
      </c>
    </row>
    <row r="14" spans="1:2">
      <c r="A14" s="3" t="s">
        <v>564</v>
      </c>
    </row>
    <row r="15" spans="1:2">
      <c r="A15" s="4" t="s">
        <v>565</v>
      </c>
      <c r="B15" s="5" t="n">
        <v>16576</v>
      </c>
    </row>
    <row r="16" spans="1:2">
      <c r="A16" s="4" t="s">
        <v>567</v>
      </c>
      <c r="B16" s="5" t="n">
        <v>16576</v>
      </c>
    </row>
    <row r="17" spans="1:2">
      <c r="A17" s="4" t="s">
        <v>571</v>
      </c>
    </row>
    <row r="18" spans="1:2">
      <c r="A18" s="3" t="s">
        <v>564</v>
      </c>
    </row>
    <row r="19" spans="1:2">
      <c r="A19" s="4" t="s">
        <v>565</v>
      </c>
      <c r="B19" s="5" t="n">
        <v>108725</v>
      </c>
    </row>
    <row r="20" spans="1:2">
      <c r="A20" s="4" t="s">
        <v>566</v>
      </c>
      <c r="B20" s="5" t="n">
        <v>528</v>
      </c>
    </row>
    <row r="21" spans="1:2">
      <c r="A21" s="4" t="s">
        <v>567</v>
      </c>
      <c r="B21" s="5" t="n">
        <v>109253</v>
      </c>
    </row>
    <row r="22" spans="1:2">
      <c r="A22" s="4" t="s">
        <v>572</v>
      </c>
    </row>
    <row r="23" spans="1:2">
      <c r="A23" s="3" t="s">
        <v>564</v>
      </c>
    </row>
    <row r="24" spans="1:2">
      <c r="A24" s="4" t="s">
        <v>565</v>
      </c>
      <c r="B24" s="5" t="n">
        <v>39765</v>
      </c>
    </row>
    <row r="25" spans="1:2">
      <c r="A25" s="4" t="s">
        <v>566</v>
      </c>
      <c r="B25" s="5" t="n">
        <v>116</v>
      </c>
    </row>
    <row r="26" spans="1:2">
      <c r="A26" s="4" t="s">
        <v>567</v>
      </c>
      <c r="B26" s="5" t="n">
        <v>39881</v>
      </c>
    </row>
    <row r="27" spans="1:2">
      <c r="A27" s="4" t="s">
        <v>573</v>
      </c>
    </row>
    <row r="28" spans="1:2">
      <c r="A28" s="3" t="s">
        <v>564</v>
      </c>
    </row>
    <row r="29" spans="1:2">
      <c r="A29" s="4" t="s">
        <v>565</v>
      </c>
      <c r="B29" s="5" t="n">
        <v>5142</v>
      </c>
    </row>
    <row r="30" spans="1:2">
      <c r="A30" s="4" t="s">
        <v>566</v>
      </c>
      <c r="B30" s="5" t="n">
        <v>470</v>
      </c>
    </row>
    <row r="31" spans="1:2">
      <c r="A31" s="4" t="s">
        <v>567</v>
      </c>
      <c r="B31" s="5" t="n">
        <v>5612</v>
      </c>
    </row>
    <row r="32" spans="1:2">
      <c r="A32" s="4" t="s">
        <v>574</v>
      </c>
    </row>
    <row r="33" spans="1:2">
      <c r="A33" s="3" t="s">
        <v>564</v>
      </c>
    </row>
    <row r="34" spans="1:2">
      <c r="A34" s="4" t="s">
        <v>565</v>
      </c>
      <c r="B34" s="5" t="n">
        <v>119923</v>
      </c>
    </row>
    <row r="35" spans="1:2">
      <c r="A35" s="4" t="s">
        <v>567</v>
      </c>
      <c r="B35" s="5" t="n">
        <v>119923</v>
      </c>
    </row>
    <row r="36" spans="1:2">
      <c r="A36" s="4" t="s">
        <v>575</v>
      </c>
    </row>
    <row r="37" spans="1:2">
      <c r="A37" s="3" t="s">
        <v>564</v>
      </c>
    </row>
    <row r="38" spans="1:2">
      <c r="A38" s="4" t="s">
        <v>565</v>
      </c>
      <c r="B38" s="5" t="n">
        <v>24071</v>
      </c>
    </row>
    <row r="39" spans="1:2">
      <c r="A39" s="4" t="s">
        <v>567</v>
      </c>
      <c r="B39" s="5" t="n">
        <v>24071</v>
      </c>
    </row>
    <row r="40" spans="1:2">
      <c r="A40" s="4" t="s">
        <v>576</v>
      </c>
    </row>
    <row r="41" spans="1:2">
      <c r="A41" s="3" t="s">
        <v>564</v>
      </c>
    </row>
    <row r="42" spans="1:2">
      <c r="A42" s="4" t="s">
        <v>565</v>
      </c>
      <c r="B42" s="5" t="n">
        <v>867711</v>
      </c>
    </row>
    <row r="43" spans="1:2">
      <c r="A43" s="4" t="s">
        <v>566</v>
      </c>
      <c r="B43" s="5" t="n">
        <v>2614</v>
      </c>
    </row>
    <row r="44" spans="1:2">
      <c r="A44" s="4" t="s">
        <v>567</v>
      </c>
      <c r="B44" s="5" t="n">
        <v>870325</v>
      </c>
    </row>
    <row r="45" spans="1:2">
      <c r="A45" s="4" t="s">
        <v>568</v>
      </c>
      <c r="B45" s="5" t="n">
        <v>-19230</v>
      </c>
    </row>
    <row r="46" spans="1:2">
      <c r="A46" s="4" t="s">
        <v>569</v>
      </c>
      <c r="B46" s="6" t="n">
        <v>8484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577</v>
      </c>
      <c r="B1" s="2" t="s">
        <v>421</v>
      </c>
    </row>
    <row r="2" spans="1:2">
      <c r="A2" s="3" t="s">
        <v>236</v>
      </c>
    </row>
    <row r="3" spans="1:2">
      <c r="A3" s="5" t="n">
        <v>2017</v>
      </c>
      <c r="B3" s="6" t="n">
        <v>140115</v>
      </c>
    </row>
    <row r="4" spans="1:2">
      <c r="A4" s="5" t="n">
        <v>2018</v>
      </c>
      <c r="B4" s="5" t="n">
        <v>56255</v>
      </c>
    </row>
    <row r="5" spans="1:2">
      <c r="A5" s="5" t="n">
        <v>2019</v>
      </c>
      <c r="B5" s="5" t="n">
        <v>70135</v>
      </c>
    </row>
    <row r="6" spans="1:2">
      <c r="A6" s="5" t="n">
        <v>2020</v>
      </c>
      <c r="B6" s="5" t="n">
        <v>51616</v>
      </c>
    </row>
    <row r="7" spans="1:2">
      <c r="A7" s="5" t="n">
        <v>2021</v>
      </c>
      <c r="B7" s="5" t="n">
        <v>15830</v>
      </c>
    </row>
    <row r="8" spans="1:2">
      <c r="A8" s="4" t="s">
        <v>578</v>
      </c>
      <c r="B8" s="5" t="n">
        <v>533760</v>
      </c>
    </row>
    <row r="9" spans="1:2">
      <c r="A9" s="4" t="s">
        <v>140</v>
      </c>
      <c r="B9" s="6" t="n">
        <v>8677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30"/>
    <col customWidth="1" max="3" min="3" width="20"/>
  </cols>
  <sheetData>
    <row r="1" spans="1:3">
      <c r="A1" s="1" t="s">
        <v>579</v>
      </c>
      <c r="B1" s="2" t="s">
        <v>1</v>
      </c>
    </row>
    <row r="2" spans="1:3">
      <c r="B2" s="2" t="s">
        <v>580</v>
      </c>
      <c r="C2" s="2" t="s">
        <v>581</v>
      </c>
    </row>
    <row r="3" spans="1:3">
      <c r="A3" s="4" t="s">
        <v>582</v>
      </c>
      <c r="B3" s="5" t="n">
        <v>8266</v>
      </c>
      <c r="C3" s="5" t="n">
        <v>7983</v>
      </c>
    </row>
    <row r="4" spans="1:3">
      <c r="A4" s="4" t="s">
        <v>583</v>
      </c>
      <c r="B4" s="6" t="n">
        <v>2614</v>
      </c>
    </row>
    <row r="5" spans="1:3">
      <c r="A5" s="4" t="s">
        <v>584</v>
      </c>
      <c r="B5" s="4" t="s">
        <v>585</v>
      </c>
    </row>
    <row r="6" spans="1:3">
      <c r="A6" s="4" t="s">
        <v>559</v>
      </c>
      <c r="B6" s="6" t="n">
        <v>78900</v>
      </c>
    </row>
    <row r="7" spans="1:3">
      <c r="A7" s="4" t="s">
        <v>586</v>
      </c>
      <c r="B7" s="6" t="n">
        <v>13000</v>
      </c>
    </row>
    <row r="8" spans="1:3">
      <c r="A8" s="4" t="s">
        <v>386</v>
      </c>
    </row>
    <row r="9" spans="1:3">
      <c r="A9" s="4" t="s">
        <v>587</v>
      </c>
      <c r="B9" s="4" t="s">
        <v>588</v>
      </c>
    </row>
    <row r="10" spans="1:3">
      <c r="A10" s="4" t="s">
        <v>388</v>
      </c>
    </row>
    <row r="11" spans="1:3">
      <c r="A11" s="4" t="s">
        <v>587</v>
      </c>
      <c r="B11"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3</v>
      </c>
      <c r="D2" s="2" t="s">
        <v>86</v>
      </c>
    </row>
    <row r="3" spans="1:4">
      <c r="A3" s="3" t="s">
        <v>590</v>
      </c>
    </row>
    <row r="4" spans="1:4">
      <c r="A4" s="4" t="s">
        <v>591</v>
      </c>
      <c r="B4" s="6" t="n">
        <v>10918</v>
      </c>
      <c r="C4" s="6" t="n">
        <v>9775</v>
      </c>
      <c r="D4" s="6" t="n">
        <v>8943</v>
      </c>
    </row>
    <row r="5" spans="1:4">
      <c r="A5" s="4" t="s">
        <v>592</v>
      </c>
      <c r="B5" s="5" t="n">
        <v>775</v>
      </c>
      <c r="C5" s="5" t="n">
        <v>1612</v>
      </c>
      <c r="D5" s="5" t="n">
        <v>1152</v>
      </c>
    </row>
    <row r="6" spans="1:4">
      <c r="A6" s="4" t="s">
        <v>593</v>
      </c>
      <c r="B6" s="5" t="n">
        <v>257</v>
      </c>
      <c r="C6" s="5" t="n">
        <v>492</v>
      </c>
      <c r="D6" s="5" t="n">
        <v>3669</v>
      </c>
    </row>
    <row r="7" spans="1:4">
      <c r="A7" s="4" t="s">
        <v>594</v>
      </c>
      <c r="C7" s="5" t="n">
        <v>921</v>
      </c>
      <c r="D7" s="5" t="n">
        <v>177</v>
      </c>
    </row>
    <row r="8" spans="1:4">
      <c r="A8" s="4" t="s">
        <v>595</v>
      </c>
      <c r="B8" s="5" t="n">
        <v>11950</v>
      </c>
      <c r="C8" s="5" t="n">
        <v>12800</v>
      </c>
      <c r="D8" s="5" t="n">
        <v>13941</v>
      </c>
    </row>
    <row r="9" spans="1:4">
      <c r="A9" s="3" t="s">
        <v>596</v>
      </c>
    </row>
    <row r="10" spans="1:4">
      <c r="A10" s="4" t="s">
        <v>597</v>
      </c>
      <c r="B10" s="5" t="n">
        <v>3826</v>
      </c>
      <c r="C10" s="5" t="n">
        <v>3675</v>
      </c>
      <c r="D10" s="5" t="n">
        <v>3449</v>
      </c>
    </row>
    <row r="11" spans="1:4">
      <c r="A11" s="4" t="s">
        <v>598</v>
      </c>
      <c r="B11" s="5" t="n">
        <v>-1144</v>
      </c>
      <c r="C11" s="5" t="n">
        <v>-1234</v>
      </c>
      <c r="D11" s="5" t="n">
        <v>-1043</v>
      </c>
    </row>
    <row r="12" spans="1:4">
      <c r="A12" s="4" t="s">
        <v>599</v>
      </c>
      <c r="B12" s="5" t="n">
        <v>2682</v>
      </c>
      <c r="C12" s="5" t="n">
        <v>2441</v>
      </c>
      <c r="D12" s="5" t="n">
        <v>2406</v>
      </c>
    </row>
    <row r="13" spans="1:4">
      <c r="A13" s="3" t="s">
        <v>600</v>
      </c>
    </row>
    <row r="14" spans="1:4">
      <c r="A14" s="4" t="s">
        <v>601</v>
      </c>
      <c r="B14" s="6" t="n">
        <v>708</v>
      </c>
      <c r="C14" s="6" t="n">
        <v>726</v>
      </c>
      <c r="D14" s="6" t="n">
        <v>7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86</v>
      </c>
    </row>
    <row r="3" spans="1:4">
      <c r="A3" s="3" t="s">
        <v>590</v>
      </c>
    </row>
    <row r="4" spans="1:4">
      <c r="A4" s="4" t="s">
        <v>603</v>
      </c>
      <c r="B4" s="6" t="n">
        <v>10775</v>
      </c>
      <c r="C4" s="6" t="n">
        <v>1932</v>
      </c>
      <c r="D4" s="6" t="n">
        <v>348</v>
      </c>
    </row>
    <row r="5" spans="1:4">
      <c r="A5" s="4" t="s">
        <v>604</v>
      </c>
      <c r="B5" s="5" t="n">
        <v>888</v>
      </c>
      <c r="C5" s="5" t="n">
        <v>717</v>
      </c>
      <c r="D5" s="5" t="n">
        <v>583</v>
      </c>
    </row>
    <row r="6" spans="1:4">
      <c r="A6" s="4" t="s">
        <v>605</v>
      </c>
      <c r="B6" s="5" t="n">
        <v>787</v>
      </c>
      <c r="C6" s="5" t="n">
        <v>1105</v>
      </c>
      <c r="D6" s="5" t="n">
        <v>2848</v>
      </c>
    </row>
    <row r="7" spans="1:4">
      <c r="A7" s="4" t="s">
        <v>595</v>
      </c>
      <c r="B7" s="6" t="n">
        <v>12450</v>
      </c>
      <c r="C7" s="6" t="n">
        <v>3754</v>
      </c>
      <c r="D7" s="6" t="n">
        <v>37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6</v>
      </c>
      <c r="B1" s="2" t="s">
        <v>1</v>
      </c>
    </row>
    <row r="2" spans="1:4">
      <c r="B2" s="2" t="s">
        <v>2</v>
      </c>
      <c r="C2" s="2" t="s">
        <v>33</v>
      </c>
      <c r="D2" s="2" t="s">
        <v>86</v>
      </c>
    </row>
    <row r="3" spans="1:4">
      <c r="A3" s="3" t="s">
        <v>607</v>
      </c>
    </row>
    <row r="4" spans="1:4">
      <c r="A4" s="4" t="s">
        <v>608</v>
      </c>
      <c r="B4" s="6" t="n">
        <v>28147</v>
      </c>
    </row>
    <row r="5" spans="1:4">
      <c r="A5" s="4" t="s">
        <v>609</v>
      </c>
      <c r="B5" s="5" t="n">
        <v>-10918</v>
      </c>
      <c r="C5" s="6" t="n">
        <v>-9775</v>
      </c>
      <c r="D5" s="6" t="n">
        <v>-8943</v>
      </c>
    </row>
    <row r="6" spans="1:4">
      <c r="A6" s="4" t="s">
        <v>610</v>
      </c>
      <c r="B6" s="5" t="n">
        <v>-257</v>
      </c>
      <c r="C6" s="5" t="n">
        <v>-492</v>
      </c>
      <c r="D6" s="5" t="n">
        <v>-3669</v>
      </c>
    </row>
    <row r="7" spans="1:4">
      <c r="A7" s="4" t="s">
        <v>611</v>
      </c>
      <c r="B7" s="5" t="n">
        <v>24672</v>
      </c>
      <c r="C7" s="5" t="n">
        <v>28147</v>
      </c>
    </row>
    <row r="8" spans="1:4">
      <c r="A8" s="4" t="s">
        <v>612</v>
      </c>
    </row>
    <row r="9" spans="1:4">
      <c r="A9" s="3" t="s">
        <v>607</v>
      </c>
    </row>
    <row r="10" spans="1:4">
      <c r="A10" s="4" t="s">
        <v>608</v>
      </c>
      <c r="B10" s="5" t="n">
        <v>28147</v>
      </c>
    </row>
    <row r="11" spans="1:4">
      <c r="A11" s="4" t="s">
        <v>613</v>
      </c>
      <c r="B11" s="5" t="n">
        <v>31670</v>
      </c>
    </row>
    <row r="12" spans="1:4">
      <c r="A12" s="4" t="s">
        <v>609</v>
      </c>
      <c r="B12" s="5" t="n">
        <v>-10918</v>
      </c>
    </row>
    <row r="13" spans="1:4">
      <c r="A13" s="4" t="s">
        <v>610</v>
      </c>
      <c r="B13" s="5" t="n">
        <v>-257</v>
      </c>
    </row>
    <row r="14" spans="1:4">
      <c r="A14" s="4" t="s">
        <v>597</v>
      </c>
      <c r="B14" s="5" t="n">
        <v>-3826</v>
      </c>
      <c r="C14" s="5" t="n">
        <v>-3675</v>
      </c>
      <c r="D14" s="6" t="n">
        <v>-3449</v>
      </c>
    </row>
    <row r="15" spans="1:4">
      <c r="A15" s="4" t="s">
        <v>137</v>
      </c>
      <c r="B15" s="5" t="n">
        <v>1144</v>
      </c>
    </row>
    <row r="16" spans="1:4">
      <c r="A16" s="4" t="s">
        <v>614</v>
      </c>
      <c r="B16" s="5" t="n">
        <v>-5356</v>
      </c>
    </row>
    <row r="17" spans="1:4">
      <c r="A17" s="4" t="s">
        <v>615</v>
      </c>
      <c r="B17" s="5" t="n">
        <v>-1551</v>
      </c>
    </row>
    <row r="18" spans="1:4">
      <c r="A18" s="4" t="s">
        <v>616</v>
      </c>
      <c r="B18" s="5" t="n">
        <v>-8630</v>
      </c>
    </row>
    <row r="19" spans="1:4">
      <c r="A19" s="4" t="s">
        <v>617</v>
      </c>
      <c r="B19" s="5" t="n">
        <v>5025</v>
      </c>
    </row>
    <row r="20" spans="1:4">
      <c r="A20" s="4" t="s">
        <v>618</v>
      </c>
      <c r="B20" s="5" t="n">
        <v>-10776</v>
      </c>
    </row>
    <row r="21" spans="1:4">
      <c r="A21" s="4" t="s">
        <v>611</v>
      </c>
      <c r="B21" s="6" t="n">
        <v>24672</v>
      </c>
      <c r="C21" s="6" t="n">
        <v>281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22"/>
    <col customWidth="1" max="3" min="3" width="22"/>
    <col customWidth="1" max="4" min="4" width="21"/>
    <col customWidth="1" max="5" min="5" width="21"/>
  </cols>
  <sheetData>
    <row r="1" spans="1:5">
      <c r="A1" s="1" t="s">
        <v>619</v>
      </c>
      <c r="B1" s="2" t="s">
        <v>1</v>
      </c>
    </row>
    <row r="2" spans="1:5">
      <c r="B2" s="2" t="s">
        <v>620</v>
      </c>
      <c r="C2" s="2" t="s">
        <v>621</v>
      </c>
      <c r="D2" s="2" t="s">
        <v>426</v>
      </c>
      <c r="E2" s="2" t="s">
        <v>427</v>
      </c>
    </row>
    <row r="3" spans="1:5">
      <c r="A3" s="4" t="s">
        <v>622</v>
      </c>
      <c r="B3" s="6" t="n">
        <v>9372</v>
      </c>
    </row>
    <row r="4" spans="1:5">
      <c r="A4" s="4" t="s">
        <v>449</v>
      </c>
      <c r="B4" s="6" t="n">
        <v>126564</v>
      </c>
      <c r="C4" s="6" t="n">
        <v>120243</v>
      </c>
      <c r="D4" s="6" t="n">
        <v>134366</v>
      </c>
      <c r="E4" s="6" t="n">
        <v>156415</v>
      </c>
    </row>
    <row r="5" spans="1:5">
      <c r="A5" s="4" t="s">
        <v>623</v>
      </c>
      <c r="B5" s="4" t="s">
        <v>624</v>
      </c>
    </row>
    <row r="6" spans="1:5">
      <c r="A6" s="4" t="s">
        <v>429</v>
      </c>
      <c r="B6" s="5" t="n">
        <v>3666</v>
      </c>
    </row>
    <row r="7" spans="1:5">
      <c r="A7" s="4" t="s">
        <v>388</v>
      </c>
    </row>
    <row r="8" spans="1:5">
      <c r="A8" s="4" t="s">
        <v>623</v>
      </c>
      <c r="C8" s="4" t="s">
        <v>624</v>
      </c>
    </row>
    <row r="9" spans="1:5">
      <c r="A9" s="4" t="s">
        <v>612</v>
      </c>
    </row>
    <row r="10" spans="1:5">
      <c r="A10" s="4" t="s">
        <v>625</v>
      </c>
      <c r="B10" s="6" t="n">
        <v>700</v>
      </c>
      <c r="C10" s="6" t="n">
        <v>700</v>
      </c>
      <c r="D10" s="6" t="n">
        <v>700</v>
      </c>
    </row>
    <row r="11" spans="1:5">
      <c r="A11" s="4" t="s">
        <v>137</v>
      </c>
      <c r="B11" s="5" t="n">
        <v>1144</v>
      </c>
    </row>
    <row r="12" spans="1:5">
      <c r="A12" s="4" t="s">
        <v>626</v>
      </c>
    </row>
    <row r="13" spans="1:5">
      <c r="A13" s="4" t="s">
        <v>622</v>
      </c>
      <c r="B13" s="5" t="n">
        <v>7800</v>
      </c>
    </row>
    <row r="14" spans="1:5">
      <c r="A14" s="4" t="s">
        <v>449</v>
      </c>
      <c r="B14" s="5" t="n">
        <v>102900</v>
      </c>
    </row>
    <row r="15" spans="1:5">
      <c r="A15" s="4" t="s">
        <v>627</v>
      </c>
      <c r="B15" s="5" t="n">
        <v>12400</v>
      </c>
    </row>
    <row r="16" spans="1:5">
      <c r="A16" s="4" t="s">
        <v>628</v>
      </c>
      <c r="B16" s="5" t="n">
        <v>4700</v>
      </c>
    </row>
    <row r="17" spans="1:5">
      <c r="A17" s="4" t="s">
        <v>137</v>
      </c>
      <c r="B17" s="5" t="n">
        <v>10800</v>
      </c>
    </row>
    <row r="18" spans="1:5">
      <c r="A18" s="4" t="s">
        <v>193</v>
      </c>
      <c r="B18" s="5" t="n">
        <v>4900</v>
      </c>
    </row>
    <row r="19" spans="1:5">
      <c r="A19" s="4" t="s">
        <v>629</v>
      </c>
    </row>
    <row r="20" spans="1:5">
      <c r="A20" s="4" t="s">
        <v>630</v>
      </c>
      <c r="B20" s="6" t="n">
        <v>60400</v>
      </c>
    </row>
    <row r="21" spans="1:5">
      <c r="A21" s="4" t="s">
        <v>83</v>
      </c>
    </row>
    <row r="22" spans="1:5">
      <c r="A22" s="4" t="s">
        <v>429</v>
      </c>
      <c r="B22" s="5" t="n">
        <v>91</v>
      </c>
      <c r="C22" s="5" t="n">
        <v>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11"/>
    <col customWidth="1" max="3" min="3" width="28"/>
    <col customWidth="1" max="4" min="4" width="25"/>
    <col customWidth="1" max="5" min="5" width="22"/>
    <col customWidth="1" max="6" min="6" width="24"/>
    <col customWidth="1" max="7" min="7" width="25"/>
    <col customWidth="1" max="8" min="8" width="27"/>
    <col customWidth="1" max="9" min="9" width="34"/>
  </cols>
  <sheetData>
    <row r="1" spans="1:9">
      <c r="A1" s="1" t="s">
        <v>139</v>
      </c>
      <c r="B1" s="2" t="s">
        <v>140</v>
      </c>
      <c r="C1" s="2" t="s">
        <v>141</v>
      </c>
      <c r="D1" s="2" t="s">
        <v>142</v>
      </c>
      <c r="E1" s="2" t="s">
        <v>143</v>
      </c>
      <c r="F1" s="2" t="s">
        <v>144</v>
      </c>
      <c r="G1" s="2" t="s">
        <v>145</v>
      </c>
      <c r="H1" s="2" t="s">
        <v>146</v>
      </c>
      <c r="I1" s="2" t="s">
        <v>147</v>
      </c>
    </row>
    <row r="2" spans="1:9">
      <c r="A2" s="4" t="s">
        <v>148</v>
      </c>
      <c r="B2" s="6" t="n">
        <v>134861</v>
      </c>
      <c r="C2" s="6" t="n">
        <v>-93213</v>
      </c>
      <c r="D2" s="6" t="n">
        <v>4908</v>
      </c>
      <c r="E2" s="6" t="n">
        <v>115</v>
      </c>
      <c r="F2" s="6" t="n">
        <v>-6395</v>
      </c>
      <c r="G2" s="6" t="n">
        <v>102974</v>
      </c>
      <c r="H2" s="6" t="n">
        <v>-11795</v>
      </c>
      <c r="I2" s="6" t="n">
        <v>45054</v>
      </c>
    </row>
    <row r="3" spans="1:9">
      <c r="A3" s="4" t="s">
        <v>149</v>
      </c>
      <c r="E3" s="5" t="n">
        <v>11941174</v>
      </c>
    </row>
    <row r="4" spans="1:9">
      <c r="A4" s="3" t="s">
        <v>150</v>
      </c>
    </row>
    <row r="5" spans="1:9">
      <c r="A5" s="4" t="s">
        <v>151</v>
      </c>
      <c r="B5" s="5" t="n">
        <v>40173</v>
      </c>
      <c r="C5" s="5" t="n">
        <v>40173</v>
      </c>
      <c r="H5" s="5" t="n">
        <v>30885</v>
      </c>
      <c r="I5" s="5" t="n">
        <v>9288</v>
      </c>
    </row>
    <row r="6" spans="1:9">
      <c r="A6" s="4" t="s">
        <v>152</v>
      </c>
      <c r="B6" s="5" t="n">
        <v>-333</v>
      </c>
      <c r="G6" s="5" t="n">
        <v>-302</v>
      </c>
      <c r="I6" s="5" t="n">
        <v>-31</v>
      </c>
    </row>
    <row r="7" spans="1:9">
      <c r="A7" s="4" t="s">
        <v>153</v>
      </c>
      <c r="B7" s="5" t="n">
        <v>-289</v>
      </c>
      <c r="G7" s="5" t="n">
        <v>-289</v>
      </c>
    </row>
    <row r="8" spans="1:9">
      <c r="A8" s="4" t="s">
        <v>154</v>
      </c>
      <c r="B8" s="5" t="n">
        <v>7219</v>
      </c>
      <c r="D8" s="5" t="n">
        <v>-1782</v>
      </c>
      <c r="E8" s="6" t="n">
        <v>26</v>
      </c>
      <c r="G8" s="5" t="n">
        <v>8038</v>
      </c>
      <c r="I8" s="5" t="n">
        <v>937</v>
      </c>
    </row>
    <row r="9" spans="1:9">
      <c r="A9" s="4" t="s">
        <v>155</v>
      </c>
      <c r="E9" s="5" t="n">
        <v>2502230</v>
      </c>
    </row>
    <row r="10" spans="1:9">
      <c r="A10" s="4" t="s">
        <v>156</v>
      </c>
      <c r="B10" s="5" t="n">
        <v>-2043</v>
      </c>
      <c r="G10" s="5" t="n">
        <v>-2043</v>
      </c>
    </row>
    <row r="11" spans="1:9">
      <c r="A11" s="4" t="s">
        <v>157</v>
      </c>
      <c r="B11" s="5" t="n">
        <v>179588</v>
      </c>
      <c r="C11" s="5" t="n">
        <v>-53040</v>
      </c>
      <c r="D11" s="5" t="n">
        <v>3126</v>
      </c>
      <c r="E11" s="6" t="n">
        <v>141</v>
      </c>
      <c r="F11" s="5" t="n">
        <v>-6395</v>
      </c>
      <c r="G11" s="5" t="n">
        <v>108378</v>
      </c>
      <c r="H11" s="5" t="n">
        <v>19090</v>
      </c>
      <c r="I11" s="5" t="n">
        <v>55248</v>
      </c>
    </row>
    <row r="12" spans="1:9">
      <c r="A12" s="4" t="s">
        <v>158</v>
      </c>
      <c r="E12" s="5" t="n">
        <v>14443404</v>
      </c>
    </row>
    <row r="13" spans="1:9">
      <c r="A13" s="3" t="s">
        <v>150</v>
      </c>
    </row>
    <row r="14" spans="1:9">
      <c r="A14" s="4" t="s">
        <v>151</v>
      </c>
      <c r="B14" s="5" t="n">
        <v>-3287</v>
      </c>
      <c r="C14" s="5" t="n">
        <v>-3287</v>
      </c>
      <c r="H14" s="5" t="n">
        <v>-1960</v>
      </c>
      <c r="I14" s="5" t="n">
        <v>-1327</v>
      </c>
    </row>
    <row r="15" spans="1:9">
      <c r="A15" s="4" t="s">
        <v>159</v>
      </c>
      <c r="B15" s="5" t="n">
        <v>11</v>
      </c>
      <c r="I15" s="5" t="n">
        <v>11</v>
      </c>
    </row>
    <row r="16" spans="1:9">
      <c r="A16" s="4" t="s">
        <v>160</v>
      </c>
      <c r="B16" s="5" t="n">
        <v>-470</v>
      </c>
      <c r="G16" s="5" t="n">
        <v>-470</v>
      </c>
    </row>
    <row r="17" spans="1:9">
      <c r="A17" s="4" t="s">
        <v>154</v>
      </c>
      <c r="B17" s="5" t="n">
        <v>2263</v>
      </c>
      <c r="D17" s="5" t="n">
        <v>-921</v>
      </c>
      <c r="E17" s="6" t="n">
        <v>15</v>
      </c>
      <c r="G17" s="5" t="n">
        <v>3169</v>
      </c>
    </row>
    <row r="18" spans="1:9">
      <c r="A18" s="4" t="s">
        <v>155</v>
      </c>
      <c r="E18" s="5" t="n">
        <v>1486741</v>
      </c>
    </row>
    <row r="19" spans="1:9">
      <c r="A19" s="4" t="s">
        <v>156</v>
      </c>
      <c r="B19" s="5" t="n">
        <v>-1216</v>
      </c>
      <c r="G19" s="5" t="n">
        <v>-1216</v>
      </c>
    </row>
    <row r="20" spans="1:9">
      <c r="A20" s="4" t="s">
        <v>161</v>
      </c>
      <c r="B20" s="5" t="n">
        <v>176889</v>
      </c>
      <c r="C20" s="5" t="n">
        <v>-56327</v>
      </c>
      <c r="D20" s="5" t="n">
        <v>-56327</v>
      </c>
      <c r="E20" s="6" t="n">
        <v>156</v>
      </c>
      <c r="F20" s="5" t="n">
        <v>-6395</v>
      </c>
      <c r="G20" s="5" t="n">
        <v>109861</v>
      </c>
      <c r="H20" s="5" t="n">
        <v>17130</v>
      </c>
      <c r="I20" s="5" t="n">
        <v>53932</v>
      </c>
    </row>
    <row r="21" spans="1:9">
      <c r="A21" s="4" t="s">
        <v>162</v>
      </c>
      <c r="E21" s="5" t="n">
        <v>15930145</v>
      </c>
    </row>
    <row r="22" spans="1:9">
      <c r="A22" s="3" t="s">
        <v>150</v>
      </c>
    </row>
    <row r="23" spans="1:9">
      <c r="A23" s="4" t="s">
        <v>151</v>
      </c>
      <c r="B23" s="5" t="n">
        <v>-2410</v>
      </c>
      <c r="C23" s="5" t="n">
        <v>-2410</v>
      </c>
      <c r="H23" s="5" t="n">
        <v>-2732</v>
      </c>
      <c r="I23" s="5" t="n">
        <v>322</v>
      </c>
    </row>
    <row r="24" spans="1:9">
      <c r="A24" s="4" t="s">
        <v>160</v>
      </c>
      <c r="B24" s="5" t="n">
        <v>-268</v>
      </c>
      <c r="G24" s="5" t="n">
        <v>-268</v>
      </c>
    </row>
    <row r="25" spans="1:9">
      <c r="A25" s="4" t="s">
        <v>163</v>
      </c>
      <c r="B25" s="5" t="n">
        <v>3021</v>
      </c>
      <c r="E25" s="6" t="n">
        <v>3</v>
      </c>
      <c r="G25" s="5" t="n">
        <v>3018</v>
      </c>
    </row>
    <row r="26" spans="1:9">
      <c r="A26" s="4" t="s">
        <v>156</v>
      </c>
      <c r="B26" s="5" t="n">
        <v>-1101</v>
      </c>
      <c r="G26" s="5" t="n">
        <v>-1101</v>
      </c>
    </row>
    <row r="27" spans="1:9">
      <c r="A27" s="4" t="s">
        <v>164</v>
      </c>
      <c r="B27" s="6" t="n">
        <v>176131</v>
      </c>
      <c r="C27" s="6" t="n">
        <v>-58737</v>
      </c>
      <c r="D27" s="6" t="n">
        <v>2205</v>
      </c>
      <c r="E27" s="6" t="n">
        <v>159</v>
      </c>
      <c r="F27" s="6" t="n">
        <v>-6395</v>
      </c>
      <c r="G27" s="6" t="n">
        <v>111510</v>
      </c>
      <c r="H27" s="6" t="n">
        <v>14398</v>
      </c>
      <c r="I27" s="6" t="n">
        <v>54254</v>
      </c>
    </row>
    <row r="28" spans="1:9">
      <c r="A28" s="4" t="s">
        <v>165</v>
      </c>
      <c r="E28" s="5" t="n">
        <v>15930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631</v>
      </c>
      <c r="B1" s="2" t="s">
        <v>632</v>
      </c>
      <c r="C1" s="2" t="s">
        <v>633</v>
      </c>
      <c r="D1" s="2" t="s">
        <v>2</v>
      </c>
      <c r="E1" s="2" t="s">
        <v>33</v>
      </c>
    </row>
    <row r="2" spans="1:5">
      <c r="A2" s="4" t="s">
        <v>634</v>
      </c>
      <c r="D2" s="5" t="n">
        <v>15000000</v>
      </c>
      <c r="E2" s="5" t="n">
        <v>15000000</v>
      </c>
    </row>
    <row r="3" spans="1:5">
      <c r="A3" s="4" t="s">
        <v>635</v>
      </c>
      <c r="D3" s="6" t="n">
        <v>2</v>
      </c>
      <c r="E3" s="6" t="n">
        <v>2</v>
      </c>
    </row>
    <row r="4" spans="1:5">
      <c r="A4" s="4" t="s">
        <v>636</v>
      </c>
      <c r="D4" s="6" t="n">
        <v>10</v>
      </c>
      <c r="E4" s="6" t="n">
        <v>10</v>
      </c>
    </row>
    <row r="5" spans="1:5">
      <c r="A5" s="4" t="s">
        <v>637</v>
      </c>
      <c r="D5" s="5" t="n">
        <v>2000614</v>
      </c>
      <c r="E5" s="5" t="n">
        <v>2000614</v>
      </c>
    </row>
    <row r="6" spans="1:5">
      <c r="A6" s="4" t="s">
        <v>638</v>
      </c>
    </row>
    <row r="7" spans="1:5">
      <c r="A7" s="4" t="s">
        <v>637</v>
      </c>
      <c r="D7" s="5" t="n">
        <v>1100000</v>
      </c>
    </row>
    <row r="8" spans="1:5">
      <c r="A8" s="4" t="s">
        <v>639</v>
      </c>
      <c r="D8" s="6" t="n">
        <v>9700</v>
      </c>
    </row>
    <row r="9" spans="1:5">
      <c r="A9" s="4" t="s">
        <v>640</v>
      </c>
      <c r="B9" s="5" t="n">
        <v>460638</v>
      </c>
    </row>
    <row r="10" spans="1:5">
      <c r="A10" s="4" t="s">
        <v>641</v>
      </c>
      <c r="B10" s="6" t="n">
        <v>2300</v>
      </c>
    </row>
    <row r="11" spans="1:5">
      <c r="A11" s="4" t="s">
        <v>642</v>
      </c>
      <c r="B11" s="5" t="n">
        <v>1486741</v>
      </c>
    </row>
    <row r="12" spans="1:5">
      <c r="A12" s="4" t="s">
        <v>643</v>
      </c>
    </row>
    <row r="13" spans="1:5">
      <c r="A13" s="4" t="s">
        <v>634</v>
      </c>
      <c r="D13" s="5" t="n">
        <v>15000000</v>
      </c>
    </row>
    <row r="14" spans="1:5">
      <c r="A14" s="4" t="s">
        <v>635</v>
      </c>
      <c r="D14" s="6" t="n">
        <v>2</v>
      </c>
    </row>
    <row r="15" spans="1:5">
      <c r="A15" s="4" t="s">
        <v>636</v>
      </c>
      <c r="D15" s="6" t="n">
        <v>10</v>
      </c>
    </row>
    <row r="16" spans="1:5">
      <c r="A16" s="4" t="s">
        <v>644</v>
      </c>
      <c r="D16" s="4" t="s">
        <v>645</v>
      </c>
    </row>
    <row r="17" spans="1:5">
      <c r="A17" s="4" t="s">
        <v>646</v>
      </c>
      <c r="D17" s="4" t="s">
        <v>647</v>
      </c>
    </row>
    <row r="18" spans="1:5">
      <c r="A18" s="4" t="s">
        <v>637</v>
      </c>
      <c r="D18" s="5" t="n">
        <v>2000614</v>
      </c>
    </row>
    <row r="19" spans="1:5">
      <c r="A19" s="4" t="s">
        <v>648</v>
      </c>
      <c r="D19" s="5" t="n">
        <v>900000</v>
      </c>
    </row>
    <row r="20" spans="1:5">
      <c r="A20" s="4" t="s">
        <v>649</v>
      </c>
    </row>
    <row r="21" spans="1:5">
      <c r="A21" s="4" t="s">
        <v>637</v>
      </c>
      <c r="C21" s="5" t="n">
        <v>2451435</v>
      </c>
    </row>
    <row r="22" spans="1:5">
      <c r="A22" s="4" t="s">
        <v>639</v>
      </c>
      <c r="C22" s="6" t="n">
        <v>15100</v>
      </c>
    </row>
    <row r="23" spans="1:5">
      <c r="A23" s="4" t="s">
        <v>640</v>
      </c>
      <c r="C23" s="5" t="n">
        <v>890797</v>
      </c>
    </row>
    <row r="24" spans="1:5">
      <c r="A24" s="4" t="s">
        <v>641</v>
      </c>
      <c r="C24" s="6" t="n">
        <v>6300</v>
      </c>
    </row>
    <row r="25" spans="1:5">
      <c r="A25" s="4" t="s">
        <v>642</v>
      </c>
      <c r="C25" s="5" t="n">
        <v>2502230</v>
      </c>
    </row>
    <row r="26" spans="1:5">
      <c r="A26" s="4" t="s">
        <v>650</v>
      </c>
    </row>
    <row r="27" spans="1:5">
      <c r="A27" s="4" t="s">
        <v>634</v>
      </c>
      <c r="D27" s="5" t="n">
        <v>91000</v>
      </c>
    </row>
    <row r="28" spans="1:5">
      <c r="A28" s="4" t="s">
        <v>635</v>
      </c>
      <c r="D28" s="6" t="n">
        <v>2</v>
      </c>
    </row>
    <row r="29" spans="1:5">
      <c r="A29" s="4" t="s">
        <v>636</v>
      </c>
      <c r="D29" s="6" t="n">
        <v>20</v>
      </c>
    </row>
    <row r="30" spans="1:5">
      <c r="A30" s="4" t="s">
        <v>644</v>
      </c>
      <c r="D30" s="4" t="s">
        <v>651</v>
      </c>
    </row>
    <row r="31" spans="1:5">
      <c r="A31" s="4" t="s">
        <v>646</v>
      </c>
      <c r="D31" s="4" t="s">
        <v>652</v>
      </c>
    </row>
    <row r="32" spans="1:5">
      <c r="A32" s="4" t="s">
        <v>653</v>
      </c>
    </row>
    <row r="33" spans="1:5">
      <c r="A33" s="4" t="s">
        <v>634</v>
      </c>
      <c r="D33" s="5" t="n">
        <v>500000</v>
      </c>
    </row>
    <row r="34" spans="1:5">
      <c r="A34" s="4" t="s">
        <v>635</v>
      </c>
      <c r="D34" s="6" t="n">
        <v>2</v>
      </c>
    </row>
    <row r="35" spans="1:5">
      <c r="A35" s="4" t="s">
        <v>636</v>
      </c>
      <c r="D35" s="6" t="n">
        <v>10</v>
      </c>
    </row>
    <row r="36" spans="1:5">
      <c r="A36" s="4" t="s">
        <v>644</v>
      </c>
      <c r="D36" s="4" t="s">
        <v>654</v>
      </c>
    </row>
    <row r="37" spans="1:5">
      <c r="A37" s="4" t="s">
        <v>655</v>
      </c>
    </row>
    <row r="38" spans="1:5">
      <c r="A38" s="4" t="s">
        <v>634</v>
      </c>
      <c r="D38" s="5" t="n">
        <v>100000</v>
      </c>
    </row>
    <row r="39" spans="1:5">
      <c r="A39" s="4" t="s">
        <v>635</v>
      </c>
      <c r="D39" s="6" t="n">
        <v>2</v>
      </c>
    </row>
    <row r="40" spans="1:5">
      <c r="A40" s="4" t="s">
        <v>636</v>
      </c>
      <c r="D40" s="6" t="n">
        <v>1000</v>
      </c>
    </row>
    <row r="41" spans="1:5">
      <c r="A41" s="4" t="s">
        <v>644</v>
      </c>
      <c r="D41" s="4" t="s">
        <v>6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57</v>
      </c>
      <c r="B1" s="2" t="s">
        <v>1</v>
      </c>
    </row>
    <row r="2" spans="1:4">
      <c r="B2" s="2" t="s">
        <v>2</v>
      </c>
      <c r="C2" s="2" t="s">
        <v>86</v>
      </c>
      <c r="D2" s="2" t="s">
        <v>658</v>
      </c>
    </row>
    <row r="3" spans="1:4">
      <c r="A3" s="4" t="s">
        <v>659</v>
      </c>
      <c r="C3" s="5" t="n">
        <v>1000</v>
      </c>
    </row>
    <row r="4" spans="1:4">
      <c r="A4" s="4" t="s">
        <v>660</v>
      </c>
    </row>
    <row r="5" spans="1:4">
      <c r="A5" s="4" t="s">
        <v>661</v>
      </c>
      <c r="D5" s="5" t="n">
        <v>40000</v>
      </c>
    </row>
    <row r="6" spans="1:4">
      <c r="A6" s="4" t="s">
        <v>662</v>
      </c>
      <c r="B6" s="4" t="s">
        <v>392</v>
      </c>
    </row>
    <row r="7" spans="1:4">
      <c r="A7" s="4" t="s">
        <v>663</v>
      </c>
    </row>
    <row r="8" spans="1:4">
      <c r="A8" s="4" t="s">
        <v>664</v>
      </c>
      <c r="B8" s="5" t="n">
        <v>1000</v>
      </c>
    </row>
    <row r="9" spans="1:4">
      <c r="A9" s="4" t="s">
        <v>659</v>
      </c>
      <c r="C9" s="5" t="n">
        <v>1000</v>
      </c>
    </row>
    <row r="10" spans="1:4">
      <c r="A10" s="4" t="s">
        <v>665</v>
      </c>
      <c r="C10" s="7" t="n">
        <v>9.69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6</v>
      </c>
      <c r="B1" s="2" t="s">
        <v>542</v>
      </c>
      <c r="K1" s="2" t="s">
        <v>1</v>
      </c>
    </row>
    <row r="2" spans="1:13">
      <c r="B2" s="2" t="s">
        <v>544</v>
      </c>
      <c r="C2" s="2" t="s">
        <v>33</v>
      </c>
      <c r="D2" s="2" t="s">
        <v>546</v>
      </c>
      <c r="E2" s="2" t="s">
        <v>547</v>
      </c>
      <c r="F2" s="2" t="s">
        <v>548</v>
      </c>
      <c r="G2" s="2" t="s">
        <v>86</v>
      </c>
      <c r="H2" s="2" t="s">
        <v>549</v>
      </c>
      <c r="I2" s="2" t="s">
        <v>550</v>
      </c>
      <c r="J2" s="2" t="s">
        <v>551</v>
      </c>
      <c r="K2" s="2" t="s">
        <v>2</v>
      </c>
      <c r="L2" s="2" t="s">
        <v>33</v>
      </c>
      <c r="M2" s="2" t="s">
        <v>86</v>
      </c>
    </row>
    <row r="3" spans="1:13">
      <c r="A3" s="3" t="s">
        <v>251</v>
      </c>
    </row>
    <row r="4" spans="1:13">
      <c r="A4" s="4" t="s">
        <v>556</v>
      </c>
      <c r="B4" s="6" t="n">
        <v>-46</v>
      </c>
      <c r="C4" s="6" t="n">
        <v>-882</v>
      </c>
      <c r="D4" s="6" t="n">
        <v>274</v>
      </c>
      <c r="E4" s="6" t="n">
        <v>-12</v>
      </c>
      <c r="F4" s="6" t="n">
        <v>103</v>
      </c>
      <c r="G4" s="6" t="n">
        <v>15383</v>
      </c>
      <c r="H4" s="6" t="n">
        <v>786</v>
      </c>
      <c r="I4" s="6" t="n">
        <v>2195</v>
      </c>
      <c r="J4" s="6" t="n">
        <v>2049</v>
      </c>
      <c r="K4" s="6" t="n">
        <v>46</v>
      </c>
      <c r="L4" s="6" t="n">
        <v>517</v>
      </c>
      <c r="M4" s="6" t="n">
        <v>-20413</v>
      </c>
    </row>
    <row r="5" spans="1:13">
      <c r="A5" s="4" t="s">
        <v>113</v>
      </c>
      <c r="K5" s="5" t="n">
        <v>-1</v>
      </c>
      <c r="L5" s="5" t="n">
        <v>483</v>
      </c>
      <c r="M5" s="5" t="n">
        <v>20413</v>
      </c>
    </row>
    <row r="6" spans="1:13">
      <c r="A6" s="4" t="s">
        <v>667</v>
      </c>
      <c r="K6" s="6" t="n">
        <v>45</v>
      </c>
      <c r="L6" s="6" t="n">
        <v>1000</v>
      </c>
      <c r="M6" s="4" t="s">
        <v>535</v>
      </c>
    </row>
  </sheetData>
  <mergeCells count="3">
    <mergeCell ref="A1:A2"/>
    <mergeCell ref="B1:J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8</v>
      </c>
      <c r="B1" s="2" t="s">
        <v>1</v>
      </c>
    </row>
    <row r="2" spans="1:4">
      <c r="B2" s="2" t="s">
        <v>2</v>
      </c>
      <c r="C2" s="2" t="s">
        <v>33</v>
      </c>
      <c r="D2" s="2" t="s">
        <v>86</v>
      </c>
    </row>
    <row r="3" spans="1:4">
      <c r="A3" s="3" t="s">
        <v>251</v>
      </c>
    </row>
    <row r="4" spans="1:4">
      <c r="A4" s="4" t="s">
        <v>669</v>
      </c>
      <c r="B4" s="6" t="n">
        <v>-827</v>
      </c>
      <c r="C4" s="6" t="n">
        <v>-800</v>
      </c>
      <c r="D4" s="6" t="n">
        <v>14061</v>
      </c>
    </row>
    <row r="5" spans="1:4">
      <c r="A5" s="4" t="s">
        <v>670</v>
      </c>
      <c r="B5" s="5" t="n">
        <v>-2757</v>
      </c>
      <c r="C5" s="5" t="n">
        <v>-3744</v>
      </c>
      <c r="D5" s="5" t="n">
        <v>-2350</v>
      </c>
    </row>
    <row r="6" spans="1:4">
      <c r="A6" s="4" t="s">
        <v>671</v>
      </c>
      <c r="B6" s="5" t="n">
        <v>-497</v>
      </c>
      <c r="C6" s="5" t="n">
        <v>-193</v>
      </c>
      <c r="D6" s="5" t="n">
        <v>-1415</v>
      </c>
    </row>
    <row r="7" spans="1:4">
      <c r="A7" s="4" t="s">
        <v>672</v>
      </c>
      <c r="B7" s="5" t="n">
        <v>4126</v>
      </c>
      <c r="C7" s="5" t="n">
        <v>5737</v>
      </c>
      <c r="D7" s="5" t="n">
        <v>-10296</v>
      </c>
    </row>
    <row r="8" spans="1:4">
      <c r="A8" s="4" t="s">
        <v>140</v>
      </c>
      <c r="B8" s="6" t="n">
        <v>45</v>
      </c>
      <c r="C8" s="6" t="n">
        <v>1000</v>
      </c>
      <c r="D8" s="4" t="s">
        <v>5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73</v>
      </c>
      <c r="B1" s="2" t="s">
        <v>2</v>
      </c>
      <c r="C1" s="2" t="s">
        <v>33</v>
      </c>
      <c r="D1" s="2" t="s">
        <v>86</v>
      </c>
    </row>
    <row r="2" spans="1:4">
      <c r="A2" s="3" t="s">
        <v>251</v>
      </c>
    </row>
    <row r="3" spans="1:4">
      <c r="A3" s="4" t="s">
        <v>674</v>
      </c>
      <c r="B3" s="6" t="n">
        <v>64048</v>
      </c>
      <c r="C3" s="6" t="n">
        <v>67112</v>
      </c>
      <c r="D3" s="6" t="n">
        <v>74357</v>
      </c>
    </row>
    <row r="4" spans="1:4">
      <c r="A4" s="4" t="s">
        <v>675</v>
      </c>
      <c r="B4" s="5" t="n">
        <v>2418</v>
      </c>
      <c r="C4" s="5" t="n">
        <v>2751</v>
      </c>
      <c r="D4" s="5" t="n">
        <v>2201</v>
      </c>
    </row>
    <row r="5" spans="1:4">
      <c r="A5" s="3" t="s">
        <v>676</v>
      </c>
    </row>
    <row r="6" spans="1:4">
      <c r="A6" s="4" t="s">
        <v>677</v>
      </c>
      <c r="B6" s="5" t="n">
        <v>-1580</v>
      </c>
      <c r="C6" s="5" t="n">
        <v>-11197</v>
      </c>
      <c r="D6" s="5" t="n">
        <v>10337</v>
      </c>
    </row>
    <row r="7" spans="1:4">
      <c r="A7" s="4" t="s">
        <v>558</v>
      </c>
      <c r="B7" s="5" t="n">
        <v>10756</v>
      </c>
      <c r="C7" s="5" t="n">
        <v>6475</v>
      </c>
      <c r="D7" s="5" t="n">
        <v>6946</v>
      </c>
    </row>
    <row r="8" spans="1:4">
      <c r="A8" s="4" t="s">
        <v>678</v>
      </c>
      <c r="B8" s="5" t="n">
        <v>-13775</v>
      </c>
      <c r="C8" s="5" t="n">
        <v>-14966</v>
      </c>
      <c r="D8" s="5" t="n">
        <v>-14950</v>
      </c>
    </row>
    <row r="9" spans="1:4">
      <c r="A9" s="4" t="s">
        <v>559</v>
      </c>
      <c r="B9" s="5" t="n">
        <v>2700</v>
      </c>
      <c r="C9" s="5" t="n">
        <v>3455</v>
      </c>
      <c r="D9" s="5" t="n">
        <v>8189</v>
      </c>
    </row>
    <row r="10" spans="1:4">
      <c r="A10" s="4" t="s">
        <v>679</v>
      </c>
      <c r="B10" s="5" t="n">
        <v>21462</v>
      </c>
      <c r="C10" s="5" t="n">
        <v>19868</v>
      </c>
      <c r="D10" s="5" t="n">
        <v>18086</v>
      </c>
    </row>
    <row r="11" spans="1:4">
      <c r="A11" s="4" t="s">
        <v>140</v>
      </c>
      <c r="B11" s="5" t="n">
        <v>86029</v>
      </c>
      <c r="C11" s="5" t="n">
        <v>73498</v>
      </c>
      <c r="D11" s="5" t="n">
        <v>105166</v>
      </c>
    </row>
    <row r="12" spans="1:4">
      <c r="A12" s="4" t="s">
        <v>680</v>
      </c>
      <c r="B12" s="6" t="n">
        <v>-86029</v>
      </c>
      <c r="C12" s="6" t="n">
        <v>-73498</v>
      </c>
      <c r="D12" s="6" t="n">
        <v>-1051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81</v>
      </c>
      <c r="B1" s="2" t="s">
        <v>1</v>
      </c>
    </row>
    <row r="2" spans="1:2">
      <c r="B2" s="2" t="s">
        <v>421</v>
      </c>
    </row>
    <row r="3" spans="1:2">
      <c r="A3" s="3" t="s">
        <v>251</v>
      </c>
    </row>
    <row r="4" spans="1:2">
      <c r="A4" s="4" t="s">
        <v>682</v>
      </c>
      <c r="B4" s="6" t="n">
        <v>61000</v>
      </c>
    </row>
    <row r="5" spans="1:2">
      <c r="A5" s="4" t="s">
        <v>683</v>
      </c>
      <c r="B5" s="6" t="n">
        <v>2400</v>
      </c>
    </row>
    <row r="6" spans="1:2">
      <c r="A6" s="4" t="s">
        <v>684</v>
      </c>
      <c r="B6" s="5" t="n">
        <v>2033</v>
      </c>
    </row>
    <row r="7" spans="1:2">
      <c r="A7" s="4" t="s">
        <v>623</v>
      </c>
      <c r="B7" s="4" t="s">
        <v>624</v>
      </c>
    </row>
    <row r="8" spans="1:2">
      <c r="A8" s="4" t="s">
        <v>685</v>
      </c>
      <c r="B8" s="4" t="s">
        <v>6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87</v>
      </c>
      <c r="B1" s="2" t="s">
        <v>421</v>
      </c>
    </row>
    <row r="2" spans="1:2">
      <c r="A2" s="3" t="s">
        <v>254</v>
      </c>
    </row>
    <row r="3" spans="1:2">
      <c r="A3" s="5" t="n">
        <v>2017</v>
      </c>
      <c r="B3" s="6" t="n">
        <v>25384</v>
      </c>
    </row>
    <row r="4" spans="1:2">
      <c r="A4" s="5" t="n">
        <v>2018</v>
      </c>
      <c r="B4" s="5" t="n">
        <v>23223</v>
      </c>
    </row>
    <row r="5" spans="1:2">
      <c r="A5" s="5" t="n">
        <v>2019</v>
      </c>
      <c r="B5" s="5" t="n">
        <v>17573</v>
      </c>
    </row>
    <row r="6" spans="1:2">
      <c r="A6" s="5" t="n">
        <v>2020</v>
      </c>
      <c r="B6" s="5" t="n">
        <v>13592</v>
      </c>
    </row>
    <row r="7" spans="1:2">
      <c r="A7" s="5" t="n">
        <v>2021</v>
      </c>
      <c r="B7" s="5" t="n">
        <v>11564</v>
      </c>
    </row>
    <row r="8" spans="1:2">
      <c r="A8" s="4" t="s">
        <v>578</v>
      </c>
      <c r="B8" s="5" t="n">
        <v>19815</v>
      </c>
    </row>
    <row r="9" spans="1:2">
      <c r="A9" s="4" t="s">
        <v>140</v>
      </c>
      <c r="B9" s="6" t="n">
        <v>1111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8</v>
      </c>
      <c r="B1" s="2" t="s">
        <v>542</v>
      </c>
      <c r="N1" s="2" t="s">
        <v>1</v>
      </c>
    </row>
    <row r="2" spans="1:16">
      <c r="B2" s="2" t="s">
        <v>543</v>
      </c>
      <c r="C2" s="2" t="s">
        <v>544</v>
      </c>
      <c r="D2" s="2" t="s">
        <v>4</v>
      </c>
      <c r="E2" s="2" t="s">
        <v>545</v>
      </c>
      <c r="F2" s="2" t="s">
        <v>33</v>
      </c>
      <c r="G2" s="2" t="s">
        <v>546</v>
      </c>
      <c r="H2" s="2" t="s">
        <v>547</v>
      </c>
      <c r="I2" s="2" t="s">
        <v>548</v>
      </c>
      <c r="J2" s="2" t="s">
        <v>86</v>
      </c>
      <c r="K2" s="2" t="s">
        <v>549</v>
      </c>
      <c r="L2" s="2" t="s">
        <v>550</v>
      </c>
      <c r="M2" s="2" t="s">
        <v>551</v>
      </c>
      <c r="N2" s="2" t="s">
        <v>2</v>
      </c>
      <c r="O2" s="2" t="s">
        <v>33</v>
      </c>
      <c r="P2" s="2" t="s">
        <v>86</v>
      </c>
    </row>
    <row r="3" spans="1:16">
      <c r="A3" s="3" t="s">
        <v>689</v>
      </c>
    </row>
    <row r="4" spans="1:16">
      <c r="A4" s="4" t="s">
        <v>554</v>
      </c>
      <c r="B4" s="6" t="n">
        <v>29557</v>
      </c>
      <c r="C4" s="6" t="n">
        <v>30067</v>
      </c>
      <c r="D4" s="6" t="n">
        <v>30834</v>
      </c>
      <c r="E4" s="6" t="n">
        <v>29205</v>
      </c>
      <c r="F4" s="6" t="n">
        <v>28965</v>
      </c>
      <c r="G4" s="6" t="n">
        <v>27826</v>
      </c>
      <c r="H4" s="6" t="n">
        <v>24241</v>
      </c>
      <c r="I4" s="6" t="n">
        <v>23156</v>
      </c>
      <c r="J4" s="6" t="n">
        <v>21427</v>
      </c>
      <c r="K4" s="6" t="n">
        <v>19326</v>
      </c>
      <c r="L4" s="6" t="n">
        <v>19500</v>
      </c>
      <c r="M4" s="6" t="n">
        <v>19159</v>
      </c>
      <c r="N4" s="6" t="n">
        <v>119663</v>
      </c>
      <c r="O4" s="6" t="n">
        <v>104188</v>
      </c>
      <c r="P4" s="6" t="n">
        <v>79412</v>
      </c>
    </row>
    <row r="5" spans="1:16">
      <c r="A5" s="4" t="s">
        <v>555</v>
      </c>
      <c r="N5" s="5" t="n">
        <v>-62950</v>
      </c>
      <c r="O5" s="5" t="n">
        <v>-54002</v>
      </c>
      <c r="P5" s="5" t="n">
        <v>-42124</v>
      </c>
    </row>
    <row r="6" spans="1:16">
      <c r="A6" s="4" t="s">
        <v>137</v>
      </c>
      <c r="N6" s="5" t="n">
        <v>20453</v>
      </c>
      <c r="O6" s="5" t="n">
        <v>16674</v>
      </c>
      <c r="P6" s="5" t="n">
        <v>20054</v>
      </c>
    </row>
    <row r="7" spans="1:16">
      <c r="A7" s="4" t="s">
        <v>177</v>
      </c>
      <c r="B7" s="5" t="n">
        <v>-11283</v>
      </c>
      <c r="D7" s="5" t="n">
        <v>-5168</v>
      </c>
      <c r="E7" s="5" t="n">
        <v>244</v>
      </c>
    </row>
    <row r="8" spans="1:16">
      <c r="A8" s="4" t="s">
        <v>108</v>
      </c>
      <c r="B8" s="5" t="n">
        <v>-805</v>
      </c>
      <c r="C8" s="5" t="n">
        <v>555</v>
      </c>
      <c r="D8" s="5" t="n">
        <v>1719</v>
      </c>
      <c r="E8" s="5" t="n">
        <v>1652</v>
      </c>
      <c r="F8" s="5" t="n">
        <v>13787</v>
      </c>
      <c r="G8" s="5" t="n">
        <v>1958</v>
      </c>
      <c r="H8" s="5" t="n">
        <v>3027</v>
      </c>
      <c r="I8" s="5" t="n">
        <v>2876</v>
      </c>
      <c r="J8" s="5" t="n">
        <v>-73</v>
      </c>
      <c r="K8" s="5" t="n">
        <v>40</v>
      </c>
      <c r="L8" s="5" t="n">
        <v>-159</v>
      </c>
      <c r="M8" s="5" t="n">
        <v>753</v>
      </c>
      <c r="N8" s="5" t="n">
        <v>3121</v>
      </c>
      <c r="O8" s="5" t="n">
        <v>21648</v>
      </c>
      <c r="P8" s="5" t="n">
        <v>561</v>
      </c>
    </row>
    <row r="9" spans="1:16">
      <c r="A9" s="4" t="s">
        <v>690</v>
      </c>
      <c r="B9" s="6" t="n">
        <v>2893</v>
      </c>
      <c r="C9" s="6" t="n">
        <v>3795</v>
      </c>
      <c r="D9" s="6" t="n">
        <v>4622</v>
      </c>
      <c r="E9" s="6" t="n">
        <v>3324</v>
      </c>
      <c r="F9" s="5" t="n">
        <v>-1631</v>
      </c>
      <c r="G9" s="6" t="n">
        <v>2085</v>
      </c>
      <c r="H9" s="6" t="n">
        <v>3853</v>
      </c>
      <c r="I9" s="6" t="n">
        <v>2001</v>
      </c>
      <c r="J9" s="5" t="n">
        <v>-3455</v>
      </c>
      <c r="K9" s="6" t="n">
        <v>468</v>
      </c>
      <c r="L9" s="6" t="n">
        <v>-414</v>
      </c>
      <c r="M9" s="6" t="n">
        <v>202</v>
      </c>
      <c r="N9" s="5" t="n">
        <v>14634</v>
      </c>
      <c r="O9" s="5" t="n">
        <v>6308</v>
      </c>
      <c r="P9" s="5" t="n">
        <v>-3199</v>
      </c>
    </row>
    <row r="10" spans="1:16">
      <c r="A10" s="4" t="s">
        <v>34</v>
      </c>
      <c r="F10" s="5" t="n">
        <v>853507</v>
      </c>
      <c r="J10" s="5" t="n">
        <v>699763</v>
      </c>
      <c r="N10" s="5" t="n">
        <v>901006</v>
      </c>
      <c r="O10" s="5" t="n">
        <v>853507</v>
      </c>
      <c r="P10" s="5" t="n">
        <v>699763</v>
      </c>
    </row>
    <row r="11" spans="1:16">
      <c r="A11" s="3" t="s">
        <v>691</v>
      </c>
    </row>
    <row r="12" spans="1:16">
      <c r="A12" s="4" t="s">
        <v>692</v>
      </c>
      <c r="N12" s="5" t="n">
        <v>16207</v>
      </c>
      <c r="O12" s="5" t="n">
        <v>735</v>
      </c>
      <c r="P12" s="5" t="n">
        <v>61879</v>
      </c>
    </row>
    <row r="13" spans="1:16">
      <c r="A13" s="4" t="s">
        <v>434</v>
      </c>
    </row>
    <row r="14" spans="1:16">
      <c r="A14" s="3" t="s">
        <v>689</v>
      </c>
    </row>
    <row r="15" spans="1:16">
      <c r="A15" s="4" t="s">
        <v>554</v>
      </c>
      <c r="N15" s="5" t="n">
        <v>33026</v>
      </c>
      <c r="O15" s="5" t="n">
        <v>30540</v>
      </c>
      <c r="P15" s="5" t="n">
        <v>20476</v>
      </c>
    </row>
    <row r="16" spans="1:16">
      <c r="A16" s="4" t="s">
        <v>555</v>
      </c>
      <c r="N16" s="5" t="n">
        <v>-20398</v>
      </c>
      <c r="O16" s="5" t="n">
        <v>-17761</v>
      </c>
      <c r="P16" s="5" t="n">
        <v>-13127</v>
      </c>
    </row>
    <row r="17" spans="1:16">
      <c r="A17" s="4" t="s">
        <v>178</v>
      </c>
      <c r="N17" s="5" t="n">
        <v>-9099</v>
      </c>
      <c r="O17" s="5" t="n">
        <v>-8993</v>
      </c>
      <c r="P17" s="5" t="n">
        <v>-7413</v>
      </c>
    </row>
    <row r="18" spans="1:16">
      <c r="A18" s="4" t="s">
        <v>138</v>
      </c>
      <c r="N18" s="5" t="n">
        <v>-7191</v>
      </c>
      <c r="O18" s="5" t="n">
        <v>-6919</v>
      </c>
      <c r="P18" s="5" t="n">
        <v>-6139</v>
      </c>
    </row>
    <row r="19" spans="1:16">
      <c r="A19" s="4" t="s">
        <v>177</v>
      </c>
      <c r="N19" s="5" t="n">
        <v>-238</v>
      </c>
    </row>
    <row r="20" spans="1:16">
      <c r="A20" s="4" t="s">
        <v>690</v>
      </c>
      <c r="N20" s="5" t="n">
        <v>-3900</v>
      </c>
      <c r="O20" s="5" t="n">
        <v>-3133</v>
      </c>
      <c r="P20" s="5" t="n">
        <v>-6203</v>
      </c>
    </row>
    <row r="21" spans="1:16">
      <c r="A21" s="4" t="s">
        <v>693</v>
      </c>
      <c r="N21" s="5" t="n">
        <v>5008</v>
      </c>
      <c r="O21" s="5" t="n">
        <v>8133</v>
      </c>
      <c r="P21" s="5" t="n">
        <v>4874</v>
      </c>
    </row>
    <row r="22" spans="1:16">
      <c r="A22" s="4" t="s">
        <v>34</v>
      </c>
      <c r="F22" s="5" t="n">
        <v>155147</v>
      </c>
      <c r="J22" s="5" t="n">
        <v>142118</v>
      </c>
      <c r="N22" s="5" t="n">
        <v>150838</v>
      </c>
      <c r="O22" s="5" t="n">
        <v>155147</v>
      </c>
      <c r="P22" s="5" t="n">
        <v>142118</v>
      </c>
    </row>
    <row r="23" spans="1:16">
      <c r="A23" s="3" t="s">
        <v>691</v>
      </c>
    </row>
    <row r="24" spans="1:16">
      <c r="A24" s="4" t="s">
        <v>694</v>
      </c>
      <c r="N24" s="5" t="n">
        <v>1500</v>
      </c>
      <c r="P24" s="5" t="n">
        <v>19182</v>
      </c>
    </row>
    <row r="25" spans="1:16">
      <c r="A25" s="4" t="s">
        <v>695</v>
      </c>
      <c r="N25" s="5" t="n">
        <v>-1738</v>
      </c>
      <c r="P25" s="5" t="n">
        <v>-9168</v>
      </c>
    </row>
    <row r="26" spans="1:16">
      <c r="A26" s="4" t="s">
        <v>692</v>
      </c>
      <c r="N26" s="5" t="n">
        <v>-238</v>
      </c>
      <c r="P26" s="5" t="n">
        <v>10014</v>
      </c>
    </row>
    <row r="27" spans="1:16">
      <c r="A27" s="4" t="s">
        <v>382</v>
      </c>
    </row>
    <row r="28" spans="1:16">
      <c r="A28" s="3" t="s">
        <v>689</v>
      </c>
    </row>
    <row r="29" spans="1:16">
      <c r="A29" s="4" t="s">
        <v>554</v>
      </c>
      <c r="N29" s="5" t="n">
        <v>86603</v>
      </c>
      <c r="O29" s="5" t="n">
        <v>73543</v>
      </c>
      <c r="P29" s="5" t="n">
        <v>58882</v>
      </c>
    </row>
    <row r="30" spans="1:16">
      <c r="A30" s="4" t="s">
        <v>555</v>
      </c>
      <c r="N30" s="5" t="n">
        <v>-40786</v>
      </c>
      <c r="O30" s="5" t="n">
        <v>-34955</v>
      </c>
      <c r="P30" s="5" t="n">
        <v>-27588</v>
      </c>
    </row>
    <row r="31" spans="1:16">
      <c r="A31" s="4" t="s">
        <v>178</v>
      </c>
      <c r="N31" s="5" t="n">
        <v>-14759</v>
      </c>
      <c r="O31" s="5" t="n">
        <v>-12498</v>
      </c>
      <c r="P31" s="5" t="n">
        <v>-10270</v>
      </c>
    </row>
    <row r="32" spans="1:16">
      <c r="A32" s="4" t="s">
        <v>138</v>
      </c>
      <c r="N32" s="5" t="n">
        <v>-25381</v>
      </c>
      <c r="O32" s="5" t="n">
        <v>-23699</v>
      </c>
      <c r="P32" s="5" t="n">
        <v>-19403</v>
      </c>
    </row>
    <row r="33" spans="1:16">
      <c r="A33" s="4" t="s">
        <v>177</v>
      </c>
      <c r="N33" s="5" t="n">
        <v>16445</v>
      </c>
    </row>
    <row r="34" spans="1:16">
      <c r="A34" s="4" t="s">
        <v>690</v>
      </c>
      <c r="N34" s="5" t="n">
        <v>22122</v>
      </c>
      <c r="O34" s="5" t="n">
        <v>2391</v>
      </c>
      <c r="P34" s="5" t="n">
        <v>1621</v>
      </c>
    </row>
    <row r="35" spans="1:16">
      <c r="A35" s="4" t="s">
        <v>693</v>
      </c>
      <c r="N35" s="5" t="n">
        <v>-864</v>
      </c>
      <c r="O35" s="5" t="n">
        <v>506</v>
      </c>
      <c r="P35" s="5" t="n">
        <v>320</v>
      </c>
    </row>
    <row r="36" spans="1:16">
      <c r="A36" s="4" t="s">
        <v>34</v>
      </c>
      <c r="F36" s="5" t="n">
        <v>551415</v>
      </c>
      <c r="J36" s="5" t="n">
        <v>390366</v>
      </c>
      <c r="N36" s="5" t="n">
        <v>622061</v>
      </c>
      <c r="O36" s="5" t="n">
        <v>551415</v>
      </c>
      <c r="P36" s="5" t="n">
        <v>390366</v>
      </c>
    </row>
    <row r="37" spans="1:16">
      <c r="A37" s="3" t="s">
        <v>691</v>
      </c>
    </row>
    <row r="38" spans="1:16">
      <c r="A38" s="4" t="s">
        <v>694</v>
      </c>
      <c r="N38" s="5" t="n">
        <v>20350</v>
      </c>
      <c r="O38" s="5" t="n">
        <v>11129</v>
      </c>
      <c r="P38" s="5" t="n">
        <v>115273</v>
      </c>
    </row>
    <row r="39" spans="1:16">
      <c r="A39" s="4" t="s">
        <v>695</v>
      </c>
      <c r="N39" s="5" t="n">
        <v>-3905</v>
      </c>
      <c r="O39" s="5" t="n">
        <v>-10394</v>
      </c>
      <c r="P39" s="5" t="n">
        <v>-63408</v>
      </c>
    </row>
    <row r="40" spans="1:16">
      <c r="A40" s="4" t="s">
        <v>692</v>
      </c>
      <c r="N40" s="5" t="n">
        <v>16445</v>
      </c>
      <c r="O40" s="5" t="n">
        <v>735</v>
      </c>
      <c r="P40" s="5" t="n">
        <v>51865</v>
      </c>
    </row>
    <row r="41" spans="1:16">
      <c r="A41" s="4" t="s">
        <v>696</v>
      </c>
    </row>
    <row r="42" spans="1:16">
      <c r="A42" s="3" t="s">
        <v>689</v>
      </c>
    </row>
    <row r="43" spans="1:16">
      <c r="A43" s="4" t="s">
        <v>554</v>
      </c>
      <c r="N43" s="5" t="n">
        <v>30</v>
      </c>
      <c r="P43" s="5" t="n">
        <v>1</v>
      </c>
    </row>
    <row r="44" spans="1:16">
      <c r="A44" s="4" t="s">
        <v>555</v>
      </c>
      <c r="N44" s="5" t="n">
        <v>-1745</v>
      </c>
      <c r="O44" s="5" t="n">
        <v>-1029</v>
      </c>
      <c r="P44" s="5" t="n">
        <v>-1397</v>
      </c>
    </row>
    <row r="45" spans="1:16">
      <c r="A45" s="4" t="s">
        <v>138</v>
      </c>
      <c r="N45" s="5" t="n">
        <v>-2232</v>
      </c>
      <c r="O45" s="5" t="n">
        <v>-4694</v>
      </c>
      <c r="P45" s="5" t="n">
        <v>-4684</v>
      </c>
    </row>
    <row r="46" spans="1:16">
      <c r="A46" s="4" t="s">
        <v>108</v>
      </c>
      <c r="N46" s="5" t="n">
        <v>3121</v>
      </c>
      <c r="O46" s="5" t="n">
        <v>21648</v>
      </c>
      <c r="P46" s="5" t="n">
        <v>561</v>
      </c>
    </row>
    <row r="47" spans="1:16">
      <c r="A47" s="4" t="s">
        <v>690</v>
      </c>
      <c r="N47" s="5" t="n">
        <v>-826</v>
      </c>
      <c r="O47" s="5" t="n">
        <v>15925</v>
      </c>
      <c r="P47" s="5" t="n">
        <v>-5519</v>
      </c>
    </row>
    <row r="48" spans="1:16">
      <c r="A48" s="4" t="s">
        <v>693</v>
      </c>
      <c r="N48" s="5" t="n">
        <v>268</v>
      </c>
      <c r="O48" s="5" t="n">
        <v>2621</v>
      </c>
      <c r="P48" s="5" t="n">
        <v>2436</v>
      </c>
    </row>
    <row r="49" spans="1:16">
      <c r="A49" s="4" t="s">
        <v>34</v>
      </c>
      <c r="F49" s="5" t="n">
        <v>146945</v>
      </c>
      <c r="J49" s="5" t="n">
        <v>167279</v>
      </c>
      <c r="N49" s="5" t="n">
        <v>128107</v>
      </c>
      <c r="O49" s="5" t="n">
        <v>146945</v>
      </c>
      <c r="P49" s="5" t="n">
        <v>167279</v>
      </c>
    </row>
    <row r="50" spans="1:16">
      <c r="A50" s="3" t="s">
        <v>691</v>
      </c>
    </row>
    <row r="51" spans="1:16">
      <c r="A51" s="4" t="s">
        <v>694</v>
      </c>
      <c r="N51" s="5" t="n">
        <v>29128</v>
      </c>
      <c r="O51" s="5" t="n">
        <v>107298</v>
      </c>
      <c r="P51" s="5" t="n">
        <v>8091</v>
      </c>
    </row>
    <row r="52" spans="1:16">
      <c r="A52" s="4" t="s">
        <v>695</v>
      </c>
      <c r="N52" s="5" t="n">
        <v>-26007</v>
      </c>
      <c r="O52" s="5" t="n">
        <v>-88387</v>
      </c>
      <c r="P52" s="5" t="n">
        <v>-7530</v>
      </c>
    </row>
    <row r="53" spans="1:16">
      <c r="A53" s="4" t="s">
        <v>697</v>
      </c>
      <c r="O53" s="5" t="n">
        <v>2737</v>
      </c>
    </row>
    <row r="54" spans="1:16">
      <c r="A54" s="4" t="s">
        <v>692</v>
      </c>
      <c r="N54" s="5" t="n">
        <v>3121</v>
      </c>
      <c r="O54" s="5" t="n">
        <v>21648</v>
      </c>
      <c r="P54" s="5" t="n">
        <v>561</v>
      </c>
    </row>
    <row r="55" spans="1:16">
      <c r="A55" s="4" t="s">
        <v>575</v>
      </c>
    </row>
    <row r="56" spans="1:16">
      <c r="A56" s="3" t="s">
        <v>689</v>
      </c>
    </row>
    <row r="57" spans="1:16">
      <c r="A57" s="4" t="s">
        <v>554</v>
      </c>
      <c r="N57" s="5" t="n">
        <v>4</v>
      </c>
      <c r="O57" s="5" t="n">
        <v>105</v>
      </c>
      <c r="P57" s="5" t="n">
        <v>53</v>
      </c>
    </row>
    <row r="58" spans="1:16">
      <c r="A58" s="4" t="s">
        <v>555</v>
      </c>
      <c r="N58" s="5" t="n">
        <v>-21</v>
      </c>
      <c r="O58" s="5" t="n">
        <v>-257</v>
      </c>
      <c r="P58" s="5" t="n">
        <v>-12</v>
      </c>
    </row>
    <row r="59" spans="1:16">
      <c r="A59" s="4" t="s">
        <v>178</v>
      </c>
      <c r="N59" s="5" t="n">
        <v>73</v>
      </c>
      <c r="O59" s="5" t="n">
        <v>73</v>
      </c>
      <c r="P59" s="5" t="n">
        <v>90</v>
      </c>
    </row>
    <row r="60" spans="1:16">
      <c r="A60" s="4" t="s">
        <v>138</v>
      </c>
      <c r="N60" s="5" t="n">
        <v>-24558</v>
      </c>
      <c r="O60" s="5" t="n">
        <v>-17165</v>
      </c>
      <c r="P60" s="5" t="n">
        <v>-10600</v>
      </c>
    </row>
    <row r="61" spans="1:16">
      <c r="A61" s="4" t="s">
        <v>137</v>
      </c>
      <c r="N61" s="5" t="n">
        <v>20453</v>
      </c>
      <c r="O61" s="5" t="n">
        <v>16674</v>
      </c>
      <c r="P61" s="5" t="n">
        <v>20054</v>
      </c>
    </row>
    <row r="62" spans="1:16">
      <c r="A62" s="4" t="s">
        <v>690</v>
      </c>
      <c r="N62" s="5" t="n">
        <v>-4049</v>
      </c>
      <c r="O62" s="5" t="n">
        <v>-570</v>
      </c>
      <c r="P62" s="5" t="n">
        <v>9585</v>
      </c>
    </row>
    <row r="63" spans="1:16">
      <c r="A63" s="4" t="s">
        <v>698</v>
      </c>
    </row>
    <row r="64" spans="1:16">
      <c r="A64" s="3" t="s">
        <v>689</v>
      </c>
    </row>
    <row r="65" spans="1:16">
      <c r="A65" s="4" t="s">
        <v>554</v>
      </c>
      <c r="N65" s="5" t="n">
        <v>119663</v>
      </c>
      <c r="O65" s="5" t="n">
        <v>104188</v>
      </c>
      <c r="P65" s="5" t="n">
        <v>79412</v>
      </c>
    </row>
    <row r="66" spans="1:16">
      <c r="A66" s="4" t="s">
        <v>555</v>
      </c>
      <c r="N66" s="5" t="n">
        <v>-62950</v>
      </c>
      <c r="O66" s="5" t="n">
        <v>-54002</v>
      </c>
      <c r="P66" s="5" t="n">
        <v>-42124</v>
      </c>
    </row>
    <row r="67" spans="1:16">
      <c r="A67" s="4" t="s">
        <v>178</v>
      </c>
      <c r="N67" s="5" t="n">
        <v>-23785</v>
      </c>
      <c r="O67" s="5" t="n">
        <v>-21418</v>
      </c>
      <c r="P67" s="5" t="n">
        <v>-17593</v>
      </c>
    </row>
    <row r="68" spans="1:16">
      <c r="A68" s="4" t="s">
        <v>138</v>
      </c>
      <c r="N68" s="5" t="n">
        <v>-59362</v>
      </c>
      <c r="O68" s="5" t="n">
        <v>-52477</v>
      </c>
      <c r="P68" s="5" t="n">
        <v>-40826</v>
      </c>
    </row>
    <row r="69" spans="1:16">
      <c r="A69" s="4" t="s">
        <v>137</v>
      </c>
      <c r="N69" s="5" t="n">
        <v>20453</v>
      </c>
      <c r="O69" s="5" t="n">
        <v>16674</v>
      </c>
      <c r="P69" s="5" t="n">
        <v>20054</v>
      </c>
    </row>
    <row r="70" spans="1:16">
      <c r="A70" s="4" t="s">
        <v>177</v>
      </c>
      <c r="N70" s="5" t="n">
        <v>16207</v>
      </c>
    </row>
    <row r="71" spans="1:16">
      <c r="A71" s="4" t="s">
        <v>108</v>
      </c>
      <c r="N71" s="5" t="n">
        <v>3121</v>
      </c>
      <c r="O71" s="5" t="n">
        <v>21648</v>
      </c>
      <c r="P71" s="5" t="n">
        <v>561</v>
      </c>
    </row>
    <row r="72" spans="1:16">
      <c r="A72" s="4" t="s">
        <v>690</v>
      </c>
      <c r="N72" s="5" t="n">
        <v>13347</v>
      </c>
      <c r="O72" s="5" t="n">
        <v>14613</v>
      </c>
      <c r="P72" s="5" t="n">
        <v>-516</v>
      </c>
    </row>
    <row r="73" spans="1:16">
      <c r="A73" s="4" t="s">
        <v>693</v>
      </c>
      <c r="N73" s="5" t="n">
        <v>6140</v>
      </c>
      <c r="O73" s="5" t="n">
        <v>11260</v>
      </c>
      <c r="P73" s="5" t="n">
        <v>7630</v>
      </c>
    </row>
    <row r="74" spans="1:16">
      <c r="A74" s="4" t="s">
        <v>34</v>
      </c>
      <c r="F74" s="6" t="n">
        <v>853507</v>
      </c>
      <c r="J74" s="6" t="n">
        <v>699763</v>
      </c>
      <c r="N74" s="5" t="n">
        <v>901006</v>
      </c>
      <c r="O74" s="5" t="n">
        <v>853507</v>
      </c>
      <c r="P74" s="5" t="n">
        <v>699763</v>
      </c>
    </row>
    <row r="75" spans="1:16">
      <c r="A75" s="3" t="s">
        <v>691</v>
      </c>
    </row>
    <row r="76" spans="1:16">
      <c r="A76" s="4" t="s">
        <v>694</v>
      </c>
      <c r="N76" s="5" t="n">
        <v>50978</v>
      </c>
      <c r="O76" s="5" t="n">
        <v>118427</v>
      </c>
      <c r="P76" s="5" t="n">
        <v>142546</v>
      </c>
    </row>
    <row r="77" spans="1:16">
      <c r="A77" s="4" t="s">
        <v>695</v>
      </c>
      <c r="N77" s="5" t="n">
        <v>-31650</v>
      </c>
      <c r="O77" s="5" t="n">
        <v>-98781</v>
      </c>
      <c r="P77" s="5" t="n">
        <v>-80106</v>
      </c>
    </row>
    <row r="78" spans="1:16">
      <c r="A78" s="4" t="s">
        <v>697</v>
      </c>
      <c r="O78" s="5" t="n">
        <v>2737</v>
      </c>
    </row>
    <row r="79" spans="1:16">
      <c r="A79" s="4" t="s">
        <v>692</v>
      </c>
      <c r="N79" s="6" t="n">
        <v>19328</v>
      </c>
      <c r="O79" s="6" t="n">
        <v>22383</v>
      </c>
      <c r="P79" s="6" t="n">
        <v>62440</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9</v>
      </c>
      <c r="B1" s="2" t="s">
        <v>542</v>
      </c>
      <c r="N1" s="2" t="s">
        <v>1</v>
      </c>
    </row>
    <row r="2" spans="1:16">
      <c r="B2" s="2" t="s">
        <v>543</v>
      </c>
      <c r="C2" s="2" t="s">
        <v>544</v>
      </c>
      <c r="D2" s="2" t="s">
        <v>4</v>
      </c>
      <c r="E2" s="2" t="s">
        <v>545</v>
      </c>
      <c r="F2" s="2" t="s">
        <v>33</v>
      </c>
      <c r="G2" s="2" t="s">
        <v>546</v>
      </c>
      <c r="H2" s="2" t="s">
        <v>547</v>
      </c>
      <c r="I2" s="2" t="s">
        <v>548</v>
      </c>
      <c r="J2" s="2" t="s">
        <v>86</v>
      </c>
      <c r="K2" s="2" t="s">
        <v>549</v>
      </c>
      <c r="L2" s="2" t="s">
        <v>550</v>
      </c>
      <c r="M2" s="2" t="s">
        <v>551</v>
      </c>
      <c r="N2" s="2" t="s">
        <v>2</v>
      </c>
      <c r="O2" s="2" t="s">
        <v>33</v>
      </c>
      <c r="P2" s="2" t="s">
        <v>86</v>
      </c>
    </row>
    <row r="3" spans="1:16">
      <c r="A3" s="3" t="s">
        <v>257</v>
      </c>
    </row>
    <row r="4" spans="1:16">
      <c r="A4" s="4" t="s">
        <v>690</v>
      </c>
      <c r="B4" s="6" t="n">
        <v>2893</v>
      </c>
      <c r="C4" s="6" t="n">
        <v>3795</v>
      </c>
      <c r="D4" s="6" t="n">
        <v>4622</v>
      </c>
      <c r="E4" s="6" t="n">
        <v>3324</v>
      </c>
      <c r="F4" s="6" t="n">
        <v>-1631</v>
      </c>
      <c r="G4" s="6" t="n">
        <v>2085</v>
      </c>
      <c r="H4" s="6" t="n">
        <v>3853</v>
      </c>
      <c r="I4" s="6" t="n">
        <v>2001</v>
      </c>
      <c r="J4" s="6" t="n">
        <v>-3455</v>
      </c>
      <c r="K4" s="6" t="n">
        <v>468</v>
      </c>
      <c r="L4" s="6" t="n">
        <v>-414</v>
      </c>
      <c r="M4" s="6" t="n">
        <v>202</v>
      </c>
      <c r="N4" s="6" t="n">
        <v>14634</v>
      </c>
      <c r="O4" s="6" t="n">
        <v>6308</v>
      </c>
      <c r="P4" s="6" t="n">
        <v>-3199</v>
      </c>
    </row>
    <row r="5" spans="1:16">
      <c r="A5" s="3" t="s">
        <v>700</v>
      </c>
    </row>
    <row r="6" spans="1:16">
      <c r="A6" s="4" t="s">
        <v>136</v>
      </c>
      <c r="N6" s="5" t="n">
        <v>-7119</v>
      </c>
      <c r="O6" s="5" t="n">
        <v>-6893</v>
      </c>
      <c r="P6" s="5" t="n">
        <v>-10282</v>
      </c>
    </row>
    <row r="7" spans="1:16">
      <c r="A7" s="4" t="s">
        <v>701</v>
      </c>
      <c r="O7" s="5" t="n">
        <v>-5300</v>
      </c>
    </row>
    <row r="8" spans="1:16">
      <c r="A8" s="4" t="s">
        <v>94</v>
      </c>
      <c r="N8" s="5" t="n">
        <v>-257</v>
      </c>
      <c r="O8" s="5" t="n">
        <v>-492</v>
      </c>
      <c r="P8" s="5" t="n">
        <v>-3669</v>
      </c>
    </row>
    <row r="9" spans="1:16">
      <c r="A9" s="4" t="s">
        <v>95</v>
      </c>
      <c r="N9" s="5" t="n">
        <v>-10918</v>
      </c>
      <c r="O9" s="5" t="n">
        <v>-9775</v>
      </c>
      <c r="P9" s="5" t="n">
        <v>-8943</v>
      </c>
    </row>
    <row r="10" spans="1:16">
      <c r="A10" s="4" t="s">
        <v>100</v>
      </c>
      <c r="N10" s="5" t="n">
        <v>2091</v>
      </c>
      <c r="O10" s="5" t="n">
        <v>4106</v>
      </c>
      <c r="P10" s="5" t="n">
        <v>1415</v>
      </c>
    </row>
    <row r="11" spans="1:16">
      <c r="A11" s="4" t="s">
        <v>702</v>
      </c>
      <c r="O11" s="5" t="n">
        <v>-1</v>
      </c>
      <c r="P11" s="5" t="n">
        <v>-92</v>
      </c>
    </row>
    <row r="12" spans="1:16">
      <c r="A12" s="4" t="s">
        <v>703</v>
      </c>
      <c r="N12" s="5" t="n">
        <v>493</v>
      </c>
      <c r="O12" s="5" t="n">
        <v>428</v>
      </c>
      <c r="P12" s="5" t="n">
        <v>347</v>
      </c>
    </row>
    <row r="13" spans="1:16">
      <c r="A13" s="4" t="s">
        <v>104</v>
      </c>
      <c r="O13" s="5" t="n">
        <v>-352</v>
      </c>
      <c r="P13" s="5" t="n">
        <v>3591</v>
      </c>
    </row>
    <row r="14" spans="1:16">
      <c r="A14" s="4" t="s">
        <v>110</v>
      </c>
      <c r="C14" s="5" t="n">
        <v>46</v>
      </c>
      <c r="F14" s="5" t="n">
        <v>882</v>
      </c>
      <c r="G14" s="5" t="n">
        <v>-274</v>
      </c>
      <c r="H14" s="5" t="n">
        <v>12</v>
      </c>
      <c r="I14" s="5" t="n">
        <v>-103</v>
      </c>
      <c r="J14" s="5" t="n">
        <v>-15383</v>
      </c>
      <c r="K14" s="5" t="n">
        <v>-786</v>
      </c>
      <c r="L14" s="5" t="n">
        <v>-2195</v>
      </c>
      <c r="M14" s="5" t="n">
        <v>-2049</v>
      </c>
      <c r="N14" s="5" t="n">
        <v>-46</v>
      </c>
      <c r="O14" s="5" t="n">
        <v>-517</v>
      </c>
      <c r="P14" s="5" t="n">
        <v>20413</v>
      </c>
    </row>
    <row r="15" spans="1:16">
      <c r="A15" s="4" t="s">
        <v>704</v>
      </c>
      <c r="B15" s="6" t="n">
        <v>2924</v>
      </c>
      <c r="C15" s="6" t="n">
        <v>-4948</v>
      </c>
      <c r="D15" s="6" t="n">
        <v>3353</v>
      </c>
      <c r="E15" s="6" t="n">
        <v>-3738</v>
      </c>
      <c r="F15" s="6" t="n">
        <v>-1719</v>
      </c>
      <c r="G15" s="6" t="n">
        <v>-6835</v>
      </c>
      <c r="H15" s="6" t="n">
        <v>1729</v>
      </c>
      <c r="I15" s="6" t="n">
        <v>2642</v>
      </c>
      <c r="J15" s="6" t="n">
        <v>6688</v>
      </c>
      <c r="K15" s="6" t="n">
        <v>-2980</v>
      </c>
      <c r="L15" s="6" t="n">
        <v>-2008</v>
      </c>
      <c r="M15" s="6" t="n">
        <v>564</v>
      </c>
      <c r="N15" s="6" t="n">
        <v>-2409</v>
      </c>
      <c r="O15" s="6" t="n">
        <v>-4183</v>
      </c>
      <c r="P15" s="6" t="n">
        <v>2264</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05</v>
      </c>
      <c r="B1" s="2" t="s">
        <v>2</v>
      </c>
      <c r="C1" s="2" t="s">
        <v>33</v>
      </c>
      <c r="D1" s="2" t="s">
        <v>86</v>
      </c>
      <c r="E1" s="2" t="s">
        <v>399</v>
      </c>
    </row>
    <row r="2" spans="1:5">
      <c r="A2" s="3" t="s">
        <v>257</v>
      </c>
    </row>
    <row r="3" spans="1:5">
      <c r="A3" s="4" t="s">
        <v>34</v>
      </c>
      <c r="B3" s="6" t="n">
        <v>901006</v>
      </c>
      <c r="C3" s="6" t="n">
        <v>853507</v>
      </c>
      <c r="D3" s="6" t="n">
        <v>699763</v>
      </c>
    </row>
    <row r="4" spans="1:5">
      <c r="A4" s="4" t="s">
        <v>45</v>
      </c>
      <c r="B4" s="5" t="n">
        <v>6087</v>
      </c>
      <c r="C4" s="5" t="n">
        <v>8365</v>
      </c>
      <c r="D4" s="5" t="n">
        <v>4279</v>
      </c>
    </row>
    <row r="5" spans="1:5">
      <c r="A5" s="4" t="s">
        <v>39</v>
      </c>
      <c r="B5" s="5" t="n">
        <v>126564</v>
      </c>
      <c r="C5" s="5" t="n">
        <v>120243</v>
      </c>
      <c r="D5" s="5" t="n">
        <v>134366</v>
      </c>
      <c r="E5" s="6" t="n">
        <v>156415</v>
      </c>
    </row>
    <row r="6" spans="1:5">
      <c r="A6" s="4" t="s">
        <v>706</v>
      </c>
      <c r="B6" s="5" t="n">
        <v>141252</v>
      </c>
      <c r="C6" s="5" t="n">
        <v>135253</v>
      </c>
      <c r="D6" s="5" t="n">
        <v>127090</v>
      </c>
    </row>
    <row r="7" spans="1:5">
      <c r="A7" s="4" t="s">
        <v>48</v>
      </c>
      <c r="B7" s="6" t="n">
        <v>1174909</v>
      </c>
      <c r="C7" s="6" t="n">
        <v>1117368</v>
      </c>
      <c r="D7" s="6" t="n">
        <v>9654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6</v>
      </c>
      <c r="B1" s="2" t="s">
        <v>1</v>
      </c>
    </row>
    <row r="2" spans="1:4">
      <c r="B2" s="2" t="s">
        <v>2</v>
      </c>
      <c r="C2" s="2" t="s">
        <v>33</v>
      </c>
      <c r="D2" s="2" t="s">
        <v>86</v>
      </c>
    </row>
    <row r="3" spans="1:4">
      <c r="A3" s="3" t="s">
        <v>167</v>
      </c>
    </row>
    <row r="4" spans="1:4">
      <c r="A4" s="4" t="s">
        <v>168</v>
      </c>
      <c r="B4" s="6" t="n">
        <v>1</v>
      </c>
      <c r="C4" s="6" t="n">
        <v>1</v>
      </c>
      <c r="D4"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7</v>
      </c>
      <c r="B1" s="2" t="s">
        <v>1</v>
      </c>
    </row>
    <row r="2" spans="1:4">
      <c r="B2" s="2" t="s">
        <v>2</v>
      </c>
      <c r="C2" s="2" t="s">
        <v>33</v>
      </c>
      <c r="D2" s="2" t="s">
        <v>86</v>
      </c>
    </row>
    <row r="3" spans="1:4">
      <c r="A3" s="3" t="s">
        <v>87</v>
      </c>
    </row>
    <row r="4" spans="1:4">
      <c r="A4" s="4" t="s">
        <v>134</v>
      </c>
      <c r="C4" s="6" t="n">
        <v>355</v>
      </c>
      <c r="D4" s="6" t="n">
        <v>5612</v>
      </c>
    </row>
    <row r="5" spans="1:4">
      <c r="A5" s="4" t="s">
        <v>708</v>
      </c>
      <c r="C5" s="5" t="n">
        <v>355</v>
      </c>
      <c r="D5" s="5" t="n">
        <v>5612</v>
      </c>
    </row>
    <row r="6" spans="1:4">
      <c r="A6" s="3" t="s">
        <v>89</v>
      </c>
    </row>
    <row r="7" spans="1:4">
      <c r="A7" s="4" t="s">
        <v>135</v>
      </c>
      <c r="B7" s="6" t="n">
        <v>2</v>
      </c>
      <c r="C7" s="5" t="n">
        <v>-345</v>
      </c>
      <c r="D7" s="5" t="n">
        <v>2350</v>
      </c>
    </row>
    <row r="8" spans="1:4">
      <c r="A8" s="4" t="s">
        <v>91</v>
      </c>
      <c r="D8" s="5" t="n">
        <v>751</v>
      </c>
    </row>
    <row r="9" spans="1:4">
      <c r="A9" s="4" t="s">
        <v>136</v>
      </c>
      <c r="C9" s="5" t="n">
        <v>99</v>
      </c>
      <c r="D9" s="5" t="n">
        <v>451</v>
      </c>
    </row>
    <row r="10" spans="1:4">
      <c r="A10" s="4" t="s">
        <v>96</v>
      </c>
      <c r="B10" s="5" t="n">
        <v>2</v>
      </c>
      <c r="C10" s="5" t="n">
        <v>-246</v>
      </c>
      <c r="D10" s="5" t="n">
        <v>3552</v>
      </c>
    </row>
    <row r="11" spans="1:4">
      <c r="A11" s="3" t="s">
        <v>98</v>
      </c>
    </row>
    <row r="12" spans="1:4">
      <c r="A12" s="4" t="s">
        <v>709</v>
      </c>
      <c r="C12" s="5" t="n">
        <v>45</v>
      </c>
      <c r="D12" s="5" t="n">
        <v>-507</v>
      </c>
    </row>
    <row r="13" spans="1:4">
      <c r="A13" s="4" t="s">
        <v>138</v>
      </c>
      <c r="C13" s="5" t="n">
        <v>-2</v>
      </c>
      <c r="D13" s="5" t="n">
        <v>-3204</v>
      </c>
    </row>
    <row r="14" spans="1:4">
      <c r="A14" s="4" t="s">
        <v>710</v>
      </c>
      <c r="D14" s="5" t="n">
        <v>-1656</v>
      </c>
    </row>
    <row r="15" spans="1:4">
      <c r="A15" s="4" t="s">
        <v>104</v>
      </c>
      <c r="D15" s="5" t="n">
        <v>-250</v>
      </c>
    </row>
    <row r="16" spans="1:4">
      <c r="A16" s="4" t="s">
        <v>105</v>
      </c>
      <c r="C16" s="5" t="n">
        <v>43</v>
      </c>
      <c r="D16" s="5" t="n">
        <v>-5617</v>
      </c>
    </row>
    <row r="17" spans="1:4">
      <c r="A17" s="4" t="s">
        <v>711</v>
      </c>
      <c r="B17" s="5" t="n">
        <v>-2</v>
      </c>
      <c r="C17" s="5" t="n">
        <v>644</v>
      </c>
      <c r="D17" s="5" t="n">
        <v>-3557</v>
      </c>
    </row>
    <row r="18" spans="1:4">
      <c r="A18" s="4" t="s">
        <v>114</v>
      </c>
      <c r="C18" s="5" t="n">
        <v>735</v>
      </c>
      <c r="D18" s="5" t="n">
        <v>61879</v>
      </c>
    </row>
    <row r="19" spans="1:4">
      <c r="A19" s="4" t="s">
        <v>110</v>
      </c>
      <c r="B19" s="5" t="n">
        <v>1</v>
      </c>
      <c r="C19" s="5" t="n">
        <v>-483</v>
      </c>
      <c r="D19" s="5" t="n">
        <v>-20413</v>
      </c>
    </row>
    <row r="20" spans="1:4">
      <c r="A20" s="4" t="s">
        <v>113</v>
      </c>
      <c r="B20" s="6" t="n">
        <v>-1</v>
      </c>
      <c r="C20" s="6" t="n">
        <v>896</v>
      </c>
      <c r="D20" s="6" t="n">
        <v>379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12</v>
      </c>
      <c r="B1" s="2" t="s">
        <v>542</v>
      </c>
      <c r="N1" s="2" t="s">
        <v>1</v>
      </c>
    </row>
    <row r="2" spans="1:16">
      <c r="B2" s="2" t="s">
        <v>543</v>
      </c>
      <c r="C2" s="2" t="s">
        <v>544</v>
      </c>
      <c r="D2" s="2" t="s">
        <v>4</v>
      </c>
      <c r="E2" s="2" t="s">
        <v>545</v>
      </c>
      <c r="F2" s="2" t="s">
        <v>33</v>
      </c>
      <c r="G2" s="2" t="s">
        <v>546</v>
      </c>
      <c r="H2" s="2" t="s">
        <v>547</v>
      </c>
      <c r="I2" s="2" t="s">
        <v>548</v>
      </c>
      <c r="J2" s="2" t="s">
        <v>86</v>
      </c>
      <c r="K2" s="2" t="s">
        <v>549</v>
      </c>
      <c r="L2" s="2" t="s">
        <v>550</v>
      </c>
      <c r="M2" s="2" t="s">
        <v>551</v>
      </c>
      <c r="N2" s="2" t="s">
        <v>2</v>
      </c>
      <c r="O2" s="2" t="s">
        <v>33</v>
      </c>
      <c r="P2" s="2" t="s">
        <v>86</v>
      </c>
    </row>
    <row r="3" spans="1:16">
      <c r="A3" s="3" t="s">
        <v>263</v>
      </c>
    </row>
    <row r="4" spans="1:16">
      <c r="A4" s="4" t="s">
        <v>554</v>
      </c>
      <c r="B4" s="6" t="n">
        <v>29557</v>
      </c>
      <c r="C4" s="6" t="n">
        <v>30067</v>
      </c>
      <c r="D4" s="6" t="n">
        <v>30834</v>
      </c>
      <c r="E4" s="6" t="n">
        <v>29205</v>
      </c>
      <c r="F4" s="6" t="n">
        <v>28965</v>
      </c>
      <c r="G4" s="6" t="n">
        <v>27826</v>
      </c>
      <c r="H4" s="6" t="n">
        <v>24241</v>
      </c>
      <c r="I4" s="6" t="n">
        <v>23156</v>
      </c>
      <c r="J4" s="6" t="n">
        <v>21427</v>
      </c>
      <c r="K4" s="6" t="n">
        <v>19326</v>
      </c>
      <c r="L4" s="6" t="n">
        <v>19500</v>
      </c>
      <c r="M4" s="6" t="n">
        <v>19159</v>
      </c>
      <c r="N4" s="6" t="n">
        <v>119663</v>
      </c>
      <c r="O4" s="6" t="n">
        <v>104188</v>
      </c>
      <c r="P4" s="6" t="n">
        <v>79412</v>
      </c>
    </row>
    <row r="5" spans="1:16">
      <c r="A5" s="4" t="s">
        <v>96</v>
      </c>
      <c r="B5" s="5" t="n">
        <v>26664</v>
      </c>
      <c r="C5" s="5" t="n">
        <v>26272</v>
      </c>
      <c r="D5" s="5" t="n">
        <v>26212</v>
      </c>
      <c r="E5" s="5" t="n">
        <v>25881</v>
      </c>
      <c r="F5" s="5" t="n">
        <v>30596</v>
      </c>
      <c r="G5" s="5" t="n">
        <v>25741</v>
      </c>
      <c r="H5" s="5" t="n">
        <v>20388</v>
      </c>
      <c r="I5" s="5" t="n">
        <v>21155</v>
      </c>
      <c r="J5" s="5" t="n">
        <v>24882</v>
      </c>
      <c r="K5" s="5" t="n">
        <v>18858</v>
      </c>
      <c r="L5" s="5" t="n">
        <v>19914</v>
      </c>
      <c r="M5" s="5" t="n">
        <v>18957</v>
      </c>
      <c r="N5" s="5" t="n">
        <v>105029</v>
      </c>
      <c r="O5" s="5" t="n">
        <v>97880</v>
      </c>
      <c r="P5" s="5" t="n">
        <v>82611</v>
      </c>
    </row>
    <row r="6" spans="1:16">
      <c r="A6" s="4" t="s">
        <v>97</v>
      </c>
      <c r="B6" s="5" t="n">
        <v>2893</v>
      </c>
      <c r="C6" s="5" t="n">
        <v>3795</v>
      </c>
      <c r="D6" s="5" t="n">
        <v>4622</v>
      </c>
      <c r="E6" s="5" t="n">
        <v>3324</v>
      </c>
      <c r="F6" s="5" t="n">
        <v>-1631</v>
      </c>
      <c r="G6" s="5" t="n">
        <v>2085</v>
      </c>
      <c r="H6" s="5" t="n">
        <v>3853</v>
      </c>
      <c r="I6" s="5" t="n">
        <v>2001</v>
      </c>
      <c r="J6" s="5" t="n">
        <v>-3455</v>
      </c>
      <c r="K6" s="5" t="n">
        <v>468</v>
      </c>
      <c r="L6" s="5" t="n">
        <v>-414</v>
      </c>
      <c r="M6" s="5" t="n">
        <v>202</v>
      </c>
      <c r="N6" s="5" t="n">
        <v>14634</v>
      </c>
      <c r="O6" s="5" t="n">
        <v>6308</v>
      </c>
      <c r="P6" s="5" t="n">
        <v>-3199</v>
      </c>
    </row>
    <row r="7" spans="1:16">
      <c r="A7" s="4" t="s">
        <v>713</v>
      </c>
      <c r="B7" s="5" t="n">
        <v>-10447</v>
      </c>
      <c r="C7" s="5" t="n">
        <v>-9252</v>
      </c>
      <c r="D7" s="5" t="n">
        <v>-8156</v>
      </c>
      <c r="E7" s="5" t="n">
        <v>-8470</v>
      </c>
      <c r="F7" s="5" t="n">
        <v>-12993</v>
      </c>
      <c r="G7" s="5" t="n">
        <v>-11152</v>
      </c>
      <c r="H7" s="5" t="n">
        <v>-5139</v>
      </c>
      <c r="I7" s="5" t="n">
        <v>-2338</v>
      </c>
      <c r="J7" s="5" t="n">
        <v>-5167</v>
      </c>
      <c r="K7" s="5" t="n">
        <v>-4274</v>
      </c>
      <c r="L7" s="5" t="n">
        <v>-3630</v>
      </c>
      <c r="M7" s="5" t="n">
        <v>-2440</v>
      </c>
      <c r="N7" s="5" t="n">
        <v>-36325</v>
      </c>
      <c r="O7" s="5" t="n">
        <v>-31622</v>
      </c>
      <c r="P7" s="5" t="n">
        <v>-15511</v>
      </c>
    </row>
    <row r="8" spans="1:16">
      <c r="A8" s="4" t="s">
        <v>714</v>
      </c>
      <c r="B8" s="5" t="n">
        <v>-7554</v>
      </c>
      <c r="C8" s="5" t="n">
        <v>-5457</v>
      </c>
      <c r="D8" s="5" t="n">
        <v>-3534</v>
      </c>
      <c r="E8" s="5" t="n">
        <v>-5146</v>
      </c>
      <c r="F8" s="5" t="n">
        <v>-14624</v>
      </c>
      <c r="G8" s="5" t="n">
        <v>-9067</v>
      </c>
      <c r="H8" s="5" t="n">
        <v>-1286</v>
      </c>
      <c r="I8" s="5" t="n">
        <v>-337</v>
      </c>
      <c r="J8" s="5" t="n">
        <v>-8622</v>
      </c>
      <c r="K8" s="5" t="n">
        <v>-3806</v>
      </c>
      <c r="L8" s="5" t="n">
        <v>-4044</v>
      </c>
      <c r="M8" s="5" t="n">
        <v>-2238</v>
      </c>
      <c r="N8" s="5" t="n">
        <v>-21691</v>
      </c>
      <c r="O8" s="5" t="n">
        <v>-25314</v>
      </c>
      <c r="P8" s="5" t="n">
        <v>-18710</v>
      </c>
    </row>
    <row r="9" spans="1:16">
      <c r="A9" s="4" t="s">
        <v>715</v>
      </c>
      <c r="B9" s="5" t="n">
        <v>11283</v>
      </c>
      <c r="D9" s="5" t="n">
        <v>5168</v>
      </c>
      <c r="E9" s="5" t="n">
        <v>-244</v>
      </c>
    </row>
    <row r="10" spans="1:16">
      <c r="A10" s="4" t="s">
        <v>716</v>
      </c>
      <c r="B10" s="5" t="n">
        <v>-805</v>
      </c>
      <c r="C10" s="5" t="n">
        <v>555</v>
      </c>
      <c r="D10" s="5" t="n">
        <v>1719</v>
      </c>
      <c r="E10" s="5" t="n">
        <v>1652</v>
      </c>
      <c r="F10" s="5" t="n">
        <v>13787</v>
      </c>
      <c r="G10" s="5" t="n">
        <v>1958</v>
      </c>
      <c r="H10" s="5" t="n">
        <v>3027</v>
      </c>
      <c r="I10" s="5" t="n">
        <v>2876</v>
      </c>
      <c r="J10" s="5" t="n">
        <v>-73</v>
      </c>
      <c r="K10" s="5" t="n">
        <v>40</v>
      </c>
      <c r="L10" s="5" t="n">
        <v>-159</v>
      </c>
      <c r="M10" s="5" t="n">
        <v>753</v>
      </c>
      <c r="N10" s="5" t="n">
        <v>3121</v>
      </c>
      <c r="O10" s="5" t="n">
        <v>21648</v>
      </c>
      <c r="P10" s="5" t="n">
        <v>561</v>
      </c>
    </row>
    <row r="11" spans="1:16">
      <c r="A11" s="4" t="s">
        <v>110</v>
      </c>
      <c r="C11" s="5" t="n">
        <v>-46</v>
      </c>
      <c r="F11" s="5" t="n">
        <v>-882</v>
      </c>
      <c r="G11" s="5" t="n">
        <v>274</v>
      </c>
      <c r="H11" s="5" t="n">
        <v>-12</v>
      </c>
      <c r="I11" s="5" t="n">
        <v>103</v>
      </c>
      <c r="J11" s="5" t="n">
        <v>15383</v>
      </c>
      <c r="K11" s="5" t="n">
        <v>786</v>
      </c>
      <c r="L11" s="5" t="n">
        <v>2195</v>
      </c>
      <c r="M11" s="5" t="n">
        <v>2049</v>
      </c>
      <c r="N11" s="5" t="n">
        <v>46</v>
      </c>
      <c r="O11" s="5" t="n">
        <v>517</v>
      </c>
      <c r="P11" s="5" t="n">
        <v>-20413</v>
      </c>
    </row>
    <row r="12" spans="1:16">
      <c r="A12" s="4" t="s">
        <v>717</v>
      </c>
      <c r="B12" s="5" t="n">
        <v>2924</v>
      </c>
      <c r="C12" s="5" t="n">
        <v>-4948</v>
      </c>
      <c r="D12" s="5" t="n">
        <v>3353</v>
      </c>
      <c r="E12" s="5" t="n">
        <v>-3738</v>
      </c>
      <c r="F12" s="5" t="n">
        <v>-1719</v>
      </c>
      <c r="G12" s="5" t="n">
        <v>-6835</v>
      </c>
      <c r="H12" s="5" t="n">
        <v>1729</v>
      </c>
      <c r="I12" s="5" t="n">
        <v>2642</v>
      </c>
      <c r="J12" s="5" t="n">
        <v>6688</v>
      </c>
      <c r="K12" s="5" t="n">
        <v>-2980</v>
      </c>
      <c r="L12" s="5" t="n">
        <v>-2008</v>
      </c>
      <c r="M12" s="5" t="n">
        <v>564</v>
      </c>
      <c r="N12" s="5" t="n">
        <v>-2409</v>
      </c>
      <c r="O12" s="5" t="n">
        <v>-4183</v>
      </c>
      <c r="P12" s="5" t="n">
        <v>2264</v>
      </c>
    </row>
    <row r="13" spans="1:16">
      <c r="A13" s="4" t="s">
        <v>718</v>
      </c>
      <c r="B13" s="5" t="n">
        <v>-3</v>
      </c>
      <c r="E13" s="5" t="n">
        <v>2</v>
      </c>
      <c r="F13" s="5" t="n">
        <v>220</v>
      </c>
      <c r="G13" s="5" t="n">
        <v>508</v>
      </c>
      <c r="H13" s="5" t="n">
        <v>-22</v>
      </c>
      <c r="I13" s="5" t="n">
        <v>190</v>
      </c>
      <c r="J13" s="5" t="n">
        <v>28566</v>
      </c>
      <c r="K13" s="5" t="n">
        <v>1461</v>
      </c>
      <c r="L13" s="5" t="n">
        <v>4077</v>
      </c>
      <c r="M13" s="5" t="n">
        <v>3805</v>
      </c>
      <c r="N13" s="5" t="n">
        <v>-1</v>
      </c>
      <c r="O13" s="5" t="n">
        <v>896</v>
      </c>
      <c r="P13" s="5" t="n">
        <v>37909</v>
      </c>
    </row>
    <row r="14" spans="1:16">
      <c r="A14" s="4" t="s">
        <v>117</v>
      </c>
      <c r="B14" s="5" t="n">
        <v>2921</v>
      </c>
      <c r="C14" s="5" t="n">
        <v>-4948</v>
      </c>
      <c r="D14" s="5" t="n">
        <v>3353</v>
      </c>
      <c r="E14" s="5" t="n">
        <v>-3736</v>
      </c>
      <c r="F14" s="5" t="n">
        <v>-1499</v>
      </c>
      <c r="G14" s="5" t="n">
        <v>-6327</v>
      </c>
      <c r="H14" s="5" t="n">
        <v>1707</v>
      </c>
      <c r="I14" s="5" t="n">
        <v>2832</v>
      </c>
      <c r="J14" s="5" t="n">
        <v>35254</v>
      </c>
      <c r="K14" s="5" t="n">
        <v>-1519</v>
      </c>
      <c r="L14" s="5" t="n">
        <v>2069</v>
      </c>
      <c r="M14" s="5" t="n">
        <v>4369</v>
      </c>
      <c r="N14" s="5" t="n">
        <v>-2410</v>
      </c>
      <c r="O14" s="5" t="n">
        <v>-3287</v>
      </c>
      <c r="P14" s="5" t="n">
        <v>40173</v>
      </c>
    </row>
    <row r="15" spans="1:16">
      <c r="A15" s="4" t="s">
        <v>719</v>
      </c>
      <c r="B15" s="5" t="n">
        <v>-1182</v>
      </c>
      <c r="C15" s="5" t="n">
        <v>1194</v>
      </c>
      <c r="D15" s="5" t="n">
        <v>-864</v>
      </c>
      <c r="E15" s="5" t="n">
        <v>530</v>
      </c>
      <c r="F15" s="5" t="n">
        <v>195</v>
      </c>
      <c r="G15" s="5" t="n">
        <v>1164</v>
      </c>
      <c r="H15" s="5" t="n">
        <v>-540</v>
      </c>
      <c r="I15" s="5" t="n">
        <v>508</v>
      </c>
      <c r="J15" s="5" t="n">
        <v>-8118</v>
      </c>
      <c r="K15" s="5" t="n">
        <v>200</v>
      </c>
      <c r="L15" s="5" t="n">
        <v>-551</v>
      </c>
      <c r="M15" s="5" t="n">
        <v>-819</v>
      </c>
      <c r="N15" s="5" t="n">
        <v>322</v>
      </c>
      <c r="O15" s="5" t="n">
        <v>-1327</v>
      </c>
      <c r="P15" s="5" t="n">
        <v>9288</v>
      </c>
    </row>
    <row r="16" spans="1:16">
      <c r="A16" s="4" t="s">
        <v>120</v>
      </c>
      <c r="B16" s="5" t="n">
        <v>-276</v>
      </c>
      <c r="C16" s="5" t="n">
        <v>-275</v>
      </c>
      <c r="D16" s="5" t="n">
        <v>-53</v>
      </c>
      <c r="E16" s="5" t="n">
        <v>-497</v>
      </c>
      <c r="F16" s="5" t="n">
        <v>-276</v>
      </c>
      <c r="G16" s="5" t="n">
        <v>-275</v>
      </c>
      <c r="H16" s="5" t="n">
        <v>-275</v>
      </c>
      <c r="I16" s="5" t="n">
        <v>-390</v>
      </c>
      <c r="J16" s="5" t="n">
        <v>-390</v>
      </c>
      <c r="K16" s="5" t="n">
        <v>-427</v>
      </c>
      <c r="L16" s="5" t="n">
        <v>-613</v>
      </c>
      <c r="M16" s="5" t="n">
        <v>-613</v>
      </c>
      <c r="N16" s="5" t="n">
        <v>-1101</v>
      </c>
      <c r="O16" s="5" t="n">
        <v>-1216</v>
      </c>
      <c r="P16" s="5" t="n">
        <v>-2043</v>
      </c>
    </row>
    <row r="17" spans="1:16">
      <c r="A17" s="4" t="s">
        <v>121</v>
      </c>
      <c r="B17" s="6" t="n">
        <v>1463</v>
      </c>
      <c r="C17" s="6" t="n">
        <v>-4029</v>
      </c>
      <c r="D17" s="6" t="n">
        <v>2436</v>
      </c>
      <c r="E17" s="6" t="n">
        <v>-3703</v>
      </c>
      <c r="F17" s="6" t="n">
        <v>-1580</v>
      </c>
      <c r="G17" s="6" t="n">
        <v>-5438</v>
      </c>
      <c r="H17" s="6" t="n">
        <v>892</v>
      </c>
      <c r="I17" s="6" t="n">
        <v>2950</v>
      </c>
      <c r="J17" s="6" t="n">
        <v>26746</v>
      </c>
      <c r="K17" s="6" t="n">
        <v>-1746</v>
      </c>
      <c r="L17" s="6" t="n">
        <v>905</v>
      </c>
      <c r="M17" s="6" t="n">
        <v>2937</v>
      </c>
      <c r="N17" s="6" t="n">
        <v>-3833</v>
      </c>
      <c r="O17" s="6" t="n">
        <v>-3176</v>
      </c>
      <c r="P17" s="6" t="n">
        <v>28842</v>
      </c>
    </row>
    <row r="18" spans="1:16">
      <c r="A18" s="3" t="s">
        <v>122</v>
      </c>
    </row>
    <row r="19" spans="1:16">
      <c r="A19" s="4" t="s">
        <v>720</v>
      </c>
      <c r="B19" s="4" t="s">
        <v>721</v>
      </c>
      <c r="C19" s="7" t="n">
        <v>-0.26</v>
      </c>
      <c r="D19" s="7" t="n">
        <v>0.16</v>
      </c>
      <c r="E19" s="7" t="n">
        <v>-0.24</v>
      </c>
      <c r="F19" s="7" t="n">
        <v>-0.12</v>
      </c>
      <c r="G19" s="7" t="n">
        <v>-0.38</v>
      </c>
      <c r="H19" s="7" t="n">
        <v>0.06</v>
      </c>
      <c r="I19" s="7" t="n">
        <v>0.2</v>
      </c>
      <c r="J19" s="7" t="n">
        <v>-0.13</v>
      </c>
      <c r="K19" s="7" t="n">
        <v>-0.24</v>
      </c>
      <c r="L19" s="7" t="n">
        <v>-0.28</v>
      </c>
      <c r="M19" s="7" t="n">
        <v>-0.08</v>
      </c>
      <c r="N19" s="4" t="s">
        <v>124</v>
      </c>
      <c r="O19" s="7" t="n">
        <v>-0.27</v>
      </c>
      <c r="P19" s="7" t="n">
        <v>-0.71</v>
      </c>
    </row>
    <row r="20" spans="1:16">
      <c r="A20" s="4" t="s">
        <v>132</v>
      </c>
      <c r="F20" s="8" t="n">
        <v>0.01</v>
      </c>
      <c r="G20" s="8" t="n">
        <v>0.03</v>
      </c>
      <c r="I20" s="8" t="n">
        <v>0.01</v>
      </c>
      <c r="J20" s="8" t="n">
        <v>2.04</v>
      </c>
      <c r="K20" s="8" t="n">
        <v>0.11</v>
      </c>
      <c r="L20" s="8" t="n">
        <v>0.35</v>
      </c>
      <c r="M20" s="8" t="n">
        <v>0.33</v>
      </c>
      <c r="O20" s="8" t="n">
        <v>0.06</v>
      </c>
      <c r="P20" s="8" t="n">
        <v>2.99</v>
      </c>
    </row>
    <row r="21" spans="1:16">
      <c r="A21" s="4" t="s">
        <v>121</v>
      </c>
      <c r="B21" s="4" t="s">
        <v>721</v>
      </c>
      <c r="C21" s="7" t="n">
        <v>-0.26</v>
      </c>
      <c r="D21" s="7" t="n">
        <v>0.16</v>
      </c>
      <c r="E21" s="7" t="n">
        <v>-0.24</v>
      </c>
      <c r="F21" s="7" t="n">
        <v>-0.11</v>
      </c>
      <c r="G21" s="7" t="n">
        <v>-0.35</v>
      </c>
      <c r="H21" s="7" t="n">
        <v>0.06</v>
      </c>
      <c r="I21" s="7" t="n">
        <v>0.21</v>
      </c>
      <c r="J21" s="7" t="n">
        <v>1.91</v>
      </c>
      <c r="K21" s="7" t="n">
        <v>-0.13</v>
      </c>
      <c r="L21" s="7" t="n">
        <v>0.07000000000000001</v>
      </c>
      <c r="M21" s="7" t="n">
        <v>0.25</v>
      </c>
      <c r="N21" s="7" t="n">
        <v>-0.25</v>
      </c>
      <c r="O21" s="7" t="n">
        <v>-0.21</v>
      </c>
      <c r="P21" s="7" t="n">
        <v>2.28</v>
      </c>
    </row>
    <row r="22" spans="1:16">
      <c r="A22" s="4" t="s">
        <v>722</v>
      </c>
      <c r="B22" s="5" t="n">
        <v>15514360</v>
      </c>
      <c r="C22" s="5" t="n">
        <v>15514360</v>
      </c>
      <c r="D22" s="5" t="n">
        <v>15514360</v>
      </c>
      <c r="E22" s="5" t="n">
        <v>15514360</v>
      </c>
      <c r="F22" s="5" t="n">
        <v>15514360</v>
      </c>
      <c r="G22" s="5" t="n">
        <v>15514360</v>
      </c>
      <c r="H22" s="5" t="n">
        <v>15367320</v>
      </c>
      <c r="I22" s="5" t="n">
        <v>14027619</v>
      </c>
      <c r="J22" s="5" t="n">
        <v>14027618</v>
      </c>
      <c r="K22" s="5" t="n">
        <v>13619647</v>
      </c>
      <c r="L22" s="5" t="n">
        <v>11525389</v>
      </c>
      <c r="M22" s="5" t="n">
        <v>11525389</v>
      </c>
      <c r="N22" s="5" t="n">
        <v>15514360</v>
      </c>
      <c r="O22" s="5" t="n">
        <v>15111107</v>
      </c>
      <c r="P22" s="5" t="n">
        <v>12683956</v>
      </c>
    </row>
    <row r="23" spans="1:16">
      <c r="A23" s="3" t="s">
        <v>127</v>
      </c>
    </row>
    <row r="24" spans="1:16">
      <c r="A24" s="4" t="s">
        <v>720</v>
      </c>
      <c r="B24" s="7" t="n">
        <v>0.09</v>
      </c>
      <c r="C24" s="7" t="n">
        <v>-0.26</v>
      </c>
      <c r="D24" s="7" t="n">
        <v>0.16</v>
      </c>
      <c r="E24" s="7" t="n">
        <v>-0.24</v>
      </c>
      <c r="F24" s="7" t="n">
        <v>-0.12</v>
      </c>
      <c r="G24" s="7" t="n">
        <v>-0.38</v>
      </c>
      <c r="H24" s="7" t="n">
        <v>0.05</v>
      </c>
      <c r="I24" s="7" t="n">
        <v>0.16</v>
      </c>
      <c r="J24" s="7" t="n">
        <v>-0.13</v>
      </c>
      <c r="K24" s="7" t="n">
        <v>-0.24</v>
      </c>
      <c r="L24" s="7" t="n">
        <v>-0.28</v>
      </c>
      <c r="M24" s="7" t="n">
        <v>-0.08</v>
      </c>
      <c r="N24" s="7" t="n">
        <v>-0.25</v>
      </c>
      <c r="O24" s="7" t="n">
        <v>-0.27</v>
      </c>
      <c r="P24" s="7" t="n">
        <v>-0.71</v>
      </c>
    </row>
    <row r="25" spans="1:16">
      <c r="A25" s="4" t="s">
        <v>132</v>
      </c>
      <c r="F25" s="8" t="n">
        <v>0.01</v>
      </c>
      <c r="G25" s="8" t="n">
        <v>0.03</v>
      </c>
      <c r="I25" s="8" t="n">
        <v>0.01</v>
      </c>
      <c r="J25" s="8" t="n">
        <v>2.04</v>
      </c>
      <c r="K25" s="8" t="n">
        <v>0.11</v>
      </c>
      <c r="L25" s="8" t="n">
        <v>0.35</v>
      </c>
      <c r="M25" s="8" t="n">
        <v>0.33</v>
      </c>
      <c r="O25" s="8" t="n">
        <v>0.06</v>
      </c>
      <c r="P25" s="8" t="n">
        <v>2.99</v>
      </c>
    </row>
    <row r="26" spans="1:16">
      <c r="A26" s="4" t="s">
        <v>121</v>
      </c>
      <c r="B26" s="7" t="n">
        <v>0.09</v>
      </c>
      <c r="C26" s="7" t="n">
        <v>-0.26</v>
      </c>
      <c r="D26" s="7" t="n">
        <v>0.16</v>
      </c>
      <c r="E26" s="7" t="n">
        <v>-0.24</v>
      </c>
      <c r="F26" s="7" t="n">
        <v>-0.11</v>
      </c>
      <c r="G26" s="7" t="n">
        <v>-0.35</v>
      </c>
      <c r="H26" s="7" t="n">
        <v>0.05</v>
      </c>
      <c r="I26" s="7" t="n">
        <v>0.17</v>
      </c>
      <c r="J26" s="7" t="n">
        <v>1.91</v>
      </c>
      <c r="K26" s="7" t="n">
        <v>-0.13</v>
      </c>
      <c r="L26" s="7" t="n">
        <v>0.07000000000000001</v>
      </c>
      <c r="M26" s="7" t="n">
        <v>0.25</v>
      </c>
      <c r="N26" s="7" t="n">
        <v>-0.25</v>
      </c>
      <c r="O26" s="7" t="n">
        <v>-0.21</v>
      </c>
      <c r="P26" s="7" t="n">
        <v>2.28</v>
      </c>
    </row>
    <row r="27" spans="1:16">
      <c r="A27" s="4" t="s">
        <v>723</v>
      </c>
      <c r="B27" s="5" t="n">
        <v>15514360</v>
      </c>
      <c r="C27" s="5" t="n">
        <v>15514360</v>
      </c>
      <c r="D27" s="5" t="n">
        <v>15514360</v>
      </c>
      <c r="E27" s="5" t="n">
        <v>15514360</v>
      </c>
      <c r="F27" s="5" t="n">
        <v>15514360</v>
      </c>
      <c r="G27" s="5" t="n">
        <v>15514360</v>
      </c>
      <c r="H27" s="5" t="n">
        <v>17844339</v>
      </c>
      <c r="I27" s="5" t="n">
        <v>17426707</v>
      </c>
      <c r="J27" s="5" t="n">
        <v>14027618</v>
      </c>
      <c r="K27" s="5" t="n">
        <v>13619647</v>
      </c>
      <c r="L27" s="5" t="n">
        <v>11525389</v>
      </c>
      <c r="M27" s="5" t="n">
        <v>11525389</v>
      </c>
      <c r="N27" s="5" t="n">
        <v>15514360</v>
      </c>
      <c r="O27" s="5" t="n">
        <v>15111107</v>
      </c>
      <c r="P27" s="5" t="n">
        <v>12683956</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7"/>
    <col customWidth="1" max="2" min="2" width="28"/>
    <col customWidth="1" max="3" min="3" width="80"/>
    <col customWidth="1" max="4" min="4" width="80"/>
    <col customWidth="1" max="5" min="5" width="80"/>
    <col customWidth="1" max="6" min="6" width="22"/>
    <col customWidth="1" max="7" min="7" width="17"/>
    <col customWidth="1" max="8" min="8" width="21"/>
  </cols>
  <sheetData>
    <row r="1" spans="1:8">
      <c r="A1" s="1" t="s">
        <v>724</v>
      </c>
      <c r="B1" s="2" t="s">
        <v>725</v>
      </c>
    </row>
    <row r="2" spans="1:8">
      <c r="B2" s="2" t="s">
        <v>726</v>
      </c>
      <c r="C2" s="2" t="s">
        <v>727</v>
      </c>
      <c r="D2" s="2" t="s">
        <v>427</v>
      </c>
      <c r="E2" s="2" t="s">
        <v>728</v>
      </c>
      <c r="F2" s="2" t="s">
        <v>620</v>
      </c>
      <c r="G2" s="2" t="s">
        <v>729</v>
      </c>
      <c r="H2" s="2" t="s">
        <v>730</v>
      </c>
    </row>
    <row r="3" spans="1:8">
      <c r="A3" s="4" t="s">
        <v>429</v>
      </c>
      <c r="F3" s="5" t="n">
        <v>3666</v>
      </c>
    </row>
    <row r="4" spans="1:8">
      <c r="A4" s="4" t="s">
        <v>731</v>
      </c>
    </row>
    <row r="5" spans="1:8">
      <c r="A5" s="4" t="s">
        <v>630</v>
      </c>
      <c r="F5" s="6" t="n">
        <v>20900</v>
      </c>
    </row>
    <row r="6" spans="1:8">
      <c r="A6" s="4" t="s">
        <v>732</v>
      </c>
    </row>
    <row r="7" spans="1:8">
      <c r="A7" s="4" t="s">
        <v>733</v>
      </c>
      <c r="E7" s="6" t="n">
        <v>74000</v>
      </c>
    </row>
    <row r="8" spans="1:8">
      <c r="A8" s="4" t="s">
        <v>734</v>
      </c>
      <c r="E8" s="5" t="n">
        <v>26000</v>
      </c>
    </row>
    <row r="9" spans="1:8">
      <c r="A9" s="4" t="s">
        <v>735</v>
      </c>
      <c r="E9" s="6" t="n">
        <v>48000</v>
      </c>
    </row>
    <row r="10" spans="1:8">
      <c r="A10" s="4" t="s">
        <v>736</v>
      </c>
      <c r="E10" s="4" t="s">
        <v>737</v>
      </c>
    </row>
    <row r="11" spans="1:8">
      <c r="A11" s="4" t="s">
        <v>738</v>
      </c>
      <c r="E11" s="4" t="s">
        <v>739</v>
      </c>
    </row>
    <row r="12" spans="1:8">
      <c r="A12" s="4" t="s">
        <v>740</v>
      </c>
      <c r="E12" s="4" t="s">
        <v>741</v>
      </c>
    </row>
    <row r="13" spans="1:8">
      <c r="A13" s="4" t="s">
        <v>742</v>
      </c>
      <c r="C13" s="4" t="s">
        <v>743</v>
      </c>
    </row>
    <row r="14" spans="1:8">
      <c r="A14" s="4" t="s">
        <v>744</v>
      </c>
      <c r="H14" s="6" t="n">
        <v>10000</v>
      </c>
    </row>
    <row r="15" spans="1:8">
      <c r="A15" s="4" t="s">
        <v>745</v>
      </c>
      <c r="C15" s="6" t="n">
        <v>59000</v>
      </c>
    </row>
    <row r="16" spans="1:8">
      <c r="A16" s="4" t="s">
        <v>746</v>
      </c>
    </row>
    <row r="17" spans="1:8">
      <c r="A17" s="4" t="s">
        <v>736</v>
      </c>
      <c r="D17" s="4" t="s">
        <v>12</v>
      </c>
    </row>
    <row r="18" spans="1:8">
      <c r="A18" s="4" t="s">
        <v>738</v>
      </c>
      <c r="D18" s="4" t="s">
        <v>747</v>
      </c>
    </row>
    <row r="19" spans="1:8">
      <c r="A19" s="4" t="s">
        <v>740</v>
      </c>
      <c r="D19" s="4" t="s">
        <v>748</v>
      </c>
    </row>
    <row r="20" spans="1:8">
      <c r="A20" s="4" t="s">
        <v>749</v>
      </c>
      <c r="G20" s="5" t="n">
        <v>420</v>
      </c>
    </row>
    <row r="21" spans="1:8">
      <c r="A21" s="4" t="s">
        <v>750</v>
      </c>
      <c r="D21" s="6" t="n">
        <v>5300</v>
      </c>
    </row>
    <row r="22" spans="1:8">
      <c r="A22" s="4" t="s">
        <v>751</v>
      </c>
    </row>
    <row r="23" spans="1:8">
      <c r="A23" s="4" t="s">
        <v>736</v>
      </c>
      <c r="B23" s="4" t="s">
        <v>752</v>
      </c>
    </row>
    <row r="24" spans="1:8">
      <c r="A24" s="4" t="s">
        <v>738</v>
      </c>
      <c r="B24" s="4" t="s">
        <v>753</v>
      </c>
    </row>
    <row r="25" spans="1:8">
      <c r="A25" s="4" t="s">
        <v>742</v>
      </c>
      <c r="B25" s="4" t="s">
        <v>754</v>
      </c>
    </row>
    <row r="26" spans="1:8">
      <c r="A26" s="4" t="s">
        <v>755</v>
      </c>
      <c r="B26" s="6" t="n">
        <v>160000</v>
      </c>
    </row>
    <row r="27" spans="1:8">
      <c r="A27" s="4" t="s">
        <v>745</v>
      </c>
      <c r="B27" s="5" t="n">
        <v>256</v>
      </c>
    </row>
    <row r="28" spans="1:8">
      <c r="A28" s="4" t="s">
        <v>756</v>
      </c>
      <c r="B28" s="5" t="n">
        <v>192</v>
      </c>
    </row>
    <row r="29" spans="1:8">
      <c r="A29" s="4" t="s">
        <v>757</v>
      </c>
      <c r="B29" s="5" t="n">
        <v>448</v>
      </c>
    </row>
    <row r="30" spans="1:8">
      <c r="A30" s="4" t="s">
        <v>758</v>
      </c>
      <c r="B30" s="6" t="n">
        <v>1600</v>
      </c>
    </row>
    <row r="31" spans="1:8">
      <c r="A31" s="4" t="s">
        <v>759</v>
      </c>
      <c r="B31" s="4" t="s">
        <v>760</v>
      </c>
    </row>
    <row r="32" spans="1:8">
      <c r="A32" s="4" t="s">
        <v>761</v>
      </c>
    </row>
    <row r="33" spans="1:8">
      <c r="A33" s="4" t="s">
        <v>745</v>
      </c>
      <c r="B33" s="6" t="n">
        <v>14200</v>
      </c>
    </row>
    <row r="34" spans="1:8">
      <c r="A34" s="4" t="s">
        <v>756</v>
      </c>
      <c r="B34" s="5" t="n">
        <v>10600</v>
      </c>
    </row>
    <row r="35" spans="1:8">
      <c r="A35" s="4" t="s">
        <v>757</v>
      </c>
      <c r="B35" s="5" t="n">
        <v>24800</v>
      </c>
    </row>
    <row r="36" spans="1:8">
      <c r="A36" s="4" t="s">
        <v>762</v>
      </c>
    </row>
    <row r="37" spans="1:8">
      <c r="A37" s="4" t="s">
        <v>745</v>
      </c>
      <c r="B37" s="5" t="n">
        <v>11100</v>
      </c>
    </row>
    <row r="38" spans="1:8">
      <c r="A38" s="4" t="s">
        <v>756</v>
      </c>
      <c r="B38" s="5" t="n">
        <v>8400</v>
      </c>
    </row>
    <row r="39" spans="1:8">
      <c r="A39" s="4" t="s">
        <v>757</v>
      </c>
      <c r="B39" s="6" t="n">
        <v>195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3</v>
      </c>
      <c r="B1" s="2" t="s">
        <v>632</v>
      </c>
      <c r="C1" s="2" t="s">
        <v>633</v>
      </c>
      <c r="D1" s="2" t="s">
        <v>2</v>
      </c>
      <c r="E1" s="2" t="s">
        <v>33</v>
      </c>
      <c r="F1" s="2" t="s">
        <v>86</v>
      </c>
    </row>
    <row r="2" spans="1:6">
      <c r="A2" s="4" t="s">
        <v>764</v>
      </c>
      <c r="F2" s="5" t="n">
        <v>1000</v>
      </c>
    </row>
    <row r="3" spans="1:6">
      <c r="A3" s="4" t="s">
        <v>81</v>
      </c>
    </row>
    <row r="4" spans="1:6">
      <c r="A4" s="4" t="s">
        <v>765</v>
      </c>
      <c r="D4" s="5" t="n">
        <v>900000</v>
      </c>
      <c r="E4" s="5" t="n">
        <v>900000</v>
      </c>
    </row>
    <row r="5" spans="1:6">
      <c r="A5" s="4" t="s">
        <v>766</v>
      </c>
      <c r="D5" s="4" t="s">
        <v>767</v>
      </c>
    </row>
    <row r="6" spans="1:6">
      <c r="A6" s="4" t="s">
        <v>768</v>
      </c>
      <c r="D6" s="4" t="s">
        <v>769</v>
      </c>
    </row>
    <row r="7" spans="1:6">
      <c r="A7" s="4" t="s">
        <v>770</v>
      </c>
      <c r="D7" s="4" t="s">
        <v>771</v>
      </c>
    </row>
    <row r="8" spans="1:6">
      <c r="A8" s="4" t="s">
        <v>772</v>
      </c>
    </row>
    <row r="9" spans="1:6">
      <c r="A9" s="4" t="s">
        <v>765</v>
      </c>
      <c r="C9" s="5" t="n">
        <v>2451435</v>
      </c>
      <c r="D9" s="5" t="n">
        <v>1100000</v>
      </c>
    </row>
    <row r="10" spans="1:6">
      <c r="A10" s="4" t="s">
        <v>639</v>
      </c>
      <c r="C10" s="6" t="n">
        <v>15100</v>
      </c>
      <c r="D10" s="6" t="n">
        <v>9700</v>
      </c>
    </row>
    <row r="11" spans="1:6">
      <c r="A11" s="4" t="s">
        <v>773</v>
      </c>
      <c r="B11" s="5" t="n">
        <v>460638</v>
      </c>
      <c r="C11" s="5" t="n">
        <v>890797</v>
      </c>
    </row>
    <row r="12" spans="1:6">
      <c r="A12" s="4" t="s">
        <v>641</v>
      </c>
      <c r="B12" s="6" t="n">
        <v>2300</v>
      </c>
      <c r="C12" s="6" t="n">
        <v>6300</v>
      </c>
    </row>
    <row r="13" spans="1:6">
      <c r="A13" s="4" t="s">
        <v>642</v>
      </c>
      <c r="B13" s="5" t="n">
        <v>1486741</v>
      </c>
      <c r="C13" s="5" t="n">
        <v>2502230</v>
      </c>
    </row>
    <row r="14" spans="1:6">
      <c r="A14" s="4" t="s">
        <v>774</v>
      </c>
    </row>
    <row r="15" spans="1:6">
      <c r="A15" s="4" t="s">
        <v>775</v>
      </c>
      <c r="D15" s="5" t="n">
        <v>13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776</v>
      </c>
      <c r="B1" s="2" t="s">
        <v>777</v>
      </c>
      <c r="C1" s="2" t="s">
        <v>778</v>
      </c>
      <c r="D1" s="2" t="s">
        <v>421</v>
      </c>
    </row>
    <row r="2" spans="1:4">
      <c r="A2" s="4" t="s">
        <v>779</v>
      </c>
      <c r="D2" s="6" t="n">
        <v>78900000</v>
      </c>
    </row>
    <row r="3" spans="1:4">
      <c r="A3" s="4" t="s">
        <v>780</v>
      </c>
    </row>
    <row r="4" spans="1:4">
      <c r="A4" s="4" t="s">
        <v>779</v>
      </c>
      <c r="B4" s="6" t="n">
        <v>73651065</v>
      </c>
    </row>
    <row r="5" spans="1:4">
      <c r="A5" s="4" t="s">
        <v>587</v>
      </c>
      <c r="B5" s="4" t="s">
        <v>781</v>
      </c>
      <c r="C5" s="4" t="s">
        <v>781</v>
      </c>
    </row>
    <row r="6" spans="1:4">
      <c r="A6" s="4" t="s">
        <v>782</v>
      </c>
    </row>
    <row r="7" spans="1:4">
      <c r="A7" s="4" t="s">
        <v>783</v>
      </c>
      <c r="C7" s="10" t="n">
        <v>276000000</v>
      </c>
    </row>
    <row r="8" spans="1:4">
      <c r="A8" s="4" t="s">
        <v>784</v>
      </c>
      <c r="B8" s="11" t="n">
        <v>3.7474</v>
      </c>
      <c r="C8" s="11" t="n">
        <v>3.74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5</v>
      </c>
      <c r="B1" s="2" t="s">
        <v>1</v>
      </c>
    </row>
    <row r="2" spans="1:5">
      <c r="B2" s="2" t="s">
        <v>2</v>
      </c>
      <c r="C2" s="2" t="s">
        <v>33</v>
      </c>
      <c r="D2" s="2" t="s">
        <v>86</v>
      </c>
      <c r="E2" s="2" t="s">
        <v>399</v>
      </c>
    </row>
    <row r="3" spans="1:5">
      <c r="A3" s="4" t="s">
        <v>786</v>
      </c>
      <c r="B3" s="6" t="n">
        <v>1017684</v>
      </c>
      <c r="C3" s="6" t="n">
        <v>1003545</v>
      </c>
      <c r="D3" s="6" t="n">
        <v>831540</v>
      </c>
      <c r="E3" s="6" t="n">
        <v>848062</v>
      </c>
    </row>
    <row r="4" spans="1:5">
      <c r="A4" s="4" t="s">
        <v>787</v>
      </c>
      <c r="B4" s="5" t="n">
        <v>165597</v>
      </c>
      <c r="C4" s="5" t="n">
        <v>150038</v>
      </c>
      <c r="D4" s="6" t="n">
        <v>131777</v>
      </c>
      <c r="E4" s="6" t="n">
        <v>147768</v>
      </c>
    </row>
    <row r="5" spans="1:5">
      <c r="A5" s="4" t="s">
        <v>788</v>
      </c>
    </row>
    <row r="6" spans="1:5">
      <c r="A6" s="4" t="s">
        <v>789</v>
      </c>
      <c r="C6" s="5" t="n">
        <v>885278</v>
      </c>
    </row>
    <row r="7" spans="1:5">
      <c r="A7" s="4" t="s">
        <v>790</v>
      </c>
      <c r="C7" s="5" t="n">
        <v>176535</v>
      </c>
    </row>
    <row r="8" spans="1:5">
      <c r="A8" s="4" t="s">
        <v>791</v>
      </c>
      <c r="C8" s="5" t="n">
        <v>796227</v>
      </c>
    </row>
    <row r="9" spans="1:5">
      <c r="A9" s="4" t="s">
        <v>792</v>
      </c>
      <c r="C9" s="5" t="n">
        <v>85919</v>
      </c>
    </row>
    <row r="10" spans="1:5">
      <c r="A10" s="4" t="s">
        <v>793</v>
      </c>
      <c r="C10" s="5" t="n">
        <v>-39989</v>
      </c>
    </row>
    <row r="11" spans="1:5">
      <c r="A11" s="4" t="s">
        <v>794</v>
      </c>
      <c r="C11" s="5" t="n">
        <v>169360</v>
      </c>
    </row>
    <row r="12" spans="1:5">
      <c r="A12" s="4" t="s">
        <v>795</v>
      </c>
      <c r="C12" s="5" t="n">
        <v>866403</v>
      </c>
    </row>
    <row r="13" spans="1:5">
      <c r="A13" s="4" t="s">
        <v>786</v>
      </c>
      <c r="C13" s="5" t="n">
        <v>1017684</v>
      </c>
    </row>
    <row r="14" spans="1:5">
      <c r="A14" s="4" t="s">
        <v>787</v>
      </c>
      <c r="C14" s="5" t="n">
        <v>165597</v>
      </c>
    </row>
    <row r="15" spans="1:5">
      <c r="A15" s="4" t="s">
        <v>796</v>
      </c>
    </row>
    <row r="16" spans="1:5">
      <c r="A16" s="4" t="s">
        <v>789</v>
      </c>
      <c r="B16" s="5" t="n">
        <v>553509</v>
      </c>
    </row>
    <row r="17" spans="1:5">
      <c r="A17" s="4" t="s">
        <v>790</v>
      </c>
      <c r="B17" s="5" t="n">
        <v>57396</v>
      </c>
    </row>
    <row r="18" spans="1:5">
      <c r="A18" s="4" t="s">
        <v>791</v>
      </c>
      <c r="B18" s="5" t="n">
        <v>634328</v>
      </c>
    </row>
    <row r="19" spans="1:5">
      <c r="A19" s="4" t="s">
        <v>792</v>
      </c>
      <c r="B19" s="5" t="n">
        <v>5806</v>
      </c>
    </row>
    <row r="20" spans="1:5">
      <c r="A20" s="4" t="s">
        <v>793</v>
      </c>
      <c r="B20" s="5" t="n">
        <v>-3180</v>
      </c>
    </row>
    <row r="21" spans="1:5">
      <c r="A21" s="4" t="s">
        <v>794</v>
      </c>
      <c r="B21" s="5" t="n">
        <v>57396</v>
      </c>
    </row>
    <row r="22" spans="1:5">
      <c r="A22" s="4" t="s">
        <v>795</v>
      </c>
      <c r="B22" s="5" t="n">
        <v>640135</v>
      </c>
    </row>
    <row r="23" spans="1:5">
      <c r="A23" s="4" t="s">
        <v>786</v>
      </c>
      <c r="B23" s="5" t="n">
        <v>694351</v>
      </c>
    </row>
    <row r="24" spans="1:5">
      <c r="A24" s="4" t="s">
        <v>787</v>
      </c>
      <c r="B24" s="5" t="n">
        <v>97580</v>
      </c>
    </row>
    <row r="25" spans="1:5">
      <c r="A25" s="4" t="s">
        <v>797</v>
      </c>
    </row>
    <row r="26" spans="1:5">
      <c r="A26" s="4" t="s">
        <v>789</v>
      </c>
      <c r="B26" s="5" t="n">
        <v>796</v>
      </c>
    </row>
    <row r="27" spans="1:5">
      <c r="A27" s="4" t="s">
        <v>790</v>
      </c>
      <c r="B27" s="5" t="n">
        <v>378</v>
      </c>
    </row>
    <row r="28" spans="1:5">
      <c r="A28" s="4" t="s">
        <v>791</v>
      </c>
      <c r="B28" s="5" t="n">
        <v>2683</v>
      </c>
    </row>
    <row r="29" spans="1:5">
      <c r="A29" s="4" t="s">
        <v>792</v>
      </c>
      <c r="B29" s="5" t="n">
        <v>313</v>
      </c>
    </row>
    <row r="30" spans="1:5">
      <c r="A30" s="4" t="s">
        <v>794</v>
      </c>
      <c r="B30" s="5" t="n">
        <v>378</v>
      </c>
    </row>
    <row r="31" spans="1:5">
      <c r="A31" s="4" t="s">
        <v>795</v>
      </c>
      <c r="B31" s="5" t="n">
        <v>2996</v>
      </c>
    </row>
    <row r="32" spans="1:5">
      <c r="A32" s="4" t="s">
        <v>786</v>
      </c>
      <c r="B32" s="5" t="n">
        <v>3373</v>
      </c>
    </row>
    <row r="33" spans="1:5">
      <c r="A33" s="4" t="s">
        <v>787</v>
      </c>
      <c r="B33" s="6" t="n">
        <v>732</v>
      </c>
    </row>
    <row r="34" spans="1:5">
      <c r="A34" s="4" t="s">
        <v>798</v>
      </c>
      <c r="B34" s="5" t="n">
        <v>2003</v>
      </c>
    </row>
    <row r="35" spans="1:5">
      <c r="A35" s="4" t="s">
        <v>799</v>
      </c>
      <c r="B35" s="4" t="s">
        <v>800</v>
      </c>
    </row>
    <row r="36" spans="1:5">
      <c r="A36" s="4" t="s">
        <v>801</v>
      </c>
      <c r="B36" s="4" t="s">
        <v>394</v>
      </c>
    </row>
    <row r="37" spans="1:5">
      <c r="A37" s="4" t="s">
        <v>802</v>
      </c>
    </row>
    <row r="38" spans="1:5">
      <c r="A38" s="4" t="s">
        <v>789</v>
      </c>
      <c r="B38" s="6" t="n">
        <v>10589</v>
      </c>
    </row>
    <row r="39" spans="1:5">
      <c r="A39" s="4" t="s">
        <v>790</v>
      </c>
      <c r="B39" s="5" t="n">
        <v>526</v>
      </c>
    </row>
    <row r="40" spans="1:5">
      <c r="A40" s="4" t="s">
        <v>791</v>
      </c>
      <c r="B40" s="5" t="n">
        <v>10784</v>
      </c>
    </row>
    <row r="41" spans="1:5">
      <c r="A41" s="4" t="s">
        <v>792</v>
      </c>
      <c r="B41" s="5" t="n">
        <v>-601</v>
      </c>
    </row>
    <row r="42" spans="1:5">
      <c r="A42" s="4" t="s">
        <v>794</v>
      </c>
      <c r="B42" s="5" t="n">
        <v>526</v>
      </c>
    </row>
    <row r="43" spans="1:5">
      <c r="A43" s="4" t="s">
        <v>795</v>
      </c>
      <c r="B43" s="5" t="n">
        <v>10183</v>
      </c>
    </row>
    <row r="44" spans="1:5">
      <c r="A44" s="4" t="s">
        <v>786</v>
      </c>
      <c r="B44" s="5" t="n">
        <v>10709</v>
      </c>
    </row>
    <row r="45" spans="1:5">
      <c r="A45" s="4" t="s">
        <v>787</v>
      </c>
      <c r="B45" s="6" t="n">
        <v>3533</v>
      </c>
    </row>
    <row r="46" spans="1:5">
      <c r="A46" s="4" t="s">
        <v>798</v>
      </c>
      <c r="B46" s="5" t="n">
        <v>2003</v>
      </c>
    </row>
    <row r="47" spans="1:5">
      <c r="A47" s="4" t="s">
        <v>799</v>
      </c>
      <c r="B47" s="4" t="s">
        <v>803</v>
      </c>
    </row>
    <row r="48" spans="1:5">
      <c r="A48" s="4" t="s">
        <v>801</v>
      </c>
      <c r="B48" s="4" t="s">
        <v>394</v>
      </c>
    </row>
    <row r="49" spans="1:5">
      <c r="A49" s="4" t="s">
        <v>804</v>
      </c>
    </row>
    <row r="50" spans="1:5">
      <c r="A50" s="4" t="s">
        <v>789</v>
      </c>
      <c r="B50" s="6" t="n">
        <v>3832</v>
      </c>
    </row>
    <row r="51" spans="1:5">
      <c r="A51" s="4" t="s">
        <v>790</v>
      </c>
      <c r="B51" s="5" t="n">
        <v>287</v>
      </c>
    </row>
    <row r="52" spans="1:5">
      <c r="A52" s="4" t="s">
        <v>791</v>
      </c>
      <c r="B52" s="5" t="n">
        <v>4451</v>
      </c>
    </row>
    <row r="53" spans="1:5">
      <c r="A53" s="4" t="s">
        <v>792</v>
      </c>
      <c r="B53" s="5" t="n">
        <v>45</v>
      </c>
    </row>
    <row r="54" spans="1:5">
      <c r="A54" s="4" t="s">
        <v>794</v>
      </c>
      <c r="B54" s="5" t="n">
        <v>287</v>
      </c>
    </row>
    <row r="55" spans="1:5">
      <c r="A55" s="4" t="s">
        <v>795</v>
      </c>
      <c r="B55" s="5" t="n">
        <v>4496</v>
      </c>
    </row>
    <row r="56" spans="1:5">
      <c r="A56" s="4" t="s">
        <v>786</v>
      </c>
      <c r="B56" s="5" t="n">
        <v>4783</v>
      </c>
    </row>
    <row r="57" spans="1:5">
      <c r="A57" s="4" t="s">
        <v>787</v>
      </c>
      <c r="B57" s="6" t="n">
        <v>1023</v>
      </c>
    </row>
    <row r="58" spans="1:5">
      <c r="A58" s="4" t="s">
        <v>798</v>
      </c>
      <c r="B58" s="5" t="n">
        <v>2004</v>
      </c>
    </row>
    <row r="59" spans="1:5">
      <c r="A59" s="4" t="s">
        <v>799</v>
      </c>
      <c r="B59" s="4" t="s">
        <v>805</v>
      </c>
    </row>
    <row r="60" spans="1:5">
      <c r="A60" s="4" t="s">
        <v>801</v>
      </c>
      <c r="B60" s="4" t="s">
        <v>394</v>
      </c>
    </row>
    <row r="61" spans="1:5">
      <c r="A61" s="4" t="s">
        <v>806</v>
      </c>
    </row>
    <row r="62" spans="1:5">
      <c r="A62" s="4" t="s">
        <v>789</v>
      </c>
      <c r="B62" s="6" t="n">
        <v>9271</v>
      </c>
    </row>
    <row r="63" spans="1:5">
      <c r="A63" s="4" t="s">
        <v>790</v>
      </c>
      <c r="B63" s="5" t="n">
        <v>740</v>
      </c>
    </row>
    <row r="64" spans="1:5">
      <c r="A64" s="4" t="s">
        <v>791</v>
      </c>
      <c r="B64" s="5" t="n">
        <v>10435</v>
      </c>
    </row>
    <row r="65" spans="1:5">
      <c r="A65" s="4" t="s">
        <v>792</v>
      </c>
      <c r="B65" s="5" t="n">
        <v>63</v>
      </c>
    </row>
    <row r="66" spans="1:5">
      <c r="A66" s="4" t="s">
        <v>794</v>
      </c>
      <c r="B66" s="5" t="n">
        <v>740</v>
      </c>
    </row>
    <row r="67" spans="1:5">
      <c r="A67" s="4" t="s">
        <v>795</v>
      </c>
      <c r="B67" s="5" t="n">
        <v>10498</v>
      </c>
    </row>
    <row r="68" spans="1:5">
      <c r="A68" s="4" t="s">
        <v>786</v>
      </c>
      <c r="B68" s="5" t="n">
        <v>11238</v>
      </c>
    </row>
    <row r="69" spans="1:5">
      <c r="A69" s="4" t="s">
        <v>787</v>
      </c>
      <c r="B69" s="6" t="n">
        <v>3123</v>
      </c>
    </row>
    <row r="70" spans="1:5">
      <c r="A70" s="4" t="s">
        <v>798</v>
      </c>
      <c r="B70" s="5" t="n">
        <v>2004</v>
      </c>
    </row>
    <row r="71" spans="1:5">
      <c r="A71" s="4" t="s">
        <v>799</v>
      </c>
      <c r="B71" s="4" t="s">
        <v>807</v>
      </c>
    </row>
    <row r="72" spans="1:5">
      <c r="A72" s="4" t="s">
        <v>801</v>
      </c>
      <c r="B72" s="4" t="s">
        <v>394</v>
      </c>
    </row>
    <row r="73" spans="1:5">
      <c r="A73" s="4" t="s">
        <v>808</v>
      </c>
    </row>
    <row r="74" spans="1:5">
      <c r="A74" s="4" t="s">
        <v>789</v>
      </c>
      <c r="B74" s="6" t="n">
        <v>6340</v>
      </c>
    </row>
    <row r="75" spans="1:5">
      <c r="A75" s="4" t="s">
        <v>790</v>
      </c>
      <c r="B75" s="5" t="n">
        <v>762</v>
      </c>
    </row>
    <row r="76" spans="1:5">
      <c r="A76" s="4" t="s">
        <v>791</v>
      </c>
      <c r="B76" s="5" t="n">
        <v>6856</v>
      </c>
    </row>
    <row r="77" spans="1:5">
      <c r="A77" s="4" t="s">
        <v>792</v>
      </c>
      <c r="B77" s="5" t="n">
        <v>57</v>
      </c>
    </row>
    <row r="78" spans="1:5">
      <c r="A78" s="4" t="s">
        <v>794</v>
      </c>
      <c r="B78" s="5" t="n">
        <v>762</v>
      </c>
    </row>
    <row r="79" spans="1:5">
      <c r="A79" s="4" t="s">
        <v>795</v>
      </c>
      <c r="B79" s="5" t="n">
        <v>6913</v>
      </c>
    </row>
    <row r="80" spans="1:5">
      <c r="A80" s="4" t="s">
        <v>786</v>
      </c>
      <c r="B80" s="5" t="n">
        <v>7675</v>
      </c>
    </row>
    <row r="81" spans="1:5">
      <c r="A81" s="4" t="s">
        <v>787</v>
      </c>
      <c r="B81" s="6" t="n">
        <v>1553</v>
      </c>
    </row>
    <row r="82" spans="1:5">
      <c r="A82" s="4" t="s">
        <v>798</v>
      </c>
      <c r="B82" s="5" t="n">
        <v>2007</v>
      </c>
    </row>
    <row r="83" spans="1:5">
      <c r="A83" s="4" t="s">
        <v>799</v>
      </c>
      <c r="B83" s="4" t="s">
        <v>809</v>
      </c>
    </row>
    <row r="84" spans="1:5">
      <c r="A84" s="4" t="s">
        <v>801</v>
      </c>
      <c r="B84" s="4" t="s">
        <v>394</v>
      </c>
    </row>
    <row r="85" spans="1:5">
      <c r="A85" s="4" t="s">
        <v>810</v>
      </c>
    </row>
    <row r="86" spans="1:5">
      <c r="A86" s="4" t="s">
        <v>789</v>
      </c>
      <c r="B86" s="6" t="n">
        <v>8893</v>
      </c>
    </row>
    <row r="87" spans="1:5">
      <c r="A87" s="4" t="s">
        <v>790</v>
      </c>
      <c r="B87" s="5" t="n">
        <v>1860</v>
      </c>
    </row>
    <row r="88" spans="1:5">
      <c r="A88" s="4" t="s">
        <v>791</v>
      </c>
      <c r="B88" s="5" t="n">
        <v>7948</v>
      </c>
    </row>
    <row r="89" spans="1:5">
      <c r="A89" s="4" t="s">
        <v>792</v>
      </c>
      <c r="B89" s="5" t="n">
        <v>55</v>
      </c>
    </row>
    <row r="90" spans="1:5">
      <c r="A90" s="4" t="s">
        <v>794</v>
      </c>
      <c r="B90" s="5" t="n">
        <v>1860</v>
      </c>
    </row>
    <row r="91" spans="1:5">
      <c r="A91" s="4" t="s">
        <v>795</v>
      </c>
      <c r="B91" s="5" t="n">
        <v>8002</v>
      </c>
    </row>
    <row r="92" spans="1:5">
      <c r="A92" s="4" t="s">
        <v>786</v>
      </c>
      <c r="B92" s="5" t="n">
        <v>9862</v>
      </c>
    </row>
    <row r="93" spans="1:5">
      <c r="A93" s="4" t="s">
        <v>787</v>
      </c>
      <c r="B93" s="6" t="n">
        <v>2506</v>
      </c>
    </row>
    <row r="94" spans="1:5">
      <c r="A94" s="4" t="s">
        <v>798</v>
      </c>
      <c r="B94" s="5" t="n">
        <v>2003</v>
      </c>
    </row>
    <row r="95" spans="1:5">
      <c r="A95" s="4" t="s">
        <v>799</v>
      </c>
      <c r="B95" s="4" t="s">
        <v>811</v>
      </c>
    </row>
    <row r="96" spans="1:5">
      <c r="A96" s="4" t="s">
        <v>801</v>
      </c>
      <c r="B96" s="4" t="s">
        <v>394</v>
      </c>
    </row>
    <row r="97" spans="1:5">
      <c r="A97" s="4" t="s">
        <v>812</v>
      </c>
    </row>
    <row r="98" spans="1:5">
      <c r="A98" s="4" t="s">
        <v>789</v>
      </c>
      <c r="B98" s="6" t="n">
        <v>20794</v>
      </c>
    </row>
    <row r="99" spans="1:5">
      <c r="A99" s="4" t="s">
        <v>790</v>
      </c>
      <c r="B99" s="5" t="n">
        <v>2570</v>
      </c>
    </row>
    <row r="100" spans="1:5">
      <c r="A100" s="4" t="s">
        <v>791</v>
      </c>
      <c r="B100" s="5" t="n">
        <v>22589</v>
      </c>
    </row>
    <row r="101" spans="1:5">
      <c r="A101" s="4" t="s">
        <v>794</v>
      </c>
      <c r="B101" s="5" t="n">
        <v>2570</v>
      </c>
    </row>
    <row r="102" spans="1:5">
      <c r="A102" s="4" t="s">
        <v>795</v>
      </c>
      <c r="B102" s="5" t="n">
        <v>22589</v>
      </c>
    </row>
    <row r="103" spans="1:5">
      <c r="A103" s="4" t="s">
        <v>786</v>
      </c>
      <c r="B103" s="5" t="n">
        <v>25159</v>
      </c>
    </row>
    <row r="104" spans="1:5">
      <c r="A104" s="4" t="s">
        <v>787</v>
      </c>
      <c r="B104" s="6" t="n">
        <v>800</v>
      </c>
    </row>
    <row r="105" spans="1:5">
      <c r="A105" s="4" t="s">
        <v>798</v>
      </c>
      <c r="B105" s="5" t="n">
        <v>2011</v>
      </c>
    </row>
    <row r="106" spans="1:5">
      <c r="A106" s="4" t="s">
        <v>799</v>
      </c>
      <c r="B106" s="4" t="s">
        <v>813</v>
      </c>
    </row>
    <row r="107" spans="1:5">
      <c r="A107" s="4" t="s">
        <v>801</v>
      </c>
      <c r="B107" s="4" t="s">
        <v>394</v>
      </c>
    </row>
    <row r="108" spans="1:5">
      <c r="A108" s="4" t="s">
        <v>814</v>
      </c>
    </row>
    <row r="109" spans="1:5">
      <c r="A109" s="4" t="s">
        <v>789</v>
      </c>
      <c r="B109" s="6" t="n">
        <v>1444</v>
      </c>
    </row>
    <row r="110" spans="1:5">
      <c r="A110" s="4" t="s">
        <v>790</v>
      </c>
      <c r="B110" s="5" t="n">
        <v>186</v>
      </c>
    </row>
    <row r="111" spans="1:5">
      <c r="A111" s="4" t="s">
        <v>791</v>
      </c>
      <c r="B111" s="5" t="n">
        <v>5733</v>
      </c>
    </row>
    <row r="112" spans="1:5">
      <c r="A112" s="4" t="s">
        <v>792</v>
      </c>
      <c r="B112" s="5" t="n">
        <v>946</v>
      </c>
    </row>
    <row r="113" spans="1:5">
      <c r="A113" s="4" t="s">
        <v>794</v>
      </c>
      <c r="B113" s="5" t="n">
        <v>186</v>
      </c>
    </row>
    <row r="114" spans="1:5">
      <c r="A114" s="4" t="s">
        <v>795</v>
      </c>
      <c r="B114" s="5" t="n">
        <v>6679</v>
      </c>
    </row>
    <row r="115" spans="1:5">
      <c r="A115" s="4" t="s">
        <v>786</v>
      </c>
      <c r="B115" s="5" t="n">
        <v>6865</v>
      </c>
    </row>
    <row r="116" spans="1:5">
      <c r="A116" s="4" t="s">
        <v>787</v>
      </c>
      <c r="B116" s="6" t="n">
        <v>1772</v>
      </c>
    </row>
    <row r="117" spans="1:5">
      <c r="A117" s="4" t="s">
        <v>798</v>
      </c>
      <c r="B117" s="5" t="n">
        <v>2003</v>
      </c>
    </row>
    <row r="118" spans="1:5">
      <c r="A118" s="4" t="s">
        <v>799</v>
      </c>
      <c r="B118" s="4" t="s">
        <v>800</v>
      </c>
    </row>
    <row r="119" spans="1:5">
      <c r="A119" s="4" t="s">
        <v>801</v>
      </c>
      <c r="B119" s="4" t="s">
        <v>394</v>
      </c>
    </row>
    <row r="120" spans="1:5">
      <c r="A120" s="4" t="s">
        <v>815</v>
      </c>
    </row>
    <row r="121" spans="1:5">
      <c r="A121" s="4" t="s">
        <v>789</v>
      </c>
      <c r="B121" s="6" t="n">
        <v>14700</v>
      </c>
    </row>
    <row r="122" spans="1:5">
      <c r="A122" s="4" t="s">
        <v>790</v>
      </c>
      <c r="B122" s="5" t="n">
        <v>1590</v>
      </c>
    </row>
    <row r="123" spans="1:5">
      <c r="A123" s="4" t="s">
        <v>791</v>
      </c>
      <c r="B123" s="5" t="n">
        <v>14314</v>
      </c>
    </row>
    <row r="124" spans="1:5">
      <c r="A124" s="4" t="s">
        <v>794</v>
      </c>
      <c r="B124" s="5" t="n">
        <v>1590</v>
      </c>
    </row>
    <row r="125" spans="1:5">
      <c r="A125" s="4" t="s">
        <v>795</v>
      </c>
      <c r="B125" s="5" t="n">
        <v>14314</v>
      </c>
    </row>
    <row r="126" spans="1:5">
      <c r="A126" s="4" t="s">
        <v>786</v>
      </c>
      <c r="B126" s="5" t="n">
        <v>15904</v>
      </c>
    </row>
    <row r="127" spans="1:5">
      <c r="A127" s="4" t="s">
        <v>787</v>
      </c>
      <c r="B127" s="6" t="n">
        <v>267</v>
      </c>
    </row>
    <row r="128" spans="1:5">
      <c r="A128" s="4" t="s">
        <v>798</v>
      </c>
      <c r="B128" s="5" t="n">
        <v>2015</v>
      </c>
    </row>
    <row r="129" spans="1:5">
      <c r="A129" s="4" t="s">
        <v>799</v>
      </c>
      <c r="B129" s="4" t="s">
        <v>816</v>
      </c>
    </row>
    <row r="130" spans="1:5">
      <c r="A130" s="4" t="s">
        <v>801</v>
      </c>
      <c r="B130" s="4" t="s">
        <v>394</v>
      </c>
    </row>
    <row r="131" spans="1:5">
      <c r="A131" s="4" t="s">
        <v>817</v>
      </c>
    </row>
    <row r="132" spans="1:5">
      <c r="A132" s="4" t="s">
        <v>789</v>
      </c>
      <c r="B132" s="6" t="n">
        <v>12356</v>
      </c>
    </row>
    <row r="133" spans="1:5">
      <c r="A133" s="4" t="s">
        <v>790</v>
      </c>
      <c r="B133" s="5" t="n">
        <v>921</v>
      </c>
    </row>
    <row r="134" spans="1:5">
      <c r="A134" s="4" t="s">
        <v>791</v>
      </c>
      <c r="B134" s="5" t="n">
        <v>12644</v>
      </c>
    </row>
    <row r="135" spans="1:5">
      <c r="A135" s="4" t="s">
        <v>792</v>
      </c>
      <c r="B135" s="5" t="n">
        <v>358</v>
      </c>
    </row>
    <row r="136" spans="1:5">
      <c r="A136" s="4" t="s">
        <v>794</v>
      </c>
      <c r="B136" s="5" t="n">
        <v>921</v>
      </c>
    </row>
    <row r="137" spans="1:5">
      <c r="A137" s="4" t="s">
        <v>795</v>
      </c>
      <c r="B137" s="5" t="n">
        <v>13002</v>
      </c>
    </row>
    <row r="138" spans="1:5">
      <c r="A138" s="4" t="s">
        <v>786</v>
      </c>
      <c r="B138" s="5" t="n">
        <v>13923</v>
      </c>
    </row>
    <row r="139" spans="1:5">
      <c r="A139" s="4" t="s">
        <v>787</v>
      </c>
      <c r="B139" s="6" t="n">
        <v>3860</v>
      </c>
    </row>
    <row r="140" spans="1:5">
      <c r="A140" s="4" t="s">
        <v>798</v>
      </c>
      <c r="B140" s="5" t="n">
        <v>2004</v>
      </c>
    </row>
    <row r="141" spans="1:5">
      <c r="A141" s="4" t="s">
        <v>799</v>
      </c>
      <c r="B141" s="4" t="s">
        <v>805</v>
      </c>
    </row>
    <row r="142" spans="1:5">
      <c r="A142" s="4" t="s">
        <v>801</v>
      </c>
      <c r="B142" s="4" t="s">
        <v>394</v>
      </c>
    </row>
    <row r="143" spans="1:5">
      <c r="A143" s="4" t="s">
        <v>818</v>
      </c>
    </row>
    <row r="144" spans="1:5">
      <c r="A144" s="4" t="s">
        <v>789</v>
      </c>
      <c r="B144" s="6" t="n">
        <v>563</v>
      </c>
    </row>
    <row r="145" spans="1:5">
      <c r="A145" s="4" t="s">
        <v>790</v>
      </c>
      <c r="B145" s="5" t="n">
        <v>51</v>
      </c>
    </row>
    <row r="146" spans="1:5">
      <c r="A146" s="4" t="s">
        <v>791</v>
      </c>
      <c r="B146" s="5" t="n">
        <v>1521</v>
      </c>
    </row>
    <row r="147" spans="1:5">
      <c r="A147" s="4" t="s">
        <v>792</v>
      </c>
      <c r="B147" s="5" t="n">
        <v>295</v>
      </c>
    </row>
    <row r="148" spans="1:5">
      <c r="A148" s="4" t="s">
        <v>794</v>
      </c>
      <c r="B148" s="5" t="n">
        <v>51</v>
      </c>
    </row>
    <row r="149" spans="1:5">
      <c r="A149" s="4" t="s">
        <v>795</v>
      </c>
      <c r="B149" s="5" t="n">
        <v>1816</v>
      </c>
    </row>
    <row r="150" spans="1:5">
      <c r="A150" s="4" t="s">
        <v>786</v>
      </c>
      <c r="B150" s="5" t="n">
        <v>1867</v>
      </c>
    </row>
    <row r="151" spans="1:5">
      <c r="A151" s="4" t="s">
        <v>787</v>
      </c>
      <c r="B151" s="6" t="n">
        <v>461</v>
      </c>
    </row>
    <row r="152" spans="1:5">
      <c r="A152" s="4" t="s">
        <v>798</v>
      </c>
      <c r="B152" s="5" t="n">
        <v>1999</v>
      </c>
    </row>
    <row r="153" spans="1:5">
      <c r="A153" s="4" t="s">
        <v>799</v>
      </c>
      <c r="B153" s="4" t="s">
        <v>800</v>
      </c>
    </row>
    <row r="154" spans="1:5">
      <c r="A154" s="4" t="s">
        <v>801</v>
      </c>
      <c r="B154" s="4" t="s">
        <v>394</v>
      </c>
    </row>
    <row r="155" spans="1:5">
      <c r="A155" s="4" t="s">
        <v>819</v>
      </c>
    </row>
    <row r="156" spans="1:5">
      <c r="A156" s="4" t="s">
        <v>789</v>
      </c>
      <c r="B156" s="6" t="n">
        <v>573</v>
      </c>
    </row>
    <row r="157" spans="1:5">
      <c r="A157" s="4" t="s">
        <v>790</v>
      </c>
      <c r="B157" s="5" t="n">
        <v>83</v>
      </c>
    </row>
    <row r="158" spans="1:5">
      <c r="A158" s="4" t="s">
        <v>791</v>
      </c>
      <c r="B158" s="5" t="n">
        <v>2115</v>
      </c>
    </row>
    <row r="159" spans="1:5">
      <c r="A159" s="4" t="s">
        <v>792</v>
      </c>
      <c r="B159" s="5" t="n">
        <v>420</v>
      </c>
    </row>
    <row r="160" spans="1:5">
      <c r="A160" s="4" t="s">
        <v>794</v>
      </c>
      <c r="B160" s="5" t="n">
        <v>83</v>
      </c>
    </row>
    <row r="161" spans="1:5">
      <c r="A161" s="4" t="s">
        <v>795</v>
      </c>
      <c r="B161" s="5" t="n">
        <v>2535</v>
      </c>
    </row>
    <row r="162" spans="1:5">
      <c r="A162" s="4" t="s">
        <v>786</v>
      </c>
      <c r="B162" s="5" t="n">
        <v>2618</v>
      </c>
    </row>
    <row r="163" spans="1:5">
      <c r="A163" s="4" t="s">
        <v>787</v>
      </c>
      <c r="B163" s="6" t="n">
        <v>590</v>
      </c>
    </row>
    <row r="164" spans="1:5">
      <c r="A164" s="4" t="s">
        <v>798</v>
      </c>
      <c r="B164" s="5" t="n">
        <v>2003</v>
      </c>
    </row>
    <row r="165" spans="1:5">
      <c r="A165" s="4" t="s">
        <v>799</v>
      </c>
      <c r="B165" s="4" t="s">
        <v>800</v>
      </c>
    </row>
    <row r="166" spans="1:5">
      <c r="A166" s="4" t="s">
        <v>801</v>
      </c>
      <c r="B166" s="4" t="s">
        <v>394</v>
      </c>
    </row>
    <row r="167" spans="1:5">
      <c r="A167" s="4" t="s">
        <v>820</v>
      </c>
    </row>
    <row r="168" spans="1:5">
      <c r="A168" s="4" t="s">
        <v>789</v>
      </c>
      <c r="B168" s="6" t="n">
        <v>15119</v>
      </c>
    </row>
    <row r="169" spans="1:5">
      <c r="A169" s="4" t="s">
        <v>790</v>
      </c>
      <c r="B169" s="5" t="n">
        <v>1472</v>
      </c>
    </row>
    <row r="170" spans="1:5">
      <c r="A170" s="4" t="s">
        <v>791</v>
      </c>
      <c r="B170" s="5" t="n">
        <v>17856</v>
      </c>
    </row>
    <row r="171" spans="1:5">
      <c r="A171" s="4" t="s">
        <v>792</v>
      </c>
      <c r="B171" s="5" t="n">
        <v>-1131</v>
      </c>
    </row>
    <row r="172" spans="1:5">
      <c r="A172" s="4" t="s">
        <v>794</v>
      </c>
      <c r="B172" s="5" t="n">
        <v>1472</v>
      </c>
    </row>
    <row r="173" spans="1:5">
      <c r="A173" s="4" t="s">
        <v>795</v>
      </c>
      <c r="B173" s="5" t="n">
        <v>16725</v>
      </c>
    </row>
    <row r="174" spans="1:5">
      <c r="A174" s="4" t="s">
        <v>786</v>
      </c>
      <c r="B174" s="5" t="n">
        <v>18197</v>
      </c>
    </row>
    <row r="175" spans="1:5">
      <c r="A175" s="4" t="s">
        <v>787</v>
      </c>
      <c r="B175" s="6" t="n">
        <v>5403</v>
      </c>
    </row>
    <row r="176" spans="1:5">
      <c r="A176" s="4" t="s">
        <v>798</v>
      </c>
      <c r="B176" s="5" t="n">
        <v>2002</v>
      </c>
    </row>
    <row r="177" spans="1:5">
      <c r="A177" s="4" t="s">
        <v>799</v>
      </c>
      <c r="B177" s="4" t="s">
        <v>821</v>
      </c>
    </row>
    <row r="178" spans="1:5">
      <c r="A178" s="4" t="s">
        <v>801</v>
      </c>
      <c r="B178" s="4" t="s">
        <v>394</v>
      </c>
    </row>
    <row r="179" spans="1:5">
      <c r="A179" s="4" t="s">
        <v>822</v>
      </c>
    </row>
    <row r="180" spans="1:5">
      <c r="A180" s="4" t="s">
        <v>789</v>
      </c>
      <c r="B180" s="6" t="n">
        <v>13530</v>
      </c>
    </row>
    <row r="181" spans="1:5">
      <c r="A181" s="4" t="s">
        <v>790</v>
      </c>
      <c r="B181" s="5" t="n">
        <v>1438</v>
      </c>
    </row>
    <row r="182" spans="1:5">
      <c r="A182" s="4" t="s">
        <v>791</v>
      </c>
      <c r="B182" s="5" t="n">
        <v>15094</v>
      </c>
    </row>
    <row r="183" spans="1:5">
      <c r="A183" s="4" t="s">
        <v>792</v>
      </c>
      <c r="B183" s="5" t="n">
        <v>-725</v>
      </c>
    </row>
    <row r="184" spans="1:5">
      <c r="A184" s="4" t="s">
        <v>794</v>
      </c>
      <c r="B184" s="5" t="n">
        <v>1438</v>
      </c>
    </row>
    <row r="185" spans="1:5">
      <c r="A185" s="4" t="s">
        <v>795</v>
      </c>
      <c r="B185" s="5" t="n">
        <v>14369</v>
      </c>
    </row>
    <row r="186" spans="1:5">
      <c r="A186" s="4" t="s">
        <v>786</v>
      </c>
      <c r="B186" s="5" t="n">
        <v>15806</v>
      </c>
    </row>
    <row r="187" spans="1:5">
      <c r="A187" s="4" t="s">
        <v>787</v>
      </c>
      <c r="B187" s="6" t="n">
        <v>5203</v>
      </c>
    </row>
    <row r="188" spans="1:5">
      <c r="A188" s="4" t="s">
        <v>798</v>
      </c>
      <c r="B188" s="5" t="n">
        <v>2001</v>
      </c>
    </row>
    <row r="189" spans="1:5">
      <c r="A189" s="4" t="s">
        <v>799</v>
      </c>
      <c r="B189" s="4" t="s">
        <v>823</v>
      </c>
    </row>
    <row r="190" spans="1:5">
      <c r="A190" s="4" t="s">
        <v>801</v>
      </c>
      <c r="B190" s="4" t="s">
        <v>394</v>
      </c>
    </row>
    <row r="191" spans="1:5">
      <c r="A191" s="4" t="s">
        <v>824</v>
      </c>
    </row>
    <row r="192" spans="1:5">
      <c r="A192" s="4" t="s">
        <v>789</v>
      </c>
      <c r="B192" s="6" t="n">
        <v>11162</v>
      </c>
    </row>
    <row r="193" spans="1:5">
      <c r="A193" s="4" t="s">
        <v>790</v>
      </c>
      <c r="B193" s="5" t="n">
        <v>1326</v>
      </c>
    </row>
    <row r="194" spans="1:5">
      <c r="A194" s="4" t="s">
        <v>791</v>
      </c>
      <c r="B194" s="5" t="n">
        <v>12015</v>
      </c>
    </row>
    <row r="195" spans="1:5">
      <c r="A195" s="4" t="s">
        <v>792</v>
      </c>
      <c r="B195" s="5" t="n">
        <v>69</v>
      </c>
    </row>
    <row r="196" spans="1:5">
      <c r="A196" s="4" t="s">
        <v>794</v>
      </c>
      <c r="B196" s="5" t="n">
        <v>1326</v>
      </c>
    </row>
    <row r="197" spans="1:5">
      <c r="A197" s="4" t="s">
        <v>795</v>
      </c>
      <c r="B197" s="5" t="n">
        <v>12083</v>
      </c>
    </row>
    <row r="198" spans="1:5">
      <c r="A198" s="4" t="s">
        <v>786</v>
      </c>
      <c r="B198" s="5" t="n">
        <v>13410</v>
      </c>
    </row>
    <row r="199" spans="1:5">
      <c r="A199" s="4" t="s">
        <v>787</v>
      </c>
      <c r="B199" s="6" t="n">
        <v>3626</v>
      </c>
    </row>
    <row r="200" spans="1:5">
      <c r="A200" s="4" t="s">
        <v>798</v>
      </c>
      <c r="B200" s="5" t="n">
        <v>2003</v>
      </c>
    </row>
    <row r="201" spans="1:5">
      <c r="A201" s="4" t="s">
        <v>799</v>
      </c>
      <c r="B201" s="4" t="s">
        <v>811</v>
      </c>
    </row>
    <row r="202" spans="1:5">
      <c r="A202" s="4" t="s">
        <v>801</v>
      </c>
      <c r="B202" s="4" t="s">
        <v>394</v>
      </c>
    </row>
    <row r="203" spans="1:5">
      <c r="A203" s="4" t="s">
        <v>825</v>
      </c>
    </row>
    <row r="204" spans="1:5">
      <c r="A204" s="4" t="s">
        <v>789</v>
      </c>
      <c r="B204" s="6" t="n">
        <v>11669</v>
      </c>
    </row>
    <row r="205" spans="1:5">
      <c r="A205" s="4" t="s">
        <v>790</v>
      </c>
      <c r="B205" s="5" t="n">
        <v>1449</v>
      </c>
    </row>
    <row r="206" spans="1:5">
      <c r="A206" s="4" t="s">
        <v>791</v>
      </c>
      <c r="B206" s="5" t="n">
        <v>14612</v>
      </c>
    </row>
    <row r="207" spans="1:5">
      <c r="A207" s="4" t="s">
        <v>794</v>
      </c>
      <c r="B207" s="5" t="n">
        <v>1449</v>
      </c>
    </row>
    <row r="208" spans="1:5">
      <c r="A208" s="4" t="s">
        <v>795</v>
      </c>
      <c r="B208" s="5" t="n">
        <v>14612</v>
      </c>
    </row>
    <row r="209" spans="1:5">
      <c r="A209" s="4" t="s">
        <v>786</v>
      </c>
      <c r="B209" s="5" t="n">
        <v>16061</v>
      </c>
    </row>
    <row r="210" spans="1:5">
      <c r="A210" s="4" t="s">
        <v>787</v>
      </c>
      <c r="B210" s="6" t="n">
        <v>609</v>
      </c>
    </row>
    <row r="211" spans="1:5">
      <c r="A211" s="4" t="s">
        <v>798</v>
      </c>
      <c r="B211" s="5" t="n">
        <v>2004</v>
      </c>
    </row>
    <row r="212" spans="1:5">
      <c r="A212" s="4" t="s">
        <v>799</v>
      </c>
      <c r="B212" s="4" t="s">
        <v>826</v>
      </c>
    </row>
    <row r="213" spans="1:5">
      <c r="A213" s="4" t="s">
        <v>801</v>
      </c>
      <c r="B213" s="4" t="s">
        <v>394</v>
      </c>
    </row>
    <row r="214" spans="1:5">
      <c r="A214" s="4" t="s">
        <v>827</v>
      </c>
    </row>
    <row r="215" spans="1:5">
      <c r="A215" s="4" t="s">
        <v>789</v>
      </c>
      <c r="B215" s="6" t="n">
        <v>12007</v>
      </c>
    </row>
    <row r="216" spans="1:5">
      <c r="A216" s="4" t="s">
        <v>790</v>
      </c>
      <c r="B216" s="5" t="n">
        <v>335</v>
      </c>
    </row>
    <row r="217" spans="1:5">
      <c r="A217" s="4" t="s">
        <v>791</v>
      </c>
      <c r="B217" s="5" t="n">
        <v>12267</v>
      </c>
    </row>
    <row r="218" spans="1:5">
      <c r="A218" s="4" t="s">
        <v>792</v>
      </c>
      <c r="B218" s="5" t="n">
        <v>1615</v>
      </c>
    </row>
    <row r="219" spans="1:5">
      <c r="A219" s="4" t="s">
        <v>794</v>
      </c>
      <c r="B219" s="5" t="n">
        <v>335</v>
      </c>
    </row>
    <row r="220" spans="1:5">
      <c r="A220" s="4" t="s">
        <v>795</v>
      </c>
      <c r="B220" s="5" t="n">
        <v>13883</v>
      </c>
    </row>
    <row r="221" spans="1:5">
      <c r="A221" s="4" t="s">
        <v>786</v>
      </c>
      <c r="B221" s="5" t="n">
        <v>14218</v>
      </c>
    </row>
    <row r="222" spans="1:5">
      <c r="A222" s="4" t="s">
        <v>787</v>
      </c>
      <c r="B222" s="6" t="n">
        <v>3919</v>
      </c>
    </row>
    <row r="223" spans="1:5">
      <c r="A223" s="4" t="s">
        <v>798</v>
      </c>
      <c r="B223" s="5" t="n">
        <v>2004</v>
      </c>
    </row>
    <row r="224" spans="1:5">
      <c r="A224" s="4" t="s">
        <v>799</v>
      </c>
      <c r="B224" s="4" t="s">
        <v>805</v>
      </c>
    </row>
    <row r="225" spans="1:5">
      <c r="A225" s="4" t="s">
        <v>801</v>
      </c>
      <c r="B225" s="4" t="s">
        <v>394</v>
      </c>
    </row>
    <row r="226" spans="1:5">
      <c r="A226" s="4" t="s">
        <v>828</v>
      </c>
    </row>
    <row r="227" spans="1:5">
      <c r="A227" s="4" t="s">
        <v>789</v>
      </c>
      <c r="B227" s="6" t="n">
        <v>14757</v>
      </c>
    </row>
    <row r="228" spans="1:5">
      <c r="A228" s="4" t="s">
        <v>790</v>
      </c>
      <c r="B228" s="5" t="n">
        <v>2005</v>
      </c>
    </row>
    <row r="229" spans="1:5">
      <c r="A229" s="4" t="s">
        <v>791</v>
      </c>
      <c r="B229" s="5" t="n">
        <v>17892</v>
      </c>
    </row>
    <row r="230" spans="1:5">
      <c r="A230" s="4" t="s">
        <v>794</v>
      </c>
      <c r="B230" s="5" t="n">
        <v>2005</v>
      </c>
    </row>
    <row r="231" spans="1:5">
      <c r="A231" s="4" t="s">
        <v>795</v>
      </c>
      <c r="B231" s="5" t="n">
        <v>17892</v>
      </c>
    </row>
    <row r="232" spans="1:5">
      <c r="A232" s="4" t="s">
        <v>786</v>
      </c>
      <c r="B232" s="5" t="n">
        <v>19897</v>
      </c>
    </row>
    <row r="233" spans="1:5">
      <c r="A233" s="4" t="s">
        <v>787</v>
      </c>
      <c r="B233" s="6" t="n">
        <v>932</v>
      </c>
    </row>
    <row r="234" spans="1:5">
      <c r="A234" s="4" t="s">
        <v>798</v>
      </c>
      <c r="B234" s="5" t="n">
        <v>2006</v>
      </c>
    </row>
    <row r="235" spans="1:5">
      <c r="A235" s="4" t="s">
        <v>799</v>
      </c>
      <c r="B235" s="4" t="s">
        <v>829</v>
      </c>
    </row>
    <row r="236" spans="1:5">
      <c r="A236" s="4" t="s">
        <v>801</v>
      </c>
      <c r="B236" s="4" t="s">
        <v>394</v>
      </c>
    </row>
    <row r="237" spans="1:5">
      <c r="A237" s="4" t="s">
        <v>830</v>
      </c>
    </row>
    <row r="238" spans="1:5">
      <c r="A238" s="4" t="s">
        <v>789</v>
      </c>
      <c r="B238" s="6" t="n">
        <v>16174</v>
      </c>
    </row>
    <row r="239" spans="1:5">
      <c r="A239" s="4" t="s">
        <v>790</v>
      </c>
      <c r="B239" s="5" t="n">
        <v>1349</v>
      </c>
    </row>
    <row r="240" spans="1:5">
      <c r="A240" s="4" t="s">
        <v>791</v>
      </c>
      <c r="B240" s="5" t="n">
        <v>16180</v>
      </c>
    </row>
    <row r="241" spans="1:5">
      <c r="A241" s="4" t="s">
        <v>794</v>
      </c>
      <c r="B241" s="5" t="n">
        <v>1349</v>
      </c>
    </row>
    <row r="242" spans="1:5">
      <c r="A242" s="4" t="s">
        <v>795</v>
      </c>
      <c r="B242" s="5" t="n">
        <v>16180</v>
      </c>
    </row>
    <row r="243" spans="1:5">
      <c r="A243" s="4" t="s">
        <v>786</v>
      </c>
      <c r="B243" s="5" t="n">
        <v>17529</v>
      </c>
    </row>
    <row r="244" spans="1:5">
      <c r="A244" s="4" t="s">
        <v>787</v>
      </c>
      <c r="B244" s="6" t="n">
        <v>2090</v>
      </c>
    </row>
    <row r="245" spans="1:5">
      <c r="A245" s="4" t="s">
        <v>798</v>
      </c>
      <c r="B245" s="5" t="n">
        <v>2011</v>
      </c>
    </row>
    <row r="246" spans="1:5">
      <c r="A246" s="4" t="s">
        <v>799</v>
      </c>
      <c r="B246" s="4" t="s">
        <v>831</v>
      </c>
    </row>
    <row r="247" spans="1:5">
      <c r="A247" s="4" t="s">
        <v>801</v>
      </c>
      <c r="B247" s="4" t="s">
        <v>394</v>
      </c>
    </row>
    <row r="248" spans="1:5">
      <c r="A248" s="4" t="s">
        <v>832</v>
      </c>
    </row>
    <row r="249" spans="1:5">
      <c r="A249" s="4" t="s">
        <v>789</v>
      </c>
      <c r="B249" s="6" t="n">
        <v>15347</v>
      </c>
    </row>
    <row r="250" spans="1:5">
      <c r="A250" s="4" t="s">
        <v>790</v>
      </c>
      <c r="B250" s="5" t="n">
        <v>977</v>
      </c>
    </row>
    <row r="251" spans="1:5">
      <c r="A251" s="4" t="s">
        <v>791</v>
      </c>
      <c r="B251" s="5" t="n">
        <v>17799</v>
      </c>
    </row>
    <row r="252" spans="1:5">
      <c r="A252" s="4" t="s">
        <v>792</v>
      </c>
      <c r="B252" s="5" t="n">
        <v>76</v>
      </c>
    </row>
    <row r="253" spans="1:5">
      <c r="A253" s="4" t="s">
        <v>794</v>
      </c>
      <c r="B253" s="5" t="n">
        <v>977</v>
      </c>
    </row>
    <row r="254" spans="1:5">
      <c r="A254" s="4" t="s">
        <v>795</v>
      </c>
      <c r="B254" s="5" t="n">
        <v>17875</v>
      </c>
    </row>
    <row r="255" spans="1:5">
      <c r="A255" s="4" t="s">
        <v>786</v>
      </c>
      <c r="B255" s="5" t="n">
        <v>18851</v>
      </c>
    </row>
    <row r="256" spans="1:5">
      <c r="A256" s="4" t="s">
        <v>787</v>
      </c>
      <c r="B256" s="6" t="n">
        <v>3465</v>
      </c>
    </row>
    <row r="257" spans="1:5">
      <c r="A257" s="4" t="s">
        <v>798</v>
      </c>
      <c r="B257" s="5" t="n">
        <v>2009</v>
      </c>
    </row>
    <row r="258" spans="1:5">
      <c r="A258" s="4" t="s">
        <v>799</v>
      </c>
      <c r="B258" s="4" t="s">
        <v>833</v>
      </c>
    </row>
    <row r="259" spans="1:5">
      <c r="A259" s="4" t="s">
        <v>801</v>
      </c>
      <c r="B259" s="4" t="s">
        <v>394</v>
      </c>
    </row>
    <row r="260" spans="1:5">
      <c r="A260" s="4" t="s">
        <v>834</v>
      </c>
    </row>
    <row r="261" spans="1:5">
      <c r="A261" s="4" t="s">
        <v>789</v>
      </c>
      <c r="B261" s="6" t="n">
        <v>14670</v>
      </c>
    </row>
    <row r="262" spans="1:5">
      <c r="A262" s="4" t="s">
        <v>790</v>
      </c>
      <c r="B262" s="5" t="n">
        <v>1266</v>
      </c>
    </row>
    <row r="263" spans="1:5">
      <c r="A263" s="4" t="s">
        <v>791</v>
      </c>
      <c r="B263" s="5" t="n">
        <v>16627</v>
      </c>
    </row>
    <row r="264" spans="1:5">
      <c r="A264" s="4" t="s">
        <v>792</v>
      </c>
      <c r="B264" s="5" t="n">
        <v>212</v>
      </c>
    </row>
    <row r="265" spans="1:5">
      <c r="A265" s="4" t="s">
        <v>794</v>
      </c>
      <c r="B265" s="5" t="n">
        <v>1266</v>
      </c>
    </row>
    <row r="266" spans="1:5">
      <c r="A266" s="4" t="s">
        <v>795</v>
      </c>
      <c r="B266" s="5" t="n">
        <v>16839</v>
      </c>
    </row>
    <row r="267" spans="1:5">
      <c r="A267" s="4" t="s">
        <v>786</v>
      </c>
      <c r="B267" s="5" t="n">
        <v>18105</v>
      </c>
    </row>
    <row r="268" spans="1:5">
      <c r="A268" s="4" t="s">
        <v>787</v>
      </c>
      <c r="B268" s="6" t="n">
        <v>4077</v>
      </c>
    </row>
    <row r="269" spans="1:5">
      <c r="A269" s="4" t="s">
        <v>798</v>
      </c>
      <c r="B269" s="5" t="n">
        <v>2005</v>
      </c>
    </row>
    <row r="270" spans="1:5">
      <c r="A270" s="4" t="s">
        <v>799</v>
      </c>
      <c r="B270" s="4" t="s">
        <v>835</v>
      </c>
    </row>
    <row r="271" spans="1:5">
      <c r="A271" s="4" t="s">
        <v>801</v>
      </c>
      <c r="B271" s="4" t="s">
        <v>394</v>
      </c>
    </row>
    <row r="272" spans="1:5">
      <c r="A272" s="4" t="s">
        <v>836</v>
      </c>
    </row>
    <row r="273" spans="1:5">
      <c r="A273" s="4" t="s">
        <v>789</v>
      </c>
      <c r="B273" s="6" t="n">
        <v>445</v>
      </c>
    </row>
    <row r="274" spans="1:5">
      <c r="A274" s="4" t="s">
        <v>790</v>
      </c>
      <c r="B274" s="5" t="n">
        <v>36</v>
      </c>
    </row>
    <row r="275" spans="1:5">
      <c r="A275" s="4" t="s">
        <v>791</v>
      </c>
      <c r="B275" s="5" t="n">
        <v>1493</v>
      </c>
    </row>
    <row r="276" spans="1:5">
      <c r="A276" s="4" t="s">
        <v>792</v>
      </c>
      <c r="B276" s="5" t="n">
        <v>264</v>
      </c>
    </row>
    <row r="277" spans="1:5">
      <c r="A277" s="4" t="s">
        <v>794</v>
      </c>
      <c r="B277" s="5" t="n">
        <v>36</v>
      </c>
    </row>
    <row r="278" spans="1:5">
      <c r="A278" s="4" t="s">
        <v>795</v>
      </c>
      <c r="B278" s="5" t="n">
        <v>1757</v>
      </c>
    </row>
    <row r="279" spans="1:5">
      <c r="A279" s="4" t="s">
        <v>786</v>
      </c>
      <c r="B279" s="5" t="n">
        <v>1793</v>
      </c>
    </row>
    <row r="280" spans="1:5">
      <c r="A280" s="4" t="s">
        <v>787</v>
      </c>
      <c r="B280" s="6" t="n">
        <v>422</v>
      </c>
    </row>
    <row r="281" spans="1:5">
      <c r="A281" s="4" t="s">
        <v>798</v>
      </c>
      <c r="B281" s="5" t="n">
        <v>2001</v>
      </c>
    </row>
    <row r="282" spans="1:5">
      <c r="A282" s="4" t="s">
        <v>799</v>
      </c>
      <c r="B282" s="4" t="s">
        <v>800</v>
      </c>
    </row>
    <row r="283" spans="1:5">
      <c r="A283" s="4" t="s">
        <v>801</v>
      </c>
      <c r="B283" s="4" t="s">
        <v>394</v>
      </c>
    </row>
    <row r="284" spans="1:5">
      <c r="A284" s="4" t="s">
        <v>837</v>
      </c>
    </row>
    <row r="285" spans="1:5">
      <c r="A285" s="4" t="s">
        <v>789</v>
      </c>
      <c r="B285" s="6" t="n">
        <v>13099</v>
      </c>
    </row>
    <row r="286" spans="1:5">
      <c r="A286" s="4" t="s">
        <v>790</v>
      </c>
      <c r="B286" s="5" t="n">
        <v>1301</v>
      </c>
    </row>
    <row r="287" spans="1:5">
      <c r="A287" s="4" t="s">
        <v>791</v>
      </c>
      <c r="B287" s="5" t="n">
        <v>14560</v>
      </c>
    </row>
    <row r="288" spans="1:5">
      <c r="A288" s="4" t="s">
        <v>792</v>
      </c>
      <c r="B288" s="5" t="n">
        <v>26</v>
      </c>
    </row>
    <row r="289" spans="1:5">
      <c r="A289" s="4" t="s">
        <v>794</v>
      </c>
      <c r="B289" s="5" t="n">
        <v>1301</v>
      </c>
    </row>
    <row r="290" spans="1:5">
      <c r="A290" s="4" t="s">
        <v>795</v>
      </c>
      <c r="B290" s="5" t="n">
        <v>14586</v>
      </c>
    </row>
    <row r="291" spans="1:5">
      <c r="A291" s="4" t="s">
        <v>786</v>
      </c>
      <c r="B291" s="5" t="n">
        <v>15887</v>
      </c>
    </row>
    <row r="292" spans="1:5">
      <c r="A292" s="4" t="s">
        <v>787</v>
      </c>
      <c r="B292" s="6" t="n">
        <v>2671</v>
      </c>
    </row>
    <row r="293" spans="1:5">
      <c r="A293" s="4" t="s">
        <v>798</v>
      </c>
      <c r="B293" s="5" t="n">
        <v>2009</v>
      </c>
    </row>
    <row r="294" spans="1:5">
      <c r="A294" s="4" t="s">
        <v>799</v>
      </c>
      <c r="B294" s="4" t="s">
        <v>838</v>
      </c>
    </row>
    <row r="295" spans="1:5">
      <c r="A295" s="4" t="s">
        <v>801</v>
      </c>
      <c r="B295" s="4" t="s">
        <v>394</v>
      </c>
    </row>
    <row r="296" spans="1:5">
      <c r="A296" s="4" t="s">
        <v>839</v>
      </c>
    </row>
    <row r="297" spans="1:5">
      <c r="A297" s="4" t="s">
        <v>789</v>
      </c>
      <c r="B297" s="6" t="n">
        <v>11832</v>
      </c>
    </row>
    <row r="298" spans="1:5">
      <c r="A298" s="4" t="s">
        <v>790</v>
      </c>
      <c r="B298" s="5" t="n">
        <v>1435</v>
      </c>
    </row>
    <row r="299" spans="1:5">
      <c r="A299" s="4" t="s">
        <v>791</v>
      </c>
      <c r="B299" s="5" t="n">
        <v>12405</v>
      </c>
    </row>
    <row r="300" spans="1:5">
      <c r="A300" s="4" t="s">
        <v>794</v>
      </c>
      <c r="B300" s="5" t="n">
        <v>1435</v>
      </c>
    </row>
    <row r="301" spans="1:5">
      <c r="A301" s="4" t="s">
        <v>795</v>
      </c>
      <c r="B301" s="5" t="n">
        <v>12405</v>
      </c>
    </row>
    <row r="302" spans="1:5">
      <c r="A302" s="4" t="s">
        <v>786</v>
      </c>
      <c r="B302" s="5" t="n">
        <v>13840</v>
      </c>
    </row>
    <row r="303" spans="1:5">
      <c r="A303" s="4" t="s">
        <v>787</v>
      </c>
      <c r="B303" s="6" t="n">
        <v>465</v>
      </c>
    </row>
    <row r="304" spans="1:5">
      <c r="A304" s="4" t="s">
        <v>798</v>
      </c>
      <c r="B304" s="5" t="n">
        <v>2011</v>
      </c>
    </row>
    <row r="305" spans="1:5">
      <c r="A305" s="4" t="s">
        <v>799</v>
      </c>
      <c r="B305" s="4" t="s">
        <v>813</v>
      </c>
    </row>
    <row r="306" spans="1:5">
      <c r="A306" s="4" t="s">
        <v>801</v>
      </c>
      <c r="B306" s="4" t="s">
        <v>394</v>
      </c>
    </row>
    <row r="307" spans="1:5">
      <c r="A307" s="4" t="s">
        <v>840</v>
      </c>
    </row>
    <row r="308" spans="1:5">
      <c r="A308" s="4" t="s">
        <v>789</v>
      </c>
      <c r="B308" s="6" t="n">
        <v>11374</v>
      </c>
    </row>
    <row r="309" spans="1:5">
      <c r="A309" s="4" t="s">
        <v>790</v>
      </c>
      <c r="B309" s="5" t="n">
        <v>1228</v>
      </c>
    </row>
    <row r="310" spans="1:5">
      <c r="A310" s="4" t="s">
        <v>791</v>
      </c>
      <c r="B310" s="5" t="n">
        <v>12297</v>
      </c>
    </row>
    <row r="311" spans="1:5">
      <c r="A311" s="4" t="s">
        <v>794</v>
      </c>
      <c r="B311" s="5" t="n">
        <v>1228</v>
      </c>
    </row>
    <row r="312" spans="1:5">
      <c r="A312" s="4" t="s">
        <v>795</v>
      </c>
      <c r="B312" s="5" t="n">
        <v>12297</v>
      </c>
    </row>
    <row r="313" spans="1:5">
      <c r="A313" s="4" t="s">
        <v>786</v>
      </c>
      <c r="B313" s="5" t="n">
        <v>13524</v>
      </c>
    </row>
    <row r="314" spans="1:5">
      <c r="A314" s="4" t="s">
        <v>787</v>
      </c>
      <c r="B314" s="6" t="n">
        <v>567</v>
      </c>
    </row>
    <row r="315" spans="1:5">
      <c r="A315" s="4" t="s">
        <v>798</v>
      </c>
      <c r="B315" s="5" t="n">
        <v>2012</v>
      </c>
    </row>
    <row r="316" spans="1:5">
      <c r="A316" s="4" t="s">
        <v>799</v>
      </c>
      <c r="B316" s="4" t="s">
        <v>841</v>
      </c>
    </row>
    <row r="317" spans="1:5">
      <c r="A317" s="4" t="s">
        <v>801</v>
      </c>
      <c r="B317" s="4" t="s">
        <v>394</v>
      </c>
    </row>
    <row r="318" spans="1:5">
      <c r="A318" s="4" t="s">
        <v>842</v>
      </c>
    </row>
    <row r="319" spans="1:5">
      <c r="A319" s="4" t="s">
        <v>789</v>
      </c>
      <c r="B319" s="6" t="n">
        <v>12658</v>
      </c>
    </row>
    <row r="320" spans="1:5">
      <c r="A320" s="4" t="s">
        <v>790</v>
      </c>
      <c r="B320" s="5" t="n">
        <v>571</v>
      </c>
    </row>
    <row r="321" spans="1:5">
      <c r="A321" s="4" t="s">
        <v>791</v>
      </c>
      <c r="B321" s="5" t="n">
        <v>14300</v>
      </c>
    </row>
    <row r="322" spans="1:5">
      <c r="A322" s="4" t="s">
        <v>792</v>
      </c>
      <c r="B322" s="5" t="n">
        <v>118</v>
      </c>
    </row>
    <row r="323" spans="1:5">
      <c r="A323" s="4" t="s">
        <v>794</v>
      </c>
      <c r="B323" s="5" t="n">
        <v>571</v>
      </c>
    </row>
    <row r="324" spans="1:5">
      <c r="A324" s="4" t="s">
        <v>795</v>
      </c>
      <c r="B324" s="5" t="n">
        <v>14418</v>
      </c>
    </row>
    <row r="325" spans="1:5">
      <c r="A325" s="4" t="s">
        <v>786</v>
      </c>
      <c r="B325" s="5" t="n">
        <v>14990</v>
      </c>
    </row>
    <row r="326" spans="1:5">
      <c r="A326" s="4" t="s">
        <v>787</v>
      </c>
      <c r="B326" s="6" t="n">
        <v>3022</v>
      </c>
    </row>
    <row r="327" spans="1:5">
      <c r="A327" s="4" t="s">
        <v>798</v>
      </c>
      <c r="B327" s="5" t="n">
        <v>2007</v>
      </c>
    </row>
    <row r="328" spans="1:5">
      <c r="A328" s="4" t="s">
        <v>799</v>
      </c>
      <c r="B328" s="4" t="s">
        <v>843</v>
      </c>
    </row>
    <row r="329" spans="1:5">
      <c r="A329" s="4" t="s">
        <v>801</v>
      </c>
      <c r="B329" s="4" t="s">
        <v>394</v>
      </c>
    </row>
    <row r="330" spans="1:5">
      <c r="A330" s="4" t="s">
        <v>844</v>
      </c>
    </row>
    <row r="331" spans="1:5">
      <c r="A331" s="4" t="s">
        <v>789</v>
      </c>
      <c r="B331" s="6" t="n">
        <v>18520</v>
      </c>
    </row>
    <row r="332" spans="1:5">
      <c r="A332" s="4" t="s">
        <v>790</v>
      </c>
      <c r="B332" s="5" t="n">
        <v>1022</v>
      </c>
    </row>
    <row r="333" spans="1:5">
      <c r="A333" s="4" t="s">
        <v>791</v>
      </c>
      <c r="B333" s="5" t="n">
        <v>20188</v>
      </c>
    </row>
    <row r="334" spans="1:5">
      <c r="A334" s="4" t="s">
        <v>792</v>
      </c>
      <c r="B334" s="5" t="n">
        <v>8</v>
      </c>
    </row>
    <row r="335" spans="1:5">
      <c r="A335" s="4" t="s">
        <v>794</v>
      </c>
      <c r="B335" s="5" t="n">
        <v>1022</v>
      </c>
    </row>
    <row r="336" spans="1:5">
      <c r="A336" s="4" t="s">
        <v>795</v>
      </c>
      <c r="B336" s="5" t="n">
        <v>20195</v>
      </c>
    </row>
    <row r="337" spans="1:5">
      <c r="A337" s="4" t="s">
        <v>786</v>
      </c>
      <c r="B337" s="5" t="n">
        <v>21218</v>
      </c>
    </row>
    <row r="338" spans="1:5">
      <c r="A338" s="4" t="s">
        <v>787</v>
      </c>
      <c r="B338" s="6" t="n">
        <v>3012</v>
      </c>
    </row>
    <row r="339" spans="1:5">
      <c r="A339" s="4" t="s">
        <v>798</v>
      </c>
      <c r="B339" s="5" t="n">
        <v>2011</v>
      </c>
    </row>
    <row r="340" spans="1:5">
      <c r="A340" s="4" t="s">
        <v>799</v>
      </c>
      <c r="B340" s="4" t="s">
        <v>845</v>
      </c>
    </row>
    <row r="341" spans="1:5">
      <c r="A341" s="4" t="s">
        <v>801</v>
      </c>
      <c r="B341" s="4" t="s">
        <v>394</v>
      </c>
    </row>
    <row r="342" spans="1:5">
      <c r="A342" s="4" t="s">
        <v>846</v>
      </c>
    </row>
    <row r="343" spans="1:5">
      <c r="A343" s="4" t="s">
        <v>789</v>
      </c>
      <c r="B343" s="6" t="n">
        <v>15694</v>
      </c>
    </row>
    <row r="344" spans="1:5">
      <c r="A344" s="4" t="s">
        <v>790</v>
      </c>
      <c r="B344" s="5" t="n">
        <v>1153</v>
      </c>
    </row>
    <row r="345" spans="1:5">
      <c r="A345" s="4" t="s">
        <v>791</v>
      </c>
      <c r="B345" s="5" t="n">
        <v>17688</v>
      </c>
    </row>
    <row r="346" spans="1:5">
      <c r="A346" s="4" t="s">
        <v>792</v>
      </c>
      <c r="B346" s="5" t="n">
        <v>671</v>
      </c>
    </row>
    <row r="347" spans="1:5">
      <c r="A347" s="4" t="s">
        <v>794</v>
      </c>
      <c r="B347" s="5" t="n">
        <v>1153</v>
      </c>
    </row>
    <row r="348" spans="1:5">
      <c r="A348" s="4" t="s">
        <v>795</v>
      </c>
      <c r="B348" s="5" t="n">
        <v>18359</v>
      </c>
    </row>
    <row r="349" spans="1:5">
      <c r="A349" s="4" t="s">
        <v>786</v>
      </c>
      <c r="B349" s="5" t="n">
        <v>19512</v>
      </c>
    </row>
    <row r="350" spans="1:5">
      <c r="A350" s="4" t="s">
        <v>787</v>
      </c>
      <c r="B350" s="6" t="n">
        <v>4759</v>
      </c>
    </row>
    <row r="351" spans="1:5">
      <c r="A351" s="4" t="s">
        <v>798</v>
      </c>
      <c r="B351" s="5" t="n">
        <v>2006</v>
      </c>
    </row>
    <row r="352" spans="1:5">
      <c r="A352" s="4" t="s">
        <v>799</v>
      </c>
      <c r="B352" s="4" t="s">
        <v>847</v>
      </c>
    </row>
    <row r="353" spans="1:5">
      <c r="A353" s="4" t="s">
        <v>801</v>
      </c>
      <c r="B353" s="4" t="s">
        <v>394</v>
      </c>
    </row>
    <row r="354" spans="1:5">
      <c r="A354" s="4" t="s">
        <v>848</v>
      </c>
    </row>
    <row r="355" spans="1:5">
      <c r="A355" s="4" t="s">
        <v>789</v>
      </c>
      <c r="B355" s="6" t="n">
        <v>10316</v>
      </c>
    </row>
    <row r="356" spans="1:5">
      <c r="A356" s="4" t="s">
        <v>790</v>
      </c>
      <c r="B356" s="5" t="n">
        <v>960</v>
      </c>
    </row>
    <row r="357" spans="1:5">
      <c r="A357" s="4" t="s">
        <v>791</v>
      </c>
      <c r="B357" s="5" t="n">
        <v>12226</v>
      </c>
    </row>
    <row r="358" spans="1:5">
      <c r="A358" s="4" t="s">
        <v>792</v>
      </c>
      <c r="B358" s="5" t="n">
        <v>543</v>
      </c>
    </row>
    <row r="359" spans="1:5">
      <c r="A359" s="4" t="s">
        <v>794</v>
      </c>
      <c r="B359" s="5" t="n">
        <v>960</v>
      </c>
    </row>
    <row r="360" spans="1:5">
      <c r="A360" s="4" t="s">
        <v>795</v>
      </c>
      <c r="B360" s="5" t="n">
        <v>12769</v>
      </c>
    </row>
    <row r="361" spans="1:5">
      <c r="A361" s="4" t="s">
        <v>786</v>
      </c>
      <c r="B361" s="5" t="n">
        <v>13729</v>
      </c>
    </row>
    <row r="362" spans="1:5">
      <c r="A362" s="4" t="s">
        <v>787</v>
      </c>
      <c r="B362" s="6" t="n">
        <v>3359</v>
      </c>
    </row>
    <row r="363" spans="1:5">
      <c r="A363" s="4" t="s">
        <v>798</v>
      </c>
      <c r="B363" s="5" t="n">
        <v>2006</v>
      </c>
    </row>
    <row r="364" spans="1:5">
      <c r="A364" s="4" t="s">
        <v>799</v>
      </c>
      <c r="B364" s="4" t="s">
        <v>835</v>
      </c>
    </row>
    <row r="365" spans="1:5">
      <c r="A365" s="4" t="s">
        <v>801</v>
      </c>
      <c r="B365" s="4" t="s">
        <v>394</v>
      </c>
    </row>
    <row r="366" spans="1:5">
      <c r="A366" s="4" t="s">
        <v>849</v>
      </c>
    </row>
    <row r="367" spans="1:5">
      <c r="A367" s="4" t="s">
        <v>789</v>
      </c>
      <c r="B367" s="6" t="n">
        <v>20382</v>
      </c>
    </row>
    <row r="368" spans="1:5">
      <c r="A368" s="4" t="s">
        <v>790</v>
      </c>
      <c r="B368" s="5" t="n">
        <v>1482</v>
      </c>
    </row>
    <row r="369" spans="1:5">
      <c r="A369" s="4" t="s">
        <v>791</v>
      </c>
      <c r="B369" s="5" t="n">
        <v>22993</v>
      </c>
    </row>
    <row r="370" spans="1:5">
      <c r="A370" s="4" t="s">
        <v>792</v>
      </c>
      <c r="B370" s="5" t="n">
        <v>449</v>
      </c>
    </row>
    <row r="371" spans="1:5">
      <c r="A371" s="4" t="s">
        <v>793</v>
      </c>
      <c r="B371" s="5" t="n">
        <v>-3180</v>
      </c>
    </row>
    <row r="372" spans="1:5">
      <c r="A372" s="4" t="s">
        <v>794</v>
      </c>
      <c r="B372" s="5" t="n">
        <v>1482</v>
      </c>
    </row>
    <row r="373" spans="1:5">
      <c r="A373" s="4" t="s">
        <v>795</v>
      </c>
      <c r="B373" s="5" t="n">
        <v>23442</v>
      </c>
    </row>
    <row r="374" spans="1:5">
      <c r="A374" s="4" t="s">
        <v>786</v>
      </c>
      <c r="B374" s="5" t="n">
        <v>21745</v>
      </c>
    </row>
    <row r="375" spans="1:5">
      <c r="A375" s="4" t="s">
        <v>787</v>
      </c>
      <c r="B375" s="6" t="n">
        <v>4321</v>
      </c>
    </row>
    <row r="376" spans="1:5">
      <c r="A376" s="4" t="s">
        <v>798</v>
      </c>
      <c r="B376" s="5" t="n">
        <v>2007</v>
      </c>
    </row>
    <row r="377" spans="1:5">
      <c r="A377" s="4" t="s">
        <v>799</v>
      </c>
      <c r="B377" s="4" t="s">
        <v>850</v>
      </c>
    </row>
    <row r="378" spans="1:5">
      <c r="A378" s="4" t="s">
        <v>801</v>
      </c>
      <c r="B378" s="4" t="s">
        <v>394</v>
      </c>
    </row>
    <row r="379" spans="1:5">
      <c r="A379" s="4" t="s">
        <v>851</v>
      </c>
    </row>
    <row r="380" spans="1:5">
      <c r="A380" s="4" t="s">
        <v>789</v>
      </c>
      <c r="B380" s="6" t="n">
        <v>14251</v>
      </c>
    </row>
    <row r="381" spans="1:5">
      <c r="A381" s="4" t="s">
        <v>790</v>
      </c>
      <c r="B381" s="5" t="n">
        <v>885</v>
      </c>
    </row>
    <row r="382" spans="1:5">
      <c r="A382" s="4" t="s">
        <v>791</v>
      </c>
      <c r="B382" s="5" t="n">
        <v>16626</v>
      </c>
    </row>
    <row r="383" spans="1:5">
      <c r="A383" s="4" t="s">
        <v>792</v>
      </c>
      <c r="B383" s="5" t="n">
        <v>59</v>
      </c>
    </row>
    <row r="384" spans="1:5">
      <c r="A384" s="4" t="s">
        <v>794</v>
      </c>
      <c r="B384" s="5" t="n">
        <v>885</v>
      </c>
    </row>
    <row r="385" spans="1:5">
      <c r="A385" s="4" t="s">
        <v>795</v>
      </c>
      <c r="B385" s="5" t="n">
        <v>16685</v>
      </c>
    </row>
    <row r="386" spans="1:5">
      <c r="A386" s="4" t="s">
        <v>786</v>
      </c>
      <c r="B386" s="5" t="n">
        <v>17570</v>
      </c>
    </row>
    <row r="387" spans="1:5">
      <c r="A387" s="4" t="s">
        <v>787</v>
      </c>
      <c r="B387" s="6" t="n">
        <v>3473</v>
      </c>
    </row>
    <row r="388" spans="1:5">
      <c r="A388" s="4" t="s">
        <v>798</v>
      </c>
      <c r="B388" s="5" t="n">
        <v>2008</v>
      </c>
    </row>
    <row r="389" spans="1:5">
      <c r="A389" s="4" t="s">
        <v>799</v>
      </c>
      <c r="B389" s="4" t="s">
        <v>831</v>
      </c>
    </row>
    <row r="390" spans="1:5">
      <c r="A390" s="4" t="s">
        <v>801</v>
      </c>
      <c r="B390" s="4" t="s">
        <v>394</v>
      </c>
    </row>
    <row r="391" spans="1:5">
      <c r="A391" s="4" t="s">
        <v>852</v>
      </c>
    </row>
    <row r="392" spans="1:5">
      <c r="A392" s="4" t="s">
        <v>789</v>
      </c>
      <c r="B392" s="6" t="n">
        <v>10057</v>
      </c>
    </row>
    <row r="393" spans="1:5">
      <c r="A393" s="4" t="s">
        <v>790</v>
      </c>
      <c r="B393" s="5" t="n">
        <v>1074</v>
      </c>
    </row>
    <row r="394" spans="1:5">
      <c r="A394" s="4" t="s">
        <v>791</v>
      </c>
      <c r="B394" s="5" t="n">
        <v>10603</v>
      </c>
    </row>
    <row r="395" spans="1:5">
      <c r="A395" s="4" t="s">
        <v>792</v>
      </c>
      <c r="B395" s="5" t="n">
        <v>178</v>
      </c>
    </row>
    <row r="396" spans="1:5">
      <c r="A396" s="4" t="s">
        <v>794</v>
      </c>
      <c r="B396" s="5" t="n">
        <v>1074</v>
      </c>
    </row>
    <row r="397" spans="1:5">
      <c r="A397" s="4" t="s">
        <v>795</v>
      </c>
      <c r="B397" s="5" t="n">
        <v>10782</v>
      </c>
    </row>
    <row r="398" spans="1:5">
      <c r="A398" s="4" t="s">
        <v>786</v>
      </c>
      <c r="B398" s="5" t="n">
        <v>11856</v>
      </c>
    </row>
    <row r="399" spans="1:5">
      <c r="A399" s="4" t="s">
        <v>787</v>
      </c>
      <c r="B399" s="6" t="n">
        <v>462</v>
      </c>
    </row>
    <row r="400" spans="1:5">
      <c r="A400" s="4" t="s">
        <v>798</v>
      </c>
      <c r="B400" s="5" t="n">
        <v>2005</v>
      </c>
    </row>
    <row r="401" spans="1:5">
      <c r="A401" s="4" t="s">
        <v>799</v>
      </c>
      <c r="B401" s="4" t="s">
        <v>853</v>
      </c>
    </row>
    <row r="402" spans="1:5">
      <c r="A402" s="4" t="s">
        <v>801</v>
      </c>
      <c r="B402" s="4" t="s">
        <v>394</v>
      </c>
    </row>
    <row r="403" spans="1:5">
      <c r="A403" s="4" t="s">
        <v>854</v>
      </c>
    </row>
    <row r="404" spans="1:5">
      <c r="A404" s="4" t="s">
        <v>789</v>
      </c>
      <c r="B404" s="6" t="n">
        <v>282</v>
      </c>
    </row>
    <row r="405" spans="1:5">
      <c r="A405" s="4" t="s">
        <v>790</v>
      </c>
      <c r="B405" s="5" t="n">
        <v>23</v>
      </c>
    </row>
    <row r="406" spans="1:5">
      <c r="A406" s="4" t="s">
        <v>791</v>
      </c>
      <c r="B406" s="5" t="n">
        <v>1537</v>
      </c>
    </row>
    <row r="407" spans="1:5">
      <c r="A407" s="4" t="s">
        <v>792</v>
      </c>
      <c r="B407" s="5" t="n">
        <v>180</v>
      </c>
    </row>
    <row r="408" spans="1:5">
      <c r="A408" s="4" t="s">
        <v>794</v>
      </c>
      <c r="B408" s="5" t="n">
        <v>23</v>
      </c>
    </row>
    <row r="409" spans="1:5">
      <c r="A409" s="4" t="s">
        <v>795</v>
      </c>
      <c r="B409" s="5" t="n">
        <v>1718</v>
      </c>
    </row>
    <row r="410" spans="1:5">
      <c r="A410" s="4" t="s">
        <v>786</v>
      </c>
      <c r="B410" s="5" t="n">
        <v>1741</v>
      </c>
    </row>
    <row r="411" spans="1:5">
      <c r="A411" s="4" t="s">
        <v>787</v>
      </c>
      <c r="B411" s="6" t="n">
        <v>464</v>
      </c>
    </row>
    <row r="412" spans="1:5">
      <c r="A412" s="4" t="s">
        <v>798</v>
      </c>
      <c r="B412" s="5" t="n">
        <v>2003</v>
      </c>
    </row>
    <row r="413" spans="1:5">
      <c r="A413" s="4" t="s">
        <v>799</v>
      </c>
      <c r="B413" s="4" t="s">
        <v>800</v>
      </c>
    </row>
    <row r="414" spans="1:5">
      <c r="A414" s="4" t="s">
        <v>801</v>
      </c>
      <c r="B414" s="4" t="s">
        <v>394</v>
      </c>
    </row>
    <row r="415" spans="1:5">
      <c r="A415" s="4" t="s">
        <v>855</v>
      </c>
    </row>
    <row r="416" spans="1:5">
      <c r="A416" s="4" t="s">
        <v>789</v>
      </c>
      <c r="B416" s="6" t="n">
        <v>1089</v>
      </c>
    </row>
    <row r="417" spans="1:5">
      <c r="A417" s="4" t="s">
        <v>790</v>
      </c>
      <c r="B417" s="5" t="n">
        <v>52</v>
      </c>
    </row>
    <row r="418" spans="1:5">
      <c r="A418" s="4" t="s">
        <v>791</v>
      </c>
      <c r="B418" s="5" t="n">
        <v>4007</v>
      </c>
    </row>
    <row r="419" spans="1:5">
      <c r="A419" s="4" t="s">
        <v>792</v>
      </c>
      <c r="B419" s="5" t="n">
        <v>408</v>
      </c>
    </row>
    <row r="420" spans="1:5">
      <c r="A420" s="4" t="s">
        <v>794</v>
      </c>
      <c r="B420" s="5" t="n">
        <v>52</v>
      </c>
    </row>
    <row r="421" spans="1:5">
      <c r="A421" s="4" t="s">
        <v>795</v>
      </c>
      <c r="B421" s="5" t="n">
        <v>4415</v>
      </c>
    </row>
    <row r="422" spans="1:5">
      <c r="A422" s="4" t="s">
        <v>786</v>
      </c>
      <c r="B422" s="5" t="n">
        <v>4467</v>
      </c>
    </row>
    <row r="423" spans="1:5">
      <c r="A423" s="4" t="s">
        <v>787</v>
      </c>
      <c r="B423" s="6" t="n">
        <v>1467</v>
      </c>
    </row>
    <row r="424" spans="1:5">
      <c r="A424" s="4" t="s">
        <v>798</v>
      </c>
      <c r="B424" s="5" t="n">
        <v>2003</v>
      </c>
    </row>
    <row r="425" spans="1:5">
      <c r="A425" s="4" t="s">
        <v>799</v>
      </c>
      <c r="B425" s="4" t="s">
        <v>800</v>
      </c>
    </row>
    <row r="426" spans="1:5">
      <c r="A426" s="4" t="s">
        <v>801</v>
      </c>
      <c r="B426" s="4" t="s">
        <v>394</v>
      </c>
    </row>
    <row r="427" spans="1:5">
      <c r="A427" s="4" t="s">
        <v>856</v>
      </c>
    </row>
    <row r="428" spans="1:5">
      <c r="A428" s="4" t="s">
        <v>789</v>
      </c>
      <c r="B428" s="6" t="n">
        <v>10616</v>
      </c>
    </row>
    <row r="429" spans="1:5">
      <c r="A429" s="4" t="s">
        <v>790</v>
      </c>
      <c r="B429" s="5" t="n">
        <v>941</v>
      </c>
    </row>
    <row r="430" spans="1:5">
      <c r="A430" s="4" t="s">
        <v>791</v>
      </c>
      <c r="B430" s="5" t="n">
        <v>11074</v>
      </c>
    </row>
    <row r="431" spans="1:5">
      <c r="A431" s="4" t="s">
        <v>794</v>
      </c>
      <c r="B431" s="5" t="n">
        <v>941</v>
      </c>
    </row>
    <row r="432" spans="1:5">
      <c r="A432" s="4" t="s">
        <v>795</v>
      </c>
      <c r="B432" s="5" t="n">
        <v>11074</v>
      </c>
    </row>
    <row r="433" spans="1:5">
      <c r="A433" s="4" t="s">
        <v>786</v>
      </c>
      <c r="B433" s="5" t="n">
        <v>12014</v>
      </c>
    </row>
    <row r="434" spans="1:5">
      <c r="A434" s="4" t="s">
        <v>787</v>
      </c>
      <c r="B434" s="6" t="n">
        <v>1500</v>
      </c>
    </row>
    <row r="435" spans="1:5">
      <c r="A435" s="4" t="s">
        <v>798</v>
      </c>
      <c r="B435" s="5" t="n">
        <v>2011</v>
      </c>
    </row>
    <row r="436" spans="1:5">
      <c r="A436" s="4" t="s">
        <v>799</v>
      </c>
      <c r="B436" s="4" t="s">
        <v>857</v>
      </c>
    </row>
    <row r="437" spans="1:5">
      <c r="A437" s="4" t="s">
        <v>801</v>
      </c>
      <c r="B437" s="4" t="s">
        <v>394</v>
      </c>
    </row>
    <row r="438" spans="1:5">
      <c r="A438" s="4" t="s">
        <v>858</v>
      </c>
    </row>
    <row r="439" spans="1:5">
      <c r="A439" s="4" t="s">
        <v>789</v>
      </c>
      <c r="B439" s="6" t="n">
        <v>11216</v>
      </c>
    </row>
    <row r="440" spans="1:5">
      <c r="A440" s="4" t="s">
        <v>790</v>
      </c>
      <c r="B440" s="5" t="n">
        <v>1437</v>
      </c>
    </row>
    <row r="441" spans="1:5">
      <c r="A441" s="4" t="s">
        <v>791</v>
      </c>
      <c r="B441" s="5" t="n">
        <v>13367</v>
      </c>
    </row>
    <row r="442" spans="1:5">
      <c r="A442" s="4" t="s">
        <v>792</v>
      </c>
      <c r="B442" s="5" t="n">
        <v>205</v>
      </c>
    </row>
    <row r="443" spans="1:5">
      <c r="A443" s="4" t="s">
        <v>794</v>
      </c>
      <c r="B443" s="5" t="n">
        <v>1437</v>
      </c>
    </row>
    <row r="444" spans="1:5">
      <c r="A444" s="4" t="s">
        <v>795</v>
      </c>
      <c r="B444" s="5" t="n">
        <v>13572</v>
      </c>
    </row>
    <row r="445" spans="1:5">
      <c r="A445" s="4" t="s">
        <v>786</v>
      </c>
      <c r="B445" s="5" t="n">
        <v>15009</v>
      </c>
    </row>
    <row r="446" spans="1:5">
      <c r="A446" s="4" t="s">
        <v>787</v>
      </c>
      <c r="B446" s="6" t="n">
        <v>2500</v>
      </c>
    </row>
    <row r="447" spans="1:5">
      <c r="A447" s="4" t="s">
        <v>798</v>
      </c>
      <c r="B447" s="5" t="n">
        <v>2009</v>
      </c>
    </row>
    <row r="448" spans="1:5">
      <c r="A448" s="4" t="s">
        <v>799</v>
      </c>
      <c r="B448" s="4" t="s">
        <v>859</v>
      </c>
    </row>
    <row r="449" spans="1:5">
      <c r="A449" s="4" t="s">
        <v>801</v>
      </c>
      <c r="B449" s="4" t="s">
        <v>394</v>
      </c>
    </row>
    <row r="450" spans="1:5">
      <c r="A450" s="4" t="s">
        <v>860</v>
      </c>
    </row>
    <row r="451" spans="1:5">
      <c r="A451" s="4" t="s">
        <v>789</v>
      </c>
      <c r="B451" s="6" t="n">
        <v>20356</v>
      </c>
    </row>
    <row r="452" spans="1:5">
      <c r="A452" s="4" t="s">
        <v>790</v>
      </c>
      <c r="B452" s="5" t="n">
        <v>1621</v>
      </c>
    </row>
    <row r="453" spans="1:5">
      <c r="A453" s="4" t="s">
        <v>791</v>
      </c>
      <c r="B453" s="5" t="n">
        <v>20107</v>
      </c>
    </row>
    <row r="454" spans="1:5">
      <c r="A454" s="4" t="s">
        <v>792</v>
      </c>
      <c r="B454" s="5" t="n">
        <v>372</v>
      </c>
    </row>
    <row r="455" spans="1:5">
      <c r="A455" s="4" t="s">
        <v>794</v>
      </c>
      <c r="B455" s="5" t="n">
        <v>1621</v>
      </c>
    </row>
    <row r="456" spans="1:5">
      <c r="A456" s="4" t="s">
        <v>795</v>
      </c>
      <c r="B456" s="5" t="n">
        <v>20479</v>
      </c>
    </row>
    <row r="457" spans="1:5">
      <c r="A457" s="4" t="s">
        <v>786</v>
      </c>
      <c r="B457" s="5" t="n">
        <v>22099</v>
      </c>
    </row>
    <row r="458" spans="1:5">
      <c r="A458" s="4" t="s">
        <v>787</v>
      </c>
      <c r="B458" s="6" t="n">
        <v>2765</v>
      </c>
    </row>
    <row r="459" spans="1:5">
      <c r="A459" s="4" t="s">
        <v>798</v>
      </c>
      <c r="B459" s="5" t="n">
        <v>2011</v>
      </c>
    </row>
    <row r="460" spans="1:5">
      <c r="A460" s="4" t="s">
        <v>799</v>
      </c>
      <c r="B460" s="4" t="s">
        <v>861</v>
      </c>
    </row>
    <row r="461" spans="1:5">
      <c r="A461" s="4" t="s">
        <v>801</v>
      </c>
      <c r="B461" s="4" t="s">
        <v>394</v>
      </c>
    </row>
    <row r="462" spans="1:5">
      <c r="A462" s="4" t="s">
        <v>862</v>
      </c>
    </row>
    <row r="463" spans="1:5">
      <c r="A463" s="4" t="s">
        <v>789</v>
      </c>
      <c r="B463" s="6" t="n">
        <v>14477</v>
      </c>
    </row>
    <row r="464" spans="1:5">
      <c r="A464" s="4" t="s">
        <v>790</v>
      </c>
      <c r="B464" s="5" t="n">
        <v>3300</v>
      </c>
    </row>
    <row r="465" spans="1:5">
      <c r="A465" s="4" t="s">
        <v>791</v>
      </c>
      <c r="B465" s="5" t="n">
        <v>20073</v>
      </c>
    </row>
    <row r="466" spans="1:5">
      <c r="A466" s="4" t="s">
        <v>792</v>
      </c>
      <c r="B466" s="5" t="n">
        <v>0</v>
      </c>
    </row>
    <row r="467" spans="1:5">
      <c r="A467" s="4" t="s">
        <v>794</v>
      </c>
      <c r="B467" s="5" t="n">
        <v>3300</v>
      </c>
    </row>
    <row r="468" spans="1:5">
      <c r="A468" s="4" t="s">
        <v>795</v>
      </c>
      <c r="B468" s="5" t="n">
        <v>20073</v>
      </c>
    </row>
    <row r="469" spans="1:5">
      <c r="A469" s="4" t="s">
        <v>786</v>
      </c>
      <c r="B469" s="5" t="n">
        <v>23373</v>
      </c>
    </row>
    <row r="470" spans="1:5">
      <c r="A470" s="4" t="s">
        <v>787</v>
      </c>
      <c r="B470" s="6" t="n">
        <v>748</v>
      </c>
    </row>
    <row r="471" spans="1:5">
      <c r="A471" s="4" t="s">
        <v>798</v>
      </c>
      <c r="B471" s="5" t="n">
        <v>2015</v>
      </c>
    </row>
    <row r="472" spans="1:5">
      <c r="A472" s="4" t="s">
        <v>799</v>
      </c>
      <c r="B472" s="4" t="s">
        <v>863</v>
      </c>
    </row>
    <row r="473" spans="1:5">
      <c r="A473" s="4" t="s">
        <v>801</v>
      </c>
      <c r="B473" s="4" t="s">
        <v>394</v>
      </c>
    </row>
    <row r="474" spans="1:5">
      <c r="A474" s="4" t="s">
        <v>864</v>
      </c>
    </row>
    <row r="475" spans="1:5">
      <c r="A475" s="4" t="s">
        <v>789</v>
      </c>
      <c r="B475" s="6" t="n">
        <v>733</v>
      </c>
    </row>
    <row r="476" spans="1:5">
      <c r="A476" s="4" t="s">
        <v>790</v>
      </c>
      <c r="B476" s="5" t="n">
        <v>141</v>
      </c>
    </row>
    <row r="477" spans="1:5">
      <c r="A477" s="4" t="s">
        <v>791</v>
      </c>
      <c r="B477" s="5" t="n">
        <v>1268</v>
      </c>
    </row>
    <row r="478" spans="1:5">
      <c r="A478" s="4" t="s">
        <v>792</v>
      </c>
      <c r="B478" s="5" t="n">
        <v>0</v>
      </c>
    </row>
    <row r="479" spans="1:5">
      <c r="A479" s="4" t="s">
        <v>794</v>
      </c>
      <c r="B479" s="5" t="n">
        <v>141</v>
      </c>
    </row>
    <row r="480" spans="1:5">
      <c r="A480" s="4" t="s">
        <v>795</v>
      </c>
      <c r="B480" s="5" t="n">
        <v>1268</v>
      </c>
    </row>
    <row r="481" spans="1:5">
      <c r="A481" s="4" t="s">
        <v>786</v>
      </c>
      <c r="B481" s="5" t="n">
        <v>1409</v>
      </c>
    </row>
    <row r="482" spans="1:5">
      <c r="A482" s="4" t="s">
        <v>787</v>
      </c>
      <c r="B482" s="6" t="n">
        <v>53</v>
      </c>
    </row>
    <row r="483" spans="1:5">
      <c r="A483" s="4" t="s">
        <v>798</v>
      </c>
      <c r="B483" s="5" t="n">
        <v>1972</v>
      </c>
    </row>
    <row r="484" spans="1:5">
      <c r="A484" s="4" t="s">
        <v>799</v>
      </c>
      <c r="B484" s="4" t="s">
        <v>863</v>
      </c>
    </row>
    <row r="485" spans="1:5">
      <c r="A485" s="4" t="s">
        <v>801</v>
      </c>
      <c r="B485" s="4" t="s">
        <v>394</v>
      </c>
    </row>
    <row r="486" spans="1:5">
      <c r="A486" s="4" t="s">
        <v>865</v>
      </c>
    </row>
    <row r="487" spans="1:5">
      <c r="A487" s="4" t="s">
        <v>789</v>
      </c>
      <c r="B487" s="6" t="n">
        <v>10410</v>
      </c>
    </row>
    <row r="488" spans="1:5">
      <c r="A488" s="4" t="s">
        <v>790</v>
      </c>
      <c r="B488" s="5" t="n">
        <v>1171</v>
      </c>
    </row>
    <row r="489" spans="1:5">
      <c r="A489" s="4" t="s">
        <v>791</v>
      </c>
      <c r="B489" s="5" t="n">
        <v>10453</v>
      </c>
    </row>
    <row r="490" spans="1:5">
      <c r="A490" s="4" t="s">
        <v>794</v>
      </c>
      <c r="B490" s="5" t="n">
        <v>1171</v>
      </c>
    </row>
    <row r="491" spans="1:5">
      <c r="A491" s="4" t="s">
        <v>795</v>
      </c>
      <c r="B491" s="5" t="n">
        <v>10453</v>
      </c>
    </row>
    <row r="492" spans="1:5">
      <c r="A492" s="4" t="s">
        <v>786</v>
      </c>
      <c r="B492" s="5" t="n">
        <v>11624</v>
      </c>
    </row>
    <row r="493" spans="1:5">
      <c r="A493" s="4" t="s">
        <v>787</v>
      </c>
      <c r="B493" s="6" t="n">
        <v>544</v>
      </c>
    </row>
    <row r="494" spans="1:5">
      <c r="A494" s="4" t="s">
        <v>798</v>
      </c>
      <c r="B494" s="5" t="n">
        <v>2005</v>
      </c>
    </row>
    <row r="495" spans="1:5">
      <c r="A495" s="4" t="s">
        <v>799</v>
      </c>
      <c r="B495" s="4" t="s">
        <v>829</v>
      </c>
    </row>
    <row r="496" spans="1:5">
      <c r="A496" s="4" t="s">
        <v>801</v>
      </c>
      <c r="B496" s="4" t="s">
        <v>394</v>
      </c>
    </row>
    <row r="497" spans="1:5">
      <c r="A497" s="4" t="s">
        <v>866</v>
      </c>
    </row>
    <row r="498" spans="1:5">
      <c r="A498" s="4" t="s">
        <v>789</v>
      </c>
      <c r="B498" s="6" t="n">
        <v>9418</v>
      </c>
    </row>
    <row r="499" spans="1:5">
      <c r="A499" s="4" t="s">
        <v>790</v>
      </c>
      <c r="B499" s="5" t="n">
        <v>1463</v>
      </c>
    </row>
    <row r="500" spans="1:5">
      <c r="A500" s="4" t="s">
        <v>791</v>
      </c>
      <c r="B500" s="5" t="n">
        <v>13060</v>
      </c>
    </row>
    <row r="501" spans="1:5">
      <c r="A501" s="4" t="s">
        <v>794</v>
      </c>
      <c r="B501" s="5" t="n">
        <v>1463</v>
      </c>
    </row>
    <row r="502" spans="1:5">
      <c r="A502" s="4" t="s">
        <v>795</v>
      </c>
      <c r="B502" s="5" t="n">
        <v>13060</v>
      </c>
    </row>
    <row r="503" spans="1:5">
      <c r="A503" s="4" t="s">
        <v>786</v>
      </c>
      <c r="B503" s="5" t="n">
        <v>14523</v>
      </c>
    </row>
    <row r="504" spans="1:5">
      <c r="A504" s="4" t="s">
        <v>787</v>
      </c>
      <c r="B504" s="6" t="n">
        <v>680</v>
      </c>
    </row>
    <row r="505" spans="1:5">
      <c r="A505" s="4" t="s">
        <v>798</v>
      </c>
      <c r="B505" s="5" t="n">
        <v>2010</v>
      </c>
    </row>
    <row r="506" spans="1:5">
      <c r="A506" s="4" t="s">
        <v>799</v>
      </c>
      <c r="B506" s="4" t="s">
        <v>829</v>
      </c>
    </row>
    <row r="507" spans="1:5">
      <c r="A507" s="4" t="s">
        <v>801</v>
      </c>
      <c r="B507" s="4" t="s">
        <v>394</v>
      </c>
    </row>
    <row r="508" spans="1:5">
      <c r="A508" s="4" t="s">
        <v>867</v>
      </c>
    </row>
    <row r="509" spans="1:5">
      <c r="A509" s="4" t="s">
        <v>789</v>
      </c>
      <c r="B509" s="6" t="n">
        <v>10661</v>
      </c>
    </row>
    <row r="510" spans="1:5">
      <c r="A510" s="4" t="s">
        <v>790</v>
      </c>
      <c r="B510" s="5" t="n">
        <v>1339</v>
      </c>
    </row>
    <row r="511" spans="1:5">
      <c r="A511" s="4" t="s">
        <v>791</v>
      </c>
      <c r="B511" s="5" t="n">
        <v>13398</v>
      </c>
    </row>
    <row r="512" spans="1:5">
      <c r="A512" s="4" t="s">
        <v>794</v>
      </c>
      <c r="B512" s="5" t="n">
        <v>1339</v>
      </c>
    </row>
    <row r="513" spans="1:5">
      <c r="A513" s="4" t="s">
        <v>795</v>
      </c>
      <c r="B513" s="5" t="n">
        <v>13398</v>
      </c>
    </row>
    <row r="514" spans="1:5">
      <c r="A514" s="4" t="s">
        <v>786</v>
      </c>
      <c r="B514" s="5" t="n">
        <v>14737</v>
      </c>
    </row>
    <row r="515" spans="1:5">
      <c r="A515" s="4" t="s">
        <v>787</v>
      </c>
      <c r="B515" s="6" t="n">
        <v>849</v>
      </c>
    </row>
    <row r="516" spans="1:5">
      <c r="A516" s="4" t="s">
        <v>798</v>
      </c>
      <c r="B516" s="5" t="n">
        <v>2009</v>
      </c>
    </row>
    <row r="517" spans="1:5">
      <c r="A517" s="4" t="s">
        <v>799</v>
      </c>
      <c r="B517" s="4" t="s">
        <v>841</v>
      </c>
    </row>
    <row r="518" spans="1:5">
      <c r="A518" s="4" t="s">
        <v>801</v>
      </c>
      <c r="B518" s="4" t="s">
        <v>394</v>
      </c>
    </row>
    <row r="519" spans="1:5">
      <c r="A519" s="4" t="s">
        <v>868</v>
      </c>
    </row>
    <row r="520" spans="1:5">
      <c r="A520" s="4" t="s">
        <v>789</v>
      </c>
      <c r="B520" s="6" t="n">
        <v>15076</v>
      </c>
    </row>
    <row r="521" spans="1:5">
      <c r="A521" s="4" t="s">
        <v>790</v>
      </c>
      <c r="B521" s="5" t="n">
        <v>1265</v>
      </c>
    </row>
    <row r="522" spans="1:5">
      <c r="A522" s="4" t="s">
        <v>791</v>
      </c>
      <c r="B522" s="5" t="n">
        <v>16540</v>
      </c>
    </row>
    <row r="523" spans="1:5">
      <c r="A523" s="4" t="s">
        <v>792</v>
      </c>
      <c r="B523" s="5" t="n">
        <v>189</v>
      </c>
    </row>
    <row r="524" spans="1:5">
      <c r="A524" s="4" t="s">
        <v>794</v>
      </c>
      <c r="B524" s="5" t="n">
        <v>1265</v>
      </c>
    </row>
    <row r="525" spans="1:5">
      <c r="A525" s="4" t="s">
        <v>795</v>
      </c>
      <c r="B525" s="5" t="n">
        <v>16728</v>
      </c>
    </row>
    <row r="526" spans="1:5">
      <c r="A526" s="4" t="s">
        <v>786</v>
      </c>
      <c r="B526" s="5" t="n">
        <v>17993</v>
      </c>
    </row>
    <row r="527" spans="1:5">
      <c r="A527" s="4" t="s">
        <v>787</v>
      </c>
      <c r="B527" s="6" t="n">
        <v>4728</v>
      </c>
    </row>
    <row r="528" spans="1:5">
      <c r="A528" s="4" t="s">
        <v>798</v>
      </c>
      <c r="B528" s="5" t="n">
        <v>2004</v>
      </c>
    </row>
    <row r="529" spans="1:5">
      <c r="A529" s="4" t="s">
        <v>799</v>
      </c>
      <c r="B529" s="4" t="s">
        <v>805</v>
      </c>
    </row>
    <row r="530" spans="1:5">
      <c r="A530" s="4" t="s">
        <v>801</v>
      </c>
      <c r="B530" s="4" t="s">
        <v>394</v>
      </c>
    </row>
    <row r="531" spans="1:5">
      <c r="A531" s="4" t="s">
        <v>869</v>
      </c>
    </row>
    <row r="532" spans="1:5">
      <c r="A532" s="4" t="s">
        <v>789</v>
      </c>
      <c r="B532" s="6" t="n">
        <v>17167</v>
      </c>
    </row>
    <row r="533" spans="1:5">
      <c r="A533" s="4" t="s">
        <v>790</v>
      </c>
      <c r="B533" s="5" t="n">
        <v>2341</v>
      </c>
    </row>
    <row r="534" spans="1:5">
      <c r="A534" s="4" t="s">
        <v>791</v>
      </c>
      <c r="B534" s="5" t="n">
        <v>20880</v>
      </c>
    </row>
    <row r="535" spans="1:5">
      <c r="A535" s="4" t="s">
        <v>792</v>
      </c>
      <c r="B535" s="5" t="n">
        <v>0</v>
      </c>
    </row>
    <row r="536" spans="1:5">
      <c r="A536" s="4" t="s">
        <v>794</v>
      </c>
      <c r="B536" s="5" t="n">
        <v>2341</v>
      </c>
    </row>
    <row r="537" spans="1:5">
      <c r="A537" s="4" t="s">
        <v>795</v>
      </c>
      <c r="B537" s="5" t="n">
        <v>20880</v>
      </c>
    </row>
    <row r="538" spans="1:5">
      <c r="A538" s="4" t="s">
        <v>786</v>
      </c>
      <c r="B538" s="5" t="n">
        <v>23221</v>
      </c>
    </row>
    <row r="539" spans="1:5">
      <c r="A539" s="4" t="s">
        <v>787</v>
      </c>
      <c r="B539" s="6" t="n">
        <v>783</v>
      </c>
    </row>
    <row r="540" spans="1:5">
      <c r="A540" s="4" t="s">
        <v>798</v>
      </c>
      <c r="B540" s="5" t="n">
        <v>2013</v>
      </c>
    </row>
    <row r="541" spans="1:5">
      <c r="A541" s="4" t="s">
        <v>799</v>
      </c>
      <c r="B541" s="4" t="s">
        <v>870</v>
      </c>
    </row>
    <row r="542" spans="1:5">
      <c r="A542" s="4" t="s">
        <v>801</v>
      </c>
      <c r="B542" s="4" t="s">
        <v>394</v>
      </c>
    </row>
    <row r="543" spans="1:5">
      <c r="A543" s="4" t="s">
        <v>871</v>
      </c>
    </row>
    <row r="544" spans="1:5">
      <c r="A544" s="4" t="s">
        <v>789</v>
      </c>
      <c r="B544" s="6" t="n">
        <v>4167</v>
      </c>
    </row>
    <row r="545" spans="1:5">
      <c r="A545" s="4" t="s">
        <v>790</v>
      </c>
      <c r="B545" s="5" t="n">
        <v>692</v>
      </c>
    </row>
    <row r="546" spans="1:5">
      <c r="A546" s="4" t="s">
        <v>791</v>
      </c>
      <c r="B546" s="5" t="n">
        <v>6650</v>
      </c>
    </row>
    <row r="547" spans="1:5">
      <c r="A547" s="4" t="s">
        <v>792</v>
      </c>
      <c r="B547" s="5" t="n">
        <v>0</v>
      </c>
    </row>
    <row r="548" spans="1:5">
      <c r="A548" s="4" t="s">
        <v>794</v>
      </c>
      <c r="B548" s="5" t="n">
        <v>692</v>
      </c>
    </row>
    <row r="549" spans="1:5">
      <c r="A549" s="4" t="s">
        <v>795</v>
      </c>
      <c r="B549" s="5" t="n">
        <v>6650</v>
      </c>
    </row>
    <row r="550" spans="1:5">
      <c r="A550" s="4" t="s">
        <v>786</v>
      </c>
      <c r="B550" s="5" t="n">
        <v>7343</v>
      </c>
    </row>
    <row r="551" spans="1:5">
      <c r="A551" s="4" t="s">
        <v>787</v>
      </c>
      <c r="B551" s="6" t="n">
        <v>263</v>
      </c>
    </row>
    <row r="552" spans="1:5">
      <c r="A552" s="4" t="s">
        <v>798</v>
      </c>
      <c r="B552" s="5" t="n">
        <v>1972</v>
      </c>
    </row>
    <row r="553" spans="1:5">
      <c r="A553" s="4" t="s">
        <v>799</v>
      </c>
      <c r="B553" s="4" t="s">
        <v>863</v>
      </c>
    </row>
    <row r="554" spans="1:5">
      <c r="A554" s="4" t="s">
        <v>801</v>
      </c>
      <c r="B554" s="4" t="s">
        <v>394</v>
      </c>
    </row>
    <row r="555" spans="1:5">
      <c r="A555" s="4" t="s">
        <v>872</v>
      </c>
    </row>
    <row r="556" spans="1:5">
      <c r="A556" s="4" t="s">
        <v>789</v>
      </c>
      <c r="B556" s="6" t="n">
        <v>10599</v>
      </c>
    </row>
    <row r="557" spans="1:5">
      <c r="A557" s="4" t="s">
        <v>790</v>
      </c>
      <c r="B557" s="5" t="n">
        <v>790</v>
      </c>
    </row>
    <row r="558" spans="1:5">
      <c r="A558" s="4" t="s">
        <v>791</v>
      </c>
      <c r="B558" s="5" t="n">
        <v>11526</v>
      </c>
    </row>
    <row r="559" spans="1:5">
      <c r="A559" s="4" t="s">
        <v>792</v>
      </c>
      <c r="B559" s="5" t="n">
        <v>69</v>
      </c>
    </row>
    <row r="560" spans="1:5">
      <c r="A560" s="4" t="s">
        <v>794</v>
      </c>
      <c r="B560" s="5" t="n">
        <v>790</v>
      </c>
    </row>
    <row r="561" spans="1:5">
      <c r="A561" s="4" t="s">
        <v>795</v>
      </c>
      <c r="B561" s="5" t="n">
        <v>11596</v>
      </c>
    </row>
    <row r="562" spans="1:5">
      <c r="A562" s="4" t="s">
        <v>786</v>
      </c>
      <c r="B562" s="5" t="n">
        <v>12386</v>
      </c>
    </row>
    <row r="563" spans="1:5">
      <c r="A563" s="4" t="s">
        <v>787</v>
      </c>
      <c r="B563" s="6" t="n">
        <v>3724</v>
      </c>
    </row>
    <row r="564" spans="1:5">
      <c r="A564" s="4" t="s">
        <v>798</v>
      </c>
      <c r="B564" s="5" t="n">
        <v>2002</v>
      </c>
    </row>
    <row r="565" spans="1:5">
      <c r="A565" s="4" t="s">
        <v>799</v>
      </c>
      <c r="B565" s="4" t="s">
        <v>873</v>
      </c>
    </row>
    <row r="566" spans="1:5">
      <c r="A566" s="4" t="s">
        <v>801</v>
      </c>
      <c r="B566" s="4" t="s">
        <v>394</v>
      </c>
    </row>
    <row r="567" spans="1:5">
      <c r="A567" s="4" t="s">
        <v>874</v>
      </c>
    </row>
    <row r="568" spans="1:5">
      <c r="A568" s="4" t="s">
        <v>789</v>
      </c>
      <c r="B568" s="6" t="n">
        <v>24303</v>
      </c>
    </row>
    <row r="569" spans="1:5">
      <c r="A569" s="4" t="s">
        <v>790</v>
      </c>
      <c r="B569" s="5" t="n">
        <v>3229</v>
      </c>
    </row>
    <row r="570" spans="1:5">
      <c r="A570" s="4" t="s">
        <v>791</v>
      </c>
      <c r="B570" s="5" t="n">
        <v>29003</v>
      </c>
    </row>
    <row r="571" spans="1:5">
      <c r="A571" s="4" t="s">
        <v>792</v>
      </c>
      <c r="B571" s="5" t="n">
        <v>0</v>
      </c>
    </row>
    <row r="572" spans="1:5">
      <c r="A572" s="4" t="s">
        <v>794</v>
      </c>
      <c r="B572" s="5" t="n">
        <v>3229</v>
      </c>
    </row>
    <row r="573" spans="1:5">
      <c r="A573" s="4" t="s">
        <v>795</v>
      </c>
      <c r="B573" s="5" t="n">
        <v>29003</v>
      </c>
    </row>
    <row r="574" spans="1:5">
      <c r="A574" s="4" t="s">
        <v>786</v>
      </c>
      <c r="B574" s="5" t="n">
        <v>32232</v>
      </c>
    </row>
    <row r="575" spans="1:5">
      <c r="A575" s="4" t="s">
        <v>787</v>
      </c>
      <c r="B575" s="5" t="n">
        <v>363</v>
      </c>
    </row>
    <row r="576" spans="1:5">
      <c r="A576" s="4" t="s">
        <v>875</v>
      </c>
    </row>
    <row r="577" spans="1:5">
      <c r="A577" s="4" t="s">
        <v>789</v>
      </c>
      <c r="B577" s="5" t="n">
        <v>13607</v>
      </c>
    </row>
    <row r="578" spans="1:5">
      <c r="A578" s="4" t="s">
        <v>790</v>
      </c>
      <c r="B578" s="5" t="n">
        <v>1397</v>
      </c>
    </row>
    <row r="579" spans="1:5">
      <c r="A579" s="4" t="s">
        <v>791</v>
      </c>
      <c r="B579" s="5" t="n">
        <v>12575</v>
      </c>
    </row>
    <row r="580" spans="1:5">
      <c r="A580" s="4" t="s">
        <v>794</v>
      </c>
      <c r="B580" s="5" t="n">
        <v>1397</v>
      </c>
    </row>
    <row r="581" spans="1:5">
      <c r="A581" s="4" t="s">
        <v>795</v>
      </c>
      <c r="B581" s="5" t="n">
        <v>12575</v>
      </c>
    </row>
    <row r="582" spans="1:5">
      <c r="A582" s="4" t="s">
        <v>786</v>
      </c>
      <c r="B582" s="5" t="n">
        <v>13972</v>
      </c>
    </row>
    <row r="583" spans="1:5">
      <c r="A583" s="4" t="s">
        <v>876</v>
      </c>
    </row>
    <row r="584" spans="1:5">
      <c r="A584" s="4" t="s">
        <v>789</v>
      </c>
      <c r="B584" s="5" t="n">
        <v>0</v>
      </c>
    </row>
    <row r="585" spans="1:5">
      <c r="A585" s="4" t="s">
        <v>790</v>
      </c>
      <c r="B585" s="5" t="n">
        <v>784</v>
      </c>
    </row>
    <row r="586" spans="1:5">
      <c r="A586" s="4" t="s">
        <v>791</v>
      </c>
      <c r="B586" s="5" t="n">
        <v>7056</v>
      </c>
    </row>
    <row r="587" spans="1:5">
      <c r="A587" s="4" t="s">
        <v>792</v>
      </c>
      <c r="B587" s="5" t="n">
        <v>0</v>
      </c>
    </row>
    <row r="588" spans="1:5">
      <c r="A588" s="4" t="s">
        <v>794</v>
      </c>
      <c r="B588" s="5" t="n">
        <v>784</v>
      </c>
    </row>
    <row r="589" spans="1:5">
      <c r="A589" s="4" t="s">
        <v>795</v>
      </c>
      <c r="B589" s="5" t="n">
        <v>7056</v>
      </c>
    </row>
    <row r="590" spans="1:5">
      <c r="A590" s="4" t="s">
        <v>786</v>
      </c>
      <c r="B590" s="5" t="n">
        <v>7840</v>
      </c>
    </row>
    <row r="591" spans="1:5">
      <c r="A591" s="4" t="s">
        <v>787</v>
      </c>
      <c r="B591" s="5" t="n">
        <v>73</v>
      </c>
    </row>
    <row r="592" spans="1:5">
      <c r="A592" s="4" t="s">
        <v>877</v>
      </c>
    </row>
    <row r="593" spans="1:5">
      <c r="A593" s="4" t="s">
        <v>789</v>
      </c>
      <c r="B593" s="5" t="n">
        <v>26121</v>
      </c>
    </row>
    <row r="594" spans="1:5">
      <c r="A594" s="4" t="s">
        <v>790</v>
      </c>
      <c r="B594" s="5" t="n">
        <v>2691</v>
      </c>
    </row>
    <row r="595" spans="1:5">
      <c r="A595" s="4" t="s">
        <v>791</v>
      </c>
      <c r="B595" s="5" t="n">
        <v>23961</v>
      </c>
    </row>
    <row r="596" spans="1:5">
      <c r="A596" s="4" t="s">
        <v>792</v>
      </c>
      <c r="B596" s="5" t="n">
        <v>0</v>
      </c>
    </row>
    <row r="597" spans="1:5">
      <c r="A597" s="4" t="s">
        <v>794</v>
      </c>
      <c r="B597" s="5" t="n">
        <v>2691</v>
      </c>
    </row>
    <row r="598" spans="1:5">
      <c r="A598" s="4" t="s">
        <v>795</v>
      </c>
      <c r="B598" s="5" t="n">
        <v>23961</v>
      </c>
    </row>
    <row r="599" spans="1:5">
      <c r="A599" s="4" t="s">
        <v>786</v>
      </c>
      <c r="B599" s="5" t="n">
        <v>26652</v>
      </c>
    </row>
    <row r="600" spans="1:5">
      <c r="A600" s="4" t="s">
        <v>878</v>
      </c>
    </row>
    <row r="601" spans="1:5">
      <c r="A601" s="4" t="s">
        <v>789</v>
      </c>
      <c r="B601" s="5" t="n">
        <v>108348</v>
      </c>
    </row>
    <row r="602" spans="1:5">
      <c r="A602" s="4" t="s">
        <v>790</v>
      </c>
      <c r="B602" s="5" t="n">
        <v>24910</v>
      </c>
    </row>
    <row r="603" spans="1:5">
      <c r="A603" s="4" t="s">
        <v>791</v>
      </c>
      <c r="B603" s="5" t="n">
        <v>160031</v>
      </c>
    </row>
    <row r="604" spans="1:5">
      <c r="A604" s="4" t="s">
        <v>792</v>
      </c>
      <c r="B604" s="5" t="n">
        <v>48816</v>
      </c>
    </row>
    <row r="605" spans="1:5">
      <c r="A605" s="4" t="s">
        <v>793</v>
      </c>
      <c r="B605" s="5" t="n">
        <v>-14900</v>
      </c>
    </row>
    <row r="606" spans="1:5">
      <c r="A606" s="4" t="s">
        <v>794</v>
      </c>
      <c r="B606" s="5" t="n">
        <v>24910</v>
      </c>
    </row>
    <row r="607" spans="1:5">
      <c r="A607" s="4" t="s">
        <v>795</v>
      </c>
      <c r="B607" s="5" t="n">
        <v>208847</v>
      </c>
    </row>
    <row r="608" spans="1:5">
      <c r="A608" s="4" t="s">
        <v>786</v>
      </c>
      <c r="B608" s="5" t="n">
        <v>218857</v>
      </c>
    </row>
    <row r="609" spans="1:5">
      <c r="A609" s="4" t="s">
        <v>787</v>
      </c>
      <c r="B609" s="5" t="n">
        <v>68017</v>
      </c>
    </row>
    <row r="610" spans="1:5">
      <c r="A610" s="4" t="s">
        <v>879</v>
      </c>
    </row>
    <row r="611" spans="1:5">
      <c r="A611" s="4" t="s">
        <v>789</v>
      </c>
      <c r="B611" s="5" t="n">
        <v>39237</v>
      </c>
    </row>
    <row r="612" spans="1:5">
      <c r="A612" s="4" t="s">
        <v>790</v>
      </c>
      <c r="B612" s="5" t="n">
        <v>5751</v>
      </c>
    </row>
    <row r="613" spans="1:5">
      <c r="A613" s="4" t="s">
        <v>791</v>
      </c>
      <c r="B613" s="5" t="n">
        <v>51759</v>
      </c>
    </row>
    <row r="614" spans="1:5">
      <c r="A614" s="4" t="s">
        <v>792</v>
      </c>
      <c r="B614" s="5" t="n">
        <v>16941</v>
      </c>
    </row>
    <row r="615" spans="1:5">
      <c r="A615" s="4" t="s">
        <v>794</v>
      </c>
      <c r="B615" s="5" t="n">
        <v>5751</v>
      </c>
    </row>
    <row r="616" spans="1:5">
      <c r="A616" s="4" t="s">
        <v>795</v>
      </c>
      <c r="B616" s="5" t="n">
        <v>68700</v>
      </c>
    </row>
    <row r="617" spans="1:5">
      <c r="A617" s="4" t="s">
        <v>786</v>
      </c>
      <c r="B617" s="5" t="n">
        <v>74451</v>
      </c>
    </row>
    <row r="618" spans="1:5">
      <c r="A618" s="4" t="s">
        <v>787</v>
      </c>
      <c r="B618" s="6" t="n">
        <v>23729</v>
      </c>
    </row>
    <row r="619" spans="1:5">
      <c r="A619" s="4" t="s">
        <v>798</v>
      </c>
      <c r="B619" s="5" t="n">
        <v>1984</v>
      </c>
    </row>
    <row r="620" spans="1:5">
      <c r="A620" s="4" t="s">
        <v>799</v>
      </c>
      <c r="B620" s="4" t="s">
        <v>880</v>
      </c>
    </row>
    <row r="621" spans="1:5">
      <c r="A621" s="4" t="s">
        <v>801</v>
      </c>
      <c r="B621" s="4" t="s">
        <v>394</v>
      </c>
    </row>
    <row r="622" spans="1:5">
      <c r="A622" s="4" t="s">
        <v>881</v>
      </c>
    </row>
    <row r="623" spans="1:5">
      <c r="A623" s="4" t="s">
        <v>789</v>
      </c>
      <c r="B623" s="6" t="n">
        <v>12700</v>
      </c>
    </row>
    <row r="624" spans="1:5">
      <c r="A624" s="4" t="s">
        <v>790</v>
      </c>
      <c r="B624" s="5" t="n">
        <v>1763</v>
      </c>
    </row>
    <row r="625" spans="1:5">
      <c r="A625" s="4" t="s">
        <v>791</v>
      </c>
      <c r="B625" s="5" t="n">
        <v>15834</v>
      </c>
    </row>
    <row r="626" spans="1:5">
      <c r="A626" s="4" t="s">
        <v>792</v>
      </c>
      <c r="B626" s="5" t="n">
        <v>165</v>
      </c>
    </row>
    <row r="627" spans="1:5">
      <c r="A627" s="4" t="s">
        <v>794</v>
      </c>
      <c r="B627" s="5" t="n">
        <v>1763</v>
      </c>
    </row>
    <row r="628" spans="1:5">
      <c r="A628" s="4" t="s">
        <v>795</v>
      </c>
      <c r="B628" s="5" t="n">
        <v>15999</v>
      </c>
    </row>
    <row r="629" spans="1:5">
      <c r="A629" s="4" t="s">
        <v>786</v>
      </c>
      <c r="B629" s="5" t="n">
        <v>17762</v>
      </c>
    </row>
    <row r="630" spans="1:5">
      <c r="A630" s="4" t="s">
        <v>787</v>
      </c>
      <c r="B630" s="6" t="n">
        <v>660</v>
      </c>
    </row>
    <row r="631" spans="1:5">
      <c r="A631" s="4" t="s">
        <v>798</v>
      </c>
      <c r="B631" s="5" t="n">
        <v>1970</v>
      </c>
    </row>
    <row r="632" spans="1:5">
      <c r="A632" s="4" t="s">
        <v>799</v>
      </c>
      <c r="B632" s="4" t="s">
        <v>882</v>
      </c>
    </row>
    <row r="633" spans="1:5">
      <c r="A633" s="4" t="s">
        <v>801</v>
      </c>
      <c r="B633" s="4" t="s">
        <v>394</v>
      </c>
    </row>
    <row r="634" spans="1:5">
      <c r="A634" s="4" t="s">
        <v>883</v>
      </c>
    </row>
    <row r="635" spans="1:5">
      <c r="A635" s="4" t="s">
        <v>789</v>
      </c>
      <c r="B635" s="6" t="n">
        <v>5218</v>
      </c>
    </row>
    <row r="636" spans="1:5">
      <c r="A636" s="4" t="s">
        <v>792</v>
      </c>
      <c r="B636" s="5" t="n">
        <v>1008</v>
      </c>
    </row>
    <row r="637" spans="1:5">
      <c r="A637" s="4" t="s">
        <v>795</v>
      </c>
      <c r="B637" s="5" t="n">
        <v>1008</v>
      </c>
    </row>
    <row r="638" spans="1:5">
      <c r="A638" s="4" t="s">
        <v>786</v>
      </c>
      <c r="B638" s="5" t="n">
        <v>1008</v>
      </c>
    </row>
    <row r="639" spans="1:5">
      <c r="A639" s="4" t="s">
        <v>787</v>
      </c>
      <c r="B639" s="6" t="n">
        <v>522</v>
      </c>
    </row>
    <row r="640" spans="1:5">
      <c r="A640" s="4" t="s">
        <v>798</v>
      </c>
      <c r="B640" s="5" t="n">
        <v>1979</v>
      </c>
    </row>
    <row r="641" spans="1:5">
      <c r="A641" s="4" t="s">
        <v>799</v>
      </c>
      <c r="B641" s="4" t="s">
        <v>811</v>
      </c>
    </row>
    <row r="642" spans="1:5">
      <c r="A642" s="4" t="s">
        <v>801</v>
      </c>
      <c r="B642" s="4" t="s">
        <v>394</v>
      </c>
    </row>
    <row r="643" spans="1:5">
      <c r="A643" s="4" t="s">
        <v>884</v>
      </c>
    </row>
    <row r="644" spans="1:5">
      <c r="A644" s="4" t="s">
        <v>789</v>
      </c>
      <c r="B644" s="6" t="n">
        <v>23193</v>
      </c>
    </row>
    <row r="645" spans="1:5">
      <c r="A645" s="4" t="s">
        <v>790</v>
      </c>
      <c r="B645" s="5" t="n">
        <v>5096</v>
      </c>
    </row>
    <row r="646" spans="1:5">
      <c r="A646" s="4" t="s">
        <v>791</v>
      </c>
      <c r="B646" s="5" t="n">
        <v>45868</v>
      </c>
    </row>
    <row r="647" spans="1:5">
      <c r="A647" s="4" t="s">
        <v>792</v>
      </c>
      <c r="B647" s="5" t="n">
        <v>14355</v>
      </c>
    </row>
    <row r="648" spans="1:5">
      <c r="A648" s="4" t="s">
        <v>794</v>
      </c>
      <c r="B648" s="5" t="n">
        <v>5096</v>
      </c>
    </row>
    <row r="649" spans="1:5">
      <c r="A649" s="4" t="s">
        <v>795</v>
      </c>
      <c r="B649" s="5" t="n">
        <v>60223</v>
      </c>
    </row>
    <row r="650" spans="1:5">
      <c r="A650" s="4" t="s">
        <v>786</v>
      </c>
      <c r="B650" s="5" t="n">
        <v>65319</v>
      </c>
    </row>
    <row r="651" spans="1:5">
      <c r="A651" s="4" t="s">
        <v>787</v>
      </c>
      <c r="B651" s="6" t="n">
        <v>21301</v>
      </c>
    </row>
    <row r="652" spans="1:5">
      <c r="A652" s="4" t="s">
        <v>798</v>
      </c>
      <c r="B652" s="5" t="n">
        <v>1984</v>
      </c>
    </row>
    <row r="653" spans="1:5">
      <c r="A653" s="4" t="s">
        <v>799</v>
      </c>
      <c r="B653" s="4" t="s">
        <v>885</v>
      </c>
    </row>
    <row r="654" spans="1:5">
      <c r="A654" s="4" t="s">
        <v>801</v>
      </c>
      <c r="B654" s="4" t="s">
        <v>394</v>
      </c>
    </row>
    <row r="655" spans="1:5">
      <c r="A655" s="4" t="s">
        <v>886</v>
      </c>
    </row>
    <row r="656" spans="1:5">
      <c r="A656" s="4" t="s">
        <v>790</v>
      </c>
      <c r="B656" s="6" t="n">
        <v>608</v>
      </c>
    </row>
    <row r="657" spans="1:5">
      <c r="A657" s="4" t="s">
        <v>791</v>
      </c>
      <c r="B657" s="5" t="n">
        <v>5677</v>
      </c>
    </row>
    <row r="658" spans="1:5">
      <c r="A658" s="4" t="s">
        <v>792</v>
      </c>
      <c r="B658" s="5" t="n">
        <v>8194</v>
      </c>
    </row>
    <row r="659" spans="1:5">
      <c r="A659" s="4" t="s">
        <v>794</v>
      </c>
      <c r="B659" s="5" t="n">
        <v>608</v>
      </c>
    </row>
    <row r="660" spans="1:5">
      <c r="A660" s="4" t="s">
        <v>795</v>
      </c>
      <c r="B660" s="5" t="n">
        <v>13871</v>
      </c>
    </row>
    <row r="661" spans="1:5">
      <c r="A661" s="4" t="s">
        <v>786</v>
      </c>
      <c r="B661" s="5" t="n">
        <v>14479</v>
      </c>
    </row>
    <row r="662" spans="1:5">
      <c r="A662" s="4" t="s">
        <v>787</v>
      </c>
      <c r="B662" s="6" t="n">
        <v>12324</v>
      </c>
    </row>
    <row r="663" spans="1:5">
      <c r="A663" s="4" t="s">
        <v>798</v>
      </c>
      <c r="B663" s="5" t="n">
        <v>1971</v>
      </c>
    </row>
    <row r="664" spans="1:5">
      <c r="A664" s="4" t="s">
        <v>799</v>
      </c>
      <c r="B664" s="4" t="s">
        <v>887</v>
      </c>
    </row>
    <row r="665" spans="1:5">
      <c r="A665" s="4" t="s">
        <v>801</v>
      </c>
      <c r="B665" s="4" t="s">
        <v>394</v>
      </c>
    </row>
    <row r="666" spans="1:5">
      <c r="A666" s="4" t="s">
        <v>888</v>
      </c>
    </row>
    <row r="667" spans="1:5">
      <c r="A667" s="4" t="s">
        <v>790</v>
      </c>
      <c r="B667" s="6" t="n">
        <v>7168</v>
      </c>
    </row>
    <row r="668" spans="1:5">
      <c r="A668" s="4" t="s">
        <v>791</v>
      </c>
      <c r="B668" s="5" t="n">
        <v>6031</v>
      </c>
    </row>
    <row r="669" spans="1:5">
      <c r="A669" s="4" t="s">
        <v>792</v>
      </c>
      <c r="B669" s="5" t="n">
        <v>141</v>
      </c>
    </row>
    <row r="670" spans="1:5">
      <c r="A670" s="4" t="s">
        <v>793</v>
      </c>
      <c r="B670" s="5" t="n">
        <v>-5300</v>
      </c>
    </row>
    <row r="671" spans="1:5">
      <c r="A671" s="4" t="s">
        <v>794</v>
      </c>
      <c r="B671" s="5" t="n">
        <v>7168</v>
      </c>
    </row>
    <row r="672" spans="1:5">
      <c r="A672" s="4" t="s">
        <v>795</v>
      </c>
      <c r="B672" s="5" t="n">
        <v>6173</v>
      </c>
    </row>
    <row r="673" spans="1:5">
      <c r="A673" s="4" t="s">
        <v>786</v>
      </c>
      <c r="B673" s="5" t="n">
        <v>8041</v>
      </c>
    </row>
    <row r="674" spans="1:5">
      <c r="A674" s="4" t="s">
        <v>787</v>
      </c>
      <c r="B674" s="6" t="n">
        <v>323</v>
      </c>
    </row>
    <row r="675" spans="1:5">
      <c r="A675" s="4" t="s">
        <v>798</v>
      </c>
      <c r="B675" s="5" t="n">
        <v>1981</v>
      </c>
    </row>
    <row r="676" spans="1:5">
      <c r="A676" s="4" t="s">
        <v>799</v>
      </c>
      <c r="B676" s="4" t="s">
        <v>889</v>
      </c>
    </row>
    <row r="677" spans="1:5">
      <c r="A677" s="4" t="s">
        <v>801</v>
      </c>
      <c r="B677" s="4" t="s">
        <v>394</v>
      </c>
    </row>
    <row r="678" spans="1:5">
      <c r="A678" s="4" t="s">
        <v>890</v>
      </c>
    </row>
    <row r="679" spans="1:5">
      <c r="A679" s="4" t="s">
        <v>790</v>
      </c>
      <c r="B679" s="6" t="n">
        <v>23</v>
      </c>
    </row>
    <row r="680" spans="1:5">
      <c r="A680" s="4" t="s">
        <v>792</v>
      </c>
      <c r="B680" s="5" t="n">
        <v>77</v>
      </c>
    </row>
    <row r="681" spans="1:5">
      <c r="A681" s="4" t="s">
        <v>794</v>
      </c>
      <c r="B681" s="5" t="n">
        <v>23</v>
      </c>
    </row>
    <row r="682" spans="1:5">
      <c r="A682" s="4" t="s">
        <v>795</v>
      </c>
      <c r="B682" s="5" t="n">
        <v>77</v>
      </c>
    </row>
    <row r="683" spans="1:5">
      <c r="A683" s="4" t="s">
        <v>786</v>
      </c>
      <c r="B683" s="5" t="n">
        <v>100</v>
      </c>
    </row>
    <row r="684" spans="1:5">
      <c r="A684" s="4" t="s">
        <v>787</v>
      </c>
      <c r="B684" s="6" t="n">
        <v>46</v>
      </c>
    </row>
    <row r="685" spans="1:5">
      <c r="A685" s="4" t="s">
        <v>799</v>
      </c>
      <c r="B685" s="4" t="s">
        <v>891</v>
      </c>
    </row>
    <row r="686" spans="1:5">
      <c r="A686" s="4" t="s">
        <v>801</v>
      </c>
      <c r="B686" s="4" t="s">
        <v>394</v>
      </c>
    </row>
    <row r="687" spans="1:5">
      <c r="A687" s="4" t="s">
        <v>892</v>
      </c>
    </row>
    <row r="688" spans="1:5">
      <c r="A688" s="4" t="s">
        <v>790</v>
      </c>
      <c r="B688" s="6" t="n">
        <v>622</v>
      </c>
    </row>
    <row r="689" spans="1:5">
      <c r="A689" s="4" t="s">
        <v>792</v>
      </c>
      <c r="B689" s="5" t="n">
        <v>142</v>
      </c>
    </row>
    <row r="690" spans="1:5">
      <c r="A690" s="4" t="s">
        <v>794</v>
      </c>
      <c r="B690" s="5" t="n">
        <v>622</v>
      </c>
    </row>
    <row r="691" spans="1:5">
      <c r="A691" s="4" t="s">
        <v>795</v>
      </c>
      <c r="B691" s="5" t="n">
        <v>142</v>
      </c>
    </row>
    <row r="692" spans="1:5">
      <c r="A692" s="4" t="s">
        <v>786</v>
      </c>
      <c r="B692" s="5" t="n">
        <v>765</v>
      </c>
    </row>
    <row r="693" spans="1:5">
      <c r="A693" s="4" t="s">
        <v>787</v>
      </c>
      <c r="B693" s="6" t="n">
        <v>134</v>
      </c>
    </row>
    <row r="694" spans="1:5">
      <c r="A694" s="4" t="s">
        <v>799</v>
      </c>
      <c r="B694" s="4" t="s">
        <v>880</v>
      </c>
    </row>
    <row r="695" spans="1:5">
      <c r="A695" s="4" t="s">
        <v>801</v>
      </c>
      <c r="B695" s="4" t="s">
        <v>394</v>
      </c>
    </row>
    <row r="696" spans="1:5">
      <c r="A696" s="4" t="s">
        <v>893</v>
      </c>
    </row>
    <row r="697" spans="1:5">
      <c r="A697" s="4" t="s">
        <v>789</v>
      </c>
      <c r="B697" s="6" t="n">
        <v>28000</v>
      </c>
    </row>
    <row r="698" spans="1:5">
      <c r="A698" s="4" t="s">
        <v>790</v>
      </c>
      <c r="B698" s="5" t="n">
        <v>3878</v>
      </c>
    </row>
    <row r="699" spans="1:5">
      <c r="A699" s="4" t="s">
        <v>791</v>
      </c>
      <c r="B699" s="5" t="n">
        <v>34862</v>
      </c>
    </row>
    <row r="700" spans="1:5">
      <c r="A700" s="4" t="s">
        <v>792</v>
      </c>
      <c r="B700" s="5" t="n">
        <v>7793</v>
      </c>
    </row>
    <row r="701" spans="1:5">
      <c r="A701" s="4" t="s">
        <v>793</v>
      </c>
      <c r="B701" s="5" t="n">
        <v>-9600</v>
      </c>
    </row>
    <row r="702" spans="1:5">
      <c r="A702" s="4" t="s">
        <v>794</v>
      </c>
      <c r="B702" s="5" t="n">
        <v>3878</v>
      </c>
    </row>
    <row r="703" spans="1:5">
      <c r="A703" s="4" t="s">
        <v>795</v>
      </c>
      <c r="B703" s="5" t="n">
        <v>42655</v>
      </c>
    </row>
    <row r="704" spans="1:5">
      <c r="A704" s="4" t="s">
        <v>786</v>
      </c>
      <c r="B704" s="5" t="n">
        <v>36933</v>
      </c>
    </row>
    <row r="705" spans="1:5">
      <c r="A705" s="4" t="s">
        <v>787</v>
      </c>
      <c r="B705" s="6" t="n">
        <v>8980</v>
      </c>
    </row>
    <row r="706" spans="1:5">
      <c r="A706" s="4" t="s">
        <v>799</v>
      </c>
      <c r="B706" s="4" t="s">
        <v>894</v>
      </c>
    </row>
    <row r="707" spans="1:5">
      <c r="A707" s="4" t="s">
        <v>801</v>
      </c>
      <c r="B707" s="4" t="s">
        <v>394</v>
      </c>
    </row>
    <row r="708" spans="1:5">
      <c r="A708" s="4" t="s">
        <v>895</v>
      </c>
    </row>
    <row r="709" spans="1:5">
      <c r="A709" s="4" t="s">
        <v>789</v>
      </c>
      <c r="B709" s="6" t="n">
        <v>13005</v>
      </c>
    </row>
    <row r="710" spans="1:5">
      <c r="A710" s="4" t="s">
        <v>790</v>
      </c>
      <c r="B710" s="5" t="n">
        <v>7866</v>
      </c>
    </row>
    <row r="711" spans="1:5">
      <c r="A711" s="4" t="s">
        <v>792</v>
      </c>
      <c r="B711" s="5" t="n">
        <v>17421</v>
      </c>
    </row>
    <row r="712" spans="1:5">
      <c r="A712" s="4" t="s">
        <v>794</v>
      </c>
      <c r="B712" s="5" t="n">
        <v>7866</v>
      </c>
    </row>
    <row r="713" spans="1:5">
      <c r="A713" s="4" t="s">
        <v>795</v>
      </c>
      <c r="B713" s="5" t="n">
        <v>17421</v>
      </c>
    </row>
    <row r="714" spans="1:5">
      <c r="A714" s="4" t="s">
        <v>786</v>
      </c>
      <c r="B714" s="5" t="n">
        <v>25288</v>
      </c>
    </row>
    <row r="715" spans="1:5">
      <c r="A715" s="4" t="s">
        <v>896</v>
      </c>
    </row>
    <row r="716" spans="1:5">
      <c r="A716" s="4" t="s">
        <v>789</v>
      </c>
      <c r="B716" s="5" t="n">
        <v>0</v>
      </c>
    </row>
    <row r="717" spans="1:5">
      <c r="A717" s="4" t="s">
        <v>790</v>
      </c>
      <c r="B717" s="5" t="n">
        <v>0</v>
      </c>
    </row>
    <row r="718" spans="1:5">
      <c r="A718" s="4" t="s">
        <v>792</v>
      </c>
      <c r="B718" s="5" t="n">
        <v>1744</v>
      </c>
    </row>
    <row r="719" spans="1:5">
      <c r="A719" s="4" t="s">
        <v>795</v>
      </c>
      <c r="B719" s="5" t="n">
        <v>1744</v>
      </c>
    </row>
    <row r="720" spans="1:5">
      <c r="A720" s="4" t="s">
        <v>786</v>
      </c>
      <c r="B720" s="6" t="n">
        <v>1744</v>
      </c>
    </row>
    <row r="721" spans="1:5">
      <c r="A721" s="4" t="s">
        <v>799</v>
      </c>
      <c r="B721" s="4" t="s">
        <v>829</v>
      </c>
    </row>
    <row r="722" spans="1:5">
      <c r="A722" s="4" t="s">
        <v>897</v>
      </c>
    </row>
    <row r="723" spans="1:5">
      <c r="A723" s="4" t="s">
        <v>789</v>
      </c>
      <c r="B723" s="6" t="n">
        <v>13005</v>
      </c>
    </row>
    <row r="724" spans="1:5">
      <c r="A724" s="4" t="s">
        <v>790</v>
      </c>
      <c r="B724" s="5" t="n">
        <v>6023</v>
      </c>
    </row>
    <row r="725" spans="1:5">
      <c r="A725" s="4" t="s">
        <v>792</v>
      </c>
      <c r="B725" s="5" t="n">
        <v>15406</v>
      </c>
    </row>
    <row r="726" spans="1:5">
      <c r="A726" s="4" t="s">
        <v>794</v>
      </c>
      <c r="B726" s="5" t="n">
        <v>6023</v>
      </c>
    </row>
    <row r="727" spans="1:5">
      <c r="A727" s="4" t="s">
        <v>795</v>
      </c>
      <c r="B727" s="5" t="n">
        <v>15406</v>
      </c>
    </row>
    <row r="728" spans="1:5">
      <c r="A728" s="4" t="s">
        <v>786</v>
      </c>
      <c r="B728" s="6" t="n">
        <v>21429</v>
      </c>
    </row>
    <row r="729" spans="1:5">
      <c r="A729" s="4" t="s">
        <v>799</v>
      </c>
      <c r="B729" s="4" t="s">
        <v>898</v>
      </c>
    </row>
    <row r="730" spans="1:5">
      <c r="A730" s="4" t="s">
        <v>899</v>
      </c>
    </row>
    <row r="731" spans="1:5">
      <c r="A731" s="4" t="s">
        <v>789</v>
      </c>
      <c r="B731" s="6" t="n">
        <v>0</v>
      </c>
    </row>
    <row r="732" spans="1:5">
      <c r="A732" s="4" t="s">
        <v>790</v>
      </c>
      <c r="B732" s="5" t="n">
        <v>1843</v>
      </c>
    </row>
    <row r="733" spans="1:5">
      <c r="A733" s="4" t="s">
        <v>792</v>
      </c>
      <c r="B733" s="5" t="n">
        <v>271</v>
      </c>
    </row>
    <row r="734" spans="1:5">
      <c r="A734" s="4" t="s">
        <v>794</v>
      </c>
      <c r="B734" s="5" t="n">
        <v>1843</v>
      </c>
    </row>
    <row r="735" spans="1:5">
      <c r="A735" s="4" t="s">
        <v>795</v>
      </c>
      <c r="B735" s="5" t="n">
        <v>271</v>
      </c>
    </row>
    <row r="736" spans="1:5">
      <c r="A736" s="4" t="s">
        <v>786</v>
      </c>
      <c r="B736" s="6" t="n">
        <v>2114</v>
      </c>
    </row>
    <row r="737" spans="1:5">
      <c r="A737" s="4" t="s">
        <v>799</v>
      </c>
      <c r="B737" s="4" t="s">
        <v>898</v>
      </c>
    </row>
    <row r="738" spans="1:5">
      <c r="A738" s="4" t="s">
        <v>900</v>
      </c>
    </row>
    <row r="739" spans="1:5">
      <c r="A739" s="4" t="s">
        <v>789</v>
      </c>
      <c r="B739" s="6" t="n">
        <v>42698</v>
      </c>
    </row>
    <row r="740" spans="1:5">
      <c r="A740" s="4" t="s">
        <v>790</v>
      </c>
      <c r="B740" s="5" t="n">
        <v>86363</v>
      </c>
    </row>
    <row r="741" spans="1:5">
      <c r="A741" s="4" t="s">
        <v>791</v>
      </c>
      <c r="B741" s="5" t="n">
        <v>1869</v>
      </c>
    </row>
    <row r="742" spans="1:5">
      <c r="A742" s="4" t="s">
        <v>792</v>
      </c>
      <c r="B742" s="5" t="n">
        <v>13876</v>
      </c>
    </row>
    <row r="743" spans="1:5">
      <c r="A743" s="4" t="s">
        <v>793</v>
      </c>
      <c r="B743" s="5" t="n">
        <v>-21909</v>
      </c>
    </row>
    <row r="744" spans="1:5">
      <c r="A744" s="4" t="s">
        <v>794</v>
      </c>
      <c r="B744" s="5" t="n">
        <v>79188</v>
      </c>
    </row>
    <row r="745" spans="1:5">
      <c r="A745" s="4" t="s">
        <v>786</v>
      </c>
      <c r="B745" s="5" t="n">
        <v>79188</v>
      </c>
    </row>
    <row r="746" spans="1:5">
      <c r="A746" s="4" t="s">
        <v>901</v>
      </c>
    </row>
    <row r="747" spans="1:5">
      <c r="A747" s="4" t="s">
        <v>790</v>
      </c>
      <c r="B747" s="5" t="n">
        <v>76</v>
      </c>
    </row>
    <row r="748" spans="1:5">
      <c r="A748" s="4" t="s">
        <v>794</v>
      </c>
      <c r="B748" s="5" t="n">
        <v>76</v>
      </c>
    </row>
    <row r="749" spans="1:5">
      <c r="A749" s="4" t="s">
        <v>786</v>
      </c>
      <c r="B749" s="6" t="n">
        <v>76</v>
      </c>
    </row>
    <row r="750" spans="1:5">
      <c r="A750" s="4" t="s">
        <v>799</v>
      </c>
      <c r="B750" s="4" t="s">
        <v>902</v>
      </c>
    </row>
    <row r="751" spans="1:5">
      <c r="A751" s="4" t="s">
        <v>903</v>
      </c>
    </row>
    <row r="752" spans="1:5">
      <c r="A752" s="4" t="s">
        <v>790</v>
      </c>
      <c r="B752" s="6" t="n">
        <v>519</v>
      </c>
    </row>
    <row r="753" spans="1:5">
      <c r="A753" s="4" t="s">
        <v>791</v>
      </c>
      <c r="B753" s="5" t="n">
        <v>297</v>
      </c>
    </row>
    <row r="754" spans="1:5">
      <c r="A754" s="4" t="s">
        <v>792</v>
      </c>
      <c r="B754" s="5" t="n">
        <v>297</v>
      </c>
    </row>
    <row r="755" spans="1:5">
      <c r="A755" s="4" t="s">
        <v>794</v>
      </c>
      <c r="B755" s="5" t="n">
        <v>815</v>
      </c>
    </row>
    <row r="756" spans="1:5">
      <c r="A756" s="4" t="s">
        <v>786</v>
      </c>
      <c r="B756" s="6" t="n">
        <v>815</v>
      </c>
    </row>
    <row r="757" spans="1:5">
      <c r="A757" s="4" t="s">
        <v>799</v>
      </c>
      <c r="B757" s="4" t="s">
        <v>904</v>
      </c>
    </row>
    <row r="758" spans="1:5">
      <c r="A758" s="4" t="s">
        <v>905</v>
      </c>
    </row>
    <row r="759" spans="1:5">
      <c r="A759" s="4" t="s">
        <v>790</v>
      </c>
      <c r="B759" s="6" t="n">
        <v>1309</v>
      </c>
    </row>
    <row r="760" spans="1:5">
      <c r="A760" s="4" t="s">
        <v>794</v>
      </c>
      <c r="B760" s="5" t="n">
        <v>1309</v>
      </c>
    </row>
    <row r="761" spans="1:5">
      <c r="A761" s="4" t="s">
        <v>786</v>
      </c>
      <c r="B761" s="6" t="n">
        <v>1309</v>
      </c>
    </row>
    <row r="762" spans="1:5">
      <c r="A762" s="4" t="s">
        <v>799</v>
      </c>
      <c r="B762" s="4" t="s">
        <v>829</v>
      </c>
    </row>
    <row r="763" spans="1:5">
      <c r="A763" s="4" t="s">
        <v>906</v>
      </c>
    </row>
    <row r="764" spans="1:5">
      <c r="A764" s="4" t="s">
        <v>789</v>
      </c>
      <c r="B764" s="6" t="n">
        <v>394</v>
      </c>
    </row>
    <row r="765" spans="1:5">
      <c r="A765" s="4" t="s">
        <v>790</v>
      </c>
      <c r="B765" s="5" t="n">
        <v>1094</v>
      </c>
    </row>
    <row r="766" spans="1:5">
      <c r="A766" s="4" t="s">
        <v>794</v>
      </c>
      <c r="B766" s="5" t="n">
        <v>1094</v>
      </c>
    </row>
    <row r="767" spans="1:5">
      <c r="A767" s="4" t="s">
        <v>786</v>
      </c>
      <c r="B767" s="6" t="n">
        <v>1094</v>
      </c>
    </row>
    <row r="768" spans="1:5">
      <c r="A768" s="4" t="s">
        <v>799</v>
      </c>
      <c r="B768" s="4" t="s">
        <v>907</v>
      </c>
    </row>
    <row r="769" spans="1:5">
      <c r="A769" s="4" t="s">
        <v>908</v>
      </c>
    </row>
    <row r="770" spans="1:5">
      <c r="A770" s="4" t="s">
        <v>790</v>
      </c>
      <c r="B770" s="6" t="n">
        <v>1612</v>
      </c>
    </row>
    <row r="771" spans="1:5">
      <c r="A771" s="4" t="s">
        <v>791</v>
      </c>
      <c r="B771" s="5" t="n">
        <v>46</v>
      </c>
    </row>
    <row r="772" spans="1:5">
      <c r="A772" s="4" t="s">
        <v>792</v>
      </c>
      <c r="B772" s="5" t="n">
        <v>46</v>
      </c>
    </row>
    <row r="773" spans="1:5">
      <c r="A773" s="4" t="s">
        <v>793</v>
      </c>
      <c r="B773" s="5" t="n">
        <v>-38</v>
      </c>
    </row>
    <row r="774" spans="1:5">
      <c r="A774" s="4" t="s">
        <v>794</v>
      </c>
      <c r="B774" s="5" t="n">
        <v>1620</v>
      </c>
    </row>
    <row r="775" spans="1:5">
      <c r="A775" s="4" t="s">
        <v>786</v>
      </c>
      <c r="B775" s="6" t="n">
        <v>1620</v>
      </c>
    </row>
    <row r="776" spans="1:5">
      <c r="A776" s="4" t="s">
        <v>799</v>
      </c>
      <c r="B776" s="4" t="s">
        <v>909</v>
      </c>
    </row>
    <row r="777" spans="1:5">
      <c r="A777" s="4" t="s">
        <v>910</v>
      </c>
    </row>
    <row r="778" spans="1:5">
      <c r="A778" s="4" t="s">
        <v>789</v>
      </c>
      <c r="B778" s="6" t="n">
        <v>153</v>
      </c>
    </row>
    <row r="779" spans="1:5">
      <c r="A779" s="4" t="s">
        <v>790</v>
      </c>
      <c r="B779" s="5" t="n">
        <v>714</v>
      </c>
    </row>
    <row r="780" spans="1:5">
      <c r="A780" s="4" t="s">
        <v>794</v>
      </c>
      <c r="B780" s="5" t="n">
        <v>714</v>
      </c>
    </row>
    <row r="781" spans="1:5">
      <c r="A781" s="4" t="s">
        <v>786</v>
      </c>
      <c r="B781" s="6" t="n">
        <v>714</v>
      </c>
    </row>
    <row r="782" spans="1:5">
      <c r="A782" s="4" t="s">
        <v>799</v>
      </c>
      <c r="B782" s="4" t="s">
        <v>859</v>
      </c>
    </row>
    <row r="783" spans="1:5">
      <c r="A783" s="4" t="s">
        <v>911</v>
      </c>
    </row>
    <row r="784" spans="1:5">
      <c r="A784" s="4" t="s">
        <v>790</v>
      </c>
      <c r="B784" s="6" t="n">
        <v>202</v>
      </c>
    </row>
    <row r="785" spans="1:5">
      <c r="A785" s="4" t="s">
        <v>794</v>
      </c>
      <c r="B785" s="5" t="n">
        <v>202</v>
      </c>
    </row>
    <row r="786" spans="1:5">
      <c r="A786" s="4" t="s">
        <v>786</v>
      </c>
      <c r="B786" s="6" t="n">
        <v>202</v>
      </c>
    </row>
    <row r="787" spans="1:5">
      <c r="A787" s="4" t="s">
        <v>799</v>
      </c>
      <c r="B787" s="4" t="s">
        <v>912</v>
      </c>
    </row>
    <row r="788" spans="1:5">
      <c r="A788" s="4" t="s">
        <v>913</v>
      </c>
    </row>
    <row r="789" spans="1:5">
      <c r="A789" s="4" t="s">
        <v>789</v>
      </c>
      <c r="B789" s="6" t="n">
        <v>8695</v>
      </c>
    </row>
    <row r="790" spans="1:5">
      <c r="A790" s="4" t="s">
        <v>790</v>
      </c>
      <c r="B790" s="5" t="n">
        <v>4385</v>
      </c>
    </row>
    <row r="791" spans="1:5">
      <c r="A791" s="4" t="s">
        <v>791</v>
      </c>
      <c r="B791" s="5" t="n">
        <v>32</v>
      </c>
    </row>
    <row r="792" spans="1:5">
      <c r="A792" s="4" t="s">
        <v>792</v>
      </c>
      <c r="B792" s="5" t="n">
        <v>32</v>
      </c>
    </row>
    <row r="793" spans="1:5">
      <c r="A793" s="4" t="s">
        <v>794</v>
      </c>
      <c r="B793" s="5" t="n">
        <v>4418</v>
      </c>
    </row>
    <row r="794" spans="1:5">
      <c r="A794" s="4" t="s">
        <v>786</v>
      </c>
      <c r="B794" s="6" t="n">
        <v>4418</v>
      </c>
    </row>
    <row r="795" spans="1:5">
      <c r="A795" s="4" t="s">
        <v>799</v>
      </c>
      <c r="B795" s="4" t="s">
        <v>914</v>
      </c>
    </row>
    <row r="796" spans="1:5">
      <c r="A796" s="4" t="s">
        <v>915</v>
      </c>
    </row>
    <row r="797" spans="1:5">
      <c r="A797" s="4" t="s">
        <v>789</v>
      </c>
      <c r="B797" s="6" t="n">
        <v>1410</v>
      </c>
    </row>
    <row r="798" spans="1:5">
      <c r="A798" s="4" t="s">
        <v>790</v>
      </c>
      <c r="B798" s="5" t="n">
        <v>3192</v>
      </c>
    </row>
    <row r="799" spans="1:5">
      <c r="A799" s="4" t="s">
        <v>791</v>
      </c>
      <c r="B799" s="5" t="n">
        <v>620</v>
      </c>
    </row>
    <row r="800" spans="1:5">
      <c r="A800" s="4" t="s">
        <v>792</v>
      </c>
      <c r="B800" s="5" t="n">
        <v>674</v>
      </c>
    </row>
    <row r="801" spans="1:5">
      <c r="A801" s="4" t="s">
        <v>794</v>
      </c>
      <c r="B801" s="5" t="n">
        <v>4486</v>
      </c>
    </row>
    <row r="802" spans="1:5">
      <c r="A802" s="4" t="s">
        <v>786</v>
      </c>
      <c r="B802" s="6" t="n">
        <v>4486</v>
      </c>
    </row>
    <row r="803" spans="1:5">
      <c r="A803" s="4" t="s">
        <v>799</v>
      </c>
      <c r="B803" s="4" t="s">
        <v>916</v>
      </c>
    </row>
    <row r="804" spans="1:5">
      <c r="A804" s="4" t="s">
        <v>917</v>
      </c>
    </row>
    <row r="805" spans="1:5">
      <c r="A805" s="4" t="s">
        <v>790</v>
      </c>
      <c r="B805" s="6" t="n">
        <v>1169</v>
      </c>
    </row>
    <row r="806" spans="1:5">
      <c r="A806" s="4" t="s">
        <v>792</v>
      </c>
      <c r="B806" s="5" t="n">
        <v>-760</v>
      </c>
    </row>
    <row r="807" spans="1:5">
      <c r="A807" s="4" t="s">
        <v>794</v>
      </c>
      <c r="B807" s="5" t="n">
        <v>408</v>
      </c>
    </row>
    <row r="808" spans="1:5">
      <c r="A808" s="4" t="s">
        <v>786</v>
      </c>
      <c r="B808" s="6" t="n">
        <v>408</v>
      </c>
    </row>
    <row r="809" spans="1:5">
      <c r="A809" s="4" t="s">
        <v>799</v>
      </c>
      <c r="B809" s="4" t="s">
        <v>907</v>
      </c>
    </row>
    <row r="810" spans="1:5">
      <c r="A810" s="4" t="s">
        <v>918</v>
      </c>
    </row>
    <row r="811" spans="1:5">
      <c r="A811" s="4" t="s">
        <v>790</v>
      </c>
      <c r="B811" s="6" t="n">
        <v>81</v>
      </c>
    </row>
    <row r="812" spans="1:5">
      <c r="A812" s="4" t="s">
        <v>791</v>
      </c>
      <c r="B812" s="5" t="n">
        <v>3</v>
      </c>
    </row>
    <row r="813" spans="1:5">
      <c r="A813" s="4" t="s">
        <v>792</v>
      </c>
      <c r="B813" s="5" t="n">
        <v>3</v>
      </c>
    </row>
    <row r="814" spans="1:5">
      <c r="A814" s="4" t="s">
        <v>794</v>
      </c>
      <c r="B814" s="5" t="n">
        <v>84</v>
      </c>
    </row>
    <row r="815" spans="1:5">
      <c r="A815" s="4" t="s">
        <v>786</v>
      </c>
      <c r="B815" s="6" t="n">
        <v>84</v>
      </c>
    </row>
    <row r="816" spans="1:5">
      <c r="A816" s="4" t="s">
        <v>799</v>
      </c>
      <c r="B816" s="4" t="s">
        <v>919</v>
      </c>
    </row>
    <row r="817" spans="1:5">
      <c r="A817" s="4" t="s">
        <v>920</v>
      </c>
    </row>
    <row r="818" spans="1:5">
      <c r="A818" s="4" t="s">
        <v>790</v>
      </c>
      <c r="B818" s="6" t="n">
        <v>234</v>
      </c>
    </row>
    <row r="819" spans="1:5">
      <c r="A819" s="4" t="s">
        <v>794</v>
      </c>
      <c r="B819" s="5" t="n">
        <v>234</v>
      </c>
    </row>
    <row r="820" spans="1:5">
      <c r="A820" s="4" t="s">
        <v>786</v>
      </c>
      <c r="B820" s="6" t="n">
        <v>234</v>
      </c>
    </row>
    <row r="821" spans="1:5">
      <c r="A821" s="4" t="s">
        <v>799</v>
      </c>
      <c r="B821" s="4" t="s">
        <v>805</v>
      </c>
    </row>
    <row r="822" spans="1:5">
      <c r="A822" s="4" t="s">
        <v>921</v>
      </c>
    </row>
    <row r="823" spans="1:5">
      <c r="A823" s="4" t="s">
        <v>790</v>
      </c>
      <c r="B823" s="6" t="n">
        <v>2934</v>
      </c>
    </row>
    <row r="824" spans="1:5">
      <c r="A824" s="4" t="s">
        <v>794</v>
      </c>
      <c r="B824" s="5" t="n">
        <v>2934</v>
      </c>
    </row>
    <row r="825" spans="1:5">
      <c r="A825" s="4" t="s">
        <v>786</v>
      </c>
      <c r="B825" s="6" t="n">
        <v>2934</v>
      </c>
    </row>
    <row r="826" spans="1:5">
      <c r="A826" s="4" t="s">
        <v>799</v>
      </c>
      <c r="B826" s="4" t="s">
        <v>809</v>
      </c>
    </row>
    <row r="827" spans="1:5">
      <c r="A827" s="4" t="s">
        <v>922</v>
      </c>
    </row>
    <row r="828" spans="1:5">
      <c r="A828" s="4" t="s">
        <v>790</v>
      </c>
      <c r="B828" s="6" t="n">
        <v>667</v>
      </c>
    </row>
    <row r="829" spans="1:5">
      <c r="A829" s="4" t="s">
        <v>794</v>
      </c>
      <c r="B829" s="5" t="n">
        <v>667</v>
      </c>
    </row>
    <row r="830" spans="1:5">
      <c r="A830" s="4" t="s">
        <v>786</v>
      </c>
      <c r="B830" s="6" t="n">
        <v>667</v>
      </c>
    </row>
    <row r="831" spans="1:5">
      <c r="A831" s="4" t="s">
        <v>799</v>
      </c>
      <c r="B831" s="4" t="s">
        <v>923</v>
      </c>
    </row>
    <row r="832" spans="1:5">
      <c r="A832" s="4" t="s">
        <v>924</v>
      </c>
    </row>
    <row r="833" spans="1:5">
      <c r="A833" s="4" t="s">
        <v>792</v>
      </c>
      <c r="B833" s="6" t="n">
        <v>-344</v>
      </c>
    </row>
    <row r="834" spans="1:5">
      <c r="A834" s="4" t="s">
        <v>794</v>
      </c>
      <c r="B834" s="5" t="n">
        <v>-344</v>
      </c>
    </row>
    <row r="835" spans="1:5">
      <c r="A835" s="4" t="s">
        <v>786</v>
      </c>
      <c r="B835" s="6" t="n">
        <v>-344</v>
      </c>
    </row>
    <row r="836" spans="1:5">
      <c r="A836" s="4" t="s">
        <v>799</v>
      </c>
      <c r="B836" s="4" t="s">
        <v>925</v>
      </c>
    </row>
    <row r="837" spans="1:5">
      <c r="A837" s="4" t="s">
        <v>926</v>
      </c>
    </row>
    <row r="838" spans="1:5">
      <c r="A838" s="4" t="s">
        <v>789</v>
      </c>
      <c r="B838" s="6" t="n">
        <v>1415</v>
      </c>
    </row>
    <row r="839" spans="1:5">
      <c r="A839" s="4" t="s">
        <v>790</v>
      </c>
      <c r="B839" s="5" t="n">
        <v>647</v>
      </c>
    </row>
    <row r="840" spans="1:5">
      <c r="A840" s="4" t="s">
        <v>791</v>
      </c>
      <c r="B840" s="5" t="n">
        <v>164</v>
      </c>
    </row>
    <row r="841" spans="1:5">
      <c r="A841" s="4" t="s">
        <v>792</v>
      </c>
      <c r="B841" s="5" t="n">
        <v>-198</v>
      </c>
    </row>
    <row r="842" spans="1:5">
      <c r="A842" s="4" t="s">
        <v>794</v>
      </c>
      <c r="B842" s="5" t="n">
        <v>613</v>
      </c>
    </row>
    <row r="843" spans="1:5">
      <c r="A843" s="4" t="s">
        <v>786</v>
      </c>
      <c r="B843" s="6" t="n">
        <v>613</v>
      </c>
    </row>
    <row r="844" spans="1:5">
      <c r="A844" s="4" t="s">
        <v>799</v>
      </c>
      <c r="B844" s="4" t="s">
        <v>927</v>
      </c>
    </row>
    <row r="845" spans="1:5">
      <c r="A845" s="4" t="s">
        <v>928</v>
      </c>
    </row>
    <row r="846" spans="1:5">
      <c r="A846" s="4" t="s">
        <v>789</v>
      </c>
      <c r="B846" s="6" t="n">
        <v>1160</v>
      </c>
    </row>
    <row r="847" spans="1:5">
      <c r="A847" s="4" t="s">
        <v>790</v>
      </c>
      <c r="B847" s="5" t="n">
        <v>5119</v>
      </c>
    </row>
    <row r="848" spans="1:5">
      <c r="A848" s="4" t="s">
        <v>793</v>
      </c>
      <c r="B848" s="5" t="n">
        <v>-1069</v>
      </c>
    </row>
    <row r="849" spans="1:5">
      <c r="A849" s="4" t="s">
        <v>794</v>
      </c>
      <c r="B849" s="5" t="n">
        <v>4050</v>
      </c>
    </row>
    <row r="850" spans="1:5">
      <c r="A850" s="4" t="s">
        <v>786</v>
      </c>
      <c r="B850" s="6" t="n">
        <v>4050</v>
      </c>
    </row>
    <row r="851" spans="1:5">
      <c r="A851" s="4" t="s">
        <v>799</v>
      </c>
      <c r="B851" s="4" t="s">
        <v>929</v>
      </c>
    </row>
    <row r="852" spans="1:5">
      <c r="A852" s="4" t="s">
        <v>930</v>
      </c>
    </row>
    <row r="853" spans="1:5">
      <c r="A853" s="4" t="s">
        <v>790</v>
      </c>
      <c r="B853" s="6" t="n">
        <v>7</v>
      </c>
    </row>
    <row r="854" spans="1:5">
      <c r="A854" s="4" t="s">
        <v>794</v>
      </c>
      <c r="B854" s="5" t="n">
        <v>7</v>
      </c>
    </row>
    <row r="855" spans="1:5">
      <c r="A855" s="4" t="s">
        <v>786</v>
      </c>
      <c r="B855" s="6" t="n">
        <v>7</v>
      </c>
    </row>
    <row r="856" spans="1:5">
      <c r="A856" s="4" t="s">
        <v>799</v>
      </c>
      <c r="B856" s="4" t="s">
        <v>931</v>
      </c>
    </row>
    <row r="857" spans="1:5">
      <c r="A857" s="4" t="s">
        <v>932</v>
      </c>
    </row>
    <row r="858" spans="1:5">
      <c r="A858" s="4" t="s">
        <v>790</v>
      </c>
      <c r="B858" s="6" t="n">
        <v>59</v>
      </c>
    </row>
    <row r="859" spans="1:5">
      <c r="A859" s="4" t="s">
        <v>791</v>
      </c>
      <c r="B859" s="5" t="n">
        <v>15</v>
      </c>
    </row>
    <row r="860" spans="1:5">
      <c r="A860" s="4" t="s">
        <v>792</v>
      </c>
      <c r="B860" s="5" t="n">
        <v>-7</v>
      </c>
    </row>
    <row r="861" spans="1:5">
      <c r="A861" s="4" t="s">
        <v>794</v>
      </c>
      <c r="B861" s="5" t="n">
        <v>67</v>
      </c>
    </row>
    <row r="862" spans="1:5">
      <c r="A862" s="4" t="s">
        <v>786</v>
      </c>
      <c r="B862" s="6" t="n">
        <v>67</v>
      </c>
    </row>
    <row r="863" spans="1:5">
      <c r="A863" s="4" t="s">
        <v>799</v>
      </c>
      <c r="B863" s="4" t="s">
        <v>933</v>
      </c>
    </row>
    <row r="864" spans="1:5">
      <c r="A864" s="4" t="s">
        <v>934</v>
      </c>
    </row>
    <row r="865" spans="1:5">
      <c r="A865" s="4" t="s">
        <v>790</v>
      </c>
      <c r="B865" s="6" t="n">
        <v>113</v>
      </c>
    </row>
    <row r="866" spans="1:5">
      <c r="A866" s="4" t="s">
        <v>792</v>
      </c>
      <c r="B866" s="5" t="n">
        <v>-10</v>
      </c>
    </row>
    <row r="867" spans="1:5">
      <c r="A867" s="4" t="s">
        <v>794</v>
      </c>
      <c r="B867" s="5" t="n">
        <v>103</v>
      </c>
    </row>
    <row r="868" spans="1:5">
      <c r="A868" s="4" t="s">
        <v>786</v>
      </c>
      <c r="B868" s="6" t="n">
        <v>103</v>
      </c>
    </row>
    <row r="869" spans="1:5">
      <c r="A869" s="4" t="s">
        <v>799</v>
      </c>
      <c r="B869" s="4" t="s">
        <v>935</v>
      </c>
    </row>
    <row r="870" spans="1:5">
      <c r="A870" s="4" t="s">
        <v>936</v>
      </c>
    </row>
    <row r="871" spans="1:5">
      <c r="A871" s="4" t="s">
        <v>790</v>
      </c>
      <c r="B871" s="6" t="n">
        <v>662</v>
      </c>
    </row>
    <row r="872" spans="1:5">
      <c r="A872" s="4" t="s">
        <v>791</v>
      </c>
      <c r="B872" s="5" t="n">
        <v>59</v>
      </c>
    </row>
    <row r="873" spans="1:5">
      <c r="A873" s="4" t="s">
        <v>792</v>
      </c>
      <c r="B873" s="5" t="n">
        <v>-384</v>
      </c>
    </row>
    <row r="874" spans="1:5">
      <c r="A874" s="4" t="s">
        <v>794</v>
      </c>
      <c r="B874" s="5" t="n">
        <v>338</v>
      </c>
    </row>
    <row r="875" spans="1:5">
      <c r="A875" s="4" t="s">
        <v>786</v>
      </c>
      <c r="B875" s="6" t="n">
        <v>338</v>
      </c>
    </row>
    <row r="876" spans="1:5">
      <c r="A876" s="4" t="s">
        <v>799</v>
      </c>
      <c r="B876" s="4" t="s">
        <v>843</v>
      </c>
    </row>
    <row r="877" spans="1:5">
      <c r="A877" s="4" t="s">
        <v>937</v>
      </c>
    </row>
    <row r="878" spans="1:5">
      <c r="A878" s="4" t="s">
        <v>790</v>
      </c>
      <c r="B878" s="6" t="n">
        <v>184</v>
      </c>
    </row>
    <row r="879" spans="1:5">
      <c r="A879" s="4" t="s">
        <v>792</v>
      </c>
      <c r="B879" s="5" t="n">
        <v>-118</v>
      </c>
    </row>
    <row r="880" spans="1:5">
      <c r="A880" s="4" t="s">
        <v>794</v>
      </c>
      <c r="B880" s="5" t="n">
        <v>66</v>
      </c>
    </row>
    <row r="881" spans="1:5">
      <c r="A881" s="4" t="s">
        <v>786</v>
      </c>
      <c r="B881" s="6" t="n">
        <v>66</v>
      </c>
    </row>
    <row r="882" spans="1:5">
      <c r="A882" s="4" t="s">
        <v>799</v>
      </c>
      <c r="B882" s="4" t="s">
        <v>938</v>
      </c>
    </row>
    <row r="883" spans="1:5">
      <c r="A883" s="4" t="s">
        <v>939</v>
      </c>
    </row>
    <row r="884" spans="1:5">
      <c r="A884" s="4" t="s">
        <v>790</v>
      </c>
      <c r="B884" s="6" t="n">
        <v>80</v>
      </c>
    </row>
    <row r="885" spans="1:5">
      <c r="A885" s="4" t="s">
        <v>792</v>
      </c>
      <c r="B885" s="5" t="n">
        <v>-51</v>
      </c>
    </row>
    <row r="886" spans="1:5">
      <c r="A886" s="4" t="s">
        <v>794</v>
      </c>
      <c r="B886" s="5" t="n">
        <v>29</v>
      </c>
    </row>
    <row r="887" spans="1:5">
      <c r="A887" s="4" t="s">
        <v>786</v>
      </c>
      <c r="B887" s="6" t="n">
        <v>29</v>
      </c>
    </row>
    <row r="888" spans="1:5">
      <c r="A888" s="4" t="s">
        <v>799</v>
      </c>
      <c r="B888" s="4" t="s">
        <v>938</v>
      </c>
    </row>
    <row r="889" spans="1:5">
      <c r="A889" s="4" t="s">
        <v>940</v>
      </c>
    </row>
    <row r="890" spans="1:5">
      <c r="A890" s="4" t="s">
        <v>790</v>
      </c>
      <c r="B890" s="6" t="n">
        <v>1418</v>
      </c>
    </row>
    <row r="891" spans="1:5">
      <c r="A891" s="4" t="s">
        <v>791</v>
      </c>
      <c r="B891" s="5" t="n">
        <v>390</v>
      </c>
    </row>
    <row r="892" spans="1:5">
      <c r="A892" s="4" t="s">
        <v>792</v>
      </c>
      <c r="B892" s="5" t="n">
        <v>390</v>
      </c>
    </row>
    <row r="893" spans="1:5">
      <c r="A893" s="4" t="s">
        <v>794</v>
      </c>
      <c r="B893" s="5" t="n">
        <v>1808</v>
      </c>
    </row>
    <row r="894" spans="1:5">
      <c r="A894" s="4" t="s">
        <v>786</v>
      </c>
      <c r="B894" s="6" t="n">
        <v>1808</v>
      </c>
    </row>
    <row r="895" spans="1:5">
      <c r="A895" s="4" t="s">
        <v>799</v>
      </c>
      <c r="B895" s="4" t="s">
        <v>838</v>
      </c>
    </row>
    <row r="896" spans="1:5">
      <c r="A896" s="4" t="s">
        <v>941</v>
      </c>
    </row>
    <row r="897" spans="1:5">
      <c r="A897" s="4" t="s">
        <v>790</v>
      </c>
      <c r="B897" s="6" t="n">
        <v>656</v>
      </c>
    </row>
    <row r="898" spans="1:5">
      <c r="A898" s="4" t="s">
        <v>794</v>
      </c>
      <c r="B898" s="5" t="n">
        <v>656</v>
      </c>
    </row>
    <row r="899" spans="1:5">
      <c r="A899" s="4" t="s">
        <v>786</v>
      </c>
      <c r="B899" s="6" t="n">
        <v>656</v>
      </c>
    </row>
    <row r="900" spans="1:5">
      <c r="A900" s="4" t="s">
        <v>799</v>
      </c>
      <c r="B900" s="4" t="s">
        <v>880</v>
      </c>
    </row>
    <row r="901" spans="1:5">
      <c r="A901" s="4" t="s">
        <v>942</v>
      </c>
    </row>
    <row r="902" spans="1:5">
      <c r="A902" s="4" t="s">
        <v>789</v>
      </c>
      <c r="B902" s="6" t="n">
        <v>116</v>
      </c>
    </row>
    <row r="903" spans="1:5">
      <c r="A903" s="4" t="s">
        <v>790</v>
      </c>
      <c r="B903" s="5" t="n">
        <v>445</v>
      </c>
    </row>
    <row r="904" spans="1:5">
      <c r="A904" s="4" t="s">
        <v>791</v>
      </c>
      <c r="B904" s="5" t="n">
        <v>242</v>
      </c>
    </row>
    <row r="905" spans="1:5">
      <c r="A905" s="4" t="s">
        <v>792</v>
      </c>
      <c r="B905" s="5" t="n">
        <v>242</v>
      </c>
    </row>
    <row r="906" spans="1:5">
      <c r="A906" s="4" t="s">
        <v>794</v>
      </c>
      <c r="B906" s="5" t="n">
        <v>687</v>
      </c>
    </row>
    <row r="907" spans="1:5">
      <c r="A907" s="4" t="s">
        <v>786</v>
      </c>
      <c r="B907" s="6" t="n">
        <v>687</v>
      </c>
    </row>
    <row r="908" spans="1:5">
      <c r="A908" s="4" t="s">
        <v>799</v>
      </c>
      <c r="B908" s="4" t="s">
        <v>943</v>
      </c>
    </row>
    <row r="909" spans="1:5">
      <c r="A909" s="4" t="s">
        <v>944</v>
      </c>
    </row>
    <row r="910" spans="1:5">
      <c r="A910" s="4" t="s">
        <v>790</v>
      </c>
      <c r="B910" s="6" t="n">
        <v>1738</v>
      </c>
    </row>
    <row r="911" spans="1:5">
      <c r="A911" s="4" t="s">
        <v>793</v>
      </c>
      <c r="B911" s="5" t="n">
        <v>-238</v>
      </c>
    </row>
    <row r="912" spans="1:5">
      <c r="A912" s="4" t="s">
        <v>794</v>
      </c>
      <c r="B912" s="5" t="n">
        <v>1500</v>
      </c>
    </row>
    <row r="913" spans="1:5">
      <c r="A913" s="4" t="s">
        <v>786</v>
      </c>
      <c r="B913" s="6" t="n">
        <v>1500</v>
      </c>
    </row>
    <row r="914" spans="1:5">
      <c r="A914" s="4" t="s">
        <v>799</v>
      </c>
      <c r="B914" s="4" t="s">
        <v>945</v>
      </c>
    </row>
    <row r="915" spans="1:5">
      <c r="A915" s="4" t="s">
        <v>946</v>
      </c>
    </row>
    <row r="916" spans="1:5">
      <c r="A916" s="4" t="s">
        <v>789</v>
      </c>
      <c r="B916" s="6" t="n">
        <v>757</v>
      </c>
    </row>
    <row r="917" spans="1:5">
      <c r="A917" s="4" t="s">
        <v>790</v>
      </c>
      <c r="B917" s="5" t="n">
        <v>1030</v>
      </c>
    </row>
    <row r="918" spans="1:5">
      <c r="A918" s="4" t="s">
        <v>794</v>
      </c>
      <c r="B918" s="5" t="n">
        <v>1030</v>
      </c>
    </row>
    <row r="919" spans="1:5">
      <c r="A919" s="4" t="s">
        <v>786</v>
      </c>
      <c r="B919" s="6" t="n">
        <v>1030</v>
      </c>
    </row>
    <row r="920" spans="1:5">
      <c r="A920" s="4" t="s">
        <v>799</v>
      </c>
      <c r="B920" s="4" t="s">
        <v>859</v>
      </c>
    </row>
    <row r="921" spans="1:5">
      <c r="A921" s="4" t="s">
        <v>947</v>
      </c>
    </row>
    <row r="922" spans="1:5">
      <c r="A922" s="4" t="s">
        <v>790</v>
      </c>
      <c r="B922" s="6" t="n">
        <v>1517</v>
      </c>
    </row>
    <row r="923" spans="1:5">
      <c r="A923" s="4" t="s">
        <v>794</v>
      </c>
      <c r="B923" s="5" t="n">
        <v>1517</v>
      </c>
    </row>
    <row r="924" spans="1:5">
      <c r="A924" s="4" t="s">
        <v>786</v>
      </c>
      <c r="B924" s="6" t="n">
        <v>1517</v>
      </c>
    </row>
    <row r="925" spans="1:5">
      <c r="A925" s="4" t="s">
        <v>799</v>
      </c>
      <c r="B925" s="4" t="s">
        <v>859</v>
      </c>
    </row>
    <row r="926" spans="1:5">
      <c r="A926" s="4" t="s">
        <v>948</v>
      </c>
    </row>
    <row r="927" spans="1:5">
      <c r="A927" s="4" t="s">
        <v>790</v>
      </c>
      <c r="B927" s="6" t="n">
        <v>130</v>
      </c>
    </row>
    <row r="928" spans="1:5">
      <c r="A928" s="4" t="s">
        <v>794</v>
      </c>
      <c r="B928" s="5" t="n">
        <v>130</v>
      </c>
    </row>
    <row r="929" spans="1:5">
      <c r="A929" s="4" t="s">
        <v>786</v>
      </c>
      <c r="B929" s="6" t="n">
        <v>130</v>
      </c>
    </row>
    <row r="930" spans="1:5">
      <c r="A930" s="4" t="s">
        <v>799</v>
      </c>
      <c r="B930" s="4" t="s">
        <v>949</v>
      </c>
    </row>
    <row r="931" spans="1:5">
      <c r="A931" s="4" t="s">
        <v>950</v>
      </c>
    </row>
    <row r="932" spans="1:5">
      <c r="A932" s="4" t="s">
        <v>790</v>
      </c>
      <c r="B932" s="6" t="n">
        <v>1173</v>
      </c>
    </row>
    <row r="933" spans="1:5">
      <c r="A933" s="4" t="s">
        <v>792</v>
      </c>
      <c r="B933" s="5" t="n">
        <v>-945</v>
      </c>
    </row>
    <row r="934" spans="1:5">
      <c r="A934" s="4" t="s">
        <v>794</v>
      </c>
      <c r="B934" s="5" t="n">
        <v>228</v>
      </c>
    </row>
    <row r="935" spans="1:5">
      <c r="A935" s="4" t="s">
        <v>786</v>
      </c>
      <c r="B935" s="6" t="n">
        <v>228</v>
      </c>
    </row>
    <row r="936" spans="1:5">
      <c r="A936" s="4" t="s">
        <v>799</v>
      </c>
      <c r="B936" s="4" t="s">
        <v>859</v>
      </c>
    </row>
    <row r="937" spans="1:5">
      <c r="A937" s="4" t="s">
        <v>951</v>
      </c>
    </row>
    <row r="938" spans="1:5">
      <c r="A938" s="4" t="s">
        <v>790</v>
      </c>
      <c r="B938" s="6" t="n">
        <v>137</v>
      </c>
    </row>
    <row r="939" spans="1:5">
      <c r="A939" s="4" t="s">
        <v>794</v>
      </c>
      <c r="B939" s="5" t="n">
        <v>137</v>
      </c>
    </row>
    <row r="940" spans="1:5">
      <c r="A940" s="4" t="s">
        <v>786</v>
      </c>
      <c r="B940" s="6" t="n">
        <v>137</v>
      </c>
    </row>
    <row r="941" spans="1:5">
      <c r="A941" s="4" t="s">
        <v>799</v>
      </c>
      <c r="B941" s="4" t="s">
        <v>952</v>
      </c>
    </row>
    <row r="942" spans="1:5">
      <c r="A942" s="4" t="s">
        <v>953</v>
      </c>
    </row>
    <row r="943" spans="1:5">
      <c r="A943" s="4" t="s">
        <v>789</v>
      </c>
      <c r="B943" s="6" t="n">
        <v>25332</v>
      </c>
    </row>
    <row r="944" spans="1:5">
      <c r="A944" s="4" t="s">
        <v>790</v>
      </c>
      <c r="B944" s="5" t="n">
        <v>49371</v>
      </c>
    </row>
    <row r="945" spans="1:5">
      <c r="A945" s="4" t="s">
        <v>792</v>
      </c>
      <c r="B945" s="5" t="n">
        <v>15009</v>
      </c>
    </row>
    <row r="946" spans="1:5">
      <c r="A946" s="4" t="s">
        <v>793</v>
      </c>
      <c r="B946" s="5" t="n">
        <v>-20564</v>
      </c>
    </row>
    <row r="947" spans="1:5">
      <c r="A947" s="4" t="s">
        <v>794</v>
      </c>
      <c r="B947" s="5" t="n">
        <v>43817</v>
      </c>
    </row>
    <row r="948" spans="1:5">
      <c r="A948" s="4" t="s">
        <v>786</v>
      </c>
      <c r="B948" s="6" t="n">
        <v>43817</v>
      </c>
    </row>
    <row r="949" spans="1:5">
      <c r="A949" s="4" t="s">
        <v>799</v>
      </c>
      <c r="B949" s="4" t="s">
        <v>954</v>
      </c>
    </row>
    <row r="950" spans="1:5">
      <c r="A950" s="4" t="s">
        <v>955</v>
      </c>
    </row>
    <row r="951" spans="1:5">
      <c r="A951" s="4" t="s">
        <v>789</v>
      </c>
      <c r="B951" s="6" t="n">
        <v>3572</v>
      </c>
    </row>
    <row r="952" spans="1:5">
      <c r="A952" s="4" t="s">
        <v>790</v>
      </c>
      <c r="B952" s="5" t="n">
        <v>3688</v>
      </c>
    </row>
    <row r="953" spans="1:5">
      <c r="A953" s="4" t="s">
        <v>794</v>
      </c>
      <c r="B953" s="5" t="n">
        <v>3688</v>
      </c>
    </row>
    <row r="954" spans="1:5">
      <c r="A954" s="4" t="s">
        <v>786</v>
      </c>
      <c r="B954" s="6" t="n">
        <v>3688</v>
      </c>
    </row>
    <row r="955" spans="1:5">
      <c r="A955" s="4" t="s">
        <v>956</v>
      </c>
    </row>
    <row r="956" spans="1:5">
      <c r="A956" s="4" t="s">
        <v>789</v>
      </c>
      <c r="C956" s="5" t="n">
        <v>167718</v>
      </c>
    </row>
    <row r="957" spans="1:5">
      <c r="A957" s="4" t="s">
        <v>957</v>
      </c>
    </row>
    <row r="958" spans="1:5">
      <c r="A958" s="4" t="s">
        <v>789</v>
      </c>
      <c r="C958" s="5" t="n">
        <v>162232</v>
      </c>
    </row>
    <row r="959" spans="1:5">
      <c r="A959" s="4" t="s">
        <v>958</v>
      </c>
    </row>
    <row r="960" spans="1:5">
      <c r="A960" s="4" t="s">
        <v>789</v>
      </c>
      <c r="C960" s="5" t="n">
        <v>5486</v>
      </c>
    </row>
    <row r="961" spans="1:5">
      <c r="A961" s="4" t="s">
        <v>959</v>
      </c>
    </row>
    <row r="962" spans="1:5">
      <c r="A962" s="4" t="s">
        <v>789</v>
      </c>
      <c r="C962" s="5" t="n">
        <v>376</v>
      </c>
    </row>
    <row r="963" spans="1:5">
      <c r="A963" s="4" t="s">
        <v>960</v>
      </c>
    </row>
    <row r="964" spans="1:5">
      <c r="A964" s="4" t="s">
        <v>789</v>
      </c>
      <c r="C964" s="5" t="n">
        <v>376</v>
      </c>
    </row>
    <row r="965" spans="1:5">
      <c r="A965" s="4" t="s">
        <v>961</v>
      </c>
    </row>
    <row r="966" spans="1:5">
      <c r="A966" s="4" t="s">
        <v>789</v>
      </c>
      <c r="C966" s="6" t="n">
        <v>376</v>
      </c>
    </row>
    <row r="967" spans="1:5">
      <c r="A967" s="4" t="s">
        <v>798</v>
      </c>
      <c r="C967" s="5" t="n">
        <v>1978</v>
      </c>
    </row>
    <row r="968" spans="1:5">
      <c r="A968" s="4" t="s">
        <v>799</v>
      </c>
      <c r="C968" s="4" t="s">
        <v>962</v>
      </c>
    </row>
    <row r="969" spans="1:5">
      <c r="A969" s="4" t="s">
        <v>801</v>
      </c>
      <c r="C969" s="4" t="s">
        <v>394</v>
      </c>
    </row>
    <row r="970" spans="1:5">
      <c r="A970" s="4" t="s">
        <v>963</v>
      </c>
    </row>
    <row r="971" spans="1:5">
      <c r="A971" s="4" t="s">
        <v>789</v>
      </c>
      <c r="C971" s="6" t="n">
        <v>5142</v>
      </c>
    </row>
    <row r="972" spans="1:5">
      <c r="A972" s="4" t="s">
        <v>790</v>
      </c>
      <c r="C972" s="5" t="n">
        <v>65355</v>
      </c>
    </row>
    <row r="973" spans="1:5">
      <c r="A973" s="4" t="s">
        <v>791</v>
      </c>
      <c r="C973" s="5" t="n">
        <v>147</v>
      </c>
    </row>
    <row r="974" spans="1:5">
      <c r="A974" s="4" t="s">
        <v>792</v>
      </c>
      <c r="C974" s="5" t="n">
        <v>-11714</v>
      </c>
    </row>
    <row r="975" spans="1:5">
      <c r="A975" s="4" t="s">
        <v>793</v>
      </c>
      <c r="C975" s="5" t="n">
        <v>-4868</v>
      </c>
    </row>
    <row r="976" spans="1:5">
      <c r="A976" s="4" t="s">
        <v>794</v>
      </c>
      <c r="C976" s="5" t="n">
        <v>48919</v>
      </c>
    </row>
    <row r="977" spans="1:5">
      <c r="A977" s="4" t="s">
        <v>786</v>
      </c>
      <c r="C977" s="5" t="n">
        <v>48919</v>
      </c>
    </row>
    <row r="978" spans="1:5">
      <c r="A978" s="4" t="s">
        <v>964</v>
      </c>
    </row>
    <row r="979" spans="1:5">
      <c r="A979" s="4" t="s">
        <v>789</v>
      </c>
      <c r="C979" s="5" t="n">
        <v>5142</v>
      </c>
    </row>
    <row r="980" spans="1:5">
      <c r="A980" s="4" t="s">
        <v>790</v>
      </c>
      <c r="C980" s="5" t="n">
        <v>65355</v>
      </c>
    </row>
    <row r="981" spans="1:5">
      <c r="A981" s="4" t="s">
        <v>791</v>
      </c>
      <c r="C981" s="5" t="n">
        <v>147</v>
      </c>
    </row>
    <row r="982" spans="1:5">
      <c r="A982" s="4" t="s">
        <v>792</v>
      </c>
      <c r="C982" s="5" t="n">
        <v>-11714</v>
      </c>
    </row>
    <row r="983" spans="1:5">
      <c r="A983" s="4" t="s">
        <v>793</v>
      </c>
      <c r="C983" s="5" t="n">
        <v>-4868</v>
      </c>
    </row>
    <row r="984" spans="1:5">
      <c r="A984" s="4" t="s">
        <v>794</v>
      </c>
      <c r="C984" s="5" t="n">
        <v>48919</v>
      </c>
    </row>
    <row r="985" spans="1:5">
      <c r="A985" s="4" t="s">
        <v>786</v>
      </c>
      <c r="C985" s="5" t="n">
        <v>48919</v>
      </c>
    </row>
    <row r="986" spans="1:5">
      <c r="A986" s="4" t="s">
        <v>965</v>
      </c>
    </row>
    <row r="987" spans="1:5">
      <c r="A987" s="4" t="s">
        <v>789</v>
      </c>
      <c r="C987" s="5" t="n">
        <v>3360</v>
      </c>
    </row>
    <row r="988" spans="1:5">
      <c r="A988" s="4" t="s">
        <v>790</v>
      </c>
      <c r="C988" s="5" t="n">
        <v>3931</v>
      </c>
    </row>
    <row r="989" spans="1:5">
      <c r="A989" s="4" t="s">
        <v>792</v>
      </c>
      <c r="C989" s="5" t="n">
        <v>-304</v>
      </c>
    </row>
    <row r="990" spans="1:5">
      <c r="A990" s="4" t="s">
        <v>793</v>
      </c>
      <c r="C990" s="5" t="n">
        <v>-1624</v>
      </c>
    </row>
    <row r="991" spans="1:5">
      <c r="A991" s="4" t="s">
        <v>794</v>
      </c>
      <c r="C991" s="5" t="n">
        <v>2003</v>
      </c>
    </row>
    <row r="992" spans="1:5">
      <c r="A992" s="4" t="s">
        <v>786</v>
      </c>
      <c r="C992" s="6" t="n">
        <v>2003</v>
      </c>
    </row>
    <row r="993" spans="1:5">
      <c r="A993" s="4" t="s">
        <v>799</v>
      </c>
      <c r="C993" s="4" t="s">
        <v>966</v>
      </c>
    </row>
    <row r="994" spans="1:5">
      <c r="A994" s="4" t="s">
        <v>967</v>
      </c>
    </row>
    <row r="995" spans="1:5">
      <c r="A995" s="4" t="s">
        <v>789</v>
      </c>
      <c r="C995" s="6" t="n">
        <v>1410</v>
      </c>
    </row>
    <row r="996" spans="1:5">
      <c r="A996" s="4" t="s">
        <v>790</v>
      </c>
      <c r="C996" s="5" t="n">
        <v>3350</v>
      </c>
    </row>
    <row r="997" spans="1:5">
      <c r="A997" s="4" t="s">
        <v>791</v>
      </c>
      <c r="C997" s="5" t="n">
        <v>147</v>
      </c>
    </row>
    <row r="998" spans="1:5">
      <c r="A998" s="4" t="s">
        <v>792</v>
      </c>
      <c r="C998" s="5" t="n">
        <v>-1013</v>
      </c>
    </row>
    <row r="999" spans="1:5">
      <c r="A999" s="4" t="s">
        <v>793</v>
      </c>
      <c r="C999" s="5" t="n">
        <v>-176</v>
      </c>
    </row>
    <row r="1000" spans="1:5">
      <c r="A1000" s="4" t="s">
        <v>794</v>
      </c>
      <c r="C1000" s="5" t="n">
        <v>2308</v>
      </c>
    </row>
    <row r="1001" spans="1:5">
      <c r="A1001" s="4" t="s">
        <v>786</v>
      </c>
      <c r="C1001" s="6" t="n">
        <v>2308</v>
      </c>
    </row>
    <row r="1002" spans="1:5">
      <c r="A1002" s="4" t="s">
        <v>799</v>
      </c>
      <c r="C1002" s="4" t="s">
        <v>916</v>
      </c>
    </row>
    <row r="1003" spans="1:5">
      <c r="A1003" s="4" t="s">
        <v>968</v>
      </c>
    </row>
    <row r="1004" spans="1:5">
      <c r="A1004" s="4" t="s">
        <v>790</v>
      </c>
      <c r="C1004" s="6" t="n">
        <v>1900</v>
      </c>
    </row>
    <row r="1005" spans="1:5">
      <c r="A1005" s="4" t="s">
        <v>793</v>
      </c>
      <c r="C1005" s="5" t="n">
        <v>-55</v>
      </c>
    </row>
    <row r="1006" spans="1:5">
      <c r="A1006" s="4" t="s">
        <v>794</v>
      </c>
      <c r="C1006" s="5" t="n">
        <v>1845</v>
      </c>
    </row>
    <row r="1007" spans="1:5">
      <c r="A1007" s="4" t="s">
        <v>786</v>
      </c>
      <c r="C1007" s="6" t="n">
        <v>1845</v>
      </c>
    </row>
    <row r="1008" spans="1:5">
      <c r="A1008" s="4" t="s">
        <v>799</v>
      </c>
      <c r="C1008" s="4" t="s">
        <v>912</v>
      </c>
    </row>
    <row r="1009" spans="1:5">
      <c r="A1009" s="4" t="s">
        <v>969</v>
      </c>
    </row>
    <row r="1010" spans="1:5">
      <c r="A1010" s="4" t="s">
        <v>790</v>
      </c>
      <c r="C1010" s="6" t="n">
        <v>1202</v>
      </c>
    </row>
    <row r="1011" spans="1:5">
      <c r="A1011" s="4" t="s">
        <v>794</v>
      </c>
      <c r="C1011" s="5" t="n">
        <v>1202</v>
      </c>
    </row>
    <row r="1012" spans="1:5">
      <c r="A1012" s="4" t="s">
        <v>786</v>
      </c>
      <c r="C1012" s="6" t="n">
        <v>1202</v>
      </c>
    </row>
    <row r="1013" spans="1:5">
      <c r="A1013" s="4" t="s">
        <v>799</v>
      </c>
      <c r="C1013" s="4" t="s">
        <v>970</v>
      </c>
    </row>
    <row r="1014" spans="1:5">
      <c r="A1014" s="4" t="s">
        <v>971</v>
      </c>
    </row>
    <row r="1015" spans="1:5">
      <c r="A1015" s="4" t="s">
        <v>790</v>
      </c>
      <c r="C1015" s="6" t="n">
        <v>21511</v>
      </c>
    </row>
    <row r="1016" spans="1:5">
      <c r="A1016" s="4" t="s">
        <v>792</v>
      </c>
      <c r="C1016" s="5" t="n">
        <v>4</v>
      </c>
    </row>
    <row r="1017" spans="1:5">
      <c r="A1017" s="4" t="s">
        <v>794</v>
      </c>
      <c r="C1017" s="5" t="n">
        <v>21515</v>
      </c>
    </row>
    <row r="1018" spans="1:5">
      <c r="A1018" s="4" t="s">
        <v>786</v>
      </c>
      <c r="C1018" s="6" t="n">
        <v>21515</v>
      </c>
    </row>
    <row r="1019" spans="1:5">
      <c r="A1019" s="4" t="s">
        <v>799</v>
      </c>
      <c r="C1019" s="4" t="s">
        <v>972</v>
      </c>
    </row>
    <row r="1020" spans="1:5">
      <c r="A1020" s="4" t="s">
        <v>971</v>
      </c>
    </row>
    <row r="1021" spans="1:5">
      <c r="A1021" s="4" t="s">
        <v>790</v>
      </c>
      <c r="C1021" s="6" t="n">
        <v>6891</v>
      </c>
    </row>
    <row r="1022" spans="1:5">
      <c r="A1022" s="4" t="s">
        <v>792</v>
      </c>
      <c r="C1022" s="5" t="n">
        <v>-4978</v>
      </c>
    </row>
    <row r="1023" spans="1:5">
      <c r="A1023" s="4" t="s">
        <v>794</v>
      </c>
      <c r="C1023" s="5" t="n">
        <v>1913</v>
      </c>
    </row>
    <row r="1024" spans="1:5">
      <c r="A1024" s="4" t="s">
        <v>786</v>
      </c>
      <c r="C1024" s="6" t="n">
        <v>1913</v>
      </c>
    </row>
    <row r="1025" spans="1:5">
      <c r="A1025" s="4" t="s">
        <v>799</v>
      </c>
      <c r="C1025" s="4" t="s">
        <v>972</v>
      </c>
    </row>
    <row r="1026" spans="1:5">
      <c r="A1026" s="4" t="s">
        <v>973</v>
      </c>
    </row>
    <row r="1027" spans="1:5">
      <c r="A1027" s="4" t="s">
        <v>790</v>
      </c>
      <c r="C1027" s="6" t="n">
        <v>3332</v>
      </c>
    </row>
    <row r="1028" spans="1:5">
      <c r="A1028" s="4" t="s">
        <v>794</v>
      </c>
      <c r="C1028" s="5" t="n">
        <v>3332</v>
      </c>
    </row>
    <row r="1029" spans="1:5">
      <c r="A1029" s="4" t="s">
        <v>786</v>
      </c>
      <c r="C1029" s="6" t="n">
        <v>3332</v>
      </c>
    </row>
    <row r="1030" spans="1:5">
      <c r="A1030" s="4" t="s">
        <v>799</v>
      </c>
      <c r="C1030" s="4" t="s">
        <v>970</v>
      </c>
    </row>
    <row r="1031" spans="1:5">
      <c r="A1031" s="4" t="s">
        <v>974</v>
      </c>
    </row>
    <row r="1032" spans="1:5">
      <c r="A1032" s="4" t="s">
        <v>790</v>
      </c>
      <c r="C1032" s="6" t="n">
        <v>19728</v>
      </c>
    </row>
    <row r="1033" spans="1:5">
      <c r="A1033" s="4" t="s">
        <v>792</v>
      </c>
      <c r="C1033" s="5" t="n">
        <v>-5992</v>
      </c>
    </row>
    <row r="1034" spans="1:5">
      <c r="A1034" s="4" t="s">
        <v>793</v>
      </c>
      <c r="C1034" s="5" t="n">
        <v>-562</v>
      </c>
    </row>
    <row r="1035" spans="1:5">
      <c r="A1035" s="4" t="s">
        <v>794</v>
      </c>
      <c r="C1035" s="5" t="n">
        <v>13174</v>
      </c>
    </row>
    <row r="1036" spans="1:5">
      <c r="A1036" s="4" t="s">
        <v>786</v>
      </c>
      <c r="C1036" s="6" t="n">
        <v>13174</v>
      </c>
    </row>
    <row r="1037" spans="1:5">
      <c r="A1037" s="4" t="s">
        <v>799</v>
      </c>
      <c r="C1037" s="4" t="s">
        <v>975</v>
      </c>
    </row>
    <row r="1038" spans="1:5">
      <c r="A1038" s="4" t="s">
        <v>976</v>
      </c>
    </row>
    <row r="1039" spans="1:5">
      <c r="A1039" s="4" t="s">
        <v>789</v>
      </c>
      <c r="C1039" s="6" t="n">
        <v>372</v>
      </c>
    </row>
    <row r="1040" spans="1:5">
      <c r="A1040" s="4" t="s">
        <v>790</v>
      </c>
      <c r="C1040" s="5" t="n">
        <v>3510</v>
      </c>
    </row>
    <row r="1041" spans="1:5">
      <c r="A1041" s="4" t="s">
        <v>792</v>
      </c>
      <c r="C1041" s="5" t="n">
        <v>568</v>
      </c>
    </row>
    <row r="1042" spans="1:5">
      <c r="A1042" s="4" t="s">
        <v>793</v>
      </c>
      <c r="C1042" s="5" t="n">
        <v>-2451</v>
      </c>
    </row>
    <row r="1043" spans="1:5">
      <c r="A1043" s="4" t="s">
        <v>794</v>
      </c>
      <c r="C1043" s="5" t="n">
        <v>1627</v>
      </c>
    </row>
    <row r="1044" spans="1:5">
      <c r="A1044" s="4" t="s">
        <v>786</v>
      </c>
      <c r="C1044" s="6" t="n">
        <v>1627</v>
      </c>
    </row>
    <row r="1045" spans="1:5">
      <c r="A1045" s="4" t="s">
        <v>799</v>
      </c>
      <c r="C1045" s="4" t="s">
        <v>977</v>
      </c>
    </row>
    <row r="1046" spans="1:5">
      <c r="A1046" s="4" t="s">
        <v>978</v>
      </c>
    </row>
    <row r="1047" spans="1:5">
      <c r="A1047" s="4" t="s">
        <v>789</v>
      </c>
      <c r="C1047" s="6" t="n">
        <v>890796</v>
      </c>
    </row>
    <row r="1048" spans="1:5">
      <c r="A1048" s="4" t="s">
        <v>790</v>
      </c>
      <c r="C1048" s="5" t="n">
        <v>241890</v>
      </c>
    </row>
    <row r="1049" spans="1:5">
      <c r="A1049" s="4" t="s">
        <v>791</v>
      </c>
      <c r="C1049" s="5" t="n">
        <v>796374</v>
      </c>
    </row>
    <row r="1050" spans="1:5">
      <c r="A1050" s="4" t="s">
        <v>792</v>
      </c>
      <c r="C1050" s="5" t="n">
        <v>74205</v>
      </c>
    </row>
    <row r="1051" spans="1:5">
      <c r="A1051" s="4" t="s">
        <v>793</v>
      </c>
      <c r="C1051" s="5" t="n">
        <v>-44857</v>
      </c>
    </row>
    <row r="1052" spans="1:5">
      <c r="A1052" s="4" t="s">
        <v>794</v>
      </c>
      <c r="C1052" s="5" t="n">
        <v>218280</v>
      </c>
    </row>
    <row r="1053" spans="1:5">
      <c r="A1053" s="4" t="s">
        <v>795</v>
      </c>
      <c r="C1053" s="5" t="n">
        <v>866403</v>
      </c>
    </row>
    <row r="1054" spans="1:5">
      <c r="A1054" s="4" t="s">
        <v>786</v>
      </c>
      <c r="C1054" s="5" t="n">
        <v>1066603</v>
      </c>
    </row>
    <row r="1055" spans="1:5">
      <c r="A1055" s="4" t="s">
        <v>787</v>
      </c>
      <c r="C1055" s="6" t="n">
        <v>1655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86</v>
      </c>
    </row>
    <row r="3" spans="1:4">
      <c r="A3" s="3" t="s">
        <v>980</v>
      </c>
    </row>
    <row r="4" spans="1:4">
      <c r="A4" s="4" t="s">
        <v>981</v>
      </c>
      <c r="B4" s="6" t="n">
        <v>1003545</v>
      </c>
      <c r="C4" s="6" t="n">
        <v>831540</v>
      </c>
      <c r="D4" s="6" t="n">
        <v>848062</v>
      </c>
    </row>
    <row r="5" spans="1:4">
      <c r="A5" s="3" t="s">
        <v>982</v>
      </c>
    </row>
    <row r="6" spans="1:4">
      <c r="A6" s="4" t="s">
        <v>983</v>
      </c>
      <c r="B6" s="5" t="n">
        <v>112762</v>
      </c>
      <c r="C6" s="5" t="n">
        <v>216090</v>
      </c>
      <c r="D6" s="5" t="n">
        <v>75945</v>
      </c>
    </row>
    <row r="7" spans="1:4">
      <c r="A7" s="3" t="s">
        <v>984</v>
      </c>
    </row>
    <row r="8" spans="1:4">
      <c r="A8" s="4" t="s">
        <v>985</v>
      </c>
      <c r="B8" s="5" t="n">
        <v>-49704</v>
      </c>
      <c r="C8" s="5" t="n">
        <v>-38785</v>
      </c>
      <c r="D8" s="5" t="n">
        <v>-92467</v>
      </c>
    </row>
    <row r="9" spans="1:4">
      <c r="A9" s="4" t="s">
        <v>986</v>
      </c>
      <c r="C9" s="5" t="n">
        <v>-5300</v>
      </c>
    </row>
    <row r="10" spans="1:4">
      <c r="A10" s="4" t="s">
        <v>987</v>
      </c>
      <c r="B10" s="5" t="n">
        <v>1017684</v>
      </c>
      <c r="C10" s="5" t="n">
        <v>1003545</v>
      </c>
      <c r="D10" s="5" t="n">
        <v>831540</v>
      </c>
    </row>
    <row r="11" spans="1:4">
      <c r="A11" s="3" t="s">
        <v>988</v>
      </c>
    </row>
    <row r="12" spans="1:4">
      <c r="A12" s="4" t="s">
        <v>981</v>
      </c>
      <c r="B12" s="5" t="n">
        <v>150038</v>
      </c>
      <c r="C12" s="5" t="n">
        <v>131777</v>
      </c>
      <c r="D12" s="5" t="n">
        <v>147768</v>
      </c>
    </row>
    <row r="13" spans="1:4">
      <c r="A13" s="3" t="s">
        <v>982</v>
      </c>
    </row>
    <row r="14" spans="1:4">
      <c r="A14" s="4" t="s">
        <v>91</v>
      </c>
      <c r="B14" s="5" t="n">
        <v>23277</v>
      </c>
      <c r="C14" s="5" t="n">
        <v>20386</v>
      </c>
      <c r="D14" s="5" t="n">
        <v>18077</v>
      </c>
    </row>
    <row r="15" spans="1:4">
      <c r="A15" s="3" t="s">
        <v>984</v>
      </c>
    </row>
    <row r="16" spans="1:4">
      <c r="A16" s="4" t="s">
        <v>985</v>
      </c>
      <c r="B16" s="5" t="n">
        <v>-7718</v>
      </c>
      <c r="C16" s="5" t="n">
        <v>-2125</v>
      </c>
      <c r="D16" s="5" t="n">
        <v>-34068</v>
      </c>
    </row>
    <row r="17" spans="1:4">
      <c r="A17" s="4" t="s">
        <v>987</v>
      </c>
      <c r="B17" s="6" t="n">
        <v>165597</v>
      </c>
      <c r="C17" s="6" t="n">
        <v>150038</v>
      </c>
      <c r="D17" s="6" t="n">
        <v>1317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3"/>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14"/>
    <col customWidth="1" max="5" min="5" width="14"/>
    <col customWidth="1" max="6" min="6" width="14"/>
  </cols>
  <sheetData>
    <row r="1" spans="1:6">
      <c r="A1" s="1" t="s">
        <v>989</v>
      </c>
      <c r="C1" s="2" t="s">
        <v>1</v>
      </c>
    </row>
    <row r="2" spans="1:6">
      <c r="C2" s="2" t="s">
        <v>2</v>
      </c>
      <c r="D2" s="2" t="s">
        <v>33</v>
      </c>
      <c r="E2" s="2" t="s">
        <v>86</v>
      </c>
      <c r="F2" s="2" t="s">
        <v>399</v>
      </c>
    </row>
    <row r="3" spans="1:6">
      <c r="A3" s="4" t="s">
        <v>990</v>
      </c>
      <c r="C3" s="6" t="n">
        <v>134230</v>
      </c>
    </row>
    <row r="4" spans="1:6">
      <c r="A4" s="4" t="s">
        <v>448</v>
      </c>
      <c r="C4" s="5" t="n">
        <v>9372</v>
      </c>
    </row>
    <row r="5" spans="1:6">
      <c r="A5" s="4" t="s">
        <v>303</v>
      </c>
      <c r="C5" s="5" t="n">
        <v>-17037</v>
      </c>
    </row>
    <row r="6" spans="1:6">
      <c r="A6" s="4" t="s">
        <v>42</v>
      </c>
      <c r="C6" s="6" t="n">
        <v>126564</v>
      </c>
      <c r="D6" s="6" t="n">
        <v>120243</v>
      </c>
      <c r="E6" s="6" t="n">
        <v>134366</v>
      </c>
      <c r="F6" s="6" t="n">
        <v>156415</v>
      </c>
    </row>
    <row r="7" spans="1:6">
      <c r="A7" s="4" t="s">
        <v>991</v>
      </c>
    </row>
    <row r="8" spans="1:6">
      <c r="A8" s="4" t="s">
        <v>456</v>
      </c>
      <c r="C8" s="4" t="s">
        <v>769</v>
      </c>
    </row>
    <row r="9" spans="1:6">
      <c r="A9" s="4" t="s">
        <v>992</v>
      </c>
      <c r="C9" s="4" t="s">
        <v>993</v>
      </c>
    </row>
    <row r="10" spans="1:6">
      <c r="A10" s="4" t="s">
        <v>994</v>
      </c>
      <c r="C10" s="4" t="s">
        <v>995</v>
      </c>
    </row>
    <row r="11" spans="1:6">
      <c r="A11" s="4" t="s">
        <v>996</v>
      </c>
      <c r="C11" s="6" t="n">
        <v>49</v>
      </c>
    </row>
    <row r="12" spans="1:6">
      <c r="A12" s="4" t="s">
        <v>990</v>
      </c>
      <c r="C12" s="6" t="n">
        <v>48</v>
      </c>
    </row>
    <row r="13" spans="1:6">
      <c r="A13" s="4" t="s">
        <v>997</v>
      </c>
    </row>
    <row r="14" spans="1:6">
      <c r="A14" s="4" t="s">
        <v>456</v>
      </c>
      <c r="C14" s="4" t="s">
        <v>769</v>
      </c>
    </row>
    <row r="15" spans="1:6">
      <c r="A15" s="4" t="s">
        <v>992</v>
      </c>
      <c r="C15" s="4" t="s">
        <v>993</v>
      </c>
    </row>
    <row r="16" spans="1:6">
      <c r="A16" s="4" t="s">
        <v>994</v>
      </c>
      <c r="C16" s="4" t="s">
        <v>995</v>
      </c>
    </row>
    <row r="17" spans="1:6">
      <c r="A17" s="4" t="s">
        <v>996</v>
      </c>
      <c r="C17" s="6" t="n">
        <v>289</v>
      </c>
    </row>
    <row r="18" spans="1:6">
      <c r="A18" s="4" t="s">
        <v>990</v>
      </c>
      <c r="C18" s="6" t="n">
        <v>289</v>
      </c>
    </row>
    <row r="19" spans="1:6">
      <c r="A19" s="4" t="s">
        <v>998</v>
      </c>
    </row>
    <row r="20" spans="1:6">
      <c r="A20" s="4" t="s">
        <v>456</v>
      </c>
      <c r="C20" s="4" t="s">
        <v>769</v>
      </c>
    </row>
    <row r="21" spans="1:6">
      <c r="A21" s="4" t="s">
        <v>992</v>
      </c>
      <c r="C21" s="4" t="s">
        <v>993</v>
      </c>
    </row>
    <row r="22" spans="1:6">
      <c r="A22" s="4" t="s">
        <v>994</v>
      </c>
      <c r="C22" s="4" t="s">
        <v>995</v>
      </c>
    </row>
    <row r="23" spans="1:6">
      <c r="A23" s="4" t="s">
        <v>996</v>
      </c>
      <c r="C23" s="6" t="n">
        <v>97</v>
      </c>
    </row>
    <row r="24" spans="1:6">
      <c r="A24" s="4" t="s">
        <v>990</v>
      </c>
      <c r="C24" s="6" t="n">
        <v>97</v>
      </c>
    </row>
    <row r="25" spans="1:6">
      <c r="A25" s="4" t="s">
        <v>999</v>
      </c>
    </row>
    <row r="26" spans="1:6">
      <c r="A26" s="4" t="s">
        <v>456</v>
      </c>
      <c r="C26" s="4" t="s">
        <v>769</v>
      </c>
    </row>
    <row r="27" spans="1:6">
      <c r="A27" s="4" t="s">
        <v>992</v>
      </c>
      <c r="C27" s="4" t="s">
        <v>993</v>
      </c>
    </row>
    <row r="28" spans="1:6">
      <c r="A28" s="4" t="s">
        <v>994</v>
      </c>
      <c r="C28" s="4" t="s">
        <v>995</v>
      </c>
    </row>
    <row r="29" spans="1:6">
      <c r="A29" s="4" t="s">
        <v>996</v>
      </c>
      <c r="C29" s="6" t="n">
        <v>96</v>
      </c>
    </row>
    <row r="30" spans="1:6">
      <c r="A30" s="4" t="s">
        <v>990</v>
      </c>
      <c r="C30" s="6" t="n">
        <v>96</v>
      </c>
    </row>
    <row r="31" spans="1:6">
      <c r="A31" s="4" t="s">
        <v>1000</v>
      </c>
    </row>
    <row r="32" spans="1:6">
      <c r="A32" s="4" t="s">
        <v>456</v>
      </c>
      <c r="C32" s="4" t="s">
        <v>769</v>
      </c>
    </row>
    <row r="33" spans="1:6">
      <c r="A33" s="4" t="s">
        <v>992</v>
      </c>
      <c r="C33" s="4" t="s">
        <v>993</v>
      </c>
    </row>
    <row r="34" spans="1:6">
      <c r="A34" s="4" t="s">
        <v>994</v>
      </c>
      <c r="C34" s="4" t="s">
        <v>995</v>
      </c>
    </row>
    <row r="35" spans="1:6">
      <c r="A35" s="4" t="s">
        <v>996</v>
      </c>
      <c r="C35" s="6" t="n">
        <v>96</v>
      </c>
    </row>
    <row r="36" spans="1:6">
      <c r="A36" s="4" t="s">
        <v>990</v>
      </c>
      <c r="C36" s="6" t="n">
        <v>96</v>
      </c>
    </row>
    <row r="37" spans="1:6">
      <c r="A37" s="4" t="s">
        <v>1001</v>
      </c>
    </row>
    <row r="38" spans="1:6">
      <c r="A38" s="4" t="s">
        <v>456</v>
      </c>
      <c r="C38" s="4" t="s">
        <v>457</v>
      </c>
    </row>
    <row r="39" spans="1:6">
      <c r="A39" s="4" t="s">
        <v>992</v>
      </c>
      <c r="C39" s="4" t="s">
        <v>1002</v>
      </c>
    </row>
    <row r="40" spans="1:6">
      <c r="A40" s="4" t="s">
        <v>996</v>
      </c>
      <c r="C40" s="6" t="n">
        <v>5907</v>
      </c>
    </row>
    <row r="41" spans="1:6">
      <c r="A41" s="4" t="s">
        <v>990</v>
      </c>
      <c r="C41" s="6" t="n">
        <v>5907</v>
      </c>
    </row>
    <row r="42" spans="1:6">
      <c r="A42" s="4" t="s">
        <v>1003</v>
      </c>
    </row>
    <row r="43" spans="1:6">
      <c r="A43" s="4" t="s">
        <v>456</v>
      </c>
      <c r="C43" s="4" t="s">
        <v>769</v>
      </c>
    </row>
    <row r="44" spans="1:6">
      <c r="A44" s="4" t="s">
        <v>992</v>
      </c>
      <c r="C44" s="4" t="s">
        <v>993</v>
      </c>
    </row>
    <row r="45" spans="1:6">
      <c r="A45" s="4" t="s">
        <v>994</v>
      </c>
      <c r="C45" s="4" t="s">
        <v>995</v>
      </c>
    </row>
    <row r="46" spans="1:6">
      <c r="A46" s="4" t="s">
        <v>996</v>
      </c>
      <c r="C46" s="6" t="n">
        <v>193</v>
      </c>
    </row>
    <row r="47" spans="1:6">
      <c r="A47" s="4" t="s">
        <v>990</v>
      </c>
      <c r="C47" s="6" t="n">
        <v>193</v>
      </c>
    </row>
    <row r="48" spans="1:6">
      <c r="A48" s="4" t="s">
        <v>1004</v>
      </c>
    </row>
    <row r="49" spans="1:6">
      <c r="A49" s="4" t="s">
        <v>456</v>
      </c>
      <c r="C49" s="4" t="s">
        <v>769</v>
      </c>
    </row>
    <row r="50" spans="1:6">
      <c r="A50" s="4" t="s">
        <v>992</v>
      </c>
      <c r="C50" s="4" t="s">
        <v>993</v>
      </c>
    </row>
    <row r="51" spans="1:6">
      <c r="A51" s="4" t="s">
        <v>994</v>
      </c>
      <c r="C51" s="4" t="s">
        <v>995</v>
      </c>
    </row>
    <row r="52" spans="1:6">
      <c r="A52" s="4" t="s">
        <v>996</v>
      </c>
      <c r="C52" s="6" t="n">
        <v>193</v>
      </c>
    </row>
    <row r="53" spans="1:6">
      <c r="A53" s="4" t="s">
        <v>990</v>
      </c>
      <c r="C53" s="6" t="n">
        <v>193</v>
      </c>
    </row>
    <row r="54" spans="1:6">
      <c r="A54" s="4" t="s">
        <v>1005</v>
      </c>
    </row>
    <row r="55" spans="1:6">
      <c r="A55" s="4" t="s">
        <v>456</v>
      </c>
      <c r="C55" s="4" t="s">
        <v>769</v>
      </c>
    </row>
    <row r="56" spans="1:6">
      <c r="A56" s="4" t="s">
        <v>992</v>
      </c>
      <c r="C56" s="4" t="s">
        <v>993</v>
      </c>
    </row>
    <row r="57" spans="1:6">
      <c r="A57" s="4" t="s">
        <v>994</v>
      </c>
      <c r="C57" s="4" t="s">
        <v>995</v>
      </c>
    </row>
    <row r="58" spans="1:6">
      <c r="A58" s="4" t="s">
        <v>996</v>
      </c>
      <c r="C58" s="6" t="n">
        <v>91</v>
      </c>
    </row>
    <row r="59" spans="1:6">
      <c r="A59" s="4" t="s">
        <v>990</v>
      </c>
      <c r="C59" s="6" t="n">
        <v>91</v>
      </c>
    </row>
    <row r="60" spans="1:6">
      <c r="A60" s="4" t="s">
        <v>1006</v>
      </c>
    </row>
    <row r="61" spans="1:6">
      <c r="A61" s="4" t="s">
        <v>456</v>
      </c>
      <c r="C61" s="4" t="s">
        <v>769</v>
      </c>
    </row>
    <row r="62" spans="1:6">
      <c r="A62" s="4" t="s">
        <v>992</v>
      </c>
      <c r="C62" s="4" t="s">
        <v>993</v>
      </c>
    </row>
    <row r="63" spans="1:6">
      <c r="A63" s="4" t="s">
        <v>994</v>
      </c>
      <c r="C63" s="4" t="s">
        <v>995</v>
      </c>
    </row>
    <row r="64" spans="1:6">
      <c r="A64" s="4" t="s">
        <v>996</v>
      </c>
      <c r="C64" s="6" t="n">
        <v>193</v>
      </c>
    </row>
    <row r="65" spans="1:6">
      <c r="A65" s="4" t="s">
        <v>990</v>
      </c>
      <c r="C65" s="6" t="n">
        <v>193</v>
      </c>
    </row>
    <row r="66" spans="1:6">
      <c r="A66" s="4" t="s">
        <v>1007</v>
      </c>
    </row>
    <row r="67" spans="1:6">
      <c r="A67" s="4" t="s">
        <v>456</v>
      </c>
      <c r="C67" s="4" t="s">
        <v>769</v>
      </c>
    </row>
    <row r="68" spans="1:6">
      <c r="A68" s="4" t="s">
        <v>992</v>
      </c>
      <c r="C68" s="4" t="s">
        <v>993</v>
      </c>
    </row>
    <row r="69" spans="1:6">
      <c r="A69" s="4" t="s">
        <v>994</v>
      </c>
      <c r="C69" s="4" t="s">
        <v>995</v>
      </c>
    </row>
    <row r="70" spans="1:6">
      <c r="A70" s="4" t="s">
        <v>996</v>
      </c>
      <c r="C70" s="6" t="n">
        <v>304</v>
      </c>
    </row>
    <row r="71" spans="1:6">
      <c r="A71" s="4" t="s">
        <v>990</v>
      </c>
      <c r="C71" s="6" t="n">
        <v>304</v>
      </c>
    </row>
    <row r="72" spans="1:6">
      <c r="A72" s="4" t="s">
        <v>1008</v>
      </c>
    </row>
    <row r="73" spans="1:6">
      <c r="A73" s="4" t="s">
        <v>456</v>
      </c>
      <c r="C73" s="4" t="s">
        <v>769</v>
      </c>
    </row>
    <row r="74" spans="1:6">
      <c r="A74" s="4" t="s">
        <v>992</v>
      </c>
      <c r="C74" s="4" t="s">
        <v>993</v>
      </c>
    </row>
    <row r="75" spans="1:6">
      <c r="A75" s="4" t="s">
        <v>994</v>
      </c>
      <c r="C75" s="4" t="s">
        <v>995</v>
      </c>
    </row>
    <row r="76" spans="1:6">
      <c r="A76" s="4" t="s">
        <v>996</v>
      </c>
      <c r="C76" s="6" t="n">
        <v>96</v>
      </c>
    </row>
    <row r="77" spans="1:6">
      <c r="A77" s="4" t="s">
        <v>990</v>
      </c>
      <c r="C77" s="6" t="n">
        <v>96</v>
      </c>
    </row>
    <row r="78" spans="1:6">
      <c r="A78" s="4" t="s">
        <v>1009</v>
      </c>
    </row>
    <row r="79" spans="1:6">
      <c r="A79" s="4" t="s">
        <v>456</v>
      </c>
      <c r="C79" s="4" t="s">
        <v>769</v>
      </c>
    </row>
    <row r="80" spans="1:6">
      <c r="A80" s="4" t="s">
        <v>992</v>
      </c>
      <c r="C80" s="4" t="s">
        <v>993</v>
      </c>
    </row>
    <row r="81" spans="1:6">
      <c r="A81" s="4" t="s">
        <v>994</v>
      </c>
      <c r="C81" s="4" t="s">
        <v>995</v>
      </c>
    </row>
    <row r="82" spans="1:6">
      <c r="A82" s="4" t="s">
        <v>996</v>
      </c>
      <c r="C82" s="6" t="n">
        <v>96</v>
      </c>
    </row>
    <row r="83" spans="1:6">
      <c r="A83" s="4" t="s">
        <v>990</v>
      </c>
      <c r="C83" s="6" t="n">
        <v>96</v>
      </c>
    </row>
    <row r="84" spans="1:6">
      <c r="A84" s="4" t="s">
        <v>1010</v>
      </c>
    </row>
    <row r="85" spans="1:6">
      <c r="A85" s="4" t="s">
        <v>456</v>
      </c>
      <c r="C85" s="4" t="s">
        <v>769</v>
      </c>
    </row>
    <row r="86" spans="1:6">
      <c r="A86" s="4" t="s">
        <v>992</v>
      </c>
      <c r="C86" s="4" t="s">
        <v>993</v>
      </c>
    </row>
    <row r="87" spans="1:6">
      <c r="A87" s="4" t="s">
        <v>994</v>
      </c>
      <c r="C87" s="4" t="s">
        <v>995</v>
      </c>
    </row>
    <row r="88" spans="1:6">
      <c r="A88" s="4" t="s">
        <v>996</v>
      </c>
      <c r="C88" s="6" t="n">
        <v>203</v>
      </c>
    </row>
    <row r="89" spans="1:6">
      <c r="A89" s="4" t="s">
        <v>990</v>
      </c>
      <c r="C89" s="6" t="n">
        <v>203</v>
      </c>
    </row>
    <row r="90" spans="1:6">
      <c r="A90" s="4" t="s">
        <v>1011</v>
      </c>
    </row>
    <row r="91" spans="1:6">
      <c r="A91" s="4" t="s">
        <v>456</v>
      </c>
      <c r="C91" s="4" t="s">
        <v>769</v>
      </c>
    </row>
    <row r="92" spans="1:6">
      <c r="A92" s="4" t="s">
        <v>992</v>
      </c>
      <c r="C92" s="4" t="s">
        <v>993</v>
      </c>
    </row>
    <row r="93" spans="1:6">
      <c r="A93" s="4" t="s">
        <v>994</v>
      </c>
      <c r="C93" s="4" t="s">
        <v>995</v>
      </c>
    </row>
    <row r="94" spans="1:6">
      <c r="A94" s="4" t="s">
        <v>996</v>
      </c>
      <c r="C94" s="6" t="n">
        <v>193</v>
      </c>
    </row>
    <row r="95" spans="1:6">
      <c r="A95" s="4" t="s">
        <v>990</v>
      </c>
      <c r="C95" s="6" t="n">
        <v>193</v>
      </c>
    </row>
    <row r="96" spans="1:6">
      <c r="A96" s="4" t="s">
        <v>1012</v>
      </c>
    </row>
    <row r="97" spans="1:6">
      <c r="A97" s="4" t="s">
        <v>456</v>
      </c>
      <c r="C97" s="4" t="s">
        <v>769</v>
      </c>
    </row>
    <row r="98" spans="1:6">
      <c r="A98" s="4" t="s">
        <v>992</v>
      </c>
      <c r="C98" s="4" t="s">
        <v>993</v>
      </c>
    </row>
    <row r="99" spans="1:6">
      <c r="A99" s="4" t="s">
        <v>994</v>
      </c>
      <c r="C99" s="4" t="s">
        <v>995</v>
      </c>
    </row>
    <row r="100" spans="1:6">
      <c r="A100" s="4" t="s">
        <v>996</v>
      </c>
      <c r="C100" s="6" t="n">
        <v>193</v>
      </c>
    </row>
    <row r="101" spans="1:6">
      <c r="A101" s="4" t="s">
        <v>990</v>
      </c>
      <c r="C101" s="6" t="n">
        <v>193</v>
      </c>
    </row>
    <row r="102" spans="1:6">
      <c r="A102" s="4" t="s">
        <v>1013</v>
      </c>
    </row>
    <row r="103" spans="1:6">
      <c r="A103" s="4" t="s">
        <v>456</v>
      </c>
      <c r="C103" s="4" t="s">
        <v>457</v>
      </c>
    </row>
    <row r="104" spans="1:6">
      <c r="A104" s="4" t="s">
        <v>992</v>
      </c>
      <c r="C104" s="4" t="s">
        <v>1014</v>
      </c>
    </row>
    <row r="105" spans="1:6">
      <c r="A105" s="4" t="s">
        <v>994</v>
      </c>
      <c r="C105" s="4" t="s">
        <v>1015</v>
      </c>
    </row>
    <row r="106" spans="1:6">
      <c r="A106" s="4" t="s">
        <v>1016</v>
      </c>
      <c r="C106" s="6" t="n">
        <v>12663</v>
      </c>
    </row>
    <row r="107" spans="1:6">
      <c r="A107" s="4" t="s">
        <v>996</v>
      </c>
      <c r="C107" s="5" t="n">
        <v>2469</v>
      </c>
    </row>
    <row r="108" spans="1:6">
      <c r="A108" s="4" t="s">
        <v>990</v>
      </c>
      <c r="C108" s="6" t="n">
        <v>2097</v>
      </c>
    </row>
    <row r="109" spans="1:6">
      <c r="A109" s="4" t="s">
        <v>1017</v>
      </c>
    </row>
    <row r="110" spans="1:6">
      <c r="A110" s="4" t="s">
        <v>456</v>
      </c>
      <c r="C110" s="4" t="s">
        <v>457</v>
      </c>
    </row>
    <row r="111" spans="1:6">
      <c r="A111" s="4" t="s">
        <v>992</v>
      </c>
      <c r="C111" s="4" t="s">
        <v>1014</v>
      </c>
    </row>
    <row r="112" spans="1:6">
      <c r="A112" s="4" t="s">
        <v>994</v>
      </c>
      <c r="C112" s="4" t="s">
        <v>1015</v>
      </c>
    </row>
    <row r="113" spans="1:6">
      <c r="A113" s="4" t="s">
        <v>1016</v>
      </c>
      <c r="C113" s="6" t="n">
        <v>9719</v>
      </c>
    </row>
    <row r="114" spans="1:6">
      <c r="A114" s="4" t="s">
        <v>996</v>
      </c>
      <c r="C114" s="5" t="n">
        <v>1809</v>
      </c>
    </row>
    <row r="115" spans="1:6">
      <c r="A115" s="4" t="s">
        <v>990</v>
      </c>
      <c r="C115" s="6" t="n">
        <v>1481</v>
      </c>
    </row>
    <row r="116" spans="1:6">
      <c r="A116" s="4" t="s">
        <v>1018</v>
      </c>
    </row>
    <row r="117" spans="1:6">
      <c r="A117" s="4" t="s">
        <v>456</v>
      </c>
      <c r="C117" s="4" t="s">
        <v>457</v>
      </c>
    </row>
    <row r="118" spans="1:6">
      <c r="A118" s="4" t="s">
        <v>992</v>
      </c>
      <c r="C118" s="4" t="s">
        <v>1014</v>
      </c>
    </row>
    <row r="119" spans="1:6">
      <c r="A119" s="4" t="s">
        <v>994</v>
      </c>
      <c r="C119" s="4" t="s">
        <v>1015</v>
      </c>
    </row>
    <row r="120" spans="1:6">
      <c r="A120" s="4" t="s">
        <v>1016</v>
      </c>
      <c r="C120" s="6" t="n">
        <v>22227</v>
      </c>
    </row>
    <row r="121" spans="1:6">
      <c r="A121" s="4" t="s">
        <v>996</v>
      </c>
      <c r="C121" s="5" t="n">
        <v>5462</v>
      </c>
    </row>
    <row r="122" spans="1:6">
      <c r="A122" s="4" t="s">
        <v>990</v>
      </c>
      <c r="C122" s="6" t="n">
        <v>5059</v>
      </c>
    </row>
    <row r="123" spans="1:6">
      <c r="A123" s="4" t="s">
        <v>1019</v>
      </c>
    </row>
    <row r="124" spans="1:6">
      <c r="A124" s="4" t="s">
        <v>456</v>
      </c>
      <c r="C124" s="4" t="s">
        <v>457</v>
      </c>
    </row>
    <row r="125" spans="1:6">
      <c r="A125" s="4" t="s">
        <v>992</v>
      </c>
      <c r="C125" s="4" t="s">
        <v>1014</v>
      </c>
    </row>
    <row r="126" spans="1:6">
      <c r="A126" s="4" t="s">
        <v>994</v>
      </c>
      <c r="C126" s="4" t="s">
        <v>1015</v>
      </c>
    </row>
    <row r="127" spans="1:6">
      <c r="A127" s="4" t="s">
        <v>1016</v>
      </c>
      <c r="C127" s="6" t="n">
        <v>18723</v>
      </c>
    </row>
    <row r="128" spans="1:6">
      <c r="A128" s="4" t="s">
        <v>996</v>
      </c>
      <c r="C128" s="5" t="n">
        <v>4310</v>
      </c>
    </row>
    <row r="129" spans="1:6">
      <c r="A129" s="4" t="s">
        <v>990</v>
      </c>
      <c r="C129" s="6" t="n">
        <v>3933</v>
      </c>
    </row>
    <row r="130" spans="1:6">
      <c r="A130" s="4" t="s">
        <v>1020</v>
      </c>
    </row>
    <row r="131" spans="1:6">
      <c r="A131" s="4" t="s">
        <v>456</v>
      </c>
      <c r="C131" s="4" t="s">
        <v>457</v>
      </c>
    </row>
    <row r="132" spans="1:6">
      <c r="A132" s="4" t="s">
        <v>992</v>
      </c>
      <c r="C132" s="4" t="s">
        <v>1014</v>
      </c>
    </row>
    <row r="133" spans="1:6">
      <c r="A133" s="4" t="s">
        <v>994</v>
      </c>
      <c r="C133" s="4" t="s">
        <v>1015</v>
      </c>
    </row>
    <row r="134" spans="1:6">
      <c r="A134" s="4" t="s">
        <v>1016</v>
      </c>
      <c r="C134" s="6" t="n">
        <v>15756</v>
      </c>
    </row>
    <row r="135" spans="1:6">
      <c r="A135" s="4" t="s">
        <v>996</v>
      </c>
      <c r="C135" s="5" t="n">
        <v>8836</v>
      </c>
    </row>
    <row r="136" spans="1:6">
      <c r="A136" s="4" t="s">
        <v>990</v>
      </c>
      <c r="C136" s="6" t="n">
        <v>6368</v>
      </c>
    </row>
    <row r="137" spans="1:6">
      <c r="A137" s="4" t="s">
        <v>1021</v>
      </c>
    </row>
    <row r="138" spans="1:6">
      <c r="A138" s="4" t="s">
        <v>456</v>
      </c>
      <c r="C138" s="4" t="s">
        <v>457</v>
      </c>
    </row>
    <row r="139" spans="1:6">
      <c r="A139" s="4" t="s">
        <v>992</v>
      </c>
      <c r="C139" s="4" t="s">
        <v>1014</v>
      </c>
    </row>
    <row r="140" spans="1:6">
      <c r="A140" s="4" t="s">
        <v>994</v>
      </c>
      <c r="C140" s="4" t="s">
        <v>1015</v>
      </c>
    </row>
    <row r="141" spans="1:6">
      <c r="A141" s="4" t="s">
        <v>1016</v>
      </c>
      <c r="C141" s="6" t="n">
        <v>15965</v>
      </c>
    </row>
    <row r="142" spans="1:6">
      <c r="A142" s="4" t="s">
        <v>996</v>
      </c>
      <c r="C142" s="5" t="n">
        <v>2959</v>
      </c>
    </row>
    <row r="143" spans="1:6">
      <c r="A143" s="4" t="s">
        <v>990</v>
      </c>
      <c r="C143" s="6" t="n">
        <v>2732</v>
      </c>
    </row>
    <row r="144" spans="1:6">
      <c r="A144" s="4" t="s">
        <v>1022</v>
      </c>
    </row>
    <row r="145" spans="1:6">
      <c r="A145" s="4" t="s">
        <v>456</v>
      </c>
      <c r="C145" s="4" t="s">
        <v>457</v>
      </c>
    </row>
    <row r="146" spans="1:6">
      <c r="A146" s="4" t="s">
        <v>992</v>
      </c>
      <c r="C146" s="4" t="s">
        <v>1014</v>
      </c>
    </row>
    <row r="147" spans="1:6">
      <c r="A147" s="4" t="s">
        <v>994</v>
      </c>
      <c r="C147" s="4" t="s">
        <v>1015</v>
      </c>
    </row>
    <row r="148" spans="1:6">
      <c r="A148" s="4" t="s">
        <v>1016</v>
      </c>
      <c r="C148" s="6" t="n">
        <v>13621</v>
      </c>
    </row>
    <row r="149" spans="1:6">
      <c r="A149" s="4" t="s">
        <v>996</v>
      </c>
      <c r="C149" s="5" t="n">
        <v>9216</v>
      </c>
    </row>
    <row r="150" spans="1:6">
      <c r="A150" s="4" t="s">
        <v>990</v>
      </c>
      <c r="C150" s="6" t="n">
        <v>7293</v>
      </c>
    </row>
    <row r="151" spans="1:6">
      <c r="A151" s="4" t="s">
        <v>1023</v>
      </c>
    </row>
    <row r="152" spans="1:6">
      <c r="A152" s="4" t="s">
        <v>456</v>
      </c>
      <c r="C152" s="4" t="s">
        <v>457</v>
      </c>
    </row>
    <row r="153" spans="1:6">
      <c r="A153" s="4" t="s">
        <v>992</v>
      </c>
      <c r="C153" s="4" t="s">
        <v>1014</v>
      </c>
    </row>
    <row r="154" spans="1:6">
      <c r="A154" s="4" t="s">
        <v>994</v>
      </c>
      <c r="C154" s="4" t="s">
        <v>1015</v>
      </c>
    </row>
    <row r="155" spans="1:6">
      <c r="A155" s="4" t="s">
        <v>1016</v>
      </c>
      <c r="C155" s="6" t="n">
        <v>18641</v>
      </c>
    </row>
    <row r="156" spans="1:6">
      <c r="A156" s="4" t="s">
        <v>996</v>
      </c>
      <c r="C156" s="5" t="n">
        <v>12335</v>
      </c>
    </row>
    <row r="157" spans="1:6">
      <c r="A157" s="4" t="s">
        <v>990</v>
      </c>
      <c r="C157" s="6" t="n">
        <v>7953</v>
      </c>
    </row>
    <row r="158" spans="1:6">
      <c r="A158" s="4" t="s">
        <v>1024</v>
      </c>
    </row>
    <row r="159" spans="1:6">
      <c r="A159" s="4" t="s">
        <v>456</v>
      </c>
      <c r="C159" s="4" t="s">
        <v>457</v>
      </c>
    </row>
    <row r="160" spans="1:6">
      <c r="A160" s="4" t="s">
        <v>992</v>
      </c>
      <c r="C160" s="4" t="s">
        <v>1014</v>
      </c>
    </row>
    <row r="161" spans="1:6">
      <c r="A161" s="4" t="s">
        <v>994</v>
      </c>
      <c r="C161" s="4" t="s">
        <v>1015</v>
      </c>
    </row>
    <row r="162" spans="1:6">
      <c r="A162" s="4" t="s">
        <v>1016</v>
      </c>
      <c r="C162" s="6" t="n">
        <v>11544</v>
      </c>
    </row>
    <row r="163" spans="1:6">
      <c r="A163" s="4" t="s">
        <v>996</v>
      </c>
      <c r="C163" s="5" t="n">
        <v>2772</v>
      </c>
    </row>
    <row r="164" spans="1:6">
      <c r="A164" s="4" t="s">
        <v>990</v>
      </c>
      <c r="C164" s="6" t="n">
        <v>2272</v>
      </c>
    </row>
    <row r="165" spans="1:6">
      <c r="A165" s="4" t="s">
        <v>1025</v>
      </c>
    </row>
    <row r="166" spans="1:6">
      <c r="A166" s="4" t="s">
        <v>456</v>
      </c>
      <c r="C166" s="4" t="s">
        <v>457</v>
      </c>
    </row>
    <row r="167" spans="1:6">
      <c r="A167" s="4" t="s">
        <v>992</v>
      </c>
      <c r="C167" s="4" t="s">
        <v>1014</v>
      </c>
    </row>
    <row r="168" spans="1:6">
      <c r="A168" s="4" t="s">
        <v>994</v>
      </c>
      <c r="C168" s="4" t="s">
        <v>1015</v>
      </c>
    </row>
    <row r="169" spans="1:6">
      <c r="A169" s="4" t="s">
        <v>1016</v>
      </c>
      <c r="C169" s="6" t="n">
        <v>15640</v>
      </c>
    </row>
    <row r="170" spans="1:6">
      <c r="A170" s="4" t="s">
        <v>996</v>
      </c>
      <c r="C170" s="5" t="n">
        <v>2794</v>
      </c>
    </row>
    <row r="171" spans="1:6">
      <c r="A171" s="4" t="s">
        <v>990</v>
      </c>
      <c r="C171" s="6" t="n">
        <v>2485</v>
      </c>
    </row>
    <row r="172" spans="1:6">
      <c r="A172" s="4" t="s">
        <v>1026</v>
      </c>
    </row>
    <row r="173" spans="1:6">
      <c r="A173" s="4" t="s">
        <v>456</v>
      </c>
      <c r="C173" s="4" t="s">
        <v>457</v>
      </c>
    </row>
    <row r="174" spans="1:6">
      <c r="A174" s="4" t="s">
        <v>992</v>
      </c>
      <c r="C174" s="4" t="s">
        <v>1014</v>
      </c>
    </row>
    <row r="175" spans="1:6">
      <c r="A175" s="4" t="s">
        <v>994</v>
      </c>
      <c r="C175" s="4" t="s">
        <v>1015</v>
      </c>
    </row>
    <row r="176" spans="1:6">
      <c r="A176" s="4" t="s">
        <v>1016</v>
      </c>
      <c r="C176" s="6" t="n">
        <v>14026</v>
      </c>
    </row>
    <row r="177" spans="1:6">
      <c r="A177" s="4" t="s">
        <v>996</v>
      </c>
      <c r="C177" s="5" t="n">
        <v>2843</v>
      </c>
    </row>
    <row r="178" spans="1:6">
      <c r="A178" s="4" t="s">
        <v>990</v>
      </c>
      <c r="C178" s="6" t="n">
        <v>2555</v>
      </c>
    </row>
    <row r="179" spans="1:6">
      <c r="A179" s="4" t="s">
        <v>1027</v>
      </c>
    </row>
    <row r="180" spans="1:6">
      <c r="A180" s="4" t="s">
        <v>456</v>
      </c>
      <c r="C180" s="4" t="s">
        <v>457</v>
      </c>
    </row>
    <row r="181" spans="1:6">
      <c r="A181" s="4" t="s">
        <v>992</v>
      </c>
      <c r="C181" s="4" t="s">
        <v>1014</v>
      </c>
    </row>
    <row r="182" spans="1:6">
      <c r="A182" s="4" t="s">
        <v>994</v>
      </c>
      <c r="C182" s="4" t="s">
        <v>1015</v>
      </c>
    </row>
    <row r="183" spans="1:6">
      <c r="A183" s="4" t="s">
        <v>1016</v>
      </c>
      <c r="C183" s="6" t="n">
        <v>22984</v>
      </c>
    </row>
    <row r="184" spans="1:6">
      <c r="A184" s="4" t="s">
        <v>996</v>
      </c>
      <c r="C184" s="5" t="n">
        <v>12663</v>
      </c>
    </row>
    <row r="185" spans="1:6">
      <c r="A185" s="4" t="s">
        <v>990</v>
      </c>
      <c r="C185" s="6" t="n">
        <v>9303</v>
      </c>
    </row>
    <row r="186" spans="1:6">
      <c r="A186" s="4" t="s">
        <v>1028</v>
      </c>
    </row>
    <row r="187" spans="1:6">
      <c r="A187" s="4" t="s">
        <v>456</v>
      </c>
      <c r="C187" s="4" t="s">
        <v>457</v>
      </c>
    </row>
    <row r="188" spans="1:6">
      <c r="A188" s="4" t="s">
        <v>992</v>
      </c>
      <c r="C188" s="4" t="s">
        <v>1014</v>
      </c>
    </row>
    <row r="189" spans="1:6">
      <c r="A189" s="4" t="s">
        <v>994</v>
      </c>
      <c r="C189" s="4" t="s">
        <v>1015</v>
      </c>
    </row>
    <row r="190" spans="1:6">
      <c r="A190" s="4" t="s">
        <v>1016</v>
      </c>
      <c r="C190" s="6" t="n">
        <v>7294</v>
      </c>
    </row>
    <row r="191" spans="1:6">
      <c r="A191" s="4" t="s">
        <v>996</v>
      </c>
      <c r="C191" s="5" t="n">
        <v>1702</v>
      </c>
    </row>
    <row r="192" spans="1:6">
      <c r="A192" s="4" t="s">
        <v>990</v>
      </c>
      <c r="C192" s="6" t="n">
        <v>1323</v>
      </c>
    </row>
    <row r="193" spans="1:6">
      <c r="A193" s="4" t="s">
        <v>1029</v>
      </c>
    </row>
    <row r="194" spans="1:6">
      <c r="A194" s="4" t="s">
        <v>456</v>
      </c>
      <c r="C194" s="4" t="s">
        <v>457</v>
      </c>
    </row>
    <row r="195" spans="1:6">
      <c r="A195" s="4" t="s">
        <v>992</v>
      </c>
      <c r="C195" s="4" t="s">
        <v>1014</v>
      </c>
    </row>
    <row r="196" spans="1:6">
      <c r="A196" s="4" t="s">
        <v>994</v>
      </c>
      <c r="C196" s="4" t="s">
        <v>1015</v>
      </c>
    </row>
    <row r="197" spans="1:6">
      <c r="A197" s="4" t="s">
        <v>1016</v>
      </c>
      <c r="C197" s="6" t="n">
        <v>10398</v>
      </c>
    </row>
    <row r="198" spans="1:6">
      <c r="A198" s="4" t="s">
        <v>996</v>
      </c>
      <c r="C198" s="5" t="n">
        <v>12761</v>
      </c>
    </row>
    <row r="199" spans="1:6">
      <c r="A199" s="4" t="s">
        <v>990</v>
      </c>
      <c r="C199" s="6" t="n">
        <v>7966</v>
      </c>
    </row>
    <row r="200" spans="1:6">
      <c r="A200" s="4" t="s">
        <v>1030</v>
      </c>
    </row>
    <row r="201" spans="1:6">
      <c r="A201" s="4" t="s">
        <v>456</v>
      </c>
      <c r="C201" s="4" t="s">
        <v>457</v>
      </c>
    </row>
    <row r="202" spans="1:6">
      <c r="A202" s="4" t="s">
        <v>992</v>
      </c>
      <c r="C202" s="4" t="s">
        <v>1014</v>
      </c>
    </row>
    <row r="203" spans="1:6">
      <c r="A203" s="4" t="s">
        <v>994</v>
      </c>
      <c r="C203" s="4" t="s">
        <v>1015</v>
      </c>
    </row>
    <row r="204" spans="1:6">
      <c r="A204" s="4" t="s">
        <v>1016</v>
      </c>
      <c r="C204" s="6" t="n">
        <v>21712</v>
      </c>
    </row>
    <row r="205" spans="1:6">
      <c r="A205" s="4" t="s">
        <v>996</v>
      </c>
      <c r="C205" s="5" t="n">
        <v>4245</v>
      </c>
    </row>
    <row r="206" spans="1:6">
      <c r="A206" s="4" t="s">
        <v>990</v>
      </c>
      <c r="C206" s="6" t="n">
        <v>3815</v>
      </c>
    </row>
    <row r="207" spans="1:6">
      <c r="A207" s="4" t="s">
        <v>1031</v>
      </c>
    </row>
    <row r="208" spans="1:6">
      <c r="A208" s="4" t="s">
        <v>456</v>
      </c>
      <c r="C208" s="4" t="s">
        <v>769</v>
      </c>
    </row>
    <row r="209" spans="1:6">
      <c r="A209" s="4" t="s">
        <v>992</v>
      </c>
      <c r="C209" s="4" t="s">
        <v>993</v>
      </c>
    </row>
    <row r="210" spans="1:6">
      <c r="A210" s="4" t="s">
        <v>994</v>
      </c>
      <c r="C210" s="4" t="s">
        <v>995</v>
      </c>
    </row>
    <row r="211" spans="1:6">
      <c r="A211" s="4" t="s">
        <v>996</v>
      </c>
      <c r="C211" s="6" t="n">
        <v>96</v>
      </c>
    </row>
    <row r="212" spans="1:6">
      <c r="A212" s="4" t="s">
        <v>990</v>
      </c>
      <c r="C212" s="6" t="n">
        <v>96</v>
      </c>
    </row>
    <row r="213" spans="1:6">
      <c r="A213" s="4" t="s">
        <v>1032</v>
      </c>
    </row>
    <row r="214" spans="1:6">
      <c r="A214" s="4" t="s">
        <v>456</v>
      </c>
      <c r="C214" s="4" t="s">
        <v>769</v>
      </c>
    </row>
    <row r="215" spans="1:6">
      <c r="A215" s="4" t="s">
        <v>992</v>
      </c>
      <c r="C215" s="4" t="s">
        <v>993</v>
      </c>
    </row>
    <row r="216" spans="1:6">
      <c r="A216" s="4" t="s">
        <v>994</v>
      </c>
      <c r="C216" s="4" t="s">
        <v>995</v>
      </c>
    </row>
    <row r="217" spans="1:6">
      <c r="A217" s="4" t="s">
        <v>996</v>
      </c>
      <c r="C217" s="6" t="n">
        <v>97</v>
      </c>
    </row>
    <row r="218" spans="1:6">
      <c r="A218" s="4" t="s">
        <v>990</v>
      </c>
      <c r="C218" s="6" t="n">
        <v>97</v>
      </c>
    </row>
    <row r="219" spans="1:6">
      <c r="A219" s="4" t="s">
        <v>1033</v>
      </c>
    </row>
    <row r="220" spans="1:6">
      <c r="A220" s="4" t="s">
        <v>456</v>
      </c>
      <c r="C220" s="4" t="s">
        <v>769</v>
      </c>
    </row>
    <row r="221" spans="1:6">
      <c r="A221" s="4" t="s">
        <v>992</v>
      </c>
      <c r="C221" s="4" t="s">
        <v>993</v>
      </c>
    </row>
    <row r="222" spans="1:6">
      <c r="A222" s="4" t="s">
        <v>994</v>
      </c>
      <c r="C222" s="4" t="s">
        <v>995</v>
      </c>
    </row>
    <row r="223" spans="1:6">
      <c r="A223" s="4" t="s">
        <v>996</v>
      </c>
      <c r="C223" s="6" t="n">
        <v>96</v>
      </c>
    </row>
    <row r="224" spans="1:6">
      <c r="A224" s="4" t="s">
        <v>990</v>
      </c>
      <c r="C224" s="6" t="n">
        <v>96</v>
      </c>
    </row>
    <row r="225" spans="1:6">
      <c r="A225" s="4" t="s">
        <v>1034</v>
      </c>
    </row>
    <row r="226" spans="1:6">
      <c r="A226" s="4" t="s">
        <v>994</v>
      </c>
      <c r="C226" s="4" t="s">
        <v>1015</v>
      </c>
    </row>
    <row r="227" spans="1:6">
      <c r="A227" s="4" t="s">
        <v>996</v>
      </c>
      <c r="C227" s="6" t="n">
        <v>1349</v>
      </c>
    </row>
    <row r="228" spans="1:6">
      <c r="A228" s="4" t="s">
        <v>990</v>
      </c>
      <c r="C228" s="5" t="n">
        <v>1349</v>
      </c>
    </row>
    <row r="229" spans="1:6">
      <c r="A229" s="4" t="s">
        <v>1035</v>
      </c>
    </row>
    <row r="230" spans="1:6">
      <c r="A230" s="4" t="s">
        <v>996</v>
      </c>
      <c r="C230" s="5" t="n">
        <v>496</v>
      </c>
    </row>
    <row r="231" spans="1:6">
      <c r="A231" s="4" t="s">
        <v>990</v>
      </c>
      <c r="C231" s="6" t="n">
        <v>796</v>
      </c>
    </row>
    <row r="232" spans="1:6">
      <c r="A232" s="4" t="s">
        <v>1036</v>
      </c>
    </row>
    <row r="233" spans="1:6">
      <c r="A233" s="4" t="s">
        <v>456</v>
      </c>
      <c r="B233" s="4" t="s">
        <v>462</v>
      </c>
      <c r="C233" s="4" t="s">
        <v>461</v>
      </c>
    </row>
    <row r="234" spans="1:6">
      <c r="A234" s="4" t="s">
        <v>996</v>
      </c>
      <c r="B234" s="4" t="s">
        <v>462</v>
      </c>
      <c r="C234" s="6" t="n">
        <v>1500</v>
      </c>
    </row>
    <row r="235" spans="1:6">
      <c r="A235" s="4" t="s">
        <v>990</v>
      </c>
      <c r="B235" s="4" t="s">
        <v>462</v>
      </c>
      <c r="C235" s="6" t="n">
        <v>1500</v>
      </c>
    </row>
    <row r="236" spans="1:6">
      <c r="A236" s="4" t="s">
        <v>1037</v>
      </c>
    </row>
    <row r="237" spans="1:6">
      <c r="A237" s="4" t="s">
        <v>456</v>
      </c>
      <c r="B237" s="4" t="s">
        <v>462</v>
      </c>
      <c r="C237" s="4" t="s">
        <v>466</v>
      </c>
    </row>
    <row r="238" spans="1:6">
      <c r="A238" s="4" t="s">
        <v>992</v>
      </c>
      <c r="B238" s="4" t="s">
        <v>462</v>
      </c>
      <c r="C238" s="4" t="s">
        <v>1038</v>
      </c>
    </row>
    <row r="239" spans="1:6">
      <c r="A239" s="4" t="s">
        <v>994</v>
      </c>
      <c r="B239" s="4" t="s">
        <v>462</v>
      </c>
      <c r="C239" s="4" t="s">
        <v>1039</v>
      </c>
    </row>
    <row r="240" spans="1:6">
      <c r="A240" s="4" t="s">
        <v>996</v>
      </c>
      <c r="B240" s="4" t="s">
        <v>462</v>
      </c>
      <c r="C240" s="6" t="n">
        <v>10000</v>
      </c>
    </row>
    <row r="241" spans="1:6">
      <c r="A241" s="4" t="s">
        <v>990</v>
      </c>
      <c r="B241" s="4" t="s">
        <v>462</v>
      </c>
      <c r="C241" s="6" t="n">
        <v>7000</v>
      </c>
    </row>
    <row r="242" spans="1:6">
      <c r="A242" s="4" t="s">
        <v>1040</v>
      </c>
    </row>
    <row r="243" spans="1:6">
      <c r="A243" s="4" t="s">
        <v>456</v>
      </c>
      <c r="C243" s="4" t="s">
        <v>470</v>
      </c>
    </row>
    <row r="244" spans="1:6">
      <c r="A244" s="4" t="s">
        <v>992</v>
      </c>
      <c r="C244" s="4" t="s">
        <v>1041</v>
      </c>
    </row>
    <row r="245" spans="1:6">
      <c r="A245" s="4" t="s">
        <v>996</v>
      </c>
      <c r="C245" s="6" t="n">
        <v>174</v>
      </c>
    </row>
    <row r="246" spans="1:6">
      <c r="A246" s="4" t="s">
        <v>990</v>
      </c>
      <c r="C246" s="6" t="n">
        <v>174</v>
      </c>
    </row>
    <row r="247" spans="1:6">
      <c r="A247" s="4" t="s">
        <v>1042</v>
      </c>
    </row>
    <row r="248" spans="1:6">
      <c r="A248" s="4" t="s">
        <v>456</v>
      </c>
      <c r="C248" s="4" t="s">
        <v>473</v>
      </c>
    </row>
    <row r="249" spans="1:6">
      <c r="A249" s="4" t="s">
        <v>992</v>
      </c>
      <c r="C249" s="4" t="s">
        <v>1043</v>
      </c>
    </row>
    <row r="250" spans="1:6">
      <c r="A250" s="4" t="s">
        <v>994</v>
      </c>
      <c r="C250" s="4" t="s">
        <v>995</v>
      </c>
    </row>
    <row r="251" spans="1:6">
      <c r="A251" s="4" t="s">
        <v>996</v>
      </c>
      <c r="C251" s="6" t="n">
        <v>20387</v>
      </c>
    </row>
    <row r="252" spans="1:6">
      <c r="A252" s="4" t="s">
        <v>990</v>
      </c>
      <c r="C252" s="6" t="n">
        <v>20387</v>
      </c>
    </row>
    <row r="253" spans="1:6">
      <c r="A253" s="4" t="s">
        <v>1044</v>
      </c>
    </row>
    <row r="254" spans="1:6">
      <c r="A254" s="4" t="s">
        <v>456</v>
      </c>
      <c r="C254" s="4" t="s">
        <v>457</v>
      </c>
    </row>
    <row r="255" spans="1:6">
      <c r="A255" s="4" t="s">
        <v>992</v>
      </c>
      <c r="C255" s="4" t="s">
        <v>1014</v>
      </c>
    </row>
    <row r="256" spans="1:6">
      <c r="A256" s="4" t="s">
        <v>994</v>
      </c>
      <c r="C256" s="4" t="s">
        <v>1015</v>
      </c>
    </row>
    <row r="257" spans="1:6">
      <c r="A257" s="4" t="s">
        <v>1016</v>
      </c>
      <c r="C257" s="6" t="n">
        <v>15965</v>
      </c>
    </row>
    <row r="258" spans="1:6">
      <c r="A258" s="4" t="s">
        <v>996</v>
      </c>
      <c r="C258" s="5" t="n">
        <v>2189</v>
      </c>
    </row>
    <row r="259" spans="1:6">
      <c r="A259" s="4" t="s">
        <v>990</v>
      </c>
      <c r="C259" s="6" t="n">
        <v>2000</v>
      </c>
    </row>
    <row r="260" spans="1:6">
      <c r="A260" s="4" t="s">
        <v>1045</v>
      </c>
    </row>
    <row r="261" spans="1:6">
      <c r="A261" s="4" t="s">
        <v>456</v>
      </c>
      <c r="C261" s="4" t="s">
        <v>457</v>
      </c>
    </row>
    <row r="262" spans="1:6">
      <c r="A262" s="4" t="s">
        <v>992</v>
      </c>
      <c r="C262" s="4" t="s">
        <v>1046</v>
      </c>
    </row>
    <row r="263" spans="1:6">
      <c r="A263" s="4" t="s">
        <v>994</v>
      </c>
      <c r="C263" s="4" t="s">
        <v>1015</v>
      </c>
    </row>
    <row r="264" spans="1:6">
      <c r="A264" s="4" t="s">
        <v>996</v>
      </c>
      <c r="C264" s="6" t="n">
        <v>2665</v>
      </c>
    </row>
    <row r="265" spans="1:6">
      <c r="A265" s="4" t="s">
        <v>990</v>
      </c>
      <c r="C265" s="6" t="n">
        <v>2657</v>
      </c>
    </row>
    <row r="266" spans="1:6">
      <c r="A266" s="4" t="s">
        <v>1045</v>
      </c>
    </row>
    <row r="267" spans="1:6">
      <c r="A267" s="4" t="s">
        <v>456</v>
      </c>
      <c r="C267" s="4" t="s">
        <v>457</v>
      </c>
    </row>
    <row r="268" spans="1:6">
      <c r="A268" s="4" t="s">
        <v>992</v>
      </c>
      <c r="C268" s="4" t="s">
        <v>1047</v>
      </c>
    </row>
    <row r="269" spans="1:6">
      <c r="A269" s="4" t="s">
        <v>994</v>
      </c>
      <c r="C269" s="4" t="s">
        <v>1015</v>
      </c>
    </row>
    <row r="270" spans="1:6">
      <c r="A270" s="4" t="s">
        <v>996</v>
      </c>
      <c r="C270" s="6" t="n">
        <v>5400</v>
      </c>
    </row>
    <row r="271" spans="1:6">
      <c r="A271" s="4" t="s">
        <v>990</v>
      </c>
      <c r="C271" s="6" t="n">
        <v>5400</v>
      </c>
    </row>
    <row r="272" spans="1:6">
      <c r="A272" s="4" t="s">
        <v>1045</v>
      </c>
    </row>
    <row r="273" spans="1:6">
      <c r="A273" s="4" t="s">
        <v>456</v>
      </c>
      <c r="C273" s="4" t="s">
        <v>457</v>
      </c>
    </row>
    <row r="274" spans="1:6">
      <c r="A274" s="4" t="s">
        <v>992</v>
      </c>
      <c r="C274" s="4" t="s">
        <v>1048</v>
      </c>
    </row>
    <row r="275" spans="1:6">
      <c r="A275" s="4" t="s">
        <v>994</v>
      </c>
      <c r="C275" s="4" t="s">
        <v>1015</v>
      </c>
    </row>
    <row r="276" spans="1:6">
      <c r="A276" s="4" t="s">
        <v>996</v>
      </c>
      <c r="C276" s="6" t="n">
        <v>1207</v>
      </c>
    </row>
    <row r="277" spans="1:6">
      <c r="A277" s="4" t="s">
        <v>990</v>
      </c>
      <c r="C277" s="6" t="n">
        <v>1207</v>
      </c>
    </row>
    <row r="278" spans="1:6">
      <c r="A278" s="4" t="s">
        <v>1045</v>
      </c>
    </row>
    <row r="279" spans="1:6">
      <c r="A279" s="4" t="s">
        <v>456</v>
      </c>
      <c r="C279" s="4" t="s">
        <v>457</v>
      </c>
    </row>
    <row r="280" spans="1:6">
      <c r="A280" s="4" t="s">
        <v>992</v>
      </c>
      <c r="C280" s="4" t="s">
        <v>1049</v>
      </c>
    </row>
    <row r="281" spans="1:6">
      <c r="A281" s="4" t="s">
        <v>994</v>
      </c>
      <c r="C281" s="4" t="s">
        <v>1015</v>
      </c>
    </row>
    <row r="282" spans="1:6">
      <c r="A282" s="4" t="s">
        <v>996</v>
      </c>
      <c r="C282" s="6" t="n">
        <v>1261</v>
      </c>
    </row>
    <row r="283" spans="1:6">
      <c r="A283" s="4" t="s">
        <v>1045</v>
      </c>
    </row>
    <row r="284" spans="1:6">
      <c r="A284" s="4" t="s">
        <v>456</v>
      </c>
      <c r="C284" s="4" t="s">
        <v>457</v>
      </c>
    </row>
    <row r="285" spans="1:6">
      <c r="A285" s="4" t="s">
        <v>992</v>
      </c>
      <c r="C285" s="4" t="s">
        <v>1046</v>
      </c>
    </row>
    <row r="286" spans="1:6">
      <c r="A286" s="4" t="s">
        <v>994</v>
      </c>
      <c r="C286" s="4" t="s">
        <v>1015</v>
      </c>
    </row>
    <row r="287" spans="1:6">
      <c r="A287" s="4" t="s">
        <v>996</v>
      </c>
      <c r="C287" s="6" t="n">
        <v>3994</v>
      </c>
    </row>
    <row r="288" spans="1:6">
      <c r="A288" s="4" t="s">
        <v>990</v>
      </c>
      <c r="C288" s="6" t="n">
        <v>3994</v>
      </c>
    </row>
    <row r="289" spans="1:6">
      <c r="A289" s="4" t="s">
        <v>1050</v>
      </c>
    </row>
    <row r="290" spans="1:6">
      <c r="A290" s="4" t="s">
        <v>456</v>
      </c>
      <c r="C290" s="4" t="s">
        <v>457</v>
      </c>
    </row>
    <row r="291" spans="1:6">
      <c r="A291" s="4" t="s">
        <v>992</v>
      </c>
      <c r="C291" s="4" t="s">
        <v>1046</v>
      </c>
    </row>
    <row r="292" spans="1:6">
      <c r="A292" s="4" t="s">
        <v>994</v>
      </c>
      <c r="C292" s="4" t="s">
        <v>1015</v>
      </c>
    </row>
    <row r="293" spans="1:6">
      <c r="A293" s="4" t="s">
        <v>996</v>
      </c>
      <c r="C293" s="6" t="n">
        <v>6407</v>
      </c>
    </row>
    <row r="294" spans="1:6">
      <c r="A294" s="4" t="s">
        <v>990</v>
      </c>
      <c r="C294" s="6" t="n">
        <v>6407</v>
      </c>
    </row>
    <row r="295" spans="1:6">
      <c r="A295" s="4" t="s">
        <v>1034</v>
      </c>
    </row>
    <row r="296" spans="1:6">
      <c r="A296" s="4" t="s">
        <v>994</v>
      </c>
      <c r="C296" s="4" t="s">
        <v>1015</v>
      </c>
    </row>
    <row r="297" spans="1:6">
      <c r="A297" s="4" t="s">
        <v>996</v>
      </c>
      <c r="C297" s="6" t="n">
        <v>1420</v>
      </c>
    </row>
    <row r="298" spans="1:6">
      <c r="A298" s="4" t="s">
        <v>990</v>
      </c>
      <c r="C298" s="5" t="n">
        <v>1404</v>
      </c>
    </row>
    <row r="299" spans="1:6">
      <c r="A299" s="4" t="s">
        <v>1035</v>
      </c>
    </row>
    <row r="300" spans="1:6">
      <c r="A300" s="4" t="s">
        <v>996</v>
      </c>
      <c r="C300" s="5" t="n">
        <v>4742</v>
      </c>
    </row>
    <row r="301" spans="1:6">
      <c r="A301" s="4" t="s">
        <v>990</v>
      </c>
      <c r="C301" s="6" t="n">
        <v>4742</v>
      </c>
    </row>
    <row r="302" spans="1:6"/>
    <row r="303" spans="1:6">
      <c r="A303" s="4" t="s">
        <v>462</v>
      </c>
      <c r="B303" s="4" t="s">
        <v>1051</v>
      </c>
    </row>
  </sheetData>
  <mergeCells count="3">
    <mergeCell ref="A1:B2"/>
    <mergeCell ref="A302:E302"/>
    <mergeCell ref="B303:E30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52</v>
      </c>
      <c r="B1" s="2" t="s">
        <v>1</v>
      </c>
    </row>
    <row r="2" spans="1:4">
      <c r="B2" s="2" t="s">
        <v>2</v>
      </c>
      <c r="C2" s="2" t="s">
        <v>33</v>
      </c>
      <c r="D2" s="2" t="s">
        <v>86</v>
      </c>
    </row>
    <row r="3" spans="1:4">
      <c r="A3" s="3" t="s">
        <v>1053</v>
      </c>
    </row>
    <row r="4" spans="1:4">
      <c r="A4" s="4" t="s">
        <v>981</v>
      </c>
      <c r="B4" s="6" t="n">
        <v>120243</v>
      </c>
      <c r="C4" s="6" t="n">
        <v>134366</v>
      </c>
      <c r="D4" s="6" t="n">
        <v>156415</v>
      </c>
    </row>
    <row r="5" spans="1:4">
      <c r="A5" s="3" t="s">
        <v>982</v>
      </c>
    </row>
    <row r="6" spans="1:4">
      <c r="A6" s="4" t="s">
        <v>1054</v>
      </c>
      <c r="B6" s="5" t="n">
        <v>11703</v>
      </c>
      <c r="C6" s="5" t="n">
        <v>18055</v>
      </c>
      <c r="D6" s="5" t="n">
        <v>32380</v>
      </c>
    </row>
    <row r="7" spans="1:4">
      <c r="A7" s="4" t="s">
        <v>1055</v>
      </c>
      <c r="B7" s="5" t="n">
        <v>13835</v>
      </c>
      <c r="C7" s="5" t="n">
        <v>11130</v>
      </c>
      <c r="D7" s="5" t="n">
        <v>-10097</v>
      </c>
    </row>
    <row r="8" spans="1:4">
      <c r="A8" s="3" t="s">
        <v>984</v>
      </c>
    </row>
    <row r="9" spans="1:4">
      <c r="A9" s="4" t="s">
        <v>1056</v>
      </c>
      <c r="B9" s="5" t="n">
        <v>-19217</v>
      </c>
      <c r="C9" s="5" t="n">
        <v>-16486</v>
      </c>
      <c r="D9" s="5" t="n">
        <v>-25492</v>
      </c>
    </row>
    <row r="10" spans="1:4">
      <c r="A10" s="4" t="s">
        <v>1057</v>
      </c>
      <c r="C10" s="5" t="n">
        <v>-28064</v>
      </c>
      <c r="D10" s="5" t="n">
        <v>-561</v>
      </c>
    </row>
    <row r="11" spans="1:4">
      <c r="A11" s="4" t="s">
        <v>987</v>
      </c>
      <c r="B11" s="6" t="n">
        <v>126564</v>
      </c>
      <c r="C11" s="6" t="n">
        <v>120243</v>
      </c>
      <c r="D11" s="6" t="n">
        <v>1343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3</v>
      </c>
      <c r="D2" s="2" t="s">
        <v>86</v>
      </c>
    </row>
    <row r="3" spans="1:4">
      <c r="A3" s="3" t="s">
        <v>170</v>
      </c>
    </row>
    <row r="4" spans="1:4">
      <c r="A4" s="4" t="s">
        <v>117</v>
      </c>
      <c r="B4" s="6" t="n">
        <v>-2410</v>
      </c>
      <c r="C4" s="6" t="n">
        <v>-3287</v>
      </c>
      <c r="D4" s="6" t="n">
        <v>40173</v>
      </c>
    </row>
    <row r="5" spans="1:4">
      <c r="A5" s="4" t="s">
        <v>171</v>
      </c>
      <c r="B5" s="5" t="n">
        <v>-322</v>
      </c>
      <c r="C5" s="5" t="n">
        <v>1327</v>
      </c>
      <c r="D5" s="5" t="n">
        <v>-9288</v>
      </c>
    </row>
    <row r="6" spans="1:4">
      <c r="A6" s="4" t="s">
        <v>172</v>
      </c>
      <c r="B6" s="6" t="n">
        <v>-2732</v>
      </c>
      <c r="C6" s="6" t="n">
        <v>-1960</v>
      </c>
      <c r="D6" s="6" t="n">
        <v>308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3</v>
      </c>
      <c r="D2" s="2" t="s">
        <v>86</v>
      </c>
    </row>
    <row r="3" spans="1:4">
      <c r="A3" s="3" t="s">
        <v>174</v>
      </c>
    </row>
    <row r="4" spans="1:4">
      <c r="A4" s="4" t="s">
        <v>117</v>
      </c>
      <c r="B4" s="6" t="n">
        <v>-2410</v>
      </c>
      <c r="C4" s="6" t="n">
        <v>-3287</v>
      </c>
      <c r="D4" s="6" t="n">
        <v>40173</v>
      </c>
    </row>
    <row r="5" spans="1:4">
      <c r="A5" s="3" t="s">
        <v>175</v>
      </c>
    </row>
    <row r="6" spans="1:4">
      <c r="A6" s="4" t="s">
        <v>176</v>
      </c>
      <c r="B6" s="5" t="n">
        <v>-3121</v>
      </c>
      <c r="C6" s="5" t="n">
        <v>-21648</v>
      </c>
      <c r="D6" s="5" t="n">
        <v>-561</v>
      </c>
    </row>
    <row r="7" spans="1:4">
      <c r="A7" s="4" t="s">
        <v>177</v>
      </c>
      <c r="B7" s="5" t="n">
        <v>-16207</v>
      </c>
      <c r="C7" s="5" t="n">
        <v>-735</v>
      </c>
      <c r="D7" s="5" t="n">
        <v>-61879</v>
      </c>
    </row>
    <row r="8" spans="1:4">
      <c r="A8" s="4" t="s">
        <v>178</v>
      </c>
      <c r="B8" s="5" t="n">
        <v>23785</v>
      </c>
      <c r="C8" s="5" t="n">
        <v>21418</v>
      </c>
      <c r="D8" s="5" t="n">
        <v>18345</v>
      </c>
    </row>
    <row r="9" spans="1:4">
      <c r="A9" s="4" t="s">
        <v>93</v>
      </c>
      <c r="C9" s="5" t="n">
        <v>5300</v>
      </c>
    </row>
    <row r="10" spans="1:4">
      <c r="A10" s="4" t="s">
        <v>179</v>
      </c>
      <c r="B10" s="5" t="n">
        <v>4357</v>
      </c>
      <c r="C10" s="5" t="n">
        <v>2842</v>
      </c>
      <c r="D10" s="5" t="n">
        <v>4017</v>
      </c>
    </row>
    <row r="11" spans="1:4">
      <c r="A11" s="4" t="s">
        <v>180</v>
      </c>
      <c r="B11" s="5" t="n">
        <v>493</v>
      </c>
      <c r="C11" s="5" t="n">
        <v>1327</v>
      </c>
      <c r="D11" s="5" t="n">
        <v>54</v>
      </c>
    </row>
    <row r="12" spans="1:4">
      <c r="A12" s="3" t="s">
        <v>181</v>
      </c>
    </row>
    <row r="13" spans="1:4">
      <c r="A13" s="4" t="s">
        <v>182</v>
      </c>
      <c r="B13" s="5" t="n">
        <v>-1151</v>
      </c>
      <c r="C13" s="5" t="n">
        <v>-1242</v>
      </c>
      <c r="D13" s="5" t="n">
        <v>10095</v>
      </c>
    </row>
    <row r="14" spans="1:4">
      <c r="A14" s="4" t="s">
        <v>47</v>
      </c>
      <c r="B14" s="5" t="n">
        <v>-2343</v>
      </c>
      <c r="C14" s="5" t="n">
        <v>2683</v>
      </c>
      <c r="D14" s="5" t="n">
        <v>2034</v>
      </c>
    </row>
    <row r="15" spans="1:4">
      <c r="A15" s="4" t="s">
        <v>183</v>
      </c>
      <c r="B15" s="5" t="n">
        <v>-9222</v>
      </c>
      <c r="C15" s="5" t="n">
        <v>-13851</v>
      </c>
      <c r="D15" s="5" t="n">
        <v>-2071</v>
      </c>
    </row>
    <row r="16" spans="1:4">
      <c r="A16" s="4" t="s">
        <v>184</v>
      </c>
      <c r="B16" s="5" t="n">
        <v>7584</v>
      </c>
      <c r="C16" s="5" t="n">
        <v>-1261</v>
      </c>
      <c r="D16" s="5" t="n">
        <v>-17232</v>
      </c>
    </row>
    <row r="17" spans="1:4">
      <c r="A17" s="4" t="s">
        <v>185</v>
      </c>
      <c r="B17" s="5" t="n">
        <v>-571</v>
      </c>
      <c r="C17" s="5" t="n">
        <v>-1193</v>
      </c>
      <c r="D17" s="5" t="n">
        <v>180</v>
      </c>
    </row>
    <row r="18" spans="1:4">
      <c r="A18" s="4" t="s">
        <v>186</v>
      </c>
      <c r="B18" s="5" t="n">
        <v>2844</v>
      </c>
      <c r="C18" s="5" t="n">
        <v>-2168</v>
      </c>
      <c r="D18" s="5" t="n">
        <v>-1384</v>
      </c>
    </row>
    <row r="19" spans="1:4">
      <c r="A19" s="3" t="s">
        <v>187</v>
      </c>
    </row>
    <row r="20" spans="1:4">
      <c r="A20" s="4" t="s">
        <v>188</v>
      </c>
      <c r="B20" s="5" t="n">
        <v>3475</v>
      </c>
      <c r="C20" s="5" t="n">
        <v>-255</v>
      </c>
      <c r="D20" s="5" t="n">
        <v>157</v>
      </c>
    </row>
    <row r="21" spans="1:4">
      <c r="A21" s="4" t="s">
        <v>189</v>
      </c>
      <c r="B21" s="5" t="n">
        <v>-706</v>
      </c>
      <c r="C21" s="5" t="n">
        <v>-11027</v>
      </c>
      <c r="D21" s="5" t="n">
        <v>-7329</v>
      </c>
    </row>
    <row r="22" spans="1:4">
      <c r="A22" s="4" t="s">
        <v>190</v>
      </c>
      <c r="B22" s="5" t="n">
        <v>10639</v>
      </c>
      <c r="C22" s="5" t="n">
        <v>-11412</v>
      </c>
      <c r="D22" s="5" t="n">
        <v>-22567</v>
      </c>
    </row>
    <row r="23" spans="1:4">
      <c r="A23" s="4" t="s">
        <v>191</v>
      </c>
      <c r="B23" s="5" t="n">
        <v>17446</v>
      </c>
      <c r="C23" s="5" t="n">
        <v>-34509</v>
      </c>
      <c r="D23" s="5" t="n">
        <v>-37968</v>
      </c>
    </row>
    <row r="24" spans="1:4">
      <c r="A24" s="3" t="s">
        <v>192</v>
      </c>
    </row>
    <row r="25" spans="1:4">
      <c r="A25" s="4" t="s">
        <v>193</v>
      </c>
      <c r="B25" s="5" t="n">
        <v>6532</v>
      </c>
      <c r="C25" s="5" t="n">
        <v>14744</v>
      </c>
      <c r="D25" s="5" t="n">
        <v>27767</v>
      </c>
    </row>
    <row r="26" spans="1:4">
      <c r="A26" s="4" t="s">
        <v>194</v>
      </c>
      <c r="B26" s="5" t="n">
        <v>-11703</v>
      </c>
      <c r="C26" s="5" t="n">
        <v>-18055</v>
      </c>
      <c r="D26" s="5" t="n">
        <v>-34092</v>
      </c>
    </row>
    <row r="27" spans="1:4">
      <c r="A27" s="4" t="s">
        <v>195</v>
      </c>
      <c r="B27" s="5" t="n">
        <v>-12508</v>
      </c>
      <c r="D27" s="5" t="n">
        <v>-5936</v>
      </c>
    </row>
    <row r="28" spans="1:4">
      <c r="A28" s="4" t="s">
        <v>196</v>
      </c>
      <c r="B28" s="5" t="n">
        <v>-79736</v>
      </c>
      <c r="C28" s="5" t="n">
        <v>-207313</v>
      </c>
      <c r="D28" s="5" t="n">
        <v>-78557</v>
      </c>
    </row>
    <row r="29" spans="1:4">
      <c r="A29" s="4" t="s">
        <v>197</v>
      </c>
      <c r="B29" s="5" t="n">
        <v>21850</v>
      </c>
      <c r="D29" s="5" t="n">
        <v>132917</v>
      </c>
    </row>
    <row r="30" spans="1:4">
      <c r="A30" s="4" t="s">
        <v>198</v>
      </c>
      <c r="B30" s="5" t="n">
        <v>29128</v>
      </c>
      <c r="C30" s="5" t="n">
        <v>108356</v>
      </c>
      <c r="D30" s="5" t="n">
        <v>8391</v>
      </c>
    </row>
    <row r="31" spans="1:4">
      <c r="A31" s="4" t="s">
        <v>199</v>
      </c>
      <c r="B31" s="5" t="n">
        <v>2278</v>
      </c>
      <c r="C31" s="5" t="n">
        <v>4086</v>
      </c>
      <c r="D31" s="5" t="n">
        <v>-544</v>
      </c>
    </row>
    <row r="32" spans="1:4">
      <c r="A32" s="4" t="s">
        <v>200</v>
      </c>
      <c r="B32" s="5" t="n">
        <v>-3023</v>
      </c>
      <c r="C32" s="5" t="n">
        <v>-6158</v>
      </c>
      <c r="D32" s="5" t="n">
        <v>-3137</v>
      </c>
    </row>
    <row r="33" spans="1:4">
      <c r="A33" s="4" t="s">
        <v>201</v>
      </c>
      <c r="B33" s="5" t="n">
        <v>-5998</v>
      </c>
      <c r="C33" s="5" t="n">
        <v>-8955</v>
      </c>
      <c r="D33" s="5" t="n">
        <v>-5019</v>
      </c>
    </row>
    <row r="34" spans="1:4">
      <c r="A34" s="4" t="s">
        <v>202</v>
      </c>
      <c r="C34" s="5" t="n">
        <v>-336</v>
      </c>
      <c r="D34" s="5" t="n">
        <v>-289</v>
      </c>
    </row>
    <row r="35" spans="1:4">
      <c r="A35" s="4" t="s">
        <v>203</v>
      </c>
      <c r="C35" s="5" t="n">
        <v>-336</v>
      </c>
      <c r="D35" s="5" t="n">
        <v>-289</v>
      </c>
    </row>
    <row r="36" spans="1:4">
      <c r="A36" s="4" t="s">
        <v>153</v>
      </c>
      <c r="B36" s="5" t="n">
        <v>3021</v>
      </c>
    </row>
    <row r="37" spans="1:4">
      <c r="A37" s="4" t="s">
        <v>204</v>
      </c>
      <c r="B37" s="5" t="n">
        <v>-10941</v>
      </c>
      <c r="C37" s="5" t="n">
        <v>-16717</v>
      </c>
      <c r="D37" s="5" t="n">
        <v>-3016</v>
      </c>
    </row>
    <row r="38" spans="1:4">
      <c r="A38" s="4" t="s">
        <v>205</v>
      </c>
      <c r="B38" s="5" t="n">
        <v>-61100</v>
      </c>
      <c r="C38" s="5" t="n">
        <v>-130348</v>
      </c>
      <c r="D38" s="5" t="n">
        <v>38485</v>
      </c>
    </row>
    <row r="39" spans="1:4">
      <c r="A39" s="3" t="s">
        <v>206</v>
      </c>
    </row>
    <row r="40" spans="1:4">
      <c r="A40" s="4" t="s">
        <v>207</v>
      </c>
      <c r="B40" s="5" t="n">
        <v>242215</v>
      </c>
      <c r="C40" s="5" t="n">
        <v>412326</v>
      </c>
      <c r="D40" s="5" t="n">
        <v>183766</v>
      </c>
    </row>
    <row r="41" spans="1:4">
      <c r="A41" s="4" t="s">
        <v>208</v>
      </c>
      <c r="B41" s="5" t="n">
        <v>-22851</v>
      </c>
      <c r="C41" s="5" t="n">
        <v>-26668</v>
      </c>
      <c r="D41" s="5" t="n">
        <v>-22243</v>
      </c>
    </row>
    <row r="42" spans="1:4">
      <c r="A42" s="4" t="s">
        <v>209</v>
      </c>
      <c r="B42" s="5" t="n">
        <v>-173160</v>
      </c>
      <c r="C42" s="5" t="n">
        <v>-195549</v>
      </c>
      <c r="D42" s="5" t="n">
        <v>-163494</v>
      </c>
    </row>
    <row r="43" spans="1:4">
      <c r="A43" s="4" t="s">
        <v>210</v>
      </c>
      <c r="C43" s="5" t="n">
        <v>-16688</v>
      </c>
    </row>
    <row r="44" spans="1:4">
      <c r="A44" s="4" t="s">
        <v>211</v>
      </c>
      <c r="B44" s="5" t="n">
        <v>841</v>
      </c>
      <c r="C44" s="5" t="n">
        <v>-6734</v>
      </c>
      <c r="D44" s="5" t="n">
        <v>-6959</v>
      </c>
    </row>
    <row r="45" spans="1:4">
      <c r="A45" s="4" t="s">
        <v>212</v>
      </c>
      <c r="D45" s="5" t="n">
        <v>-568</v>
      </c>
    </row>
    <row r="46" spans="1:4">
      <c r="A46" s="4" t="s">
        <v>213</v>
      </c>
      <c r="C46" s="5" t="n">
        <v>11</v>
      </c>
      <c r="D46" s="5" t="n">
        <v>-333</v>
      </c>
    </row>
    <row r="47" spans="1:4">
      <c r="A47" s="4" t="s">
        <v>214</v>
      </c>
      <c r="B47" s="5" t="n">
        <v>-1101</v>
      </c>
      <c r="C47" s="5" t="n">
        <v>-1216</v>
      </c>
      <c r="D47" s="5" t="n">
        <v>-2043</v>
      </c>
    </row>
    <row r="48" spans="1:4">
      <c r="A48" s="4" t="s">
        <v>154</v>
      </c>
      <c r="C48" s="5" t="n">
        <v>2308</v>
      </c>
      <c r="D48" s="5" t="n">
        <v>7219</v>
      </c>
    </row>
    <row r="49" spans="1:4">
      <c r="A49" s="4" t="s">
        <v>215</v>
      </c>
      <c r="B49" s="5" t="n">
        <v>45944</v>
      </c>
      <c r="C49" s="5" t="n">
        <v>167790</v>
      </c>
      <c r="D49" s="5" t="n">
        <v>-4655</v>
      </c>
    </row>
    <row r="50" spans="1:4">
      <c r="A50" s="4" t="s">
        <v>216</v>
      </c>
      <c r="B50" s="5" t="n">
        <v>2290</v>
      </c>
      <c r="C50" s="5" t="n">
        <v>2933</v>
      </c>
      <c r="D50" s="5" t="n">
        <v>-4138</v>
      </c>
    </row>
    <row r="51" spans="1:4">
      <c r="A51" s="4" t="s">
        <v>217</v>
      </c>
      <c r="B51" s="5" t="n">
        <v>15232</v>
      </c>
      <c r="C51" s="5" t="n">
        <v>12299</v>
      </c>
      <c r="D51" s="5" t="n">
        <v>16437</v>
      </c>
    </row>
    <row r="52" spans="1:4">
      <c r="A52" s="4" t="s">
        <v>218</v>
      </c>
      <c r="B52" s="5" t="n">
        <v>12822</v>
      </c>
      <c r="C52" s="5" t="n">
        <v>15232</v>
      </c>
      <c r="D52" s="5" t="n">
        <v>12299</v>
      </c>
    </row>
    <row r="53" spans="1:4">
      <c r="A53" s="3" t="s">
        <v>219</v>
      </c>
    </row>
    <row r="54" spans="1:4">
      <c r="A54" s="4" t="s">
        <v>220</v>
      </c>
      <c r="B54" s="6" t="n">
        <v>50945</v>
      </c>
      <c r="C54" s="6" t="n">
        <v>44672</v>
      </c>
      <c r="D54" s="6" t="n">
        <v>371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9:21Z</dcterms:created>
  <dcterms:modified xmlns:dcterms="http://purl.org/dc/terms/" xmlns:xsi="http://www.w3.org/2001/XMLSchema-instance" xsi:type="dcterms:W3CDTF">2017-03-31T17:29:21Z</dcterms:modified>
</cp:coreProperties>
</file>